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Concentration of Credit Risk" sheetId="11" state="visible" r:id="rId11"/>
    <sheet xmlns:r="http://schemas.openxmlformats.org/officeDocument/2006/relationships" name="Investments in Real Estate" sheetId="12" state="visible" r:id="rId12"/>
    <sheet xmlns:r="http://schemas.openxmlformats.org/officeDocument/2006/relationships" name="Held for Sale_Disposed Assets" sheetId="13" state="visible" r:id="rId13"/>
    <sheet xmlns:r="http://schemas.openxmlformats.org/officeDocument/2006/relationships" name="Senior Secured Loan" sheetId="14" state="visible" r:id="rId14"/>
    <sheet xmlns:r="http://schemas.openxmlformats.org/officeDocument/2006/relationships" name="Debt" sheetId="15" state="visible" r:id="rId15"/>
    <sheet xmlns:r="http://schemas.openxmlformats.org/officeDocument/2006/relationships" name="Leasing"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Real Estate Invest"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stments in Real Estate (Tab" sheetId="26" state="visible" r:id="rId26"/>
    <sheet xmlns:r="http://schemas.openxmlformats.org/officeDocument/2006/relationships" name="Debt (Tables)" sheetId="27" state="visible" r:id="rId27"/>
    <sheet xmlns:r="http://schemas.openxmlformats.org/officeDocument/2006/relationships" name="Leasing (Tables)" sheetId="28" state="visible" r:id="rId28"/>
    <sheet xmlns:r="http://schemas.openxmlformats.org/officeDocument/2006/relationships" name="Derivative Financial Instrume_2"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Organization (Detail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Concentration of Credit Risk (D" sheetId="38" state="visible" r:id="rId38"/>
    <sheet xmlns:r="http://schemas.openxmlformats.org/officeDocument/2006/relationships" name="Investments in Real Estate - Na" sheetId="39" state="visible" r:id="rId39"/>
    <sheet xmlns:r="http://schemas.openxmlformats.org/officeDocument/2006/relationships" name="Investments in Real Estate - Su" sheetId="40" state="visible" r:id="rId40"/>
    <sheet xmlns:r="http://schemas.openxmlformats.org/officeDocument/2006/relationships" name="Held for Sale_Disposed Assets (" sheetId="41" state="visible" r:id="rId41"/>
    <sheet xmlns:r="http://schemas.openxmlformats.org/officeDocument/2006/relationships" name="Senior Secured Loan (Details)" sheetId="42" state="visible" r:id="rId42"/>
    <sheet xmlns:r="http://schemas.openxmlformats.org/officeDocument/2006/relationships" name="Debt - Narrative (Details)" sheetId="43" state="visible" r:id="rId43"/>
    <sheet xmlns:r="http://schemas.openxmlformats.org/officeDocument/2006/relationships" name="Debt - Schedule of Principal Pa" sheetId="44" state="visible" r:id="rId44"/>
    <sheet xmlns:r="http://schemas.openxmlformats.org/officeDocument/2006/relationships" name="Leasing (Details)"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Fair Value Measurements - Finan" sheetId="49" state="visible" r:id="rId49"/>
    <sheet xmlns:r="http://schemas.openxmlformats.org/officeDocument/2006/relationships" name="Fair Value Measurements - Carry" sheetId="50" state="visible" r:id="rId50"/>
    <sheet xmlns:r="http://schemas.openxmlformats.org/officeDocument/2006/relationships" name="Stockholders' Equity - Narrativ" sheetId="51" state="visible" r:id="rId51"/>
    <sheet xmlns:r="http://schemas.openxmlformats.org/officeDocument/2006/relationships" name="Stockholders' Equity - Restrict" sheetId="52" state="visible" r:id="rId52"/>
    <sheet xmlns:r="http://schemas.openxmlformats.org/officeDocument/2006/relationships" name="Stockholders' Equity - Vesting " sheetId="53" state="visible" r:id="rId53"/>
    <sheet xmlns:r="http://schemas.openxmlformats.org/officeDocument/2006/relationships" name="Stockholders' Equity - Summary " sheetId="54" state="visible" r:id="rId54"/>
    <sheet xmlns:r="http://schemas.openxmlformats.org/officeDocument/2006/relationships" name="Stockholder's Equity - Cash Div" sheetId="55" state="visible" r:id="rId55"/>
    <sheet xmlns:r="http://schemas.openxmlformats.org/officeDocument/2006/relationships" name="Net Income (Loss) Per Share (De"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 xmlns:r="http://schemas.openxmlformats.org/officeDocument/2006/relationships" name="Schedule III Real Estate Inve_2" sheetId="59" state="visible" r:id="rId59"/>
    <sheet xmlns:r="http://schemas.openxmlformats.org/officeDocument/2006/relationships" name="Schedule III Real Estate Inve_3" sheetId="60" state="visible" r:id="rId60"/>
    <sheet xmlns:r="http://schemas.openxmlformats.org/officeDocument/2006/relationships" name="Schedule III Real Estate Inve_4"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603</t>
        </is>
      </c>
    </row>
    <row r="9">
      <c r="A9" s="4" t="inlineStr">
        <is>
          <t>Entity Registrant Name</t>
        </is>
      </c>
      <c r="B9" s="4" t="inlineStr">
        <is>
          <t>Terreno Realty Corporation</t>
        </is>
      </c>
    </row>
    <row r="10">
      <c r="A10" s="4" t="inlineStr">
        <is>
          <t>Entity Incorporation, State or Country Code</t>
        </is>
      </c>
      <c r="B10" s="4" t="inlineStr">
        <is>
          <t>MD</t>
        </is>
      </c>
    </row>
    <row r="11">
      <c r="A11" s="4" t="inlineStr">
        <is>
          <t>Entity Tax Identification Number</t>
        </is>
      </c>
      <c r="B11" s="4" t="inlineStr">
        <is>
          <t>27-1262675</t>
        </is>
      </c>
    </row>
    <row r="12">
      <c r="A12" s="4" t="inlineStr">
        <is>
          <t>Entity Address, Address Line One</t>
        </is>
      </c>
      <c r="B12" s="4" t="inlineStr">
        <is>
          <t>101 Montgomery Street</t>
        </is>
      </c>
    </row>
    <row r="13">
      <c r="A13" s="4" t="inlineStr">
        <is>
          <t>Entity Address, Address Line Two</t>
        </is>
      </c>
      <c r="B13" s="4" t="inlineStr">
        <is>
          <t>Suite 2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4</t>
        </is>
      </c>
    </row>
    <row r="17">
      <c r="A17" s="4" t="inlineStr">
        <is>
          <t>City Area Code</t>
        </is>
      </c>
      <c r="B17" s="4" t="inlineStr">
        <is>
          <t>415</t>
        </is>
      </c>
    </row>
    <row r="18">
      <c r="A18" s="4" t="inlineStr">
        <is>
          <t>Local Phone Number</t>
        </is>
      </c>
      <c r="B18" s="4" t="inlineStr">
        <is>
          <t>655-4580</t>
        </is>
      </c>
    </row>
    <row r="19">
      <c r="A19" s="4" t="inlineStr">
        <is>
          <t>Title of 12(b) Security</t>
        </is>
      </c>
      <c r="B19" s="4" t="inlineStr">
        <is>
          <t>Common Stock, $0.01 par value per share</t>
        </is>
      </c>
    </row>
    <row r="20">
      <c r="A20" s="4" t="inlineStr">
        <is>
          <t>Trading Symbol</t>
        </is>
      </c>
      <c r="B20" s="4" t="inlineStr">
        <is>
          <t>TRNO</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er Reporting Company</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3515418272</v>
      </c>
    </row>
    <row r="31">
      <c r="A31" s="4" t="inlineStr">
        <is>
          <t>Entity Common Stock, Shares Outstanding (in shares)</t>
        </is>
      </c>
      <c r="C31" s="6" t="n">
        <v>68646910</v>
      </c>
    </row>
    <row r="32">
      <c r="A32" s="4" t="inlineStr">
        <is>
          <t>Entity Central Index Key</t>
        </is>
      </c>
      <c r="B32" s="4" t="inlineStr">
        <is>
          <t>0001476150</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Current Fiscal Year End Date</t>
        </is>
      </c>
      <c r="B36" s="4" t="inlineStr">
        <is>
          <t>--12-31</t>
        </is>
      </c>
    </row>
    <row r="37">
      <c r="A37" s="4" t="inlineStr">
        <is>
          <t>Documents Incorporated by Reference</t>
        </is>
      </c>
      <c r="B37" s="4" t="inlineStr">
        <is>
          <t>Part III of this Annual Report on Form 10-K incorporates by reference portions of Terreno Realty Corporation’s Proxy Statement for its 2021 Annual Meeting of Stockholders, which the registrant anticipates will be filed with the Securities and Exchange Commission no later than 120 days after the end of its 2020 fiscal year pursuant to Regulation 14A.</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The accompanying consolidated financial statements of the Company have been prepared in accordance with accounting principles generally accepted in the United States of America (“GAAP”). The accompanying consolidated financial statements include all of the Company’s accounts and its subsidiaries and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Capitalization of Costs. The Company capitalizes costs directly related to the redevelopment, renovation and expansion of its investment in real estate. Costs associated with such projects are capitalized as incurred. If the project is abandoned, these costs are expensed during the period in which the redevelopment, renovation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redevelopment, renovation or expansion commences until the asset is ready for its intended use, at the weighted average borrowing rate during the period. 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 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rental rates, lease-up and holding periods, as well as sales prices. When available, current market information is used to determine capitalization and rental growth rates. If available, current comparative sales values may also be used to establish fair value. When market information is not readily available, the inputs are based on the Company’s understanding of market conditions and the experience of the Company’s management team. Actual results could differ significantly from the Company’s estimates. The discount rates used in the fair value estimates represent a rate commensurate with the indicated holding period with a premium layered on for risk. There were no impairment charges recorded to the carrying values of the Company’s properties during the years ended December 31, 2020, 2019 or 2018. Loans Held-for-Investment. Loans that are held-for-investment are carried at cost, net of loan fees and origination costs, as applicable, unless the loans are deemed impaired. Impairment occurs when it is deemed probable that the Company will not be able to collect all amounts due according to the contractual terms of loans that are held-for-investment. The Company evaluates its senior secured loan (the “Senior Secured Loan”), which is classified as held-for-investment, for impairment quarterly. If the Senior Secured Loan is considered to be impaired, the Company records an allowance through the provision for Senior Secured Loan losses to reduce the carrying value of the Senior Secured Loan to the present value of expected future cash flows discounted at the Senior Secured Loan’s contractual effective rate or the fair value of the collateral, if repayment is expected solely from the collateral. Actual losses, if any, could differ significantly from the Company’s estimates. There were no impairment charges recorded to the carrying value of the Senior Secured Loan during the years ended December 31, 2020 and 2019. Property Acquisitions. Effective January 1, 2017, the Company adopted Accounting Standards Codification (“ASC”) 2017-01, Business Combinations (Topic 805): Clarifying the Definition of a Business, which requires that when substantially all of the fair value of the gross assets acquired (or disposed of) is concentrated in a single identifiable asset or a group of similar identifiable assets, the integrated set of assets and activities is not considered a business. To be a business, the set of acquired activities and assets must include inputs and one or more substantive processes that together contribute to the ability to create outputs. The Company has determined that its real estate property acquisitions will generally be accounted for as asset acquisitions under the clarified definition. Prior to January 1, 2017, the Company generally accounted for property acquisitions as business combinations, in accordance with Accounting Standards Codification ("ASC") 805, Business Combinations . Upon acquisition of a property,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Level 3 inputs such as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asset acquisitions are capitalized to individual tangible and intangible assets and liabilities assumed on a relative fair value basis and acquisition-related costs associated with business combinations are expensed as incurred. The fair value of the tangible assets is determined by valuing the property as if it were vacant. Land values are derived from current comparative sales values, when available, or management’s estimates of the fair value based on market conditions and the experience of the Company’s management team. Building and improvement values are calculated as replacement cost less depreciation, or management’s estimates of the fair value of these assets using discounted cash flow analyses or similar methods. The fair value of the above and below-market leases is based on the present value of the difference between the contractual amounts to be received pursuant to the acquired leases (using a discount rate that reflects the risks associated with the acquired leases) and the Company’s estimate of the market lease rates measured over a period equal to the remaining term of the leases plus the term of any below-market fixed rate renewal options. The above and below-market lease values are amortized to rental revenues over the remaining initial term plus the term of any below-market fixed rate renewal options that are considered bargain renewal options of the respective leases. The total net impact to rental revenues due to the amortization of above and below-market leases was a net increase of approximately $5.4 million, $4.7 million and $3.7 million, for the years ended December 31, 2020, 2019 and 2018, respectively. The origination value of in-place leases is based on costs to execute similar leases including commissions and other related costs. The origination value of in-place leases also includes real estate taxes, insurance and an estimate of lost rental revenue at market rates during the estimated time required to lease up the property from vacant to the occupancy level at the date of acquisition. The remaining weighted average lease term related to these intangible assets and liabilities as of December 31, 2020 is 7.8 years. As of December 31, 2020 and 2019, the Company’s intangible assets and liabilities, including properties held for sale (if any), consisted of the following (dollars in thousands): December 31, 2020 December 31, 2019 Gross Accumulated Net Gross Accumulated Net In-place leases $ 85,026 $ (64,668) $ 20,358 $ 84,425 $ (59,504) $ 24,921 Above-market leases 3,833 (3,697) 136 4,169 (3,853) 316 Below-market leases (45,798) 21,190 (24,608) (44,099) 15,972 (28,127) Total $ 43,061 $ (47,175) $ (4,114) $ 44,495 $ (47,385) $ (2,890) Projected net amortization of the intangible assets and liabilities for the next five years and thereafter as of December 31, 2020 is as follows (dollars in thousands): 2021 $ 2,460 2022 1,513 2023 525 2024 (46) 2025 (242) Thereafter (8,324) Total $ (4,114) 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 - 40 years Tenant Improvements Shorter of lease term or useful life Leasing Costs Lease term In-place leases Lease term Above/Below-Market Leases Lease term Held for Sale Assets . The Company considers a property to be held for sale when it meets the criteria established under ASC 360, Property, Plant, and Equipment (See “Note 5 – Held for Sale/Disposed Assets”). Properties held for sale are reported at the lower of the carrying amount or fair value less estimated costs to sell and are not depreciated while they are held for sale. 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 Restricted Cash. Restricted cash includes cash held in escrow in connection with property acquisitions and reserves for certain capital improvements, leasing, interest and real estate tax and insurance payments as required by certain mortgage loan obligations. The following summarizes the reconciliation of cash and cash equivalents and restricted cash as presented in the accompanying consolidated statements of cash flows (dollars in thousands): For the Year Ended December 31, 2020 2019 2018 Beginning Cash and cash equivalents at beginning of year $ 110,082 $ 31,004 $ 35,710 Restricted cash 2,657 3,475 7,090 Cash and cash equivalents and restricted cash 112,739 34,479 42,800 Ending Cash and cash equivalents at end of year 107,180 110,082 31,004 Restricted cash 656 2,657 3,475 Cash and cash equivalents and restricted cash 107,836 112,739 34,479 Net (decrease) increase in cash and cash equivalents and restricted cash $ (4,903) $ 78,260 $ (8,321) 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Tenant expense reimbursement income includes payments and amounts due from tenants pursuant to their leases for real estate taxes, insurance and other recoverable property operating expenses and is recognized as revenues during the same period the related expenses are incurred. As of December 31, 2020 and 2019, approximately $32.5 million and $27.4 million, respectively, of straight-line rent and accounts receivable, net of allowances of approximately $0.9 million and $0.2 million for the years ended December 31, 2020 and 2019, respectively, were included as a component of other assets in the accompanying consolidated balance sheets. 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Based on the Company’s evaluation of contracts within the scope of ASU No. 2014-09, the guidance impacts revenue related to the sales of real estate, which is evaluated in conjunction with ASC 610-20, Other Income - Gains and Losses from the Derecognition of Nonfinancial Assets ("ASC 610-20") (see below). Effective January 1, 2018, the Company adopted the guidance of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2014-09 (see above). Under ASC 610-20, if the Company determines it does not have a controlling financial interest in the entity that holds the asset and the arrangement meets the criteria to be accounted for as a contract, the Company will derecognize the asset and recognize a gain or loss on the sale of the real estate when control of the underlying asset transfers to the buyer. As a result of adoption of the standard, there was no material impact to the Company’s consolidated financial statements. Deferred Financing Costs. Costs incurred in connection with financings are capitalized and amortized to interest expense using the effective interest method over the term of the related loan. Deferred financing costs associated with the Company's revolving credit facility are classified as an asset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shown at cost, net of accumulated amortization in the aggregate of approximately $9.4 million and $8.3 million as of December 31, 2020 and 2019, respectively. 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ASC 740-10”), 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December 31, 2020 and 2019, the Company did not have any unrecognized tax benefits and does not believe that there will be any material changes in unrecognized tax positions over the next 12 months. The Company’s tax returns are subject to examination by federal, state and local tax jurisdictions beginning with the 2010 calendar year. 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s 2019 Equity Incentive Plan (the "2019 Plan")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In addition, the Company has awarded long-term incentive target awards (the “Performance Share awards”) under its Amended and Restated Long-Term Incentive Plan (as amended and restated the "Amended LTIP"), which the Company amended and restated on January 8, 2019, to its executives that may be payable in shares of the Company’s common stock after the conclusion of each pre-established performance measurement period, which is generally three years. The amount that may be earned is variable depending on the relative total shareholder return of the Company’s common stock as compared to the total shareholder return of the MSCI U.S. REIT Index (RMS) and the FTSE Nareit Equity Industrial Index over the pre-established performance measurement period. Under the Amended LTIP, each participant’s Performance Share award granted on or after January 1, 2019 will be expressed as a number of shares of common stock and settled in shares of common stock. Target awards were previously expressed as a dollar amount and settled in shares of common stock. Commencing with Performance Share awards granted on or after January 1, 2019, the grant date fair value of the Performance Share awards will be determined under current accounting treatment using a Monte Carlo simulation model on the date of grant and recognized on a straight-line basis over the performance period. For Performance Share awards granted prior to January 1, 2019, the Company estimates the fair value of the Performance Share awards using a Monte Carlo simulation model on the date of grant and at each reporting period. The Performance Share awards granted prior to January 1, 2019 are recognized as compensation expense over the requisite performance period based on the fair value of the Performance Share awards at the balance sheet date, which varies quarter to quarter based on the Company’s relative share price performance, and are included as a component of Performance Share awards payable in the accompanying consolidated balance sheets. Use of Derivative Financial Instruments. ASC 815, Derivatives and Hedging (See “Note 9 – Derivative Financial Instruments”) , provides the disclosure requirements for derivatives and hedging activities with the intent to provide users of financial statements with an enhanced understanding of: (a) how and why the Company uses derivative instruments, (b) how the Company accounts for derivative instruments and related hedged items, and (c) how derivative instruments and related hedged items affect the Compan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Fair Value of Financial Instruments . ASC 820, Fair Value Measurements and Disclosures (See “Note 10 – Fair Value Measurement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New Accounting Standards. ASU No. 2016-0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U No. 2016-02 also requires lessees to classify leases as either a finance or operating lease based on whether or not the lease is effectively a financed purchase of the leased asset by the lessee. This classification is used to evaluate whether the lease expense should be recognized based on an effective interest method as a finance lease or on a straight-line basis over the term of the lease as an operating lease. The Company is the lessee of one office space, which was classified as an operating lease under Topic 840. As the Company elected the package of practical expedients as described above, the classification of existing leases was not reassessed and as such, this lease continues to be accounted for as an operating lease. In July 2018, the FASB issued ASU No. 2018-11, Leases (Topic 842), Targeted Improvements (“ASU No. 2018-11”), which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Upon adoption of ASU No. 2016-02, the Company adopted this practical expedient, specifically related to its tenant reimbursements which would otherwise be accounted for under the new revenue recognition standard. The Company believes the two conditions have been met for tenant reimbursements as 1) the timing and pattern of transfer of the nonlease components and associated lease components are the same and 2) the non-lease component is not the predominant component in the arrangement. In addition, ASU No. 2018-11 provides an additional optional transition method to allow entities to apply the new lease accounting standard at the adoption date and recognize a cumulative-effect adjustment to the opening balance of retained earnings. An entity’s reporting for the comparative periods presented in the financial statements in which it adopts the new lease accounting standard will continue to be reported under the current lease accounting standards of Topic 840. The Company adopted this transition method upon adoption of ASU No. 2016-02 on January 1, 2019. There was no cumulative-effect adjustment to the opening balance of retained earnings upon adoption. In December 2018, the FASB issued ASU No. 2018-20, Leases (Topic 842), Narrow-Scope Improvements for Lessors (“ASU No. 2018-20”), which permits lessors, as an accounting policy election, to not evaluate whether certain sales taxes and other similar taxes are lessor costs or lessee costs and instead to account for these costs as if they were lessee costs. In addition, ASU No. 2018-20 requires lessors to 1) exclude lessor costs paid directly by lessees to third parties on the lessor’s behalf from variable payments and 2) include lessor costs that are reimbursed by the lessee in the measurement of variable lease revenue and the associated expense. The amendments also clarify that lessors are required to allocate the variable payments to the lease and non-lease components and follow the recognition guidance in Topic 842 for the lease component and other applicable guidance, such as ASU No. 2014-09, for the non-lease component. As a result of the adoption of ASU No. 2016-02, ASU No. 2018-11, and ASC No. 2018-20, there was no material impact to the Company’s consolidated financial statements as a lessor or lessee. In accordance with the guidance, the Company has combined rental revenues and tenant expense reimbursements on the Company’s consolidated statements of operations. The Company does not currently capitalize internal leasing costs. In addition, on January 1, 2019, the Company recognized a lease liability of approximately $0.9 million and a related ROU asset of approximately $0.8 million on its consolidated balance sheets, based on the present value of lease payments for the remaining term of the Company’s corporate office lease, which was approximately 3.5 years as of the adoption date. As the rate implicit in the lease was not readily determinable, the discount rate applied to measure the lease liability and ROU asset was based on the Company’s incremental borrowing rate of 2.7% as of the adoption date. The lease liability is included as a component of accounts payable and other liabilities other assets 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Concentration of Credit Risk Financial instruments that potentially subject the Company to a significant concentration of credit risk consist primarily of cash and cash equivalents. The Company may maintain deposits in federally insured financial institutions in excess of federally insured limits. However, the Company’s management believes the Company is not exposed to significant credit risk due to the financial position of the depository institutions in which those deposits are held. As of December 31, 2020, the Company owned 62 buildings aggregating approximately 3.6 million square feet and nine improved land parcels consisting of approximately 48.6 acres located in Northern New Jersey/New York City, which accounted for a combined percentage of approximately 29.5% of its annualized base rent. Such annualized base rent percentages are based on contractual base rent from leases in effect as of December 31, 2020, excluding any partial or full rent abatements. Other real estate companies compete with the Company in its real estate markets. This results in competition for tenants to occupy space. The existence of competing properties could have a material impact on the Company’s ability to lease space and on the level of rent that can be achieved. The Company had no tenants that accounted for greater than 10% of its rental revenues for the years ended December 31, 2020,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0</t>
        </is>
      </c>
    </row>
    <row r="3">
      <c r="A3" s="3" t="inlineStr">
        <is>
          <t>Real Estate [Abstract]</t>
        </is>
      </c>
    </row>
    <row r="4">
      <c r="A4" s="4" t="inlineStr">
        <is>
          <t>Investments in Real Estate</t>
        </is>
      </c>
      <c r="B4" s="4" t="inlineStr">
        <is>
          <t>Investments in Real Estate During the year ended December 31, 2020, the Company acquired six industrial buildings containing approximately 0.2 million square feet and five improved land parcels containing approximately 12.0 acres. The total aggregate initial investment, including acquisition costs, was approximately $100.4 million, of which $78.8 million was recorded to land, $17.0 million to buildings and improvements and $4.6 million to intangible assets. Additionally, the Company assumed $2.1 million in intangible liabilities. The following table sets forth the wholly-owned industrial properties the Company acquired during the year ended December 31, 2020: Property Name Location Acquisition Date Number of Buildings Square Feet Purchase Price (in thousands) 1 Old Bayshore 2 San Jose, CA March 12, 2020 — — $ 11,784 Gladwick Rancho Dominguez, CA March 12, 2020 1 65,670 17,950 84th Kent 3 Kent, WA April 17, 2020 — — 4,500 Hudson Seattle, WA May 31, 2020 1 13,000 5,611 Starlite Street South San Francisco, CA July 10, 2020 1 22,275 6,300 Aviation Blvd 4 Inglewood, CA October 26, 2020 — — 10,000 Porter Street Los Angeles, CA November 5, 2020 1 13,000 4,400 SE 32nd Street Bellevue, WA November 6, 2020 1 39,000 11,737 Maple Street 5 Rancho Dominguez, CA December 5, 2020 — — 9,750 East Marginal 6 Tukwila, WA December 30, 2020 — — 6,625 McLaren Irvine, CA December 30, 2020 1 11,348 8,000 Total 6 163,794 $ 96,657 1 The total aggregate investment was approximately $100.4 million, including $1.6 million in closing costs and acquisition costs. Additionally, the Company assumed $2.1 million in intangible liabilities. 2 An improved land parcel containing approximately 2.7 acres. 3 Also includes an improved land parcel containing approximately 2.8 acres. 4 An improved land parcel containing approximately 1.9 acres. 5 An improved land parcel containing approximately 2.5 acres. 6 An improved land parcel containing approximately 2.1 acres. The Company recorded revenues and net income for the year ended December 31, 2020 of approximately $2.4 million and $1.1 million, respectively, related to the 2020 acquisitions. During the year ended December 31, 2019, the Company acquired 17 industrial buildings containing approximately 0.7 million square feet and four improved land parcels containing approximately 22.6 acres. The total aggregate initial investment, including acquisition costs, was approximately $289.6 million, of which $224.1 million was recorded to land, $53.9 million to buildings and improvements and $11.6 million to intangible assets. Additionally, the Company assumed $10.0 million in intangible liabilities. As of December 31, 2020, the Company owned one property under redevelopment expected to contain approximately 0.2 million square feet upon completion with a total expected investment of approximately $64.1 million, including redevelopment costs, capitalized interest and other costs of approximately $61.4 million. During the year ended December 31, 2020, the Company completed redevelopment of its Kent 192 property in Kent, Washington and 6th Avenue South property in Seattle, Washington, totaling approximately 0.3 million square feet. The total investment was approximately $49.8 million. The Company capitalized interest associated with redevelopment and expansion activities of approximately $1.6 million, $3.2 million and $2.5 million, respectively, during the years ended December 31, 2020, 2019 and 2018. The following table sets forth the wholly-owned industrial properties the Company acquired during the year ended December 31, 2019: Property Name Location Acquisition Date Number of Buildings Square Feet Purchase Price (in thousands) 1 49th Street Queens, NY Februrary 12, 2019 1 19,000 $ 24,017 81 N Hackensack 2 Kearny, NJ March 8, 2019 — — 25,000 48 3rd and 286 Central 3 Kearny, NJ March 29, 2019 1 28,124 14,085 Minnesota and Tennessee San Francisco, CA May 28, 2019 2 119,089 47,775 51 Kero 4 Carlstadt, NJ August 7, 2019 — — 4,025 Anderson Los Angeles, CA August 19, 2019 5 53,016 18,100 Auburn 400 Auburn, WA August 21, 2019 1 70,345 9,450 Morgan Brooklyn, NY August 29, 2019 2 195,598 80,500 20th Street Oakland, CA August 30, 2019 1 92,884 23,752 Slauson Santa Fe Springs, CA August 30, 2019 2 29,927 5,331 East Marginal 5 Seattle, WA November 15, 2019 — — 2,850 Whelan East Rutherford, NJ December 13, 2019 1 50,305 12,000 917 Valley Puyallup, WA December 19, 2019 1 40,816 6,725 Total 17 699,104 $ 273,610 1 The total aggregate investment was approximately $289.6 million, including $6.0 million in closing costs and acquisition costs. Additionally, the Company assumed $10.0 million in intangible liabilities. 2 An improved land parcel containing approximately 16.8 acres. 3 Also includes an improved land parcel containing approximately 2.9 acres. 4 An improved land parcel containing approximately 2.0 acres. 5 An improved land parcel containing approximately 0.9 acres. The Company recorded revenues and net income for the year ended December 31, 2019 of approximately $7.6 million and $3.0 million, respectively, related to the 2019 acquisitions. The above assets and liabilities were recorded at fair value, which uses Level 3 inputs. The properties were acquired from unrelated third parties using existing cash on hand, proceeds from property sales, issuance of common stock and borrowings on the revolving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Held for Sale/Disposed Assets</t>
        </is>
      </c>
      <c r="B1" s="2" t="inlineStr">
        <is>
          <t>12 Months Ended</t>
        </is>
      </c>
    </row>
    <row r="2">
      <c r="B2" s="2" t="inlineStr">
        <is>
          <t>Dec. 31, 2020</t>
        </is>
      </c>
    </row>
    <row r="3">
      <c r="A3" s="3" t="inlineStr">
        <is>
          <t>Held For Sale/Disposed Assets [Abstract]</t>
        </is>
      </c>
    </row>
    <row r="4">
      <c r="A4" s="4" t="inlineStr">
        <is>
          <t>Held for Sale/Disposed Assets</t>
        </is>
      </c>
      <c r="B4" s="4" t="inlineStr">
        <is>
          <t>Held for Sale/Disposed Assets The Company considers a property to be held for sale when it meets the criteria established under ASC 360, Property, Plant, and Equipment . Properties held for sale are reported at the lower of the carrying amount or fair value less estimated costs to sell and are not depreciated while they are held for sale. As of December 31, 2020, the Company did not have any properties held for sale. During the year ended December 31, 2020, the Company sold three properties located in the Washington, D.C. market for a total aggregate sales price of approximately $51.3 million, resulting in a gain of approximately $17.8 million, and one property located in the Miami market for a sales price of approximately $22.2 million, resulting in a gain of approximately $9.0 million. During the year ended December 31, 2019, the Company sold one property in the Los Angeles market for a sales price of approximately $12.4 million, resulting in a gain of approximately $4.5 million, one redevelopment property in the Miami market for a sales price of approximately $14.0 million, resulting in a gain of approximately $1.8 million, and two properties located in the Washington, D.C. market for an aggregate sales price of approximately $22.5 million, resulting in an aggregate gain of approximately $3.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nior Secured Loan</t>
        </is>
      </c>
      <c r="B1" s="2" t="inlineStr">
        <is>
          <t>12 Months Ended</t>
        </is>
      </c>
    </row>
    <row r="2">
      <c r="B2" s="2" t="inlineStr">
        <is>
          <t>Dec. 31, 2020</t>
        </is>
      </c>
    </row>
    <row r="3">
      <c r="A3" s="3" t="inlineStr">
        <is>
          <t>Receivables [Abstract]</t>
        </is>
      </c>
    </row>
    <row r="4">
      <c r="A4" s="4" t="inlineStr">
        <is>
          <t>Senior Secured Loan</t>
        </is>
      </c>
      <c r="B4" s="4" t="inlineStr">
        <is>
          <t>Senior Secured LoanThe Company had a Senior Secured Loan outstanding to a borrower that bore interest at a fixed annual interest rate of 8.0% and was fully repaid in May 2020. The Senior Secured Loan was secured by a portfolio of six improved land parcels located primarily in Newark, New Jersey. As of December 31, 2020 and December 31, 2019, there was approximately $0 and $15.9 million, respectively, net of deferred loan fees of approximately $0 and $0.1 million, respectively, outstanding on the Senior Secured Loan and approximately $0 and $0.3 million, respectively, of interest receivable outstanding on the Senior Secured Loan. Interest receivable is included as a component of other assets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s of December 31, 2020, the Company had $50.0 million of senior unsecured notes that mature in September 2022, $100.0 million of senior unsecured notes that mature in July 2024, $50.0 million of senior unsecured notes that mature in July 2026, $50.0 million of senior unsecured notes that mature in October 2027 and $100.0 million of senior unsecured notes that mature in December 2029 (collectively, the “Senior Unsecured Notes”), and a credit facility (the “Facility”), which consists of a $250.0 million unsecured revolving credit facility that matures in October 2022 and a $100.0 million term loan that matures in January 2022. As of both December 31, 2020 and 2019, there were no borrowings outstanding on the revolving credit facility and $100.0 million of borrowings outstanding on the term loan. As of December 31, 2020, the Company had one interest rate cap to hedge the variable cash flows associated with $50.0 million of its existing $100.0 million variable-rate term loan. As of December 31, 2019, the Company had two interest rate caps to hedge the variable cash flows associated with its existing $100.0 million variable-rate term loan. See “Note 9 - Derivative Financial Instruments” for more information regarding the Company’s interest rate caps. The aggregate amount of the Facility may be increased to a total of up to $600.0 million, subject to the approval of the administrative agent and the identification of lenders willing to make available additional amounts. Outstanding borrowings under the Facility are limited to the lesser of (i) the sum of the $250.0 million revolving credit facility and the $100.0 million term loan or (ii) 60.0% of the value of the unencumbered properties. Interest on the Facility, including the term loan, is generally to be paid based upon, at the Company’s option, either (i) LIBOR plus the applicable LIBOR margin or (ii) the applicable base rate which is the greatest of the administrative agent’s prime rate, 0.50% above the federal funds effective rate, or thirty-day LIBOR plus the applicable LIBOR margin for LIBOR rate loans under the Facility plus 1.25%. The applicable LIBOR margin will range from 1.05% to 1.50% (1.05% as of December 31, 2020) for the revolving credit facility and 1.20% to 1.70% (1.20% as of December 31, 2020) for the $100.0 million term loan that matures in January 2022, depending on the ratio of the Company’s outstanding consolidated indebtedness to the value of the Company’s consolidated gross asset value. The Facility requires quarterly payments of an annual facility fee in an amount ranging from 0.15% to 0.30% depending on the ratio of the Company’s outstanding consolidated indebtedness to the value of the Company’s consolidated gross asset value. The Facility and the Senior Unsecured Notes are guaranteed by the Company and by substantially all of the current and to-be-formed subsidiaries of the Company that own an unencumbered property. The Facility and the Senior Unsecured Notes are unsecured by the Company’s properties or by interests in the subsidiaries that hold such properties. The Facility and the Senior Unsecured Notes include a series of financial and other covenants with which the Company must comply. The Company was in compliance with the covenants under the Facility and the Senior Unsecured Notes as of December 31, 2020 and 2019. As of December 31, 2020, the Company had one mortgage loan payable, net of deferred financing costs, totaling approximately $11.3 million, which bore interest at a weighted average fixed annual rate of 5.5%. The mortgage loan payable is collateralized by one property, is non-recourse and requires monthly interest and principal payments until it matures in April 2021. As of December 31, 2019, the Company had two mortgage loans payable, net of deferred financing costs, totaling approximately $44.3 million, which bore interest at a weighted average fixed annual interest rate of 4.1%. As of December 31, 2020 and December 31, 2019, the total gross book value of the properties securing the debt was approximately $32.7 million and $114.9 million, respectively. The scheduled principal payments of the Company’s debt as of December 31, 2020 were as follows (dollars in thousands): Credit Facility Term Loans Senior Unsecured Notes Mortgage Loans Payable Total Debt 2021 $ — $ — $ — $ 11,271 $ 11,271 2022 — 100,000 50,000 — 150,000 2023 — — — — — 2024 — — 100,000 — 100,000 2025 — — — — — Thereafter — — 200,000 — 200,000 Total Debt — 100,000 350,000 11,271 461,271 Deferred financing costs, net — (209) (1,937) (7) (2,153) Total Debt, net $ — $ 99,791 $ 348,063 $ 11,264 $ 459,118 Weighted Average Interest Rate n/a 1.3 % 3.8 % 5.5 % 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0</t>
        </is>
      </c>
    </row>
    <row r="3">
      <c r="A3" s="3" t="inlineStr">
        <is>
          <t>Leases [Abstract]</t>
        </is>
      </c>
    </row>
    <row r="4">
      <c r="A4" s="4" t="inlineStr">
        <is>
          <t>Leasing</t>
        </is>
      </c>
      <c r="B4" s="4" t="inlineStr">
        <is>
          <t xml:space="preserve">Leasing The following is a schedule of minimum future cash rentals on tenant operating leases in effect as of December 31, 2020. The schedule does not reflect future rental revenues from the renewal or replacement of existing leases and excludes property operating expense reimbursements (dollars in thousands): 2021 $ 143,050 2022 129,114 2023 108,490 2024 89,365 2025 70,106 Thereafter 163,096 Total $ 703,2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s derivative financial instruments are used to manage differences in the amount, timing, and duration of its known or expected cash payments principally related to its borrowings. Derivative Instruments The Company’s objectives in using interest rate derivatives are to add stability to interest expense and to manage exposure to interest rate movements. To accomplish this objective, the Company primarily uses interest rate caps as part of its interest rate risk management strategy. Interest rate caps involve the receipt of variable amounts from a counterparty at the end of each period in which the interest rate exceeds the agreed fixed price. The Company does not use derivatives for trading or speculative purposes. The Company requires that hedging derivative instruments be highly effective in reducing the risk exposure that they are designated to hedge. As a result, there is no significant ineffectiveness from any of its derivative activities. The accounting for changes in fair value (i.e., gains or losses) of a derivative instrument depends on whether it has been designated and qualifies as part of a hedging relationship and further, on the type of hedging relationship. Derivatives that are not designated as hedges must be adjusted to fair value through earnings. For a derivative that is designated and that qualifies as a cash flow hedge, the effective portion of the change in fair value of the derivative is initially recorded in accumulated other comprehensive income (loss) (“AOCI”). Amounts recorded in AOCI are subsequently reclassified into earnings in the period that the hedged forecasted transaction affects earnings. The ineffective portion of a derivative’s change in fair value is immediately recognized in earnings. As of December 31, 2020, the Company had one interest rate cap to hedge the variable cash flows associated with $50.0 million of its existing $100.0 million variable-rate term loan. The cap has a notional value of $50.0 million and will effectively cap the annual interest rate payable at 4.0% plus 1.20% to 1.70%, depending on leverage, with respect to $50.0 million for the period from December 1, 2014 (effective date) to May 4, 2021. The Company previously had an additional interest rate cap with a notional value of $50.0 million (which expired on February 3, 2020) to hedge the variable cash flows associated with $50.0 million of its existing $100.0 million variable-rate term loan. The Company is required to make certain monthly variable rate payments on the term loan, while the applicable counterparty is obligated to make certain monthly floating rate payments based on LIBOR to the Company in the event LIBOR is greater than 4.0%, referencing the same notional amount. The Company records all derivative instruments on a gross basis in other assets on the accompanying consolidated balance sheets, and accordingly, there are no offsetting amounts that net assets against liabilities. The following table presents a summary of the Company’s derivative instruments designated as hedging instruments (dollars in thousands): Derivative Instrument Effective Date Maturity Date Interest Rate Strike Fair Value Notional Amount December 31, 2020 December 31, 2019 December 31, 2020 December 31, 2019 Assets: Interest Rate Cap 12/1/2014 5/4/2021 4.0 % $ — $ — $ 50,000 $ 50,000 Interest Rate Cap 9/1/2015 2/3/2020 4.0 % — — — 50,000 Total $ — $ — $ 50,000 $ 100,000 The effective portion of changes in the fair value of derivatives designated and qualified as cash flow hedges is recorded in AOCI and will be reclassified to interest expense in the period that the hedged forecasted transaction affects earnings on the Company’s variable rate debt. The ineffective portion of the change in fair value of the derivatives is recognized directly in earnings into interest expense. The following table presents the effect of the Company’s derivative financial instruments on its accompanying consolidated statements of operations for years ended December 31, 2020 and 2019 (dollars in thousands): For the Year Ended December 31, 2020 2019 Interest rate caps in cash flow hedging relationships: Amount of gain recognized in AOCI on derivatives (effective portion) $ — $ (26) Amount of gain reclassified from AOCI into interest expense (effective portion) $ 254 $ 350 The Company estimates that approximately $0.2 million will be reclassified from AOCI as an increase to interest expense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Recurring Measurements – Interest Rate Contracts Fair Value of Interest Rate Caps Currently, the Company uses interest rate cap agreements to manage its interest rate risk. The valuation of these instruments is determin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s of December 31, 2020 and 2019, the Company applied the provisions of this standard to the valuation of its interest rate caps. The following sets forth the Company’s financial instruments that are accounted for at fair value on a recurring basis as of December 31, 2020 and 2019 (dollars in thousands): Fair Value Measurement Using Total Fair Value Quoted Price in Active Markets for Identical Assets and Liabilities (Level 1) Significant Other Observable Inputs (Level 2) Significant Unobservable Inputs (Level 3) Assets Interest rate caps at: December 31, 2020 $ — $ — $ — $ — December 31, 2019 $ — $ — $ — $ — Financial Instruments Disclosed at Fair Value As of December 31, 2020 and 2019, the fair values of cash and cash equivalents, accounts receivable, and accounts payable approximated their carrying values because of the short-term nature of these investments or liabilities based on Level 1 inputs. The fair values of the Company’s derivative instruments were evaluated based on Level 2 inputs. The fair values of the Company’s mortgage loans payable and Senior Unsecured Notes were estimated by calculating the present value of principal and interest payments, based on borrowing rates available to the Company, which are Level 2 inputs, adjusted with a credit spread, as applicable, and assuming the loans are outstanding through maturity. The fair value of the Company’s Facility approximated its carrying value because the variable interest rates approximate market borrowing rates available to the Company, which are Level 2 inputs. The fair value of the Company’s Senior Secured Loan approximated its carrying value because the interest rate approximates the market lending rate available to the borrower, which is a Level 2 input. The following table sets forth the carrying value and the estimated fair value of the Company’s Senior Secured Loan and debt as of December 31, 2020 and 2019 (dollars in thousands): Fair Value Measurement Using Total Fair Value Quoted Price in Active Markets for Identical Assets and Liabilities (Level 1) Significant Other Observable Inputs (Level 2) Significant Unobservable Inputs (Level 3) Carrying Value Assets Senior Secured Loan at: December 31, 2020 $ — $ — $ — $ — $ — December 31, 2019 $ 15,915 $ — $ 15,915 $ — $ 15,858 Liabilities Debt at: December 31, 2020 $ 481,809 $ — $ 481,809 $ — $ 459,118 December 31, 2019 $ 503,028 $ — $ 503,028 $ — $ 491,5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The Company’s authorized capital stock consists of 400,000,000 shares of common stock, $0.01 par value per share, and 100,000,000 shares of preferred stock, $0.01 par value per share. The Company has an at-the-market equity offering program (the “$300 Million ATM Program”) pursuant to which the Company may issue and sell shares of its common stock having an aggregate offering price of up to $300.0 million ($84.1 million remaining as of December 31, 2020) in amounts and at times to be determined by the Company from time to time. Prior to the implementation of the $300 Million ATM Program, the Company had a $250.0 million ATM program (the “$250 Million ATM Program”), which was substantially utilized as of May 2019 and is no longer active. Actual sales under the $300 Million ATM Program, if any, will depend on a variety of factors to be determined by the Company from time to time, including, among others, market conditions, the trading price of the Company’s common stock, determinations by the Company of the appropriate sources of funding for the Company and potential uses of funding available to the Company. The Company intends to use the net proceeds from the offering of the shares under the $300 Million ATM Program, if any, for general corporate purposes, which may include future acquisitions and repayment of indebtedness, including borrowings under the Facility. During the year ended December 31, 2020, the Company issued an aggregate of 1,197,597 shares of common stock at a weighted average offering price of $54.08 per share under the $300 Million ATM Program, resulting in net proceeds of approximately $63.8 million and paying total compensation to the applicable sales agents of approximately $0.9 million. During the year ended December 31, 2019, the Company issued an aggregate of 6,064,576 shares of common stock at a weighted average offering price of $45.85 per share under the $300 Million ATM Program and the $250 Million ATM Program, resulting in net proceeds of approximately $274.0 million and paying total compensation to the applicable sales agents of approximately $4.0 million. The Company has a share repurchase program authorizing the Company to repurchase up to 3,000,000 shares of its outstanding common stock from time to time through December 31, 2022 (extended from December 31, 2020 by the Company's Board of Directors on November 3, 2020). Purchases made pursuant to the program will be made in either the open market or in privately negotiated transactions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program may be suspended or discontinued at any time. As of December 31, 2020, the Company has not repurchased any shares of its common stock pursuant to the share repurchase program. On April 30, 2019, the Company’s stockholders approved the 2019 Plan, which replaces the Amended and Restated 2010 Equity Incentive Plan (the “2010 Plan”). The 2019 Plan permits the grant of restricted stock awards, performance share awards and unrestricted stock awards. The maximum number of shares of the Company’s common stock that may be issued under the 2019 Plan is 1,898,961, which consists of (i) 1,510,079 shares initially reserved and available for issuance under the 2019 Plan and (ii) 388,882 shares underlying outstanding awards under the 2010 Plan, which if forfeited, canceled or otherwise terminated under the 2010 Plan shall be added to the shares available for issuance under the 2019 Plan. No further awards will be made under the 2010 Plan. In connection with the annual meeting of stockholders on May 5, 2020, the Company granted a total of 11,190 shares of unrestricted common stock to its independent directors under the 2019 Plan with a grant date fair value per share of $53.62. The grant date fair value of the unrestricted common stock was determined using the closing price of the Company’s common stock on the date of the grant. The Company recognized approximately $0.6 million in compensation costs for the year ended December 31, 2020 related to this issuance. In 2019, the Company established a Non-Qualified Deferred Compensation Plan (the “Deferred Compensation Plan”) maintained for the benefit of select employees and members of the Company’s Board of Directors, in which certain of their cash and equity-based compensation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the year ended December 31, 2020, 139,224 shares of common stock were deposited into the Deferred Compensation Plan. As of December 31, 2020, there were 1,898,961 shares of common stock authorized for issuance as restricted stock grants, unrestricted stock awards or Performance Share awards under the 2019 Plan, of which 1,376,906 were remaining and available for issuance. The grant date fair value per share of restricted stock awards issued during the period from February 16, 2010 (commencement of operations) to December 31, 2020 ranged from $14.20 to $60.83. The fair value of the restricted stock that was granted during the year ended December 31, 2020 was approximately $4.7 million and the vesting period for the restricted stock is three The following is a summary of the total restricted shares granted to the Company’s executive officers and employees with the related weighted average grant date fair value share prices for the years ended December 31, 2020, 2019 and 2018. Restricted Stock Activity: Shares Weighted Non-vested shares outstanding as of December 31, 2017 357,183 $ 21.01 Granted 53,915 34.63 Forfeited (11,830) 20.30 Vested (15,338) 20.21 Non-vested shares outstanding as of December 31, 2018 383,930 22.98 Granted 111,099 46.99 Forfeited (52,892) 31.02 Vested (15,367) 23.90 Non-vested shares outstanding as of December 31, 2019 426,770 28.20 Granted 78,041 60.11 Forfeited (5,146) 51.58 Vested (295,936) 21.07 Non-vested shares outstanding as of December 31, 2020 203,729 $ 50.19 The following is a vesting schedule of the total non-vested shares of restricted stock outstanding as of December 31, 2020: Non-vested Shares Vesting Schedule Number of Shares 2021 13,336 2022 12,297 2023 37,247 2024 83,309 2025 57,540 Thereafter — Total Non-vested Shares 203,729 Long-Term Incentive Plan: As of December 31, 2020, there are three open performance measurement periods for the Performance Share awards: January 1, 2018 to December 31, 2020, January 1, 2019 to December 31, 2021 and January 1, 2020 to December 31, 2022. During the year ended December 31, 2020, the Company issued 135,494 shares of common stock at a price of $54.22 per share related to the Performance Share awards for the performance period from January 1, 2017 to December 31, 2019. The expense related to the open Performance Share awards granted prior to January 1, 2019 varies quarter to quarter based on the Company's relative share price performance. The following table summarizes certain information with respect to the Performance Share awards granted prior to January 1, 2019 (dollars in thousands): Fair Value Accrual Expense Maximum Potential Payout For the Year Ended December 31, Fair Value Performance Share Period December 31, 2020 December 31, 2020 2020 2019 2018 January 1, 2018 - December 31, 2020 $ 7,482 $ 7,482 $ 7,482 $ 3,138 $ 3,208 $ 1,135 January 1, 2017 - December 31, 2019 — — — — 3,217 2,540 January 1, 2016 - December 31, 2018 — — — — — 3,388 Total $ 7,482 $ 7,482 $ 7,482 $ 3,138 $ 6,425 $ 7,063 Under the Amended LTIP, which the Company amended and restated on January 8, 2019, each participant’s Performance Share target award for target awards granted on or after January 1, 2019 will be expressed as a number of shares of common stock and settled in shares of common stock. Target awards were previously expressed as a dollar amount and settled in shares of common stock. Commencing with Performance Share awards granted on or after January 1, 2019, the grant date fair value of the Performance Share awards will be determined under current accounting treatment using a Monte Carlo simulation model on the date of grant and recognized on a straight-line basis over the performance period. The following table summarizes certain information with respect to the Performance Share awards granted on or after January 1, 2019 (dollars in thousands): Expense For the Year Ended December 31, Performance Share Period Fair Value on Date of Grant 2020 2019 2018 January 1, 2019 - December 31, 2021 $ 4,829 $ 1,610 $ 1,610 $ — January 1, 2020 - December 31, 2022 5,572 1,857 — — Total $ 10,401 $ 3,467 $ 1,610 $ — Dividends: The following table sets forth the cash dividends paid or payable per share during the years ended December 31, 2020 and 2019: For the Three Months Ended Security Dividend per Share Declaration Date Record Date Date Paid March 31, 2020 Common stock $ 0.27 February 05, 2020 March 27, 2020 April 10, 2020 June 30, 2020 Common stock $ 0.27 May 05, 2020 June 30, 2020 July 14, 2020 September 30, 2020 Common stock $ 0.29 August 04, 2020 October 02, 2020 October 16, 2020 December 31, 2020 Common stock $ 0.29 November 03, 2020 December 15, 2020 January 05, 2021 For the Three Months Ended Security Dividend per Share Declaration Date Record Date Date Paid March 31, 2019 Common stock $ 0.24 February 05, 2019 March 29, 2019 April 12, 2019 June 30, 2019 Common stock $ 0.24 April 30, 2019 July 05, 2019 July 19, 2019 September 30, 2019 Common stock $ 0.27 July 26, 2019 October 04, 2019 October 18, 2019 December 31, 2019 Common stock $ 0.27 October 29, 2019 December 31, 2019 January 14,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 in real estate</t>
        </is>
      </c>
    </row>
    <row r="3">
      <c r="A3" s="4" t="inlineStr">
        <is>
          <t>Land</t>
        </is>
      </c>
      <c r="B3" s="5" t="n">
        <v>1138233</v>
      </c>
      <c r="C3" s="5" t="n">
        <v>1055146</v>
      </c>
    </row>
    <row r="4">
      <c r="A4" s="4" t="inlineStr">
        <is>
          <t>Buildings and improvements</t>
        </is>
      </c>
      <c r="B4" s="6" t="n">
        <v>942688</v>
      </c>
      <c r="C4" s="6" t="n">
        <v>909201</v>
      </c>
    </row>
    <row r="5">
      <c r="A5" s="4" t="inlineStr">
        <is>
          <t>Construction in progress</t>
        </is>
      </c>
      <c r="B5" s="6" t="n">
        <v>61448</v>
      </c>
      <c r="C5" s="6" t="n">
        <v>101253</v>
      </c>
    </row>
    <row r="6">
      <c r="A6" s="4" t="inlineStr">
        <is>
          <t>Intangible assets</t>
        </is>
      </c>
      <c r="B6" s="6" t="n">
        <v>88859</v>
      </c>
      <c r="C6" s="6" t="n">
        <v>88594</v>
      </c>
    </row>
    <row r="7">
      <c r="A7" s="4" t="inlineStr">
        <is>
          <t>Total investments in properties</t>
        </is>
      </c>
      <c r="B7" s="6" t="n">
        <v>2231228</v>
      </c>
      <c r="C7" s="6" t="n">
        <v>2154194</v>
      </c>
    </row>
    <row r="8">
      <c r="A8" s="4" t="inlineStr">
        <is>
          <t>Accumulated depreciation and amortization</t>
        </is>
      </c>
      <c r="B8" s="6" t="n">
        <v>-238073</v>
      </c>
      <c r="C8" s="6" t="n">
        <v>-208279</v>
      </c>
    </row>
    <row r="9">
      <c r="A9" s="4" t="inlineStr">
        <is>
          <t>Net investments in real estate</t>
        </is>
      </c>
      <c r="B9" s="6" t="n">
        <v>1993155</v>
      </c>
      <c r="C9" s="6" t="n">
        <v>1945915</v>
      </c>
    </row>
    <row r="10">
      <c r="A10" s="4" t="inlineStr">
        <is>
          <t>Cash and cash equivalents</t>
        </is>
      </c>
      <c r="B10" s="6" t="n">
        <v>107180</v>
      </c>
      <c r="C10" s="6" t="n">
        <v>110082</v>
      </c>
    </row>
    <row r="11">
      <c r="A11" s="4" t="inlineStr">
        <is>
          <t>Restricted cash</t>
        </is>
      </c>
      <c r="B11" s="6" t="n">
        <v>656</v>
      </c>
      <c r="C11" s="6" t="n">
        <v>2657</v>
      </c>
    </row>
    <row r="12">
      <c r="A12" s="4" t="inlineStr">
        <is>
          <t>Senior Secured Loan, carrying value</t>
        </is>
      </c>
      <c r="B12" s="6" t="n">
        <v>0</v>
      </c>
      <c r="C12" s="6" t="n">
        <v>15858</v>
      </c>
    </row>
    <row r="13">
      <c r="A13" s="4" t="inlineStr">
        <is>
          <t>Other assets, net</t>
        </is>
      </c>
      <c r="B13" s="6" t="n">
        <v>38829</v>
      </c>
      <c r="C13" s="6" t="n">
        <v>33952</v>
      </c>
    </row>
    <row r="14">
      <c r="A14" s="4" t="inlineStr">
        <is>
          <t>Total assets</t>
        </is>
      </c>
      <c r="B14" s="6" t="n">
        <v>2139820</v>
      </c>
      <c r="C14" s="6" t="n">
        <v>2108464</v>
      </c>
    </row>
    <row r="15">
      <c r="A15" s="3" t="inlineStr">
        <is>
          <t>Liabilities</t>
        </is>
      </c>
    </row>
    <row r="16">
      <c r="A16" s="4" t="inlineStr">
        <is>
          <t>Credit facility</t>
        </is>
      </c>
      <c r="B16" s="6" t="n">
        <v>0</v>
      </c>
      <c r="C16" s="6" t="n">
        <v>0</v>
      </c>
    </row>
    <row r="17">
      <c r="A17" s="4" t="inlineStr">
        <is>
          <t>Term loan payable, net</t>
        </is>
      </c>
      <c r="B17" s="6" t="n">
        <v>99791</v>
      </c>
      <c r="C17" s="6" t="n">
        <v>99583</v>
      </c>
    </row>
    <row r="18">
      <c r="A18" s="4" t="inlineStr">
        <is>
          <t>Senior unsecured notes, net</t>
        </is>
      </c>
      <c r="B18" s="6" t="n">
        <v>348063</v>
      </c>
      <c r="C18" s="6" t="n">
        <v>347674</v>
      </c>
    </row>
    <row r="19">
      <c r="A19" s="4" t="inlineStr">
        <is>
          <t>Mortgage loans payable, net</t>
        </is>
      </c>
      <c r="B19" s="6" t="n">
        <v>11264</v>
      </c>
      <c r="C19" s="6" t="n">
        <v>44318</v>
      </c>
    </row>
    <row r="20">
      <c r="A20" s="4" t="inlineStr">
        <is>
          <t>Security deposits</t>
        </is>
      </c>
      <c r="B20" s="6" t="n">
        <v>13870</v>
      </c>
      <c r="C20" s="6" t="n">
        <v>14149</v>
      </c>
    </row>
    <row r="21">
      <c r="A21" s="4" t="inlineStr">
        <is>
          <t>Intangible liabilities, net</t>
        </is>
      </c>
      <c r="B21" s="6" t="n">
        <v>24608</v>
      </c>
      <c r="C21" s="6" t="n">
        <v>28127</v>
      </c>
    </row>
    <row r="22">
      <c r="A22" s="4" t="inlineStr">
        <is>
          <t>Dividends payable</t>
        </is>
      </c>
      <c r="B22" s="6" t="n">
        <v>19870</v>
      </c>
      <c r="C22" s="6" t="n">
        <v>18158</v>
      </c>
    </row>
    <row r="23">
      <c r="A23" s="4" t="inlineStr">
        <is>
          <t>Performance share awards payable</t>
        </is>
      </c>
      <c r="B23" s="6" t="n">
        <v>7482</v>
      </c>
      <c r="C23" s="6" t="n">
        <v>11633</v>
      </c>
    </row>
    <row r="24">
      <c r="A24" s="4" t="inlineStr">
        <is>
          <t>Accounts payable and other liabilities</t>
        </is>
      </c>
      <c r="B24" s="6" t="n">
        <v>26688</v>
      </c>
      <c r="C24" s="6" t="n">
        <v>27699</v>
      </c>
    </row>
    <row r="25">
      <c r="A25" s="4" t="inlineStr">
        <is>
          <t>Total liabilities</t>
        </is>
      </c>
      <c r="B25" s="6" t="n">
        <v>551636</v>
      </c>
      <c r="C25" s="6" t="n">
        <v>591341</v>
      </c>
    </row>
    <row r="26">
      <c r="A26" s="4" t="inlineStr">
        <is>
          <t>Commitments and contingencies (Note 14)</t>
        </is>
      </c>
      <c r="B26" s="4" t="inlineStr">
        <is>
          <t xml:space="preserve"> </t>
        </is>
      </c>
      <c r="C26" s="4" t="inlineStr">
        <is>
          <t xml:space="preserve"> </t>
        </is>
      </c>
    </row>
    <row r="27">
      <c r="A27" s="3" t="inlineStr">
        <is>
          <t>Stockholders’ equity</t>
        </is>
      </c>
    </row>
    <row r="28">
      <c r="A28" s="4" t="inlineStr">
        <is>
          <t>Common stock: $0.01 par value, 400,000,000 shares authorized, and 68,376,364 and 67,252,787 shares issued and outstanding at December 31, 2020 and December 31, 2019, respectively</t>
        </is>
      </c>
      <c r="B28" s="6" t="n">
        <v>686</v>
      </c>
      <c r="C28" s="6" t="n">
        <v>673</v>
      </c>
    </row>
    <row r="29">
      <c r="A29" s="4" t="inlineStr">
        <is>
          <t>Additional paid-in capital</t>
        </is>
      </c>
      <c r="B29" s="6" t="n">
        <v>1589301</v>
      </c>
      <c r="C29" s="6" t="n">
        <v>1514266</v>
      </c>
    </row>
    <row r="30">
      <c r="A30" s="4" t="inlineStr">
        <is>
          <t>Common stock held in deferred compensation plan, 139,224 and 0 shares at December 31, 2020 and December 31, 2019, respectively</t>
        </is>
      </c>
      <c r="B30" s="6" t="n">
        <v>-7546</v>
      </c>
      <c r="C30" s="6" t="n">
        <v>0</v>
      </c>
    </row>
    <row r="31">
      <c r="A31" s="4" t="inlineStr">
        <is>
          <t>Retained earnings</t>
        </is>
      </c>
      <c r="B31" s="6" t="n">
        <v>5926</v>
      </c>
      <c r="C31" s="6" t="n">
        <v>2621</v>
      </c>
    </row>
    <row r="32">
      <c r="A32" s="4" t="inlineStr">
        <is>
          <t>Accumulated other comprehensive loss</t>
        </is>
      </c>
      <c r="B32" s="6" t="n">
        <v>-183</v>
      </c>
      <c r="C32" s="6" t="n">
        <v>-437</v>
      </c>
    </row>
    <row r="33">
      <c r="A33" s="4" t="inlineStr">
        <is>
          <t>Total stockholders’ equity</t>
        </is>
      </c>
      <c r="B33" s="6" t="n">
        <v>1588184</v>
      </c>
      <c r="C33" s="6" t="n">
        <v>1517123</v>
      </c>
    </row>
    <row r="34">
      <c r="A34" s="4" t="inlineStr">
        <is>
          <t>Total liabilities and equity</t>
        </is>
      </c>
      <c r="B34" s="5" t="n">
        <v>2139820</v>
      </c>
      <c r="C34" s="5" t="n">
        <v>2108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Net Income (Loss) Per Share Pursuant to ASC 260-10-45, Determining Whether Instruments Granted in Share-Based Payment Transactions Are Participating Securities , unvested share-based payment awards that contain non-forfeitable rights to dividends are participating securities and are included in the computation of earnings per share pursuant to the two-class method. The two-class method of computing earnings per share allocat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tockholders and undistributed earnings allocated to common stockholders by the weighted average number of common shares outstanding for the period. The Company’s non-vested shares of restricted stock are considered participating securities since these share-based awards contain non-forfeitable rights to dividends irrespective of whether the awards ultimately vest or expire. The Company had no anti-dilutive securities or dilutive restricted stock awards outstanding for the years ended December 31, 2020, 2019 and 2018. In accordance with the Company’s policies of determining whether instruments granted in share-based payment transactions are participating securities and accounting for earnings per share, the net income (loss) per common share is adjusted for earnings distributed through declared dividends (if any) and allocated to all participating securities (weighted average common shares outstanding and unvested restricted shares outstanding) under the two-class method. Under this method, allocations were made to 341,673, 402,380 and 368,912 of weighted average unvested restricted shares outstanding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itigation . The Company is not involved in any material litigation nor, to its knowledge, is any material litigation threatened against it. In the normal course of business, from time to time, the Company may be involved in legal actions relating to the ownership and operations of its properties. Management does not expect that the liabilities, if any, that may ultimately result from such legal actions will have a material effect on the consolidated financial position, results of operations or cash flows of the Company. Environmental Matters. The industrial properties that the Company owns and will acquire are subject to various federal, state and local environmental laws. Under these laws, courts and government agencies have the authority to require the Company, as owner of a contaminated property, to clean up the property, even if it did not know of or was not responsible for the contamination. These laws also apply to persons who owned a property at the time it became contaminated, and therefore it is possible the Company could incur these costs even after the Company sells some of the properties it acquires. In addition to the costs of cleanup, environmental contamination can affect the value of a property and, therefore, an owner’s ability to borrow using the property as collateral or to sell the property. Under applicable environmental laws, courts and government agencies also have the authority to require that a person who sent waste to a waste disposal facility, such as a landfill or an incinerator, pay for the clean-up of that facility if it becomes contaminated and threatens human health or the environment. Furthermore, various court decisions have established that third parties may recover damages for injury caused by property contamination. For instance, a person exposed to asbestos at one of the Company’s properties may seek to recover damages if he or she suffers injury from the asbestos. Lastly, some of these environmental laws restrict the use of a property or place conditions on various activities. An example would be laws that require a business using chemicals to manage them carefully and to notify local officials that the chemicals are being used. The Company could be responsible for any of the costs discussed above. The costs to clean up a contaminated property, to defend against a claim, or to comply with environmental laws could be material and could adversely affect the funds available for distribution to its stockholders. The Company generally obtains “Phase I environmental site assessments”, or ESAs, on each property prior to acquiring it. However, these ESAs may not reveal all environmental costs that might have a material adverse effect on the Company’s business, assets, results of operations or liquidity and may not identify all potential environmental liabilities. The Company utilizes local third-party property managers for day-to-day property management and will rely on these third parties to operate its industrial properties in compliance with applicable federal, state and local environmental laws in their daily operation of the respective properties and to promptly notify the Company of any environmental contaminations or similar issues. As a result, the Company may become subject to material environmental liabilities of which it is unaware. The Company can make no assurances that (1) future laws or regulations will not impose material environmental liabilities on it, or (2) the environmental condition of the Company’s industrial properties will not be affected by the condition of the properties in the vicinity of its industrial properties (such as the presence of leaking underground storage tanks) or by third parties unrelated to the Company. The Company was not aware of any significant or material exposures as of December 31, 2020 or 2019. General Uninsured Losses. The Company carries property and rental loss, liability and terrorism insurance. The Company believes that the policy terms, conditions, limits and deductibles are adequate and appropriate under the circumstances, given the relative risk of loss, the cost of such coverage and current industry practice. In addition, the Company’s properties are located, or may in the future be located, in areas that are subject to earthquake and flood activity. As a result, the Company has obtained, as applicable, limited earthquake and flood insurance on those properties. There are, however, certain types of extraordinary losses, such as those due to acts of war that may be either uninsurable or not economically insurable. Although the Company has obtained coverage for certain acts of terrorism, with policy specifications and insured limits that it believes are commercially reasonable, there can be no assurance that the Company will be able to collect under such policies. Should an uninsured loss occur, the Company could lose its investment in, and anticipated prof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VID-19 pandemic, and mitigation measures put in place by governments to slow it, have caused widespread economic disruption. The Company is headquartered in San Francisco, California and its employees have been working remotely in compliance with shelter-in-place orders mandated across the San Francisco Bay Area on March 16, 2020. The Company utilizes local, third-party property managers, and they are generally under similar shelter-in-place orders and are working remotely. The Company has business continuity and communication plans that the Company believes, although there can be no assurance, allow the Company to operate and manage its portfolio effectively during such disruptions. The Company expects that even after shelter-in-place orders have been lifted, it will, for the intermediate term, employ lower density work arrangements consistent with social distancing and the Company’s business continuity plan. The Company continues to work with its customers who have been forced to close or otherwise limit operations or whose businesses have been adversely impacted during the COVID-19 pandemic to, on a case-by-case basis, provide rent deferments. Through February 8, 2021, the Company has granted rent deferrals to 62 tenants aggregating approximately 2.8% of annualized base rent. No rent abatements were granted. For the 62 rent deferrals granted: • 17 tenants aggregating 0.3% of annualized base rent (11.0% of total deferrals) have completed their rent deferral period and have fully repaid the deferral amounts; • 31 tenants aggregating 2.1% of annualized base rent (73.6% of total deferrals) have not completed their rent deferral repayment period and are fulfilling the terms of their deferral agreements; and • 14 tenants aggregating 0.4% of annualized base rent (15.4% of total deferrals) have defaulted on their rent deferral repayments. On January 4, 2021, the Company repaid the $11.3 million mortgage loan payable that was to mature in April 2021 and bore interest at 5.5%. On January 19, 2021, the Company acquired one building totaling approximately 16,000 square feet, located in Carlstadt, New Jersey, for a total purchase price of approximately $10.6 million. The property was acquired from an unrelated third-party using existing cash on hand. On February 9, 2021, the Company’s Board of Directors declared a cash dividend in the amount of $0.29 per share of its common stock payable on April 9, 2021 to the stockholders of record as of the close of business on March 26,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Investments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Investments and Accumulated Depreciation</t>
        </is>
      </c>
      <c r="B4" s="4" t="inlineStr">
        <is>
          <t xml:space="preserve">Schedule III Real Estate Investments and Accumulated Depreciation As of December 31, 2020 (in thousands) Initial Cost to Company Costs Capitalized Subsequent to Acquisition Gross Amount Carried at December 31, 2020 Property Name No. of Bldgs. Location Encumbrances Land Buildings &amp; Improvements Land Buildings &amp; Improvements Total Accumulated Year Acquired Year Constructed Los Angeles 104th Street 1 Los Angeles, CA $ — $ 3,701 $ 976 $ — $ 3,701 $ 976 $ 4,677 $ 84 2017 1951 139th Street 2 Carson, CA — 21,236 15,783 2 21,236 15,785 37,021 1,262 2017 1965/2003 630 Glasgow 1 Inglewood, CA — 2,245 1,855 400 2,245 2,255 4,500 734 2011 1988 747 Glasgow 1 Inglewood, CA — 1,759 1,555 295 1,759 1,850 3,609 439 2014 1981 14611 Broadway 1 Gardena, CA — 4,757 1,243 1,020 4,757 2,263 7,020 965 2013 1962 19601 Hamilton 1 Torrance, CA — 7,409 4,072 895 7,409 4,967 12,376 1,348 2011 1985 709 Hindry 1 Inglewood, CA — 2,105 2,972 214 2,105 3,186 5,291 412 2016 1984 Acacia 1 Compton, CA — 5,143 1,985 139 5,143 2,124 7,267 228 2017 1972 Anderson 5 Los Angeles, CA — 17,095 1,271 1,268 17,095 2,539 19,634 76 2019 1912-1987 Aviation — Inglewood, CA — 9,544 498 — 9,544 498 10,042 5 2020 Dominguez — Los Angeles, CA — 11,370 1,535 3,082 11,370 4,617 15,987 339 2017 Garfield 5 Commerce, CA — 27,539 22,694 4,427 27,539 27,121 54,660 8,369 2012 2002 Gladwick 1 Rancho Dominguez, CA — 11,636 5,998 — 11,636 5,998 17,634 123 2020 2009 Hawthorne 8 Hawthorne, CA — 17,226 10,069 1,742 17,226 11,811 29,037 1,287 2017 1952/1986 Las Hermanas 1 Compton, CA — 3,330 751 806 3,330 1,557 4,887 325 2014 1970 Lynwood 3 Lynwood, CA — 43,885 — — 43,885 — 43,885 — 2017 1988 McLaren 1 Irvine, CA — 7,459 668 — 7,459 668 8,127 1 2020 1982 Manhattan Beach 1 Redondo Beach, CA — 7,874 5,641 787 7,874 6,428 14,302 1,576 2012 1963/1970 Maple — Rancho Dominguez, CA — 9,371 607 285 9,371 892 10,263 1 2020 1965 Porter 1 Los Angeles, CA — 3,791 399 — 3,791 399 4,190 1 2020 1911/1968 Shoemaker — Santa Fe Springs, CA — 4,759 1,099 25 4,759 1,124 5,883 81 2018 1986/1997 Slauson — Santa Fe Springs, CA — 4,679 697 694 4,679 1,391 6,070 51 2019 1967/1973 South Main 2 Carson, CA — 16,371 7,045 17,096 16,371 24,141 40,512 6,783 2012/2014 2016 South Main III 1 Gardena, CA — 11,521 12,467 — 11,521 12,467 23,988 1,183 2017 2016 Telegraph Springs 2 Santa Fe Springs, CA — 7,063 7,236 309 7,063 7,545 14,608 777 2017 2007 Vermont 1 Torrance, CA — 10,173 7,105 221 10,173 7,326 17,499 591 2018 1978 1215 Walnut 1 Compton, CA — 6,130 2,522 10 6,130 2,532 8,662 244 2017 1969/1990 Walnut II 1 Compton, CA — 6,097 5,069 955 6,097 6,024 12,121 402 2018 1969 Northern New Jersey/ Initial Cost to Company Costs Capitalized Subsequent to Acquisition Gross Amount Carried at December 31, 2020 Property Name No. of Bldgs. Location Encumbrances Land Buildings &amp; Improvements Land Buildings &amp; Improvements Total Accumulated Year Acquired Year Constructed 1 Dodge Drive 1 West Caldwell, NJ — 3,819 2,982 2,029 3,819 5,011 8,830 1,672 2013 1985 17 Madison 1 Fairfield, NJ — 974 1,647 543 974 2,190 3,164 685 2013 1979 20 Pulaski 1 Bayonne, NJ — 4,003 4,946 1,641 4,003 6,587 10,590 1,478 2014 1965 22 Madison 1 Fairfield, NJ — 1,365 1,607 1,039 1,365 2,646 4,011 296 2015 1979 48th 3rd and 286 Central 1 Kearny, NJ — 12,061 1,664 6 12,061 1,670 13,731 93 2019 1978/1983 49th Street 1 Queens, NY — 21,674 2,999 1,169 21,674 4,168 25,842 349 2019 1966 50 Kero 2 Carlstadt, NJ — 10,343 3,876 3,082 10,343 6,958 17,301 744 2017 1970 51 Kero — Carlstadt, NJ — 3,236 589 1 3,236 590 3,826 27 2019 1956-1966 74th North Bergen 1 North Bergen, NJ — 2,933 1,817 959 2,933 2,776 5,709 361 2016 1973 81 N. Hackensack — Kearny, NJ — 25,901 — — 25,901 — 25,901 — 2019 85 Doremus — Newark, NJ — 5,918 513 — 5,918 513 6,431 45 2018 341 Michele 1 Carlstadt, NJ — 2,372 4,798 960 2,372 5,758 8,130 1,202 2013 1973 422 Frelinghuysen — Newark, NJ — 16,728 — 6,781 16,728 6,781 23,509 676 2017 465 Meadow 1 Carlstadt, NJ — 713 1,618 263 713 1,881 2,594 455 2013 1972 550 Delancy 1 Newark, NJ — 9,230 4,855 2,010 9,230 6,865 16,095 1,547 2013 1987 620 Division 1 Elizabeth, NJ — 6,491 3,568 3,531 6,491 7,099 13,590 3,001 2011 1980 7777 West Side 1 North Bergen, NJ — 4,525 8,856 — 4,525 8,856 13,381 844 2017 1967 900 Hart 1 Piscataway, NJ — 3,202 3,866 1,301 3,202 5,167 8,369 1,121 2014 1983 901 North — Elizabeth, NJ — 8,035 913 829 8,035 1,742 9,777 455 2016 2016 Avenue A 4 Carlstadt, NJ — 7,516 4,660 723 7,516 5,383 12,899 742 2017 1951/1957 Belleville 1 Kearny, NJ 11,271 12,845 18,041 1,808 12,845 19,849 32,694 4,476 2011 2006 Commerce 1 Carlstadt, NJ — 1,656 1,544 128 1,656 1,672 3,328 105 2018 1969 Dell 1 Carlstadt, NJ — 6,641 771 548 6,641 1,319 7,960 314 2011 1972 Ethel 2 Piscataway, NJ — 2,748 3,801 1,641 2,748 5,442 8,190 1,394 2013 1981/1984 Interstate 2 South Brunswick, NJ — 13,686 12,135 14,625 13,686 26,760 40,446 6,523 2010/2013 1999/2014 JFK Airgate 4 Queens, NY — 18,282 32,933 5,252 18,282 38,185 56,467 9,210 2013 1986/1991 Manor 1 East Rutherford, NJ — 4,076 5,262 1,709 4,076 6,971 11,047 1,112 2015 1968 Melanie Lane 3 East Hanover, NJ — 5,931 13,178 3,098 5,931 16,276 22,207 3,944 2013 1980/1998 Middlebrook 18 Bound Brook, NJ — 16,442 10,241 13,038 16,442 23,279 39,721 8,927 2010 1958/1976 Morgan 2 Brooklyn, NY — 71,051 10,888 956 71,051 11,844 82,895 442 2019 1960/1980 &amp; 1967 New Dutch 1 Fairfield, NJ — 4,773 2,004 — 4,773 2,004 6,777 238 2017 1976 Paterson Plank 1 Carlstadt, NJ — 4,127 455 519 4,127 974 5,101 118 2016 1998 Schoolhouse 1 Somerset, NJ — 2,375 5,705 425 2,375 6,130 8,505 800 2016 2009 Stockton — Newark, NJ — 12,327 1,282 222 12,327 1,504 13,831 359 2017 Terminal Way 2 Avenel, NJ — 3,537 3,598 926 3,537 4,524 8,061 623 2014 1950/1968 Whelan 1 East Rutherford, NJ — 6,366 5,704 473 6,366 6,177 12,543 164 2019 2005 Wilson 1 Newark, NJ — 2,016 484 813 2,016 1,297 3,313 311 2016 1970 Initial Cost to Company Costs Capitalized Subsequent to Acquisition Gross Amount Carried at December 31, 2020 Property Name No. of Bldgs. Location Encumbrances Land Buildings &amp; Improvements Land Buildings &amp; Improvements Total Accumulated Year Acquired Year Constructed Woodside 1 Queens, NY — 23,987 3,796 3,972 23,987 7,768 31,755 652 2018 2018 San Francisco Bay Area 20th Street 1 Oakland, CA — 18,092 6,730 1,420 18,092 8,150 26,242 347 2019 1970 &amp; 2003 238/242 Lawrence 2 South San Francisco, CA — 6,674 2,655 1,616 6,674 4,271 10,945 1,626 2010 1986 240 Littlefield 1 South San Francisco, CA — 5,107 3,293 2,806 5,107 6,099 11,206 1,225 2013 2013 299 Lawrence 1 South San Francisco, CA — 1,352 1,198 548 1,352 1,746 3,098 600 2010 1968 631 Brennan 1 San Jose, CA — 1,932 2,245 559 1,932 2,804 4,736 804 2012 1975 Ahern 2 Union City, CA — 3,246 2,749 1,049 3,246 3,798 7,044 1,329 2010 1986 Ahern II 1 Union City, CA — 2,467 4,527 201 2,467 4,728 7,195 870 2015 1997 Burroughs 3 San Leandro, CA — 5,400 7,092 1,408 5,400 8,500 13,900 1,626 2014 1966 Caribbean 3 Sunnyvale, CA — 17,483 14,493 2,874 17,483 17,367 34,850 4,303 2012 1980/1981 Carlton Court 1 South San Francisco, CA — 2,036 1,475 162 2,036 1,637 3,673 483 2012 1981 Clawiter 1 Hayward, CA — 5,964 1,159 167 5,964 1,326 7,290 283 2011 1967 Hotchkiss 1 Fremont, CA — 4,163 3,152 1,071 4,163 4,223 8,386 458 2017 1997 Hotchkiss II 1 Fremont, CA — 3,042 3,081 355 3,042 3,436 6,478 203 2018 1997 Merced 4 San Leandro, CA — 25,621 9,318 2,678 25,621 11,996 37,617 825 2018 1958 Michele 1 South San Francisco, CA — 2,710 2,540 659 2,710 3,199 5,909 419 2016 1979 Minnesota and Tennessee 2 San Francisco, CA — 34,738 13,141 739 34,738 13,880 48,618 561 2019 1963 Old Bayshore — San Jose, CA — 10,244 1,609 — 10,244 1,609 11,853 44 2020 1987 San Clemente 1 Hayward, CA — 5,126 3,938 152 5,126 4,090 9,216 284 2018 1982 Starlite 1 South San Francisco, CA — 3,736 144 418 3,736 562 4,298 2 2020 1967 West 140th 2 San Leandro, CA — 9,578 6,297 3,745 9,578 10,042 19,620 1,363 2016 1959 Whitney 3 San Leandro, CA — 13,821 9,016 2,087 13,821 11,103 24,924 942 2018 1974 Wicks 1 San Leandro, CA — 2,224 298 — 2,224 298 2,522 24 2018 1976 Central Pacific Business Park I 3 Union City, CA — 8,468 14,165 1,081 8,468 15,246 23,714 2,930 2014 1989 Central Pacific Business Park II 4 Union City, CA — 13,642 23,658 4,937 13,642 28,595 42,237 6,100 2015 2015 Seattle 6th Ave South 1 Seattle, WA — 7,215 8,670 0 7,215 8,670 15,885 142 2020 1960 79 Ave South 1 Kent, WA — 1,267 1,503 767 1,267 2,270 3,537 531 2014 2000 84th Kent — Kent, WA — 4,552 136 256 4,552 392 4,944 12 2020 1963/2000 917 Valley 1 Puyallup, WA — 2,203 4,551 — 2,203 4,551 6,754 128 2019 2006 3401 Lind 1 Renton, WA — 2,999 6,707 1,417 2,999 8,124 11,123 1,148 2014 1984/2012 4225 2nd Avenue 1 Seattle, WA — 4,236 4,049 2,012 4,236 6,061 10,297 1,006 2015 1957 4930 3rd Avenue South 1 Seattle, WA — 3,984 2,424 817 3,984 3,241 7,225 507 2016 1964 12119 East Marginal — Tukwila, WA — 4,950 1,740 — 4,950 1,740 6,690 2 2020 1996 Initial Cost to Company Costs Capitalized Subsequent to Acquisition Gross Amount Carried at December 31, 2020 Property Name No. of Bldgs. Location Encumbrances Land Buildings &amp; Improvements Land Buildings &amp; Improvements Total Accumulated Year Acquired Year Constructed 17600 West Valley Highway 1 Tukwila, WA — 3,361 5,260 1,425 3,361 6,685 10,046 1,791 2012 1986 Auburn 400 1 Auburn, WA — 4,415 5,234 202 4,415 5,436 9,851 208 2019 2000 Auburn 1307 1 Auburn, WA — 4,253 5,034 337 4,253 5,371 9,624 1,000 2014 2002 Dawson 1 Seattle, WA — 3,902 278 331 3,902 609 4,511 103 2017 1964 Denver 1 Seattle, WA — 3,203 1,345 489 3,203 1,834 5,037 383 2016 1953 East Valley 1 Renton, WA — 2,693 2,959 53 2,693 3,012 5,705 205 2018 1991 East Marginal — Renton, WA — 2,618 380 114 2,618 494 3,112 22 2019 1991 Hanford 1 Seattle, WA — 3,821 2,250 542 3,821 2,792 6,613 300 2017 1952 Hudson 1 Seattle, WA — 4,471 912 — 4,471 912 5,383 16 2020 2006 Kent 188 1 Kent, WA — 3,251 4,719 1,248 3,251 5,967 9,218 1,937 2010 1979 Kent 190 1 Kent, WA — 4,560 5,561 395 4,560 5,956 10,516 1,067 2015 1992/1999 Kent 192 1 Kent, WA — 12,752 20,642 — 12,752 20,642 33,394 247 2020 2017 Kent 202 1 Kent, WA — 5,761 9,114 2,810 5,761 11,924 17,685 2,241 2015 1981 Kent 216 1 Kent, WA — 3,672 5,408 967 3,672 6,375 10,047 1,317 2014 1996 Kent Corporate Park 4 Kent, WA — 5,032 6,916 2,125 5,032 9,041 14,073 1,695 2015 1980/1981 Lucile 1 Seattle, WA — 4,498 3,504 1,342 4,498 4,846 9,344 816 2017 1976 Lund 1 Auburn, WA — 2,573 4,399 173 2,573 4,572 7,145 596 2016 1999 Olympic 1 Tukwila, WA — 1,499 1,431 536 1,499 1,967 3,466 554 2015 1978 SeaTac 8th Avenue 1 Burien, WA — 2,501 4,020 1,915 2,501 5,935 8,436 1,355 2013 1988 SE 32nd Street 1 Bellevue, WA — 9,059 2,081 — 9,059 2,081 11,140 7 2020 1982 SW 34th 1 Renton, WA — 2,912 3,289 498 2,912 3,787 6,699 775 2014 1996/2010 Valley Corporate 2 Kent, WA — 5,264 9,096 1,916 5,264 11,012 16,276 3,064 2011 1987 Miami 26th Street 1 Miami, FL — 3,444 4,558 1,178 3,444 5,736 9,180 1,178 2012 1973 48th Avenue 2 Miami Gardens, FL — 4,322 2,187 586 4,322 2,773 7,095 634 2011 1987 70th Avenue 1 Miami, FL — 1,434 2,333 198 1,434 2,531 3,965 674 2011 1999 70th Avenue II 1 Miami, FL — 2,152 3,418 553 2,152 3,971 6,123 557 2016 1969 70th Avenue III 1 Miami, FL — 2,543 3,167 690 2,543 3,857 6,400 454 2016 1974 70th Avenue IV 1 Miami, FL — 1,119 1,456 329 1,119 1,785 2,904 186 2017 1969 70th Avenue V 1 Miami, FL — 5,036 3,419 1,526 5,036 4,945 9,981 320 2017 1974 74th Avenue 1 Miami, FL — 2,327 3,538 646 2,327 4,184 6,511 531 2016 1986 78th Avenue 1 Doral, FL — 2,445 1,755 2,840 2,445 4,595 7,040 1,305 2012 1977 81st Street 2 Medley, FL — 2,938 5,242 1,315 2,938 6,557 9,495 1,301 2015 1996/2003 94th Avenue 1 Doral, FL — 3,000 3,580 352 3,000 3,932 6,932 365 2017 1989 107th Avenue 1 Medley, FL — 2,787 2,036 506 2,787 2,542 5,329 715 2013 2001 101st Road 1 Medley, FL — 2,647 3,258 468 2,647 3,726 6,373 959 2013 2012 131st Street 1 Medley, FL — 2,903 5,729 599 2,903 6,328 9,231 1,257 2014 1999 Initial Cost to Company Costs Capitalized Subsequent to Acquisition Gross Amount Carried at December 31, 2020 Property Name No. of Bldgs. Location Encumbrances Land Buildings &amp; Improvements Land Buildings &amp; Improvements Total Accumulated Year Acquired Year Constructed 12950 SW South River 1 Medley, FL — 1,971 4,029 739 1,971 4,768 6,739 581 2016 2000 Americas Gateway 6 Doral, FL — 11,152 11,721 3,734 11,152 15,455 26,607 4,131 2013 1978/1982 Miami International Trade Center 4 Medley, FL — 5,063 10,958 1,694 5,063 12,652 17,715 2,059 2015 1996 Washington, D.C. 75th Ave 5 Landover, MD — 10,658 18,615 4,757 10,658 23,372 34,030 4,264 2014 1987/1990 2920 V Street 1 Washington, D.C. — 2,248 1,670 1,499 2,248 3,169 5,417 336 2017 1958 3601 Pennsy 1 Landover, MD — 2,331 4,375 1,219 2,331 5,594 7,925 1,192 2013 1996 4230 Forbes 1 Lanham, MD — 1,736 2,395 1,130 1,736 3,525 5,261 643 2013 2003 Business Parkway 1 Lanham, MD — 3,038 3,007 1 3,038 3,008 6,046 347 2016 2002 Hampton Overlook 3 Capitol Heights, MD — 4,602 7,521 993 4,602 8,514 13,116 1,081 2016 1989/1990 New Ridge — Hanover, MD — 5,689 1,567 443 5,689 2,010 7,699 247 2016 V Street 6 Washington, D.C. — 67,132 41,299 13,756 67,132 55,055 122,187 10,370 2015 1955/1963 Subtotal 222 11,271 1,138,235 735,826 206,859 1,138,233 942,688 2,080,921 169,708 Unamortized net deferred financing costs (7) Intangible assets 88,859 68,365 Total 222 $ 11,264 $ 1,138,235 $ 735,826 $ 206,859 $ 1,138,233 $ 942,688 $ 2,169,780 $ 238,073 Terreno Realty Corporation Schedule III Real Estate Investments and Accumulated Depreciation – (Continued) As of December 31, 2020 (in thousands) A summary of activity for real estate and accumulated depreciation for the years ended December 31, 2020 and 2019 is as follows: 2020 2019 Investment in Properties Balance at beginning of year $ 2,154,194 $ 1,845,776 Acquisition of properties 100,391 289,591 Disposition of properties (53,978) (41,560) Construction in progress 7,029 28,154 Improvements, net of write-offs 23,592 32,233 Balance at end of year $ 2,231,228 $ 2,154,194 2020 2019 Accumulated Depreciation Balance at beginning of year $ 208,279 $ 169,772 Amortization of lease intangible assets 6,702 10,123 Depreciation expense 37,020 33,630 Disposition of properties and write-offs (13,928) (5,246) Balance at end of year $ 238,073 $ 208,2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The accompanying consolidated financial statements include all of the Company’s accounts and its subsidiaries and all intercompany balances and transactions have been eliminated i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is>
      </c>
    </row>
    <row r="6">
      <c r="A6" s="4" t="inlineStr">
        <is>
          <t>Capitalization of Costs</t>
        </is>
      </c>
      <c r="B6" s="4" t="inlineStr">
        <is>
          <t>Capitalization of Costs. The Company capitalizes costs directly related to the redevelopment, renovation and expansion of its investment in real estate. Costs associated with such projects are capitalized as incurred. If the project is abandoned, these costs are expensed during the period in which the redevelopment, renovation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redevelopment, renovation or expansion commences until the asset is ready for its intended use, at the weighted average borrowing rate during the period.</t>
        </is>
      </c>
    </row>
    <row r="7">
      <c r="A7" s="4" t="inlineStr">
        <is>
          <t>Investments in Real Estate</t>
        </is>
      </c>
      <c r="B7" s="4" t="inlineStr">
        <is>
          <t>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t>
        </is>
      </c>
    </row>
    <row r="8">
      <c r="A8" s="4" t="inlineStr">
        <is>
          <t>Impairment</t>
        </is>
      </c>
      <c r="B8" s="4" t="inlineStr">
        <is>
          <t xml:space="preserve">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rental rates, lease-up and holding periods, as well as sales prices. When available, current market information is used to </t>
        </is>
      </c>
    </row>
    <row r="9">
      <c r="A9" s="4" t="inlineStr">
        <is>
          <t>Loans Held-for-Investment</t>
        </is>
      </c>
      <c r="B9" s="4" t="inlineStr">
        <is>
          <t>Loans Held-for-Investment. Loans that are held-for-investment are carried at cost, net of loan fees and origination costs, as applicable, unless the loans are deemed impaired. Impairment occurs when it is deemed probable that the Company will not be able to collect all amounts due according to the contractual terms of loans that are held-for-investment. The Company evaluates its senior secured loan (the “Senior Secured Loan”), which is classified as held-for-investment, for impairment quarterly. If the Senior Secured Loan is considered to be impaired, the Company records an allowance through the provision for Senior Secured Loan losses to reduce the carrying value of the Senior Secured Loan to the present value of expected future cash flows discounted at the Senior Secured Loan’s contractual effective rate or the fair value of the collateral, if repayment is expected solely from the collateral. Actual losses, if any, could differ significantly from the Company’s estimates.</t>
        </is>
      </c>
    </row>
    <row r="10">
      <c r="A10" s="4" t="inlineStr">
        <is>
          <t>Property Acquisitions</t>
        </is>
      </c>
      <c r="B10" s="4" t="inlineStr">
        <is>
          <t>Property Acquisitions. Effective January 1, 2017, the Company adopted Accounting Standards Codification (“ASC”) 2017-01, Business Combinations (Topic 805): Clarifying the Definition of a Business, which requires that when substantially all of the fair value of the gross assets acquired (or disposed of) is concentrated in a single identifiable asset or a group of similar identifiable assets, the integrated set of assets and activities is not considered a business. To be a business, the set of acquired activities and assets must include inputs and one or more substantive processes that together contribute to the ability to create outputs. The Company has determined that its real estate property acquisitions will generally be accounted for as asset acquisitions under the clarified definition. Prior to January 1, 2017, the Company generally accounted for property acquisitions as business combinations, in accordance with Accounting Standards Codification ("ASC") 805, Business Combinations . Upon acquisition of a property,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Level 3 inputs such as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asset acquisitions are capitalized to individual tangible and intangible assets and liabilities assumed on a relative fair value basis and acquisition-related costs associated with business combinations are expensed as incurred.</t>
        </is>
      </c>
    </row>
    <row r="11">
      <c r="A11" s="4" t="inlineStr">
        <is>
          <t>Depreciation and Useful Lives of Real Estate and Intangible Assets</t>
        </is>
      </c>
      <c r="B11" s="4" t="inlineStr">
        <is>
          <t>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 - 40 years Tenant Improvements Shorter of lease term or useful life Leasing Costs Lease term In-place leases Lease term Above/Below-Market Leases Lease term</t>
        </is>
      </c>
    </row>
    <row r="12">
      <c r="A12" s="4" t="inlineStr">
        <is>
          <t>Held for Sale Assets</t>
        </is>
      </c>
      <c r="B12" s="4" t="inlineStr">
        <is>
          <t>Held for Sale Assets . The Company considers a property to be held for sale when it meets the criteria established under ASC 360, Property, Plant, and Equipment (See “Note 5 – Held for Sale/Disposed Assets”). Properties held for sale are reported at the lower of the carrying amount or fair value less estimated costs to sell and are not depreciated while they are held for sale.</t>
        </is>
      </c>
    </row>
    <row r="13">
      <c r="A13" s="4" t="inlineStr">
        <is>
          <t>Cash and Cash Equivalents</t>
        </is>
      </c>
      <c r="B13" s="4" t="inlineStr">
        <is>
          <t>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t>
        </is>
      </c>
    </row>
    <row r="14">
      <c r="A14" s="4" t="inlineStr">
        <is>
          <t>Restricted Cash</t>
        </is>
      </c>
      <c r="B14" s="4" t="inlineStr">
        <is>
          <t>Restricted Cash. Restricted cash includes cash held in escrow in connection with property acquisitions and reserves for certain capital improvements, leasing, interest and real estate tax and insurance payments as required by certain mortgage loan obligations.</t>
        </is>
      </c>
    </row>
    <row r="15">
      <c r="A15" s="4" t="inlineStr">
        <is>
          <t>Revenue Recognition</t>
        </is>
      </c>
      <c r="B15" s="4" t="inlineStr">
        <is>
          <t xml:space="preserve">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Tenant expense reimbursement income includes payments and amounts due from tenants pursuant to their leases for real estate taxes, insurance and other recoverable property operating expenses and is recognized as revenues during the same period the related expenses are incurred. As of December 31, 2020 and 2019, approximately $32.5 million and $27.4 million, respectively, of straight-line rent and accounts receivable, net of allowances of approximately $0.9 million and $0.2 million for the years ended December 31, 2020 and 2019, respectively, were included as a component of other assets in the accompanying consolidated balance sheets. 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Based on the Company’s evaluation of contracts within the scope of ASU No. 2014-09, the guidance impacts revenue related to the sales of real estate, which is evaluated in conjunction with ASC 610-20, Other Income - Gains and Losses from the Derecognition of Nonfinancial Assets ("ASC 610-20") (see below). </t>
        </is>
      </c>
    </row>
    <row r="16">
      <c r="A16" s="4" t="inlineStr">
        <is>
          <t>Deferred Financing Costs</t>
        </is>
      </c>
      <c r="B16" s="4" t="inlineStr">
        <is>
          <t xml:space="preserve">Deferred Financing Costs. Costs incurred in connection with financings are capitalized and amortized to interest expense using the effective interest method over the term of the related loan. Deferred financing costs associated with the Company's revolving credit facility are classified as an asset and deferred financing costs associated with debt liabilities are reported as a direct deduction from the carrying amount of the debt liability in the accompanying consolidated balance sheets. Deferred </t>
        </is>
      </c>
    </row>
    <row r="17">
      <c r="A17" s="4" t="inlineStr">
        <is>
          <t>Income Taxes</t>
        </is>
      </c>
      <c r="B17" s="4" t="inlineStr">
        <is>
          <t>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ASC 740-10”), 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December 31, 2020 and 2019, the Company did not have any unrecognized tax benefits and does not believe that there will be any material changes in unrecognized tax positions over the next 12 months. The Company’s tax returns are subject to examination by federal, state and local tax jurisdictions beginning with the 2010 calendar year.</t>
        </is>
      </c>
    </row>
    <row r="18">
      <c r="A18" s="4" t="inlineStr">
        <is>
          <t>Stock-Based Compensation and Other Long-Term Incentive Compensation</t>
        </is>
      </c>
      <c r="B18" s="4" t="inlineStr">
        <is>
          <t>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s 2019 Equity Incentive Plan (the "2019 Plan")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In addition, the Company has awarded long-term incentive target awards (the “Performance Share awards”) under its Amended and Restated Long-Term Incentive Plan (as amended and restated the "Amended LTIP"), which the Company amended and restated on January 8, 2019, to its executives that may be payable in shares of the Company’s common stock after the conclusion of each pre-established performance measurement period, which is generally three years. The amount that may be earned is variable depending on the relative total shareholder return of the Company’s common stock as compared to the total shareholder return of the MSCI U.S. REIT Index (RMS) and the FTSE Nareit Equity Industrial Index over the pre-established performance measurement period. Under the Amended LTIP, each participant’s Performance Share award granted on or after January 1, 2019 will be expressed as a number of shares of common stock and settled in shares of common stock. Target awards were previously expressed as a dollar amount and settled in shares of common stock. Commencing with Performance Share awards granted on or after January 1, 2019, the grant date fair value of the Performance Share awards will be determined under current accounting treatment using a Monte Carlo simulation model on the date of grant and recognized on a straight-line basis over the performance period. For Performance Share awards granted prior to January 1, 2019, the Company estimates the fair value of the Performance Share awards using a Monte Carlo simulation model on the date of grant and at each reporting period. The Performance Share awards granted prior to January 1, 2019 are recognized as compensation expense over the requisite performance period based on the fair value of the Performance Share awards at the balance sheet date, which varies quarter to quarter based on the Company’s relative share price performance, and are included as a component of Performance Share awards payable in the accompanying consolidated balance sheets.</t>
        </is>
      </c>
    </row>
    <row r="19">
      <c r="A19" s="4" t="inlineStr">
        <is>
          <t>Use Of Derivative Financial Instruments</t>
        </is>
      </c>
      <c r="B19" s="4" t="inlineStr">
        <is>
          <t>Use of Derivative Financial Instruments. ASC 815, Derivatives and Hedging (See “Note 9 – Derivative Financial Instruments”) , provides the disclosure requirements for derivatives and hedging activities with the intent to provide users of financial statements with an enhanced understanding of: (a) how and why the Company uses derivative instruments, (b) how the Company accounts for derivative instruments and related hedged items, and (c) how derivative instruments and related hedged items affect the Compan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t>
        </is>
      </c>
    </row>
    <row r="20">
      <c r="A20" s="4" t="inlineStr">
        <is>
          <t>Fair Value of Financial Instruments</t>
        </is>
      </c>
      <c r="B20" s="4" t="inlineStr">
        <is>
          <t>Fair Value of Financial Instruments . ASC 820, Fair Value Measurements and Disclosures (See “Note 10 – Fair Value Measurement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is>
      </c>
    </row>
    <row r="21">
      <c r="A21" s="4" t="inlineStr">
        <is>
          <t>New Accounting Standards</t>
        </is>
      </c>
      <c r="B21" s="4" t="inlineStr">
        <is>
          <t>New Accounting Standards. ASU No. 2016-0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U No. 2016-02 also requires lessees to classify leases as either a finance or operating lease based on whether or not the lease is effectively a financed purchase of the leased asset by the lessee. This classification is used to evaluate whether the lease expense should be recognized based on an effective interest method as a finance lease or on a straight-line basis over the term of the lease as an operating lease. The Company is the lessee of one office space, which was classified as an operating lease under Topic 840. As the Company elected the package of practical expedients as described above, the classification of existing leases was not reassessed and as such, this lease continues to be accounted for as an operating lease. In July 2018, the FASB issued ASU No. 2018-11, Leases (Topic 842), Targeted Improvements (“ASU No. 2018-11”), which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Upon adoption of ASU No. 2016-02, the Company adopted this practical expedient, specifically related to its tenant reimbursements which would otherwise be accounted for under the new revenue recognition standard. The Company believes the two conditions have been met for tenant reimbursements as 1) the timing and pattern of transfer of the nonlease components and associated lease components are the same and 2) the non-lease component is not the predominant component in the arrangement. In addition, ASU No. 2018-11 provides an additional optional transition method to allow entities to apply the new lease accounting standard at the adoption date and recognize a cumulative-effect adjustment to the opening balance of retained earnings. An entity’s reporting for the comparative periods presented in the financial statements in which it adopts the new lease accounting standard will continue to be reported under the current lease accounting standards of Topic 840. The Company adopted this transition method upon adoption of ASU No. 2016-02 on January 1, 2019. There was no cumulative-effect adjustment to the opening balance of retained earnings upon adoption. In December 2018, the FASB issued ASU No. 2018-20, Leases (Topic 842), Narrow-Scope Improvements for Lessors (“ASU No. 2018-20”), which permits lessors, as an accounting policy election, to not evaluate whether certain sales taxes and other similar taxes are lessor costs or lessee costs and instead to account for these costs as if they were lessee costs. In addition, ASU No. 2018-20 requires lessors to 1) exclude lessor costs paid directly by lessees to third parties on the lessor’s behalf from variable payments and 2) include lessor costs that are reimbursed by the lessee in the measurement of variable lease revenue and the associated expense. The amendments also clarify that lessors are required to allocate the variable payments to the lease and non-lease components and follow the recognition guidance in Topic 842 for the lease component and other applicable guidance, such as ASU No. 2014-09, for the non-lease component. As a result of the adoption of ASU No. 2016-02, ASU No. 2018-11, and ASC No. 2018-20, there was no material impact to the Company’s consolidated financial statements as a lessor or lessee. In accordance with the guidance, the Company has combined rental revenues and tenant expense reimbursements on the Company’s consolidated statements of operations. The Company accounts payable and other liabilities other assets</t>
        </is>
      </c>
    </row>
    <row r="22">
      <c r="A22" s="4" t="inlineStr">
        <is>
          <t>Segment Disclosure</t>
        </is>
      </c>
      <c r="B22" s="4" t="inlineStr">
        <is>
          <t>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intangible assets and liabilities</t>
        </is>
      </c>
      <c r="B4" s="4" t="inlineStr">
        <is>
          <t>As of December 31, 2020 and 2019, the Company’s intangible assets and liabilities, including properties held for sale (if any), consisted of the following (dollars in thousands): December 31, 2020 December 31, 2019 Gross Accumulated Net Gross Accumulated Net In-place leases $ 85,026 $ (64,668) $ 20,358 $ 84,425 $ (59,504) $ 24,921 Above-market leases 3,833 (3,697) 136 4,169 (3,853) 316 Below-market leases (45,798) 21,190 (24,608) (44,099) 15,972 (28,127) Total $ 43,061 $ (47,175) $ (4,114) $ 44,495 $ (47,385) $ (2,890)</t>
        </is>
      </c>
    </row>
    <row r="5">
      <c r="A5" s="4" t="inlineStr">
        <is>
          <t>Schedule of expected amortization of intangible assets and liabilities</t>
        </is>
      </c>
      <c r="B5" s="4" t="inlineStr">
        <is>
          <t>Projected net amortization of the intangible assets and liabilities for the next five years and thereafter as of December 31, 2020 is as follows (dollars in thousands): 2021 $ 2,460 2022 1,513 2023 525 2024 (46) 2025 (242) Thereafter (8,324) Total $ (4,114)</t>
        </is>
      </c>
    </row>
    <row r="6">
      <c r="A6" s="4" t="inlineStr">
        <is>
          <t>Schedule of depreciation and useful lives of real estate and intangible assets</t>
        </is>
      </c>
      <c r="B6" s="4" t="inlineStr">
        <is>
          <t>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 - 40 years Tenant Improvements Shorter of lease term or useful life Leasing Costs Lease term In-place leases Lease term Above/Below-Market Leases Lease term</t>
        </is>
      </c>
    </row>
    <row r="7">
      <c r="A7" s="4" t="inlineStr">
        <is>
          <t>Schedule of cash and cash equivalents and restricted cash</t>
        </is>
      </c>
      <c r="B7" s="4" t="inlineStr">
        <is>
          <t>The following summarizes the reconciliation of cash and cash equivalents and restricted cash as presented in the accompanying consolidated statements of cash flows (dollars in thousands): For the Year Ended December 31, 2020 2019 2018 Beginning Cash and cash equivalents at beginning of year $ 110,082 $ 31,004 $ 35,710 Restricted cash 2,657 3,475 7,090 Cash and cash equivalents and restricted cash 112,739 34,479 42,800 Ending Cash and cash equivalents at end of year 107,180 110,082 31,004 Restricted cash 656 2,657 3,475 Cash and cash equivalents and restricted cash 107,836 112,739 34,479 Net (decrease) increase in cash and cash equivalents and restricted cash $ (4,903) $ 78,260 $ (8,321)</t>
        </is>
      </c>
    </row>
    <row r="8">
      <c r="A8" s="4" t="inlineStr">
        <is>
          <t>Schedule of cash and cash equivalents and restricted cash</t>
        </is>
      </c>
      <c r="B8" s="4" t="inlineStr">
        <is>
          <t>The following summarizes the reconciliation of cash and cash equivalents and restricted cash as presented in the accompanying consolidated statements of cash flows (dollars in thousands): For the Year Ended December 31, 2020 2019 2018 Beginning Cash and cash equivalents at beginning of year $ 110,082 $ 31,004 $ 35,710 Restricted cash 2,657 3,475 7,090 Cash and cash equivalents and restricted cash 112,739 34,479 42,800 Ending Cash and cash equivalents at end of year 107,180 110,082 31,004 Restricted cash 656 2,657 3,475 Cash and cash equivalents and restricted cash 107,836 112,739 34,479 Net (decrease) increase in cash and cash equivalents and restricted cash $ (4,903) $ 78,260 $ (8,3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in Real Estate (Tables)</t>
        </is>
      </c>
      <c r="B1" s="2" t="inlineStr">
        <is>
          <t>12 Months Ended</t>
        </is>
      </c>
    </row>
    <row r="2">
      <c r="B2" s="2" t="inlineStr">
        <is>
          <t>Dec. 31, 2020</t>
        </is>
      </c>
    </row>
    <row r="3">
      <c r="A3" s="3" t="inlineStr">
        <is>
          <t>Real Estate [Abstract]</t>
        </is>
      </c>
    </row>
    <row r="4">
      <c r="A4" s="4" t="inlineStr">
        <is>
          <t>Schedule of wholly-owned industrial properties</t>
        </is>
      </c>
      <c r="B4" s="4" t="inlineStr">
        <is>
          <t>The following table sets forth the wholly-owned industrial properties the Company acquired during the year ended December 31, 2020: Property Name Location Acquisition Date Number of Buildings Square Feet Purchase Price (in thousands) 1 Old Bayshore 2 San Jose, CA March 12, 2020 — — $ 11,784 Gladwick Rancho Dominguez, CA March 12, 2020 1 65,670 17,950 84th Kent 3 Kent, WA April 17, 2020 — — 4,500 Hudson Seattle, WA May 31, 2020 1 13,000 5,611 Starlite Street South San Francisco, CA July 10, 2020 1 22,275 6,300 Aviation Blvd 4 Inglewood, CA October 26, 2020 — — 10,000 Porter Street Los Angeles, CA November 5, 2020 1 13,000 4,400 SE 32nd Street Bellevue, WA November 6, 2020 1 39,000 11,737 Maple Street 5 Rancho Dominguez, CA December 5, 2020 — — 9,750 East Marginal 6 Tukwila, WA December 30, 2020 — — 6,625 McLaren Irvine, CA December 30, 2020 1 11,348 8,000 Total 6 163,794 $ 96,657 1 The total aggregate investment was approximately $100.4 million, including $1.6 million in closing costs and acquisition costs. Additionally, the Company assumed $2.1 million in intangible liabilities. 2 An improved land parcel containing approximately 2.7 acres. 3 Also includes an improved land parcel containing approximately 2.8 acres. 4 An improved land parcel containing approximately 1.9 acres. 5 An improved land parcel containing approximately 2.5 acres. 6 An improved land parcel containing approximately 2.1 acres. Property Name Location Acquisition Date Number of Buildings Square Feet Purchase Price (in thousands) 1 49th Street Queens, NY Februrary 12, 2019 1 19,000 $ 24,017 81 N Hackensack 2 Kearny, NJ March 8, 2019 — — 25,000 48 3rd and 286 Central 3 Kearny, NJ March 29, 2019 1 28,124 14,085 Minnesota and Tennessee San Francisco, CA May 28, 2019 2 119,089 47,775 51 Kero 4 Carlstadt, NJ August 7, 2019 — — 4,025 Anderson Los Angeles, CA August 19, 2019 5 53,016 18,100 Auburn 400 Auburn, WA August 21, 2019 1 70,345 9,450 Morgan Brooklyn, NY August 29, 2019 2 195,598 80,500 20th Street Oakland, CA August 30, 2019 1 92,884 23,752 Slauson Santa Fe Springs, CA August 30, 2019 2 29,927 5,331 East Marginal 5 Seattle, WA November 15, 2019 — — 2,850 Whelan East Rutherford, NJ December 13, 2019 1 50,305 12,000 917 Valley Puyallup, WA December 19, 2019 1 40,816 6,725 Total 17 699,104 $ 273,610 1 The total aggregate investment was approximately $289.6 million, including $6.0 million in closing costs and acquisition costs. Additionally, the Company assumed $10.0 million in intangible liabilities. 2 An improved land parcel containing approximately 16.8 acres. 3 Also includes an improved land parcel containing approximately 2.9 acres. 4 An improved land parcel containing approximately 2.0 acres. 5 An improved land parcel containing approximately 0.9 ac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principal payments</t>
        </is>
      </c>
      <c r="B4" s="4" t="inlineStr">
        <is>
          <t>The scheduled principal payments of the Company’s debt as of December 31, 2020 were as follows (dollars in thousands): Credit Facility Term Loans Senior Unsecured Notes Mortgage Loans Payable Total Debt 2021 $ — $ — $ — $ 11,271 $ 11,271 2022 — 100,000 50,000 — 150,000 2023 — — — — — 2024 — — 100,000 — 100,000 2025 — — — — — Thereafter — — 200,000 — 200,000 Total Debt — 100,000 350,000 11,271 461,271 Deferred financing costs, net — (209) (1,937) (7) (2,153) Total Debt, net $ — $ 99,791 $ 348,063 $ 11,264 $ 459,118 Weighted Average Interest Rate n/a 1.3 % 3.8 % 5.5 % 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ing (Tables)</t>
        </is>
      </c>
      <c r="B1" s="2" t="inlineStr">
        <is>
          <t>12 Months Ended</t>
        </is>
      </c>
    </row>
    <row r="2">
      <c r="B2" s="2" t="inlineStr">
        <is>
          <t>Dec. 31, 2020</t>
        </is>
      </c>
    </row>
    <row r="3">
      <c r="A3" s="3" t="inlineStr">
        <is>
          <t>Leases [Abstract]</t>
        </is>
      </c>
    </row>
    <row r="4">
      <c r="A4" s="4" t="inlineStr">
        <is>
          <t>Schedule of minimum future cash rentals on tenant operating leases</t>
        </is>
      </c>
      <c r="B4" s="4" t="inlineStr">
        <is>
          <t xml:space="preserve">The following is a schedule of minimum future cash rentals on tenant operating leases in effect as of December 31, 2020. The schedule does not reflect future rental revenues from the renewal or replacement of existing leases and excludes property operating expense reimbursements (dollars in thousands): 2021 $ 143,050 2022 129,114 2023 108,490 2024 89,365 2025 70,106 Thereafter 163,096 Total $ 703,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designated as hedging instruments</t>
        </is>
      </c>
      <c r="B4" s="4" t="inlineStr">
        <is>
          <t xml:space="preserve">The following table presents a summary of the Company’s derivative instruments designated as hedging instruments (dollars in thousands): Derivative Instrument Effective Date Maturity Date Interest Rate Strike Fair Value Notional Amount December 31, 2020 December 31, 2019 December 31, 2020 December 31, 2019 Assets: Interest Rate Cap 12/1/2014 5/4/2021 4.0 % $ — $ — $ 50,000 $ 50,000 Interest Rate Cap 9/1/2015 2/3/2020 4.0 % — — — 50,000 Total $ — $ — $ 50,000 $ 100,000 </t>
        </is>
      </c>
    </row>
    <row r="5">
      <c r="A5" s="4" t="inlineStr">
        <is>
          <t>Schedule of effects of derivative financial instruments on consolidated statements of operations</t>
        </is>
      </c>
      <c r="B5" s="4" t="inlineStr">
        <is>
          <t xml:space="preserve">The following table presents the effect of the Company’s derivative financial instruments on its accompanying consolidated statements of operations for years ended December 31, 2020 and 2019 (dollars in thousands): For the Year Ended December 31, 2020 2019 Interest rate caps in cash flow hedging relationships: Amount of gain recognized in AOCI on derivatives (effective portion) $ — $ (26) Amount of gain reclassified from AOCI into interest expense (effective portion) $ 254 $ 3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6" t="n">
        <v>400000000</v>
      </c>
      <c r="C4" s="6" t="n">
        <v>400000000</v>
      </c>
    </row>
    <row r="5">
      <c r="A5" s="4" t="inlineStr">
        <is>
          <t>Common stock, shares issued (in shares)</t>
        </is>
      </c>
      <c r="B5" s="6" t="n">
        <v>67252787</v>
      </c>
    </row>
    <row r="6">
      <c r="A6" s="4" t="inlineStr">
        <is>
          <t>Common stock, shares outstanding (in shares)</t>
        </is>
      </c>
      <c r="B6" s="6" t="n">
        <v>67252787</v>
      </c>
    </row>
    <row r="7">
      <c r="A7" s="4" t="inlineStr">
        <is>
          <t>Common stock held in deferred compensation plan (in shares)</t>
        </is>
      </c>
      <c r="B7" s="6" t="n">
        <v>139224</v>
      </c>
      <c r="C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measured on a recurring basis</t>
        </is>
      </c>
      <c r="B4" s="4" t="inlineStr">
        <is>
          <t xml:space="preserve">The following sets forth the Company’s financial instruments that are accounted for at fair value on a recurring basis as of December 31, 2020 and 2019 (dollars in thousands): Fair Value Measurement Using Total Fair Value Quoted Price in Active Markets for Identical Assets and Liabilities (Level 1) Significant Other Observable Inputs (Level 2) Significant Unobservable Inputs (Level 3) Assets Interest rate caps at: December 31, 2020 $ — $ — $ — $ — December 31, 2019 $ — $ — $ — $ — </t>
        </is>
      </c>
    </row>
    <row r="5">
      <c r="A5" s="4" t="inlineStr">
        <is>
          <t>Schedule of carrying value and fair value of senior secured loan and debt</t>
        </is>
      </c>
      <c r="B5" s="4" t="inlineStr">
        <is>
          <t xml:space="preserve">The following table sets forth the carrying value and the estimated fair value of the Company’s Senior Secured Loan and debt as of December 31, 2020 and 2019 (dollars in thousands): Fair Value Measurement Using Total Fair Value Quoted Price in Active Markets for Identical Assets and Liabilities (Level 1) Significant Other Observable Inputs (Level 2) Significant Unobservable Inputs (Level 3) Carrying Value Assets Senior Secured Loan at: December 31, 2020 $ — $ — $ — $ — $ — December 31, 2019 $ 15,915 $ — $ 15,915 $ — $ 15,858 Liabilities Debt at: December 31, 2020 $ 481,809 $ — $ 481,809 $ — $ 459,118 December 31, 2019 $ 503,028 $ — $ 503,028 $ — $ 491,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total restricted shares granted</t>
        </is>
      </c>
      <c r="B4" s="4" t="inlineStr">
        <is>
          <t xml:space="preserve">The following is a summary of the total restricted shares granted to the Company’s executive officers and employees with the related weighted average grant date fair value share prices for the years ended December 31, 2020, 2019 and 2018. Restricted Stock Activity: Shares Weighted Non-vested shares outstanding as of December 31, 2017 357,183 $ 21.01 Granted 53,915 34.63 Forfeited (11,830) 20.30 Vested (15,338) 20.21 Non-vested shares outstanding as of December 31, 2018 383,930 22.98 Granted 111,099 46.99 Forfeited (52,892) 31.02 Vested (15,367) 23.90 Non-vested shares outstanding as of December 31, 2019 426,770 28.20 Granted 78,041 60.11 Forfeited (5,146) 51.58 Vested (295,936) 21.07 Non-vested shares outstanding as of December 31, 2020 203,729 $ 50.19 </t>
        </is>
      </c>
    </row>
    <row r="5">
      <c r="A5" s="4" t="inlineStr">
        <is>
          <t>Vesting schedule of the total non-vested shares of restricted stock outstanding</t>
        </is>
      </c>
      <c r="B5" s="4" t="inlineStr">
        <is>
          <t xml:space="preserve">The following is a vesting schedule of the total non-vested shares of restricted stock outstanding as of December 31, 2020: Non-vested Shares Vesting Schedule Number of Shares 2021 13,336 2022 12,297 2023 37,247 2024 83,309 2025 57,540 Thereafter — Total Non-vested Shares 203,729 </t>
        </is>
      </c>
    </row>
    <row r="6">
      <c r="A6" s="4" t="inlineStr">
        <is>
          <t>Schedule of certain information with respect to the Performance Share awards</t>
        </is>
      </c>
      <c r="B6" s="4" t="inlineStr">
        <is>
          <t xml:space="preserve">The following table summarizes certain information with respect to the Performance Share awards granted prior to January 1, 2019 (dollars in thousands): Fair Value Accrual Expense Maximum Potential Payout For the Year Ended December 31, Fair Value Performance Share Period December 31, 2020 December 31, 2020 2020 2019 2018 January 1, 2018 - December 31, 2020 $ 7,482 $ 7,482 $ 7,482 $ 3,138 $ 3,208 $ 1,135 January 1, 2017 - December 31, 2019 — — — — 3,217 2,540 January 1, 2016 - December 31, 2018 — — — — — 3,388 Total $ 7,482 $ 7,482 $ 7,482 $ 3,138 $ 6,425 $ 7,063 The following table summarizes certain information with respect to the Performance Share awards granted on or after January 1, 2019 (dollars in thousands): Expense For the Year Ended December 31, Performance Share Period Fair Value on Date of Grant 2020 2019 2018 January 1, 2019 - December 31, 2021 $ 4,829 $ 1,610 $ 1,610 $ — January 1, 2020 - December 31, 2022 5,572 1,857 — — Total $ 10,401 $ 3,467 $ 1,610 $ — </t>
        </is>
      </c>
    </row>
    <row r="7">
      <c r="A7" s="4" t="inlineStr">
        <is>
          <t>Schedule of cash dividends paid or payable per share</t>
        </is>
      </c>
      <c r="B7" s="4" t="inlineStr">
        <is>
          <t>The following table sets forth the cash dividends paid or payable per share during the years ended December 31, 2020 and 2019: For the Three Months Ended Security Dividend per Share Declaration Date Record Date Date Paid March 31, 2020 Common stock $ 0.27 February 05, 2020 March 27, 2020 April 10, 2020 June 30, 2020 Common stock $ 0.27 May 05, 2020 June 30, 2020 July 14, 2020 September 30, 2020 Common stock $ 0.29 August 04, 2020 October 02, 2020 October 16, 2020 December 31, 2020 Common stock $ 0.29 November 03, 2020 December 15, 2020 January 05, 2021 For the Three Months Ended Security Dividend per Share Declaration Date Record Date Date Paid March 31, 2019 Common stock $ 0.24 February 05, 2019 March 29, 2019 April 12, 2019 June 30, 2019 Common stock $ 0.24 April 30, 2019 July 05, 2019 July 19, 2019 September 30, 2019 Common stock $ 0.27 July 26, 2019 October 04, 2019 October 18, 2019 December 31, 2019 Common stock $ 0.27 October 29, 2019 December 31, 2019 January 14,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6" customWidth="1" min="1" max="1"/>
    <col width="29" customWidth="1" min="2" max="2"/>
    <col width="17" customWidth="1" min="3" max="3"/>
    <col width="15" customWidth="1" min="4" max="4"/>
    <col width="25" customWidth="1" min="5" max="5"/>
  </cols>
  <sheetData>
    <row r="1">
      <c r="A1" s="1" t="inlineStr">
        <is>
          <t>Organization (Details)</t>
        </is>
      </c>
      <c r="B1" s="2" t="inlineStr">
        <is>
          <t>12 Months Ended</t>
        </is>
      </c>
    </row>
    <row r="2">
      <c r="B2" s="2" t="inlineStr">
        <is>
          <t>Dec. 31, 2020propertysegment</t>
        </is>
      </c>
      <c r="C2" s="2" t="inlineStr">
        <is>
          <t>Dec. 31, 2020ft²</t>
        </is>
      </c>
      <c r="D2" s="2" t="inlineStr">
        <is>
          <t>Dec. 31, 2020a</t>
        </is>
      </c>
      <c r="E2" s="2" t="inlineStr">
        <is>
          <t>Dec. 19, 2019ft²building</t>
        </is>
      </c>
    </row>
    <row r="3">
      <c r="A3" s="3" t="inlineStr">
        <is>
          <t>Real Estate Properties [Line Items]</t>
        </is>
      </c>
    </row>
    <row r="4">
      <c r="A4" s="4" t="inlineStr">
        <is>
          <t>Number of markets | segment</t>
        </is>
      </c>
      <c r="B4" s="6" t="n">
        <v>6</v>
      </c>
    </row>
    <row r="5">
      <c r="A5" s="4" t="inlineStr">
        <is>
          <t>Number of properties</t>
        </is>
      </c>
      <c r="B5" s="6" t="n">
        <v>222</v>
      </c>
      <c r="E5" s="6" t="n">
        <v>17</v>
      </c>
    </row>
    <row r="6">
      <c r="A6" s="4" t="inlineStr">
        <is>
          <t>Area of real estate property | ft²</t>
        </is>
      </c>
      <c r="E6" s="6" t="n">
        <v>699104</v>
      </c>
    </row>
    <row r="7">
      <c r="A7" s="4" t="inlineStr">
        <is>
          <t>Buildings</t>
        </is>
      </c>
    </row>
    <row r="8">
      <c r="A8" s="3" t="inlineStr">
        <is>
          <t>Real Estate Properties [Line Items]</t>
        </is>
      </c>
    </row>
    <row r="9">
      <c r="A9" s="4" t="inlineStr">
        <is>
          <t>Number of properties</t>
        </is>
      </c>
      <c r="B9" s="6" t="n">
        <v>222</v>
      </c>
    </row>
    <row r="10">
      <c r="A10" s="4" t="inlineStr">
        <is>
          <t>Improved land parcels</t>
        </is>
      </c>
    </row>
    <row r="11">
      <c r="A11" s="3" t="inlineStr">
        <is>
          <t>Real Estate Properties [Line Items]</t>
        </is>
      </c>
    </row>
    <row r="12">
      <c r="A12" s="4" t="inlineStr">
        <is>
          <t>Number of properties</t>
        </is>
      </c>
      <c r="B12" s="6" t="n">
        <v>25</v>
      </c>
    </row>
    <row r="13">
      <c r="A13" s="4" t="inlineStr">
        <is>
          <t>Area of real estate property | ft²</t>
        </is>
      </c>
      <c r="C13" s="6" t="n">
        <v>13200000</v>
      </c>
    </row>
    <row r="14">
      <c r="A14" s="4" t="inlineStr">
        <is>
          <t>Redevelopment property</t>
        </is>
      </c>
    </row>
    <row r="15">
      <c r="A15" s="3" t="inlineStr">
        <is>
          <t>Real Estate Properties [Line Items]</t>
        </is>
      </c>
    </row>
    <row r="16">
      <c r="A16" s="4" t="inlineStr">
        <is>
          <t>Number of properties</t>
        </is>
      </c>
      <c r="B16" s="6" t="n">
        <v>1</v>
      </c>
    </row>
    <row r="17">
      <c r="A17" s="4" t="inlineStr">
        <is>
          <t>Area of real estate property</t>
        </is>
      </c>
      <c r="C17" s="6" t="n">
        <v>200000</v>
      </c>
      <c r="D17" s="8" t="n">
        <v>91.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65" customWidth="1" min="2" max="2"/>
    <col width="21" customWidth="1" min="3" max="3"/>
    <col width="21" customWidth="1" min="4" max="4"/>
    <col width="21" customWidth="1" min="5" max="5"/>
  </cols>
  <sheetData>
    <row r="1">
      <c r="A1" s="1" t="inlineStr">
        <is>
          <t>Significant Accounting Policies - Narrative (Details)</t>
        </is>
      </c>
      <c r="B1" s="2" t="inlineStr">
        <is>
          <t>12 Months Ended</t>
        </is>
      </c>
    </row>
    <row r="2">
      <c r="B2" s="2" t="inlineStr">
        <is>
          <t>Dec. 31, 2020USD ($)property</t>
        </is>
      </c>
      <c r="C2" s="2" t="inlineStr">
        <is>
          <t>Dec. 31, 2019USD ($)</t>
        </is>
      </c>
      <c r="D2" s="2" t="inlineStr">
        <is>
          <t>Dec. 31, 2018USD ($)</t>
        </is>
      </c>
      <c r="E2" s="2" t="inlineStr">
        <is>
          <t>Jan. 01, 2019USD ($)</t>
        </is>
      </c>
    </row>
    <row r="3">
      <c r="A3" s="3" t="inlineStr">
        <is>
          <t>Accounts, Notes, Loans and Financing Receivable [Line Items]</t>
        </is>
      </c>
    </row>
    <row r="4">
      <c r="A4" s="4" t="inlineStr">
        <is>
          <t>Amortization of above and below-market leases</t>
        </is>
      </c>
      <c r="B4" s="5" t="n">
        <v>5400000</v>
      </c>
      <c r="C4" s="5" t="n">
        <v>4700000</v>
      </c>
      <c r="D4" s="5" t="n">
        <v>3700000</v>
      </c>
    </row>
    <row r="5">
      <c r="A5" s="4" t="inlineStr">
        <is>
          <t>Remaining weighted average lease term related to these intangible assets and liabilities</t>
        </is>
      </c>
      <c r="B5" s="4" t="inlineStr">
        <is>
          <t>7 years 9 months 18 days</t>
        </is>
      </c>
    </row>
    <row r="6">
      <c r="A6" s="4" t="inlineStr">
        <is>
          <t>Straight-line rent and accounts receivables, net of allowances</t>
        </is>
      </c>
      <c r="B6" s="5" t="n">
        <v>32500000</v>
      </c>
      <c r="C6" s="6" t="n">
        <v>27400000</v>
      </c>
    </row>
    <row r="7">
      <c r="A7" s="4" t="inlineStr">
        <is>
          <t>Straight-line rent and accounts receivables, allowances</t>
        </is>
      </c>
      <c r="B7" s="6" t="n">
        <v>-900000</v>
      </c>
      <c r="C7" s="6" t="n">
        <v>-200000</v>
      </c>
    </row>
    <row r="8">
      <c r="A8" s="4" t="inlineStr">
        <is>
          <t>Deferred financing cost accumulated amortization</t>
        </is>
      </c>
      <c r="B8" s="6" t="n">
        <v>9400000</v>
      </c>
      <c r="C8" s="6" t="n">
        <v>8300000</v>
      </c>
    </row>
    <row r="9">
      <c r="A9" s="4" t="inlineStr">
        <is>
          <t>Unrecognized tax benefits</t>
        </is>
      </c>
      <c r="B9" s="6" t="n">
        <v>0</v>
      </c>
      <c r="C9" s="6" t="n">
        <v>0</v>
      </c>
    </row>
    <row r="10">
      <c r="A10" s="4" t="inlineStr">
        <is>
          <t>Operating lease, liability</t>
        </is>
      </c>
      <c r="B10" s="6" t="n">
        <v>400000</v>
      </c>
    </row>
    <row r="11">
      <c r="A11" s="4" t="inlineStr">
        <is>
          <t>Operating lease, ROU asset</t>
        </is>
      </c>
      <c r="B11" s="5" t="n">
        <v>400000</v>
      </c>
    </row>
    <row r="12">
      <c r="A12" s="4" t="inlineStr">
        <is>
          <t>Operating lease, weighted average remaining lease term</t>
        </is>
      </c>
      <c r="D12" s="4" t="inlineStr">
        <is>
          <t>3 years 6 months</t>
        </is>
      </c>
    </row>
    <row r="13">
      <c r="A13" s="4" t="inlineStr">
        <is>
          <t>Operating lease, weighted average discount rate</t>
        </is>
      </c>
      <c r="D13" s="4" t="inlineStr">
        <is>
          <t>2.70%</t>
        </is>
      </c>
    </row>
    <row r="14">
      <c r="A14" s="4" t="inlineStr">
        <is>
          <t>Number of reportable segments | property</t>
        </is>
      </c>
      <c r="B14" s="6" t="n">
        <v>1</v>
      </c>
    </row>
    <row r="15">
      <c r="A15" s="4" t="inlineStr">
        <is>
          <t>Operating Lease, Liability, Statement of Financial Position [Extensible List]</t>
        </is>
      </c>
      <c r="B15" s="4" t="inlineStr">
        <is>
          <t>us-gaap:AccountsPayableAndAccruedLiabilitiesCurrentAndNoncurrent</t>
        </is>
      </c>
    </row>
    <row r="16">
      <c r="A16" s="4" t="inlineStr">
        <is>
          <t>Operating Lease, Right-of-Use Asset, Statement of Financial Position [Extensible List]</t>
        </is>
      </c>
      <c r="B16" s="4" t="inlineStr">
        <is>
          <t>us-gaap:OtherAssets</t>
        </is>
      </c>
    </row>
    <row r="17">
      <c r="A17" s="4" t="inlineStr">
        <is>
          <t>Accounting Standards Update 2016-02</t>
        </is>
      </c>
    </row>
    <row r="18">
      <c r="A18" s="3" t="inlineStr">
        <is>
          <t>Accounts, Notes, Loans and Financing Receivable [Line Items]</t>
        </is>
      </c>
    </row>
    <row r="19">
      <c r="A19" s="4" t="inlineStr">
        <is>
          <t>Operating lease, liability</t>
        </is>
      </c>
      <c r="E19" s="5" t="n">
        <v>900000</v>
      </c>
    </row>
    <row r="20">
      <c r="A20" s="4" t="inlineStr">
        <is>
          <t>Operating lease, ROU asset</t>
        </is>
      </c>
      <c r="E20" s="5" t="n">
        <v>800000</v>
      </c>
    </row>
    <row r="21">
      <c r="A21" s="4" t="inlineStr">
        <is>
          <t>Senior Secured Loan Receivable</t>
        </is>
      </c>
    </row>
    <row r="22">
      <c r="A22" s="3" t="inlineStr">
        <is>
          <t>Accounts, Notes, Loans and Financing Receivable [Line Items]</t>
        </is>
      </c>
    </row>
    <row r="23">
      <c r="A23" s="4" t="inlineStr">
        <is>
          <t>Impairment charges</t>
        </is>
      </c>
      <c r="B23" s="5" t="n">
        <v>0</v>
      </c>
      <c r="C23" s="5" t="n">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tangible Assets and Liabilities (Details) - USD ($) $ in Thousands</t>
        </is>
      </c>
      <c r="B1" s="2" t="inlineStr">
        <is>
          <t>Dec. 31, 2020</t>
        </is>
      </c>
      <c r="C1" s="2" t="inlineStr">
        <is>
          <t>Dec. 31, 2019</t>
        </is>
      </c>
    </row>
    <row r="2">
      <c r="A2" s="3" t="inlineStr">
        <is>
          <t>Finite-Lived Intangible Assets [Line Items]</t>
        </is>
      </c>
    </row>
    <row r="3">
      <c r="A3" s="4" t="inlineStr">
        <is>
          <t>Finite-lived intangible assets, gross</t>
        </is>
      </c>
      <c r="B3" s="5" t="n">
        <v>88859</v>
      </c>
      <c r="C3" s="5" t="n">
        <v>88594</v>
      </c>
    </row>
    <row r="4">
      <c r="A4" s="4" t="inlineStr">
        <is>
          <t>Below-market leases, gross</t>
        </is>
      </c>
      <c r="B4" s="6" t="n">
        <v>-45798</v>
      </c>
      <c r="C4" s="6" t="n">
        <v>-44099</v>
      </c>
    </row>
    <row r="5">
      <c r="A5" s="4" t="inlineStr">
        <is>
          <t>Finite-lived intangible assets (liabilities), gross</t>
        </is>
      </c>
      <c r="B5" s="6" t="n">
        <v>43061</v>
      </c>
      <c r="C5" s="6" t="n">
        <v>44495</v>
      </c>
    </row>
    <row r="6">
      <c r="A6" s="4" t="inlineStr">
        <is>
          <t>Below-market lease, accumulated amortization</t>
        </is>
      </c>
      <c r="B6" s="6" t="n">
        <v>21190</v>
      </c>
      <c r="C6" s="6" t="n">
        <v>15972</v>
      </c>
    </row>
    <row r="7">
      <c r="A7" s="4" t="inlineStr">
        <is>
          <t>Finite-lived intangible assets (liabilities), accumulated amortization</t>
        </is>
      </c>
      <c r="B7" s="6" t="n">
        <v>-47175</v>
      </c>
      <c r="C7" s="6" t="n">
        <v>-47385</v>
      </c>
    </row>
    <row r="8">
      <c r="A8" s="4" t="inlineStr">
        <is>
          <t>Below-market leases, net</t>
        </is>
      </c>
      <c r="B8" s="6" t="n">
        <v>-24608</v>
      </c>
      <c r="C8" s="6" t="n">
        <v>-28127</v>
      </c>
    </row>
    <row r="9">
      <c r="A9" s="4" t="inlineStr">
        <is>
          <t>Total</t>
        </is>
      </c>
      <c r="B9" s="6" t="n">
        <v>-4114</v>
      </c>
      <c r="C9" s="6" t="n">
        <v>-2890</v>
      </c>
    </row>
    <row r="10">
      <c r="A10" s="4" t="inlineStr">
        <is>
          <t>In-place leases</t>
        </is>
      </c>
    </row>
    <row r="11">
      <c r="A11" s="3" t="inlineStr">
        <is>
          <t>Finite-Lived Intangible Assets [Line Items]</t>
        </is>
      </c>
    </row>
    <row r="12">
      <c r="A12" s="4" t="inlineStr">
        <is>
          <t>Finite-lived intangible assets, gross</t>
        </is>
      </c>
      <c r="B12" s="6" t="n">
        <v>85026</v>
      </c>
      <c r="C12" s="6" t="n">
        <v>84425</v>
      </c>
    </row>
    <row r="13">
      <c r="A13" s="4" t="inlineStr">
        <is>
          <t>Finite-lived intangible assets, accumulated amortization</t>
        </is>
      </c>
      <c r="B13" s="6" t="n">
        <v>-64668</v>
      </c>
      <c r="C13" s="6" t="n">
        <v>-59504</v>
      </c>
    </row>
    <row r="14">
      <c r="A14" s="4" t="inlineStr">
        <is>
          <t>Finite-lived intangible assets, net</t>
        </is>
      </c>
      <c r="B14" s="6" t="n">
        <v>20358</v>
      </c>
      <c r="C14" s="6" t="n">
        <v>24921</v>
      </c>
    </row>
    <row r="15">
      <c r="A15" s="4" t="inlineStr">
        <is>
          <t>Above-market leases</t>
        </is>
      </c>
    </row>
    <row r="16">
      <c r="A16" s="3" t="inlineStr">
        <is>
          <t>Finite-Lived Intangible Assets [Line Items]</t>
        </is>
      </c>
    </row>
    <row r="17">
      <c r="A17" s="4" t="inlineStr">
        <is>
          <t>Finite-lived intangible assets, gross</t>
        </is>
      </c>
      <c r="B17" s="6" t="n">
        <v>3833</v>
      </c>
      <c r="C17" s="6" t="n">
        <v>4169</v>
      </c>
    </row>
    <row r="18">
      <c r="A18" s="4" t="inlineStr">
        <is>
          <t>Finite-lived intangible assets, accumulated amortization</t>
        </is>
      </c>
      <c r="B18" s="6" t="n">
        <v>-3697</v>
      </c>
      <c r="C18" s="6" t="n">
        <v>-3853</v>
      </c>
    </row>
    <row r="19">
      <c r="A19" s="4" t="inlineStr">
        <is>
          <t>Finite-lived intangible assets, net</t>
        </is>
      </c>
      <c r="B19" s="5" t="n">
        <v>136</v>
      </c>
      <c r="C19" s="5" t="n">
        <v>3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Expected Amortization (Details) - USD ($) $ in Thousands</t>
        </is>
      </c>
      <c r="B1" s="2" t="inlineStr">
        <is>
          <t>Dec. 31, 2020</t>
        </is>
      </c>
      <c r="C1" s="2" t="inlineStr">
        <is>
          <t>Dec. 31, 2019</t>
        </is>
      </c>
    </row>
    <row r="2">
      <c r="A2" s="3" t="inlineStr">
        <is>
          <t>Finite-Lived Intangible Assets, Amortization Expense, Maturity Schedule [Abstract]</t>
        </is>
      </c>
    </row>
    <row r="3">
      <c r="A3" s="4" t="inlineStr">
        <is>
          <t>2021</t>
        </is>
      </c>
      <c r="B3" s="5" t="n">
        <v>2460</v>
      </c>
    </row>
    <row r="4">
      <c r="A4" s="4" t="inlineStr">
        <is>
          <t>2022</t>
        </is>
      </c>
      <c r="B4" s="6" t="n">
        <v>1513</v>
      </c>
    </row>
    <row r="5">
      <c r="A5" s="4" t="inlineStr">
        <is>
          <t>2023</t>
        </is>
      </c>
      <c r="B5" s="6" t="n">
        <v>525</v>
      </c>
    </row>
    <row r="6">
      <c r="A6" s="4" t="inlineStr">
        <is>
          <t>2024</t>
        </is>
      </c>
      <c r="B6" s="6" t="n">
        <v>-46</v>
      </c>
    </row>
    <row r="7">
      <c r="A7" s="4" t="inlineStr">
        <is>
          <t>2025</t>
        </is>
      </c>
      <c r="B7" s="6" t="n">
        <v>-242</v>
      </c>
    </row>
    <row r="8">
      <c r="A8" s="4" t="inlineStr">
        <is>
          <t>Thereafter</t>
        </is>
      </c>
      <c r="B8" s="6" t="n">
        <v>-8324</v>
      </c>
    </row>
    <row r="9">
      <c r="A9" s="4" t="inlineStr">
        <is>
          <t>Total</t>
        </is>
      </c>
      <c r="B9" s="5" t="n">
        <v>-4114</v>
      </c>
      <c r="C9" s="5" t="n">
        <v>-28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tion and Useful Lives of Real Estate and Intangible Assets (Details)</t>
        </is>
      </c>
      <c r="B1" s="2" t="inlineStr">
        <is>
          <t>12 Months Ended</t>
        </is>
      </c>
    </row>
    <row r="2">
      <c r="B2" s="2" t="inlineStr">
        <is>
          <t>Dec. 31, 2020</t>
        </is>
      </c>
    </row>
    <row r="3">
      <c r="A3" s="4" t="inlineStr">
        <is>
          <t>Building</t>
        </is>
      </c>
    </row>
    <row r="4">
      <c r="A4" s="3" t="inlineStr">
        <is>
          <t>Finite-Lived Intangible Assets [Line Items]</t>
        </is>
      </c>
    </row>
    <row r="5">
      <c r="A5" s="4" t="inlineStr">
        <is>
          <t>Standard depreciable life</t>
        </is>
      </c>
      <c r="B5" s="4" t="inlineStr">
        <is>
          <t>40 years</t>
        </is>
      </c>
    </row>
    <row r="6">
      <c r="A6" s="4" t="inlineStr">
        <is>
          <t>Building Improvements | Minimum</t>
        </is>
      </c>
    </row>
    <row r="7">
      <c r="A7" s="3" t="inlineStr">
        <is>
          <t>Finite-Lived Intangible Assets [Line Items]</t>
        </is>
      </c>
    </row>
    <row r="8">
      <c r="A8" s="4" t="inlineStr">
        <is>
          <t>Standard depreciable life</t>
        </is>
      </c>
      <c r="B8" s="4" t="inlineStr">
        <is>
          <t>5 years</t>
        </is>
      </c>
    </row>
    <row r="9">
      <c r="A9" s="4" t="inlineStr">
        <is>
          <t>Building Improvements | Maximum</t>
        </is>
      </c>
    </row>
    <row r="10">
      <c r="A10" s="3" t="inlineStr">
        <is>
          <t>Finite-Lived Intangible Assets [Line Items]</t>
        </is>
      </c>
    </row>
    <row r="11">
      <c r="A11" s="4" t="inlineStr">
        <is>
          <t>Standard depreciable life</t>
        </is>
      </c>
      <c r="B11" s="4" t="inlineStr">
        <is>
          <t>4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the Reconciliation of Cash and Cash Equivalents and Restricted Cash (Details) - USD ($) $ in Thousands</t>
        </is>
      </c>
      <c r="B1" s="2" t="inlineStr">
        <is>
          <t>12 Months Ended</t>
        </is>
      </c>
    </row>
    <row r="2">
      <c r="B2" s="2" t="inlineStr">
        <is>
          <t>Dec. 31, 2020</t>
        </is>
      </c>
      <c r="C2" s="2" t="inlineStr">
        <is>
          <t>Dec. 31, 2019</t>
        </is>
      </c>
      <c r="D2" s="2" t="inlineStr">
        <is>
          <t>Dec. 31, 2018</t>
        </is>
      </c>
    </row>
    <row r="3">
      <c r="A3" s="3" t="inlineStr">
        <is>
          <t>Cash, Cash Equivalents, Restricted Cash and Restricted Cash Equivalents [Abstract]</t>
        </is>
      </c>
    </row>
    <row r="4">
      <c r="A4" s="4" t="inlineStr">
        <is>
          <t>Cash and cash equivalents at beginning of year</t>
        </is>
      </c>
      <c r="B4" s="5" t="n">
        <v>110082</v>
      </c>
      <c r="C4" s="5" t="n">
        <v>31004</v>
      </c>
      <c r="D4" s="5" t="n">
        <v>35710</v>
      </c>
    </row>
    <row r="5">
      <c r="A5" s="4" t="inlineStr">
        <is>
          <t>Restricted cash at beginning of year</t>
        </is>
      </c>
      <c r="B5" s="6" t="n">
        <v>2657</v>
      </c>
      <c r="C5" s="6" t="n">
        <v>3475</v>
      </c>
      <c r="D5" s="6" t="n">
        <v>7090</v>
      </c>
    </row>
    <row r="6">
      <c r="A6" s="4" t="inlineStr">
        <is>
          <t>Cash and cash equivalents and restricted cash at beginning of year</t>
        </is>
      </c>
      <c r="B6" s="6" t="n">
        <v>112739</v>
      </c>
      <c r="C6" s="6" t="n">
        <v>34479</v>
      </c>
      <c r="D6" s="6" t="n">
        <v>42800</v>
      </c>
    </row>
    <row r="7">
      <c r="A7" s="4" t="inlineStr">
        <is>
          <t>Cash and cash equivalents at end of year</t>
        </is>
      </c>
      <c r="B7" s="6" t="n">
        <v>107180</v>
      </c>
      <c r="C7" s="6" t="n">
        <v>110082</v>
      </c>
      <c r="D7" s="6" t="n">
        <v>31004</v>
      </c>
    </row>
    <row r="8">
      <c r="A8" s="4" t="inlineStr">
        <is>
          <t>Restricted cash at end of year</t>
        </is>
      </c>
      <c r="B8" s="6" t="n">
        <v>656</v>
      </c>
      <c r="C8" s="6" t="n">
        <v>2657</v>
      </c>
      <c r="D8" s="6" t="n">
        <v>3475</v>
      </c>
    </row>
    <row r="9">
      <c r="A9" s="4" t="inlineStr">
        <is>
          <t>Cash and cash equivalents and restricted cash at end of year</t>
        </is>
      </c>
      <c r="B9" s="6" t="n">
        <v>107836</v>
      </c>
      <c r="C9" s="6" t="n">
        <v>112739</v>
      </c>
      <c r="D9" s="6" t="n">
        <v>34479</v>
      </c>
    </row>
    <row r="10">
      <c r="A10" s="4" t="inlineStr">
        <is>
          <t>Net (decrease) increase in cash and cash equivalents and restricted cash</t>
        </is>
      </c>
      <c r="B10" s="5" t="n">
        <v>-4903</v>
      </c>
      <c r="C10" s="5" t="n">
        <v>78260</v>
      </c>
      <c r="D10" s="5" t="n">
        <v>-832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26" customWidth="1" min="2" max="2"/>
    <col width="25" customWidth="1" min="3" max="3"/>
  </cols>
  <sheetData>
    <row r="1">
      <c r="A1" s="1" t="inlineStr">
        <is>
          <t>Concentration of Credit Risk (Details)</t>
        </is>
      </c>
      <c r="B1" s="2" t="inlineStr">
        <is>
          <t>Dec. 31, 2020ft²aproperty</t>
        </is>
      </c>
      <c r="C1" s="2" t="inlineStr">
        <is>
          <t>Dec. 19, 2019ft²building</t>
        </is>
      </c>
    </row>
    <row r="2">
      <c r="A2" s="3" t="inlineStr">
        <is>
          <t>Real Estate Properties [Line Items]</t>
        </is>
      </c>
    </row>
    <row r="3">
      <c r="A3" s="4" t="inlineStr">
        <is>
          <t>Number of properties</t>
        </is>
      </c>
      <c r="B3" s="6" t="n">
        <v>222</v>
      </c>
      <c r="C3" s="6" t="n">
        <v>17</v>
      </c>
    </row>
    <row r="4">
      <c r="A4" s="4" t="inlineStr">
        <is>
          <t>Area of real estate property | ft²</t>
        </is>
      </c>
      <c r="C4" s="6" t="n">
        <v>699104</v>
      </c>
    </row>
    <row r="5">
      <c r="A5" s="4" t="inlineStr">
        <is>
          <t>Northern New Jersey/New York City</t>
        </is>
      </c>
    </row>
    <row r="6">
      <c r="A6" s="3" t="inlineStr">
        <is>
          <t>Real Estate Properties [Line Items]</t>
        </is>
      </c>
    </row>
    <row r="7">
      <c r="A7" s="4" t="inlineStr">
        <is>
          <t>Percentage accounted by properties of its annualized base rent</t>
        </is>
      </c>
      <c r="B7" s="4" t="inlineStr">
        <is>
          <t>29.50%</t>
        </is>
      </c>
    </row>
    <row r="8">
      <c r="A8" s="4" t="inlineStr">
        <is>
          <t>Northern New Jersey/New York City | Office building</t>
        </is>
      </c>
    </row>
    <row r="9">
      <c r="A9" s="3" t="inlineStr">
        <is>
          <t>Real Estate Properties [Line Items]</t>
        </is>
      </c>
    </row>
    <row r="10">
      <c r="A10" s="4" t="inlineStr">
        <is>
          <t>Number of properties | property</t>
        </is>
      </c>
      <c r="B10" s="6" t="n">
        <v>62</v>
      </c>
    </row>
    <row r="11">
      <c r="A11" s="4" t="inlineStr">
        <is>
          <t>Area of real estate property | ft²</t>
        </is>
      </c>
      <c r="B11" s="6" t="n">
        <v>3600000</v>
      </c>
    </row>
    <row r="12">
      <c r="A12" s="4" t="inlineStr">
        <is>
          <t>Northern New Jersey/New York City | Land parcels</t>
        </is>
      </c>
    </row>
    <row r="13">
      <c r="A13" s="3" t="inlineStr">
        <is>
          <t>Real Estate Properties [Line Items]</t>
        </is>
      </c>
    </row>
    <row r="14">
      <c r="A14" s="4" t="inlineStr">
        <is>
          <t>Number of properties | property</t>
        </is>
      </c>
      <c r="B14" s="6" t="n">
        <v>9</v>
      </c>
    </row>
    <row r="15">
      <c r="A15" s="4" t="inlineStr">
        <is>
          <t>Area of real estate property | a</t>
        </is>
      </c>
      <c r="B15" s="8" t="n">
        <v>4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65" customWidth="1" min="1" max="1"/>
    <col width="32" customWidth="1" min="2" max="2"/>
    <col width="29" customWidth="1" min="3" max="3"/>
    <col width="22" customWidth="1" min="4" max="4"/>
    <col width="25" customWidth="1" min="5" max="5"/>
    <col width="23" customWidth="1" min="6" max="6"/>
    <col width="33" customWidth="1" min="7" max="7"/>
    <col width="21" customWidth="1" min="8" max="8"/>
    <col width="17" customWidth="1" min="9" max="9"/>
    <col width="15" customWidth="1" min="10" max="10"/>
    <col width="22" customWidth="1" min="11" max="11"/>
  </cols>
  <sheetData>
    <row r="1">
      <c r="A1" s="1" t="inlineStr">
        <is>
          <t>Investments in Real Estate - Narrative (Details) $ in Thousands</t>
        </is>
      </c>
      <c r="B1" s="2" t="inlineStr">
        <is>
          <t>Dec. 19, 2019USD ($)ft²building</t>
        </is>
      </c>
      <c r="C1" s="2" t="inlineStr">
        <is>
          <t>Dec. 31, 2020USD ($)property</t>
        </is>
      </c>
      <c r="D1" s="2" t="inlineStr">
        <is>
          <t>Dec. 31, 2020property</t>
        </is>
      </c>
      <c r="E1" s="2" t="inlineStr">
        <is>
          <t>Dec. 31, 2020ft²property</t>
        </is>
      </c>
      <c r="F1" s="2" t="inlineStr">
        <is>
          <t>Dec. 31, 2020aproperty</t>
        </is>
      </c>
      <c r="G1" s="2" t="inlineStr">
        <is>
          <t>Dec. 31, 2019USD ($)ft²aproperty</t>
        </is>
      </c>
      <c r="H1" s="2" t="inlineStr">
        <is>
          <t>Dec. 31, 2018USD ($)</t>
        </is>
      </c>
      <c r="I1" s="2" t="inlineStr">
        <is>
          <t>Dec. 31, 2020ft²</t>
        </is>
      </c>
      <c r="J1" s="2" t="inlineStr">
        <is>
          <t>Dec. 31, 2020a</t>
        </is>
      </c>
      <c r="K1" s="2" t="inlineStr">
        <is>
          <t>Dec. 31, 2020building</t>
        </is>
      </c>
    </row>
    <row r="2">
      <c r="A2" s="3" t="inlineStr">
        <is>
          <t>Finite-Lived Intangible Assets [Line Items]</t>
        </is>
      </c>
    </row>
    <row r="3">
      <c r="A3" s="4" t="inlineStr">
        <is>
          <t>Revenues</t>
        </is>
      </c>
      <c r="C3" s="5" t="n">
        <v>186884</v>
      </c>
      <c r="G3" s="5" t="n">
        <v>171022</v>
      </c>
      <c r="H3" s="5" t="n">
        <v>151657</v>
      </c>
    </row>
    <row r="4">
      <c r="A4" s="4" t="inlineStr">
        <is>
          <t>Net income</t>
        </is>
      </c>
      <c r="C4" s="5" t="n">
        <v>79795</v>
      </c>
      <c r="G4" s="6" t="n">
        <v>55516</v>
      </c>
      <c r="H4" s="6" t="n">
        <v>63289</v>
      </c>
    </row>
    <row r="5">
      <c r="A5" s="4" t="inlineStr">
        <is>
          <t>Number of properties</t>
        </is>
      </c>
      <c r="B5" s="6" t="n">
        <v>17</v>
      </c>
      <c r="C5" s="6" t="n">
        <v>222</v>
      </c>
      <c r="D5" s="6" t="n">
        <v>222</v>
      </c>
      <c r="E5" s="6" t="n">
        <v>222</v>
      </c>
      <c r="F5" s="6" t="n">
        <v>222</v>
      </c>
    </row>
    <row r="6">
      <c r="A6" s="4" t="inlineStr">
        <is>
          <t>Area of real estate property | ft²</t>
        </is>
      </c>
      <c r="B6" s="6" t="n">
        <v>699104</v>
      </c>
    </row>
    <row r="7">
      <c r="A7" s="4" t="inlineStr">
        <is>
          <t>Asset acquisition, consideration transferred</t>
        </is>
      </c>
      <c r="B7" s="5" t="n">
        <v>273610</v>
      </c>
    </row>
    <row r="8">
      <c r="A8" s="4" t="inlineStr">
        <is>
          <t>Capitalized interest associated with redevelopment activities</t>
        </is>
      </c>
      <c r="C8" s="5" t="n">
        <v>1600</v>
      </c>
      <c r="G8" s="6" t="n">
        <v>3200</v>
      </c>
      <c r="H8" s="5" t="n">
        <v>2500</v>
      </c>
    </row>
    <row r="9">
      <c r="A9" s="4" t="inlineStr">
        <is>
          <t>Seattle</t>
        </is>
      </c>
    </row>
    <row r="10">
      <c r="A10" s="3" t="inlineStr">
        <is>
          <t>Finite-Lived Intangible Assets [Line Items]</t>
        </is>
      </c>
    </row>
    <row r="11">
      <c r="A11" s="4" t="inlineStr">
        <is>
          <t>Number of properties | property</t>
        </is>
      </c>
      <c r="C11" s="6" t="n">
        <v>1</v>
      </c>
      <c r="D11" s="6" t="n">
        <v>1</v>
      </c>
      <c r="E11" s="6" t="n">
        <v>1</v>
      </c>
      <c r="F11" s="6" t="n">
        <v>1</v>
      </c>
    </row>
    <row r="12">
      <c r="A12" s="4" t="inlineStr">
        <is>
          <t>Improved land parcels</t>
        </is>
      </c>
    </row>
    <row r="13">
      <c r="A13" s="3" t="inlineStr">
        <is>
          <t>Finite-Lived Intangible Assets [Line Items]</t>
        </is>
      </c>
    </row>
    <row r="14">
      <c r="A14" s="4" t="inlineStr">
        <is>
          <t>Number of properties | property</t>
        </is>
      </c>
      <c r="C14" s="6" t="n">
        <v>25</v>
      </c>
      <c r="D14" s="6" t="n">
        <v>25</v>
      </c>
      <c r="E14" s="6" t="n">
        <v>25</v>
      </c>
      <c r="F14" s="6" t="n">
        <v>25</v>
      </c>
    </row>
    <row r="15">
      <c r="A15" s="4" t="inlineStr">
        <is>
          <t>Area of real estate property | ft²</t>
        </is>
      </c>
      <c r="I15" s="6" t="n">
        <v>13200000</v>
      </c>
    </row>
    <row r="16">
      <c r="A16" s="4" t="inlineStr">
        <is>
          <t>Redevelopment property</t>
        </is>
      </c>
    </row>
    <row r="17">
      <c r="A17" s="3" t="inlineStr">
        <is>
          <t>Finite-Lived Intangible Assets [Line Items]</t>
        </is>
      </c>
    </row>
    <row r="18">
      <c r="A18" s="4" t="inlineStr">
        <is>
          <t>Number of properties | property</t>
        </is>
      </c>
      <c r="C18" s="6" t="n">
        <v>1</v>
      </c>
      <c r="D18" s="6" t="n">
        <v>1</v>
      </c>
      <c r="E18" s="6" t="n">
        <v>1</v>
      </c>
      <c r="F18" s="6" t="n">
        <v>1</v>
      </c>
    </row>
    <row r="19">
      <c r="A19" s="4" t="inlineStr">
        <is>
          <t>Area of real estate property</t>
        </is>
      </c>
      <c r="I19" s="6" t="n">
        <v>200000</v>
      </c>
      <c r="J19" s="8" t="n">
        <v>91.5</v>
      </c>
    </row>
    <row r="20">
      <c r="A20" s="4" t="inlineStr">
        <is>
          <t>Asset acquisition, consideration transferred</t>
        </is>
      </c>
      <c r="C20" s="5" t="n">
        <v>64100</v>
      </c>
    </row>
    <row r="21">
      <c r="A21" s="4" t="inlineStr">
        <is>
          <t>Asset acquisitions, real estate redevelopment costs</t>
        </is>
      </c>
      <c r="C21" s="6" t="n">
        <v>61400</v>
      </c>
    </row>
    <row r="22">
      <c r="A22" s="4" t="inlineStr">
        <is>
          <t>Redevelopment property | Kent 192 And 6th Avenue South | Seattle</t>
        </is>
      </c>
    </row>
    <row r="23">
      <c r="A23" s="3" t="inlineStr">
        <is>
          <t>Finite-Lived Intangible Assets [Line Items]</t>
        </is>
      </c>
    </row>
    <row r="24">
      <c r="A24" s="4" t="inlineStr">
        <is>
          <t>Area of real estate property | ft²</t>
        </is>
      </c>
      <c r="I24" s="6" t="n">
        <v>300000</v>
      </c>
    </row>
    <row r="25">
      <c r="A25" s="4" t="inlineStr">
        <is>
          <t>Asset acquisitions, real estate redevelopment costs</t>
        </is>
      </c>
      <c r="C25" s="6" t="n">
        <v>49800</v>
      </c>
    </row>
    <row r="26">
      <c r="A26" s="4" t="inlineStr">
        <is>
          <t>Asset Acquisitions 2020</t>
        </is>
      </c>
    </row>
    <row r="27">
      <c r="A27" s="3" t="inlineStr">
        <is>
          <t>Finite-Lived Intangible Assets [Line Items]</t>
        </is>
      </c>
    </row>
    <row r="28">
      <c r="A28" s="4" t="inlineStr">
        <is>
          <t>Revenues</t>
        </is>
      </c>
      <c r="C28" s="6" t="n">
        <v>2400</v>
      </c>
    </row>
    <row r="29">
      <c r="A29" s="4" t="inlineStr">
        <is>
          <t>Net income</t>
        </is>
      </c>
      <c r="C29" s="6" t="n">
        <v>1100</v>
      </c>
    </row>
    <row r="30">
      <c r="A30" s="4" t="inlineStr">
        <is>
          <t>Asset acquisitions, assets acquired and liabilities assumed, net</t>
        </is>
      </c>
      <c r="C30" s="6" t="n">
        <v>100400</v>
      </c>
    </row>
    <row r="31">
      <c r="A31" s="4" t="inlineStr">
        <is>
          <t>Asset acquisition, intangible assets acquired</t>
        </is>
      </c>
      <c r="C31" s="6" t="n">
        <v>4600</v>
      </c>
    </row>
    <row r="32">
      <c r="A32" s="4" t="inlineStr">
        <is>
          <t>Asset acquisition, intangible liabilities</t>
        </is>
      </c>
      <c r="C32" s="6" t="n">
        <v>-2100</v>
      </c>
    </row>
    <row r="33">
      <c r="A33" s="4" t="inlineStr">
        <is>
          <t>Asset Acquisitions 2020 | Wholly Owned Properties</t>
        </is>
      </c>
    </row>
    <row r="34">
      <c r="A34" s="3" t="inlineStr">
        <is>
          <t>Finite-Lived Intangible Assets [Line Items]</t>
        </is>
      </c>
    </row>
    <row r="35">
      <c r="A35" s="4" t="inlineStr">
        <is>
          <t>Number of properties | building</t>
        </is>
      </c>
      <c r="K35" s="6" t="n">
        <v>6</v>
      </c>
    </row>
    <row r="36">
      <c r="A36" s="4" t="inlineStr">
        <is>
          <t>Area of real estate property | ft²</t>
        </is>
      </c>
      <c r="I36" s="6" t="n">
        <v>163794</v>
      </c>
    </row>
    <row r="37">
      <c r="A37" s="4" t="inlineStr">
        <is>
          <t>Asset acquisition, consideration transferred</t>
        </is>
      </c>
      <c r="C37" s="6" t="n">
        <v>96657</v>
      </c>
    </row>
    <row r="38">
      <c r="A38" s="4" t="inlineStr">
        <is>
          <t>Asset Acquisitions 2020 | Industrial property</t>
        </is>
      </c>
    </row>
    <row r="39">
      <c r="A39" s="3" t="inlineStr">
        <is>
          <t>Finite-Lived Intangible Assets [Line Items]</t>
        </is>
      </c>
    </row>
    <row r="40">
      <c r="A40" s="4" t="inlineStr">
        <is>
          <t>Area of real estate property acquired</t>
        </is>
      </c>
      <c r="E40" s="6" t="n">
        <v>200000</v>
      </c>
      <c r="F40" s="6" t="n">
        <v>12</v>
      </c>
    </row>
    <row r="41">
      <c r="A41" s="4" t="inlineStr">
        <is>
          <t>Asset Acquisitions 2020 | Improved land parcels</t>
        </is>
      </c>
    </row>
    <row r="42">
      <c r="A42" s="3" t="inlineStr">
        <is>
          <t>Finite-Lived Intangible Assets [Line Items]</t>
        </is>
      </c>
    </row>
    <row r="43">
      <c r="A43" s="4" t="inlineStr">
        <is>
          <t>Number of properties acquired | property</t>
        </is>
      </c>
      <c r="D43" s="6" t="n">
        <v>5</v>
      </c>
    </row>
    <row r="44">
      <c r="A44" s="4" t="inlineStr">
        <is>
          <t>Asset Acquisitions 2020 | Land</t>
        </is>
      </c>
    </row>
    <row r="45">
      <c r="A45" s="3" t="inlineStr">
        <is>
          <t>Finite-Lived Intangible Assets [Line Items]</t>
        </is>
      </c>
    </row>
    <row r="46">
      <c r="A46" s="4" t="inlineStr">
        <is>
          <t>Asset acquisition, property additions</t>
        </is>
      </c>
      <c r="C46" s="6" t="n">
        <v>78800</v>
      </c>
    </row>
    <row r="47">
      <c r="A47" s="4" t="inlineStr">
        <is>
          <t>Asset Acquisitions 2020 | Building</t>
        </is>
      </c>
    </row>
    <row r="48">
      <c r="A48" s="3" t="inlineStr">
        <is>
          <t>Finite-Lived Intangible Assets [Line Items]</t>
        </is>
      </c>
    </row>
    <row r="49">
      <c r="A49" s="4" t="inlineStr">
        <is>
          <t>Asset acquisition, property additions</t>
        </is>
      </c>
      <c r="C49" s="6" t="n">
        <v>17000</v>
      </c>
    </row>
    <row r="50">
      <c r="A50" s="4" t="inlineStr">
        <is>
          <t>Asset acquisitions 2019</t>
        </is>
      </c>
    </row>
    <row r="51">
      <c r="A51" s="3" t="inlineStr">
        <is>
          <t>Finite-Lived Intangible Assets [Line Items]</t>
        </is>
      </c>
    </row>
    <row r="52">
      <c r="A52" s="4" t="inlineStr">
        <is>
          <t>Revenues</t>
        </is>
      </c>
      <c r="C52" s="6" t="n">
        <v>7600</v>
      </c>
    </row>
    <row r="53">
      <c r="A53" s="4" t="inlineStr">
        <is>
          <t>Net income</t>
        </is>
      </c>
      <c r="C53" s="5" t="n">
        <v>3000</v>
      </c>
    </row>
    <row r="54">
      <c r="A54" s="4" t="inlineStr">
        <is>
          <t>Asset acquisitions, assets acquired and liabilities assumed, net</t>
        </is>
      </c>
      <c r="G54" s="6" t="n">
        <v>289600</v>
      </c>
    </row>
    <row r="55">
      <c r="A55" s="4" t="inlineStr">
        <is>
          <t>Asset acquisition, intangible assets acquired</t>
        </is>
      </c>
      <c r="G55" s="6" t="n">
        <v>11600</v>
      </c>
    </row>
    <row r="56">
      <c r="A56" s="4" t="inlineStr">
        <is>
          <t>Asset acquisition, intangible liabilities</t>
        </is>
      </c>
      <c r="G56" s="5" t="n">
        <v>10000</v>
      </c>
    </row>
    <row r="57">
      <c r="A57" s="4" t="inlineStr">
        <is>
          <t>Asset acquisitions 2019 | Industrial property</t>
        </is>
      </c>
    </row>
    <row r="58">
      <c r="A58" s="3" t="inlineStr">
        <is>
          <t>Finite-Lived Intangible Assets [Line Items]</t>
        </is>
      </c>
    </row>
    <row r="59">
      <c r="A59" s="4" t="inlineStr">
        <is>
          <t>Number of properties acquired | property</t>
        </is>
      </c>
      <c r="G59" s="6" t="n">
        <v>17</v>
      </c>
    </row>
    <row r="60">
      <c r="A60" s="4" t="inlineStr">
        <is>
          <t>Area of real estate property acquired | ft²</t>
        </is>
      </c>
      <c r="G60" s="6" t="n">
        <v>700000</v>
      </c>
    </row>
    <row r="61">
      <c r="A61" s="4" t="inlineStr">
        <is>
          <t>Asset acquisitions 2019 | Improved land parcels</t>
        </is>
      </c>
    </row>
    <row r="62">
      <c r="A62" s="3" t="inlineStr">
        <is>
          <t>Finite-Lived Intangible Assets [Line Items]</t>
        </is>
      </c>
    </row>
    <row r="63">
      <c r="A63" s="4" t="inlineStr">
        <is>
          <t>Number of properties acquired | property</t>
        </is>
      </c>
      <c r="G63" s="6" t="n">
        <v>4</v>
      </c>
    </row>
    <row r="64">
      <c r="A64" s="4" t="inlineStr">
        <is>
          <t>Area of real estate property acquired | a</t>
        </is>
      </c>
      <c r="G64" s="8" t="n">
        <v>22.6</v>
      </c>
    </row>
    <row r="65">
      <c r="A65" s="4" t="inlineStr">
        <is>
          <t>Asset acquisitions 2019 | Land</t>
        </is>
      </c>
    </row>
    <row r="66">
      <c r="A66" s="3" t="inlineStr">
        <is>
          <t>Finite-Lived Intangible Assets [Line Items]</t>
        </is>
      </c>
    </row>
    <row r="67">
      <c r="A67" s="4" t="inlineStr">
        <is>
          <t>Asset acquisition, property additions</t>
        </is>
      </c>
      <c r="G67" s="5" t="n">
        <v>224100</v>
      </c>
    </row>
    <row r="68">
      <c r="A68" s="4" t="inlineStr">
        <is>
          <t>Asset acquisitions 2019 | Building</t>
        </is>
      </c>
    </row>
    <row r="69">
      <c r="A69" s="3" t="inlineStr">
        <is>
          <t>Finite-Lived Intangible Assets [Line Items]</t>
        </is>
      </c>
    </row>
    <row r="70">
      <c r="A70" s="4" t="inlineStr">
        <is>
          <t>Asset acquisition, property additions</t>
        </is>
      </c>
      <c r="G70" s="5" t="n">
        <v>53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revenues and tenant expense reimbursements</t>
        </is>
      </c>
      <c r="B4" s="5" t="n">
        <v>186884</v>
      </c>
      <c r="C4" s="5" t="n">
        <v>171022</v>
      </c>
      <c r="D4" s="5" t="n">
        <v>151657</v>
      </c>
    </row>
    <row r="5">
      <c r="A5" s="4" t="inlineStr">
        <is>
          <t>Total revenues</t>
        </is>
      </c>
      <c r="B5" s="6" t="n">
        <v>186884</v>
      </c>
      <c r="C5" s="6" t="n">
        <v>171022</v>
      </c>
      <c r="D5" s="6" t="n">
        <v>151657</v>
      </c>
    </row>
    <row r="6">
      <c r="A6" s="3" t="inlineStr">
        <is>
          <t>COSTS AND EXPENSES</t>
        </is>
      </c>
    </row>
    <row r="7">
      <c r="A7" s="4" t="inlineStr">
        <is>
          <t>Property operating expenses</t>
        </is>
      </c>
      <c r="B7" s="6" t="n">
        <v>49096</v>
      </c>
      <c r="C7" s="6" t="n">
        <v>44201</v>
      </c>
    </row>
    <row r="8">
      <c r="A8" s="4" t="inlineStr">
        <is>
          <t>Property operating expenses</t>
        </is>
      </c>
      <c r="D8" s="6" t="n">
        <v>39988</v>
      </c>
    </row>
    <row r="9">
      <c r="A9" s="4" t="inlineStr">
        <is>
          <t>Depreciation and amortization</t>
        </is>
      </c>
      <c r="B9" s="6" t="n">
        <v>45875</v>
      </c>
      <c r="C9" s="6" t="n">
        <v>44015</v>
      </c>
      <c r="D9" s="6" t="n">
        <v>40816</v>
      </c>
    </row>
    <row r="10">
      <c r="A10" s="4" t="inlineStr">
        <is>
          <t>General and administrative</t>
        </is>
      </c>
      <c r="B10" s="6" t="n">
        <v>23489</v>
      </c>
      <c r="C10" s="6" t="n">
        <v>23924</v>
      </c>
      <c r="D10" s="6" t="n">
        <v>21503</v>
      </c>
    </row>
    <row r="11">
      <c r="A11" s="4" t="inlineStr">
        <is>
          <t>Acquisition costs</t>
        </is>
      </c>
      <c r="B11" s="6" t="n">
        <v>271</v>
      </c>
      <c r="C11" s="6" t="n">
        <v>45</v>
      </c>
      <c r="D11" s="6" t="n">
        <v>124</v>
      </c>
    </row>
    <row r="12">
      <c r="A12" s="4" t="inlineStr">
        <is>
          <t>Total costs and expenses</t>
        </is>
      </c>
      <c r="B12" s="6" t="n">
        <v>118731</v>
      </c>
      <c r="C12" s="6" t="n">
        <v>112185</v>
      </c>
      <c r="D12" s="6" t="n">
        <v>102431</v>
      </c>
    </row>
    <row r="13">
      <c r="A13" s="3" t="inlineStr">
        <is>
          <t>OTHER INCOME (EXPENSE)</t>
        </is>
      </c>
    </row>
    <row r="14">
      <c r="A14" s="4" t="inlineStr">
        <is>
          <t>Interest and other income</t>
        </is>
      </c>
      <c r="B14" s="6" t="n">
        <v>873</v>
      </c>
      <c r="C14" s="6" t="n">
        <v>3815</v>
      </c>
      <c r="D14" s="6" t="n">
        <v>3664</v>
      </c>
    </row>
    <row r="15">
      <c r="A15" s="4" t="inlineStr">
        <is>
          <t>Interest expense, including amortization</t>
        </is>
      </c>
      <c r="B15" s="6" t="n">
        <v>-15997</v>
      </c>
      <c r="C15" s="6" t="n">
        <v>-16338</v>
      </c>
      <c r="D15" s="6" t="n">
        <v>-18211</v>
      </c>
    </row>
    <row r="16">
      <c r="A16" s="4" t="inlineStr">
        <is>
          <t>Loss on extinguishment of debt</t>
        </is>
      </c>
      <c r="B16" s="6" t="n">
        <v>0</v>
      </c>
      <c r="C16" s="6" t="n">
        <v>-189</v>
      </c>
      <c r="D16" s="6" t="n">
        <v>0</v>
      </c>
    </row>
    <row r="17">
      <c r="A17" s="4" t="inlineStr">
        <is>
          <t>Gain on sales of real estate investments</t>
        </is>
      </c>
      <c r="B17" s="6" t="n">
        <v>26766</v>
      </c>
      <c r="C17" s="6" t="n">
        <v>9391</v>
      </c>
      <c r="D17" s="6" t="n">
        <v>28610</v>
      </c>
    </row>
    <row r="18">
      <c r="A18" s="4" t="inlineStr">
        <is>
          <t>Total other income (expense)</t>
        </is>
      </c>
      <c r="B18" s="6" t="n">
        <v>11642</v>
      </c>
      <c r="C18" s="6" t="n">
        <v>-3321</v>
      </c>
      <c r="D18" s="6" t="n">
        <v>14063</v>
      </c>
    </row>
    <row r="19">
      <c r="A19" s="4" t="inlineStr">
        <is>
          <t>Net income</t>
        </is>
      </c>
      <c r="B19" s="6" t="n">
        <v>79795</v>
      </c>
      <c r="C19" s="6" t="n">
        <v>55516</v>
      </c>
      <c r="D19" s="6" t="n">
        <v>63289</v>
      </c>
    </row>
    <row r="20">
      <c r="A20" s="4" t="inlineStr">
        <is>
          <t>Allocation to participating securities</t>
        </is>
      </c>
      <c r="B20" s="6" t="n">
        <v>-400</v>
      </c>
      <c r="C20" s="6" t="n">
        <v>-351</v>
      </c>
      <c r="D20" s="6" t="n">
        <v>-401</v>
      </c>
    </row>
    <row r="21">
      <c r="A21" s="4" t="inlineStr">
        <is>
          <t>Net income available to common stockholders, net of redemption of preferred stock and preferred stock dividends</t>
        </is>
      </c>
      <c r="B21" s="5" t="n">
        <v>79395</v>
      </c>
      <c r="C21" s="5" t="n">
        <v>55165</v>
      </c>
      <c r="D21" s="5" t="n">
        <v>62888</v>
      </c>
    </row>
    <row r="22">
      <c r="A22" s="3" t="inlineStr">
        <is>
          <t>EARNINGS PER COMMON SHARE – BASIC AND DILUTED:</t>
        </is>
      </c>
    </row>
    <row r="23">
      <c r="A23" s="4" t="inlineStr">
        <is>
          <t>Net income available to common stockholders - basic, net of redemption of preferred stock and preferred stock dividends (in dollars per share)</t>
        </is>
      </c>
      <c r="B23" s="7" t="n">
        <v>1.17</v>
      </c>
      <c r="C23" s="7" t="n">
        <v>0.86</v>
      </c>
      <c r="D23" s="7" t="n">
        <v>1.09</v>
      </c>
    </row>
    <row r="24">
      <c r="A24" s="4" t="inlineStr">
        <is>
          <t>Net income available to common stockholders - diluted, net of redemption of preferred stock and preferred stock dividends (in dollars per share)</t>
        </is>
      </c>
      <c r="B24" s="7" t="n">
        <v>1.16</v>
      </c>
      <c r="C24" s="7" t="n">
        <v>0.85</v>
      </c>
      <c r="D24" s="7" t="n">
        <v>1.09</v>
      </c>
    </row>
    <row r="25">
      <c r="A25" s="4" t="inlineStr">
        <is>
          <t>Basic Weighted Average Common Shares Outstanding (in shares)</t>
        </is>
      </c>
      <c r="B25" s="6" t="n">
        <v>67762927</v>
      </c>
      <c r="C25" s="6" t="n">
        <v>64428406</v>
      </c>
      <c r="D25" s="6" t="n">
        <v>57486399</v>
      </c>
    </row>
    <row r="26">
      <c r="A26" s="4" t="inlineStr">
        <is>
          <t>Diluted Weighted Average Common Shares Outstanding (in shares)</t>
        </is>
      </c>
      <c r="B26" s="6" t="n">
        <v>68170066</v>
      </c>
      <c r="C26" s="6" t="n">
        <v>64722976</v>
      </c>
      <c r="D26" s="6" t="n">
        <v>574863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Y17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1" customWidth="1" min="7" max="7"/>
    <col width="32" customWidth="1" min="8" max="8"/>
    <col width="32" customWidth="1" min="9" max="9"/>
    <col width="32" customWidth="1" min="10" max="10"/>
    <col width="32" customWidth="1" min="11" max="11"/>
    <col width="32" customWidth="1" min="12" max="12"/>
    <col width="32" customWidth="1" min="13" max="13"/>
    <col width="32" customWidth="1" min="14" max="14"/>
    <col width="32" customWidth="1" min="15" max="15"/>
    <col width="32" customWidth="1" min="16" max="16"/>
    <col width="33" customWidth="1" min="17" max="17"/>
    <col width="31" customWidth="1" min="18" max="18"/>
    <col width="33" customWidth="1" min="19" max="19"/>
    <col width="33" customWidth="1" min="20" max="20"/>
    <col width="32" customWidth="1" min="21" max="21"/>
    <col width="15" customWidth="1" min="22" max="22"/>
    <col width="40" customWidth="1" min="23" max="23"/>
    <col width="22" customWidth="1" min="24" max="24"/>
    <col width="25" customWidth="1" min="25" max="25"/>
  </cols>
  <sheetData>
    <row r="1">
      <c r="A1" s="1" t="inlineStr">
        <is>
          <t>Investments in Real Estate - Summary of Wholly Owned Industrial Properties Acquired (Details) $ in Thousands</t>
        </is>
      </c>
      <c r="B1" s="2" t="inlineStr">
        <is>
          <t>Dec. 30, 2020USD ($)ft²building</t>
        </is>
      </c>
      <c r="C1" s="2" t="inlineStr">
        <is>
          <t>Dec. 05, 2020USD ($)ft²building</t>
        </is>
      </c>
      <c r="D1" s="2" t="inlineStr">
        <is>
          <t>Nov. 05, 2020USD ($)ft²building</t>
        </is>
      </c>
      <c r="E1" s="2" t="inlineStr">
        <is>
          <t>Oct. 26, 2020USD ($)ft²building</t>
        </is>
      </c>
      <c r="F1" s="2" t="inlineStr">
        <is>
          <t>Jul. 10, 2020USD ($)ft²building</t>
        </is>
      </c>
      <c r="G1" s="2" t="inlineStr">
        <is>
          <t>May 31, 2020USD ($)ft²building</t>
        </is>
      </c>
      <c r="H1" s="2" t="inlineStr">
        <is>
          <t>Apr. 17, 2020USD ($)ft²building</t>
        </is>
      </c>
      <c r="I1" s="2" t="inlineStr">
        <is>
          <t>Mar. 12, 2020USD ($)ft²building</t>
        </is>
      </c>
      <c r="J1" s="2" t="inlineStr">
        <is>
          <t>Dec. 19, 2019USD ($)ft²building</t>
        </is>
      </c>
      <c r="K1" s="2" t="inlineStr">
        <is>
          <t>Dec. 13, 2019USD ($)ft²building</t>
        </is>
      </c>
      <c r="L1" s="2" t="inlineStr">
        <is>
          <t>Nov. 15, 2019USD ($)ft²building</t>
        </is>
      </c>
      <c r="M1" s="2" t="inlineStr">
        <is>
          <t>Aug. 30, 2019USD ($)ft²building</t>
        </is>
      </c>
      <c r="N1" s="2" t="inlineStr">
        <is>
          <t>Aug. 29, 2019USD ($)ft²building</t>
        </is>
      </c>
      <c r="O1" s="2" t="inlineStr">
        <is>
          <t>Aug. 21, 2019USD ($)ft²building</t>
        </is>
      </c>
      <c r="P1" s="2" t="inlineStr">
        <is>
          <t>Aug. 19, 2019USD ($)ft²building</t>
        </is>
      </c>
      <c r="Q1" s="2" t="inlineStr">
        <is>
          <t>Aug. 07, 2019USD ($)ft²abuilding</t>
        </is>
      </c>
      <c r="R1" s="2" t="inlineStr">
        <is>
          <t>May 28, 2019USD ($)ft²building</t>
        </is>
      </c>
      <c r="S1" s="2" t="inlineStr">
        <is>
          <t>Mar. 29, 2019USD ($)aft²building</t>
        </is>
      </c>
      <c r="T1" s="2" t="inlineStr">
        <is>
          <t>Mar. 08, 2019USD ($)aft²building</t>
        </is>
      </c>
      <c r="U1" s="2" t="inlineStr">
        <is>
          <t>Feb. 12, 2019USD ($)ft²building</t>
        </is>
      </c>
      <c r="V1" s="2" t="inlineStr">
        <is>
          <t>Dec. 31, 2019a</t>
        </is>
      </c>
      <c r="W1" s="2" t="inlineStr">
        <is>
          <t>Dec. 31, 2020USD ($)ft²propertybuilding</t>
        </is>
      </c>
      <c r="X1" s="2" t="inlineStr">
        <is>
          <t>Dec. 31, 2019USD ($)a</t>
        </is>
      </c>
      <c r="Y1" s="2" t="inlineStr">
        <is>
          <t>Nov. 06, 2020ft²building</t>
        </is>
      </c>
    </row>
    <row r="2">
      <c r="A2" s="3" t="inlineStr">
        <is>
          <t>Real Estate Properties [Line Items]</t>
        </is>
      </c>
    </row>
    <row r="3">
      <c r="A3" s="4" t="inlineStr">
        <is>
          <t>Number of properties</t>
        </is>
      </c>
      <c r="J3" s="6" t="n">
        <v>17</v>
      </c>
      <c r="W3" s="6" t="n">
        <v>222</v>
      </c>
    </row>
    <row r="4">
      <c r="A4" s="4" t="inlineStr">
        <is>
          <t>Area of real estate property | ft²</t>
        </is>
      </c>
      <c r="J4" s="6" t="n">
        <v>699104</v>
      </c>
    </row>
    <row r="5">
      <c r="A5" s="4" t="inlineStr">
        <is>
          <t>Purchase price</t>
        </is>
      </c>
      <c r="J5" s="5" t="n">
        <v>273610</v>
      </c>
    </row>
    <row r="6">
      <c r="A6" s="4" t="inlineStr">
        <is>
          <t>Improved land parcels</t>
        </is>
      </c>
    </row>
    <row r="7">
      <c r="A7" s="3" t="inlineStr">
        <is>
          <t>Real Estate Properties [Line Items]</t>
        </is>
      </c>
    </row>
    <row r="8">
      <c r="A8" s="4" t="inlineStr">
        <is>
          <t>Number of properties | property</t>
        </is>
      </c>
      <c r="W8" s="6" t="n">
        <v>25</v>
      </c>
    </row>
    <row r="9">
      <c r="A9" s="4" t="inlineStr">
        <is>
          <t>Area of real estate property | ft²</t>
        </is>
      </c>
      <c r="W9" s="6" t="n">
        <v>13200000</v>
      </c>
    </row>
    <row r="10">
      <c r="A10" s="4" t="inlineStr">
        <is>
          <t>Asset Acquisitions 2020</t>
        </is>
      </c>
    </row>
    <row r="11">
      <c r="A11" s="3" t="inlineStr">
        <is>
          <t>Real Estate Properties [Line Items]</t>
        </is>
      </c>
    </row>
    <row r="12">
      <c r="A12" s="4" t="inlineStr">
        <is>
          <t>Asset acquisitions, assets acquired and liabilities assumed, net</t>
        </is>
      </c>
      <c r="W12" s="5" t="n">
        <v>100400</v>
      </c>
    </row>
    <row r="13">
      <c r="A13" s="4" t="inlineStr">
        <is>
          <t>Closing and acquisition costs</t>
        </is>
      </c>
      <c r="W13" s="6" t="n">
        <v>1600</v>
      </c>
    </row>
    <row r="14">
      <c r="A14" s="4" t="inlineStr">
        <is>
          <t>Asset Acquisition, Intangible Liabilities</t>
        </is>
      </c>
      <c r="W14" s="6" t="n">
        <v>2100</v>
      </c>
    </row>
    <row r="15">
      <c r="A15" s="4" t="inlineStr">
        <is>
          <t>Asset acquisitions 2019</t>
        </is>
      </c>
    </row>
    <row r="16">
      <c r="A16" s="3" t="inlineStr">
        <is>
          <t>Real Estate Properties [Line Items]</t>
        </is>
      </c>
    </row>
    <row r="17">
      <c r="A17" s="4" t="inlineStr">
        <is>
          <t>Asset acquisitions, assets acquired and liabilities assumed, net</t>
        </is>
      </c>
      <c r="X17" s="5" t="n">
        <v>289600</v>
      </c>
    </row>
    <row r="18">
      <c r="A18" s="4" t="inlineStr">
        <is>
          <t>Closing and acquisition costs</t>
        </is>
      </c>
      <c r="W18" s="5" t="n">
        <v>6000</v>
      </c>
    </row>
    <row r="19">
      <c r="A19" s="4" t="inlineStr">
        <is>
          <t>Asset Acquisition, Intangible Liabilities</t>
        </is>
      </c>
      <c r="X19" s="5" t="n">
        <v>-10000</v>
      </c>
    </row>
    <row r="20">
      <c r="A20" s="4" t="inlineStr">
        <is>
          <t>Asset acquisitions 2019 | Improved land parcels</t>
        </is>
      </c>
    </row>
    <row r="21">
      <c r="A21" s="3" t="inlineStr">
        <is>
          <t>Real Estate Properties [Line Items]</t>
        </is>
      </c>
    </row>
    <row r="22">
      <c r="A22" s="4" t="inlineStr">
        <is>
          <t>Area of real estate property acquired | a</t>
        </is>
      </c>
      <c r="X22" s="8" t="n">
        <v>22.6</v>
      </c>
    </row>
    <row r="23">
      <c r="A23" s="4" t="inlineStr">
        <is>
          <t>Wholly Owned Properties | Asset Acquisitions 2020</t>
        </is>
      </c>
    </row>
    <row r="24">
      <c r="A24" s="3" t="inlineStr">
        <is>
          <t>Real Estate Properties [Line Items]</t>
        </is>
      </c>
    </row>
    <row r="25">
      <c r="A25" s="4" t="inlineStr">
        <is>
          <t>Number of properties | building</t>
        </is>
      </c>
      <c r="W25" s="6" t="n">
        <v>6</v>
      </c>
    </row>
    <row r="26">
      <c r="A26" s="4" t="inlineStr">
        <is>
          <t>Area of real estate property | ft²</t>
        </is>
      </c>
      <c r="W26" s="6" t="n">
        <v>163794</v>
      </c>
    </row>
    <row r="27">
      <c r="A27" s="4" t="inlineStr">
        <is>
          <t>Purchase price</t>
        </is>
      </c>
      <c r="W27" s="5" t="n">
        <v>96657</v>
      </c>
    </row>
    <row r="28">
      <c r="A28" s="4" t="inlineStr">
        <is>
          <t>Wholly Owned Properties | Asset Acquisitions 2020 | Old Bayshore</t>
        </is>
      </c>
    </row>
    <row r="29">
      <c r="A29" s="3" t="inlineStr">
        <is>
          <t>Real Estate Properties [Line Items]</t>
        </is>
      </c>
    </row>
    <row r="30">
      <c r="A30" s="4" t="inlineStr">
        <is>
          <t>Number of properties | building</t>
        </is>
      </c>
      <c r="I30" s="6" t="n">
        <v>0</v>
      </c>
    </row>
    <row r="31">
      <c r="A31" s="4" t="inlineStr">
        <is>
          <t>Area of real estate property | ft²</t>
        </is>
      </c>
      <c r="I31" s="6" t="n">
        <v>0</v>
      </c>
    </row>
    <row r="32">
      <c r="A32" s="4" t="inlineStr">
        <is>
          <t>Purchase price</t>
        </is>
      </c>
      <c r="I32" s="5" t="n">
        <v>11784</v>
      </c>
    </row>
    <row r="33">
      <c r="A33" s="4" t="inlineStr">
        <is>
          <t>Wholly Owned Properties | Asset Acquisitions 2020 | Old Bayshore | Improved land parcels</t>
        </is>
      </c>
    </row>
    <row r="34">
      <c r="A34" s="3" t="inlineStr">
        <is>
          <t>Real Estate Properties [Line Items]</t>
        </is>
      </c>
    </row>
    <row r="35">
      <c r="A35" s="4" t="inlineStr">
        <is>
          <t>Area of real estate property acquired | a</t>
        </is>
      </c>
      <c r="V35" s="8" t="n">
        <v>2.7</v>
      </c>
    </row>
    <row r="36">
      <c r="A36" s="4" t="inlineStr">
        <is>
          <t>Wholly Owned Properties | Asset Acquisitions 2020 | Gladwick</t>
        </is>
      </c>
    </row>
    <row r="37">
      <c r="A37" s="3" t="inlineStr">
        <is>
          <t>Real Estate Properties [Line Items]</t>
        </is>
      </c>
    </row>
    <row r="38">
      <c r="A38" s="4" t="inlineStr">
        <is>
          <t>Number of properties | building</t>
        </is>
      </c>
      <c r="I38" s="6" t="n">
        <v>1</v>
      </c>
    </row>
    <row r="39">
      <c r="A39" s="4" t="inlineStr">
        <is>
          <t>Area of real estate property | ft²</t>
        </is>
      </c>
      <c r="I39" s="6" t="n">
        <v>65670</v>
      </c>
    </row>
    <row r="40">
      <c r="A40" s="4" t="inlineStr">
        <is>
          <t>Purchase price</t>
        </is>
      </c>
      <c r="I40" s="5" t="n">
        <v>17950</v>
      </c>
    </row>
    <row r="41">
      <c r="A41" s="4" t="inlineStr">
        <is>
          <t>Wholly Owned Properties | Asset Acquisitions 2020 | 84th Kent</t>
        </is>
      </c>
    </row>
    <row r="42">
      <c r="A42" s="3" t="inlineStr">
        <is>
          <t>Real Estate Properties [Line Items]</t>
        </is>
      </c>
    </row>
    <row r="43">
      <c r="A43" s="4" t="inlineStr">
        <is>
          <t>Number of properties | building</t>
        </is>
      </c>
      <c r="H43" s="6" t="n">
        <v>0</v>
      </c>
    </row>
    <row r="44">
      <c r="A44" s="4" t="inlineStr">
        <is>
          <t>Area of real estate property | ft²</t>
        </is>
      </c>
      <c r="H44" s="6" t="n">
        <v>0</v>
      </c>
    </row>
    <row r="45">
      <c r="A45" s="4" t="inlineStr">
        <is>
          <t>Purchase price</t>
        </is>
      </c>
      <c r="H45" s="5" t="n">
        <v>4500</v>
      </c>
    </row>
    <row r="46">
      <c r="A46" s="4" t="inlineStr">
        <is>
          <t>Wholly Owned Properties | Asset Acquisitions 2020 | 84th Kent | Improved land parcels</t>
        </is>
      </c>
    </row>
    <row r="47">
      <c r="A47" s="3" t="inlineStr">
        <is>
          <t>Real Estate Properties [Line Items]</t>
        </is>
      </c>
    </row>
    <row r="48">
      <c r="A48" s="4" t="inlineStr">
        <is>
          <t>Area of real estate property acquired | a</t>
        </is>
      </c>
      <c r="V48" s="8" t="n">
        <v>2.8</v>
      </c>
    </row>
    <row r="49">
      <c r="A49" s="4" t="inlineStr">
        <is>
          <t>Wholly Owned Properties | Asset Acquisitions 2020 | Hudson</t>
        </is>
      </c>
    </row>
    <row r="50">
      <c r="A50" s="3" t="inlineStr">
        <is>
          <t>Real Estate Properties [Line Items]</t>
        </is>
      </c>
    </row>
    <row r="51">
      <c r="A51" s="4" t="inlineStr">
        <is>
          <t>Number of properties | building</t>
        </is>
      </c>
      <c r="G51" s="6" t="n">
        <v>1</v>
      </c>
    </row>
    <row r="52">
      <c r="A52" s="4" t="inlineStr">
        <is>
          <t>Area of real estate property | ft²</t>
        </is>
      </c>
      <c r="G52" s="6" t="n">
        <v>13000</v>
      </c>
    </row>
    <row r="53">
      <c r="A53" s="4" t="inlineStr">
        <is>
          <t>Purchase price</t>
        </is>
      </c>
      <c r="G53" s="5" t="n">
        <v>5611</v>
      </c>
    </row>
    <row r="54">
      <c r="A54" s="4" t="inlineStr">
        <is>
          <t>Wholly Owned Properties | Asset Acquisitions 2020 | Starlite Street</t>
        </is>
      </c>
    </row>
    <row r="55">
      <c r="A55" s="3" t="inlineStr">
        <is>
          <t>Real Estate Properties [Line Items]</t>
        </is>
      </c>
    </row>
    <row r="56">
      <c r="A56" s="4" t="inlineStr">
        <is>
          <t>Number of properties | building</t>
        </is>
      </c>
      <c r="F56" s="6" t="n">
        <v>1</v>
      </c>
    </row>
    <row r="57">
      <c r="A57" s="4" t="inlineStr">
        <is>
          <t>Area of real estate property | ft²</t>
        </is>
      </c>
      <c r="F57" s="6" t="n">
        <v>22275</v>
      </c>
    </row>
    <row r="58">
      <c r="A58" s="4" t="inlineStr">
        <is>
          <t>Purchase price</t>
        </is>
      </c>
      <c r="F58" s="5" t="n">
        <v>6300</v>
      </c>
    </row>
    <row r="59">
      <c r="A59" s="4" t="inlineStr">
        <is>
          <t>Wholly Owned Properties | Asset Acquisitions 2020 | Aviation Blvd</t>
        </is>
      </c>
    </row>
    <row r="60">
      <c r="A60" s="3" t="inlineStr">
        <is>
          <t>Real Estate Properties [Line Items]</t>
        </is>
      </c>
    </row>
    <row r="61">
      <c r="A61" s="4" t="inlineStr">
        <is>
          <t>Number of properties | building</t>
        </is>
      </c>
      <c r="E61" s="6" t="n">
        <v>0</v>
      </c>
    </row>
    <row r="62">
      <c r="A62" s="4" t="inlineStr">
        <is>
          <t>Area of real estate property | ft²</t>
        </is>
      </c>
      <c r="E62" s="6" t="n">
        <v>0</v>
      </c>
    </row>
    <row r="63">
      <c r="A63" s="4" t="inlineStr">
        <is>
          <t>Purchase price</t>
        </is>
      </c>
      <c r="E63" s="5" t="n">
        <v>10000</v>
      </c>
    </row>
    <row r="64">
      <c r="A64" s="4" t="inlineStr">
        <is>
          <t>Wholly Owned Properties | Asset Acquisitions 2020 | Aviation Blvd | Improved land parcels</t>
        </is>
      </c>
    </row>
    <row r="65">
      <c r="A65" s="3" t="inlineStr">
        <is>
          <t>Real Estate Properties [Line Items]</t>
        </is>
      </c>
    </row>
    <row r="66">
      <c r="A66" s="4" t="inlineStr">
        <is>
          <t>Area of real estate property acquired | a</t>
        </is>
      </c>
      <c r="V66" s="8" t="n">
        <v>1.9</v>
      </c>
    </row>
    <row r="67">
      <c r="A67" s="4" t="inlineStr">
        <is>
          <t>Wholly Owned Properties | Asset Acquisitions 2020 | Porter Street</t>
        </is>
      </c>
    </row>
    <row r="68">
      <c r="A68" s="3" t="inlineStr">
        <is>
          <t>Real Estate Properties [Line Items]</t>
        </is>
      </c>
    </row>
    <row r="69">
      <c r="A69" s="4" t="inlineStr">
        <is>
          <t>Number of properties | building</t>
        </is>
      </c>
      <c r="D69" s="6" t="n">
        <v>1</v>
      </c>
    </row>
    <row r="70">
      <c r="A70" s="4" t="inlineStr">
        <is>
          <t>Area of real estate property | ft²</t>
        </is>
      </c>
      <c r="D70" s="6" t="n">
        <v>13000</v>
      </c>
    </row>
    <row r="71">
      <c r="A71" s="4" t="inlineStr">
        <is>
          <t>Purchase price</t>
        </is>
      </c>
      <c r="D71" s="5" t="n">
        <v>4400</v>
      </c>
    </row>
    <row r="72">
      <c r="A72" s="4" t="inlineStr">
        <is>
          <t>Wholly Owned Properties | Asset Acquisitions 2020 | SE 32nd St</t>
        </is>
      </c>
    </row>
    <row r="73">
      <c r="A73" s="3" t="inlineStr">
        <is>
          <t>Real Estate Properties [Line Items]</t>
        </is>
      </c>
    </row>
    <row r="74">
      <c r="A74" s="4" t="inlineStr">
        <is>
          <t>Number of properties | building</t>
        </is>
      </c>
      <c r="Y74" s="6" t="n">
        <v>1</v>
      </c>
    </row>
    <row r="75">
      <c r="A75" s="4" t="inlineStr">
        <is>
          <t>Area of real estate property | ft²</t>
        </is>
      </c>
      <c r="Y75" s="6" t="n">
        <v>39000</v>
      </c>
    </row>
    <row r="76">
      <c r="A76" s="4" t="inlineStr">
        <is>
          <t>Purchase price</t>
        </is>
      </c>
      <c r="C76" s="5" t="n">
        <v>11737</v>
      </c>
    </row>
    <row r="77">
      <c r="A77" s="4" t="inlineStr">
        <is>
          <t>Wholly Owned Properties | Asset Acquisitions 2020 | Maple Street</t>
        </is>
      </c>
    </row>
    <row r="78">
      <c r="A78" s="3" t="inlineStr">
        <is>
          <t>Real Estate Properties [Line Items]</t>
        </is>
      </c>
    </row>
    <row r="79">
      <c r="A79" s="4" t="inlineStr">
        <is>
          <t>Number of properties | building</t>
        </is>
      </c>
      <c r="C79" s="6" t="n">
        <v>0</v>
      </c>
    </row>
    <row r="80">
      <c r="A80" s="4" t="inlineStr">
        <is>
          <t>Area of real estate property | ft²</t>
        </is>
      </c>
      <c r="C80" s="6" t="n">
        <v>0</v>
      </c>
    </row>
    <row r="81">
      <c r="A81" s="4" t="inlineStr">
        <is>
          <t>Purchase price</t>
        </is>
      </c>
      <c r="C81" s="5" t="n">
        <v>9750</v>
      </c>
    </row>
    <row r="82">
      <c r="A82" s="4" t="inlineStr">
        <is>
          <t>Wholly Owned Properties | Asset Acquisitions 2020 | Maple Street | Improved land parcels</t>
        </is>
      </c>
    </row>
    <row r="83">
      <c r="A83" s="3" t="inlineStr">
        <is>
          <t>Real Estate Properties [Line Items]</t>
        </is>
      </c>
    </row>
    <row r="84">
      <c r="A84" s="4" t="inlineStr">
        <is>
          <t>Area of real estate property acquired | a</t>
        </is>
      </c>
      <c r="V84" s="8" t="n">
        <v>2.5</v>
      </c>
    </row>
    <row r="85">
      <c r="A85" s="4" t="inlineStr">
        <is>
          <t>Wholly Owned Properties | Asset Acquisitions 2020 | East Marginal</t>
        </is>
      </c>
    </row>
    <row r="86">
      <c r="A86" s="3" t="inlineStr">
        <is>
          <t>Real Estate Properties [Line Items]</t>
        </is>
      </c>
    </row>
    <row r="87">
      <c r="A87" s="4" t="inlineStr">
        <is>
          <t>Number of properties | building</t>
        </is>
      </c>
      <c r="B87" s="6" t="n">
        <v>0</v>
      </c>
    </row>
    <row r="88">
      <c r="A88" s="4" t="inlineStr">
        <is>
          <t>Area of real estate property | ft²</t>
        </is>
      </c>
      <c r="B88" s="6" t="n">
        <v>0</v>
      </c>
    </row>
    <row r="89">
      <c r="A89" s="4" t="inlineStr">
        <is>
          <t>Purchase price</t>
        </is>
      </c>
      <c r="B89" s="5" t="n">
        <v>6625</v>
      </c>
    </row>
    <row r="90">
      <c r="A90" s="4" t="inlineStr">
        <is>
          <t>Wholly Owned Properties | Asset Acquisitions 2020 | East Marginal | Improved land parcels</t>
        </is>
      </c>
    </row>
    <row r="91">
      <c r="A91" s="3" t="inlineStr">
        <is>
          <t>Real Estate Properties [Line Items]</t>
        </is>
      </c>
    </row>
    <row r="92">
      <c r="A92" s="4" t="inlineStr">
        <is>
          <t>Area of real estate property acquired | a</t>
        </is>
      </c>
      <c r="V92" s="8" t="n">
        <v>2.1</v>
      </c>
    </row>
    <row r="93">
      <c r="A93" s="4" t="inlineStr">
        <is>
          <t>Wholly Owned Properties | Asset Acquisitions 2020 | McLaren</t>
        </is>
      </c>
    </row>
    <row r="94">
      <c r="A94" s="3" t="inlineStr">
        <is>
          <t>Real Estate Properties [Line Items]</t>
        </is>
      </c>
    </row>
    <row r="95">
      <c r="A95" s="4" t="inlineStr">
        <is>
          <t>Number of properties | building</t>
        </is>
      </c>
      <c r="B95" s="6" t="n">
        <v>1</v>
      </c>
    </row>
    <row r="96">
      <c r="A96" s="4" t="inlineStr">
        <is>
          <t>Area of real estate property | ft²</t>
        </is>
      </c>
      <c r="B96" s="6" t="n">
        <v>11348</v>
      </c>
    </row>
    <row r="97">
      <c r="A97" s="4" t="inlineStr">
        <is>
          <t>Purchase price</t>
        </is>
      </c>
      <c r="B97" s="5" t="n">
        <v>8000</v>
      </c>
    </row>
    <row r="98">
      <c r="A98" s="4" t="inlineStr">
        <is>
          <t>Wholly Owned Properties | Asset acquisitions 2019 | East Marginal</t>
        </is>
      </c>
    </row>
    <row r="99">
      <c r="A99" s="3" t="inlineStr">
        <is>
          <t>Real Estate Properties [Line Items]</t>
        </is>
      </c>
    </row>
    <row r="100">
      <c r="A100" s="4" t="inlineStr">
        <is>
          <t>Number of properties | building</t>
        </is>
      </c>
      <c r="L100" s="6" t="n">
        <v>0</v>
      </c>
    </row>
    <row r="101">
      <c r="A101" s="4" t="inlineStr">
        <is>
          <t>Area of real estate property | ft²</t>
        </is>
      </c>
      <c r="L101" s="6" t="n">
        <v>0</v>
      </c>
    </row>
    <row r="102">
      <c r="A102" s="4" t="inlineStr">
        <is>
          <t>Purchase price</t>
        </is>
      </c>
      <c r="L102" s="5" t="n">
        <v>2850</v>
      </c>
    </row>
    <row r="103">
      <c r="A103" s="4" t="inlineStr">
        <is>
          <t>Wholly Owned Properties | Asset acquisitions 2019 | East Marginal | Improved land parcels</t>
        </is>
      </c>
    </row>
    <row r="104">
      <c r="A104" s="3" t="inlineStr">
        <is>
          <t>Real Estate Properties [Line Items]</t>
        </is>
      </c>
    </row>
    <row r="105">
      <c r="A105" s="4" t="inlineStr">
        <is>
          <t>Area of real estate property acquired | a</t>
        </is>
      </c>
      <c r="Q105" s="8" t="n">
        <v>0.9</v>
      </c>
    </row>
    <row r="106">
      <c r="A106" s="4" t="inlineStr">
        <is>
          <t>Wholly Owned Properties | Asset acquisitions 2019 | 81 First N Hackensack</t>
        </is>
      </c>
    </row>
    <row r="107">
      <c r="A107" s="3" t="inlineStr">
        <is>
          <t>Real Estate Properties [Line Items]</t>
        </is>
      </c>
    </row>
    <row r="108">
      <c r="A108" s="4" t="inlineStr">
        <is>
          <t>Number of properties | building</t>
        </is>
      </c>
      <c r="T108" s="6" t="n">
        <v>0</v>
      </c>
    </row>
    <row r="109">
      <c r="A109" s="4" t="inlineStr">
        <is>
          <t>Area of real estate property | ft²</t>
        </is>
      </c>
      <c r="T109" s="6" t="n">
        <v>0</v>
      </c>
    </row>
    <row r="110">
      <c r="A110" s="4" t="inlineStr">
        <is>
          <t>Purchase price</t>
        </is>
      </c>
      <c r="T110" s="5" t="n">
        <v>25000</v>
      </c>
    </row>
    <row r="111">
      <c r="A111" s="4" t="inlineStr">
        <is>
          <t>Wholly Owned Properties | Asset acquisitions 2019 | 81 First N Hackensack | Improved land parcels</t>
        </is>
      </c>
    </row>
    <row r="112">
      <c r="A112" s="3" t="inlineStr">
        <is>
          <t>Real Estate Properties [Line Items]</t>
        </is>
      </c>
    </row>
    <row r="113">
      <c r="A113" s="4" t="inlineStr">
        <is>
          <t>Area of real estate property acquired | a</t>
        </is>
      </c>
      <c r="T113" s="8" t="n">
        <v>16.8</v>
      </c>
    </row>
    <row r="114">
      <c r="A114" s="4" t="inlineStr">
        <is>
          <t>Wholly Owned Properties | Asset acquisitions 2019 | 48 3rd and 286 Central</t>
        </is>
      </c>
    </row>
    <row r="115">
      <c r="A115" s="3" t="inlineStr">
        <is>
          <t>Real Estate Properties [Line Items]</t>
        </is>
      </c>
    </row>
    <row r="116">
      <c r="A116" s="4" t="inlineStr">
        <is>
          <t>Number of properties | building</t>
        </is>
      </c>
      <c r="S116" s="6" t="n">
        <v>1</v>
      </c>
    </row>
    <row r="117">
      <c r="A117" s="4" t="inlineStr">
        <is>
          <t>Area of real estate property | ft²</t>
        </is>
      </c>
      <c r="S117" s="6" t="n">
        <v>28124</v>
      </c>
    </row>
    <row r="118">
      <c r="A118" s="4" t="inlineStr">
        <is>
          <t>Purchase price</t>
        </is>
      </c>
      <c r="S118" s="5" t="n">
        <v>14085</v>
      </c>
    </row>
    <row r="119">
      <c r="A119" s="4" t="inlineStr">
        <is>
          <t>Wholly Owned Properties | Asset acquisitions 2019 | 48 3rd and 286 Central | Improved land parcels</t>
        </is>
      </c>
    </row>
    <row r="120">
      <c r="A120" s="3" t="inlineStr">
        <is>
          <t>Real Estate Properties [Line Items]</t>
        </is>
      </c>
    </row>
    <row r="121">
      <c r="A121" s="4" t="inlineStr">
        <is>
          <t>Area of real estate property acquired | a</t>
        </is>
      </c>
      <c r="S121" s="8" t="n">
        <v>2.9</v>
      </c>
    </row>
    <row r="122">
      <c r="A122" s="4" t="inlineStr">
        <is>
          <t>Wholly Owned Properties | Asset acquisitions 2019 | Minnesota and Tennessee</t>
        </is>
      </c>
    </row>
    <row r="123">
      <c r="A123" s="3" t="inlineStr">
        <is>
          <t>Real Estate Properties [Line Items]</t>
        </is>
      </c>
    </row>
    <row r="124">
      <c r="A124" s="4" t="inlineStr">
        <is>
          <t>Number of properties | building</t>
        </is>
      </c>
      <c r="R124" s="6" t="n">
        <v>2</v>
      </c>
    </row>
    <row r="125">
      <c r="A125" s="4" t="inlineStr">
        <is>
          <t>Area of real estate property | ft²</t>
        </is>
      </c>
      <c r="R125" s="6" t="n">
        <v>119089</v>
      </c>
    </row>
    <row r="126">
      <c r="A126" s="4" t="inlineStr">
        <is>
          <t>Purchase price</t>
        </is>
      </c>
      <c r="R126" s="5" t="n">
        <v>47775</v>
      </c>
    </row>
    <row r="127">
      <c r="A127" s="4" t="inlineStr">
        <is>
          <t>Wholly Owned Properties | Asset acquisitions 2019 | 51 Kero</t>
        </is>
      </c>
    </row>
    <row r="128">
      <c r="A128" s="3" t="inlineStr">
        <is>
          <t>Real Estate Properties [Line Items]</t>
        </is>
      </c>
    </row>
    <row r="129">
      <c r="A129" s="4" t="inlineStr">
        <is>
          <t>Number of properties | building</t>
        </is>
      </c>
      <c r="Q129" s="6" t="n">
        <v>0</v>
      </c>
    </row>
    <row r="130">
      <c r="A130" s="4" t="inlineStr">
        <is>
          <t>Area of real estate property | ft²</t>
        </is>
      </c>
      <c r="Q130" s="6" t="n">
        <v>0</v>
      </c>
    </row>
    <row r="131">
      <c r="A131" s="4" t="inlineStr">
        <is>
          <t>Purchase price</t>
        </is>
      </c>
      <c r="Q131" s="5" t="n">
        <v>4025</v>
      </c>
    </row>
    <row r="132">
      <c r="A132" s="4" t="inlineStr">
        <is>
          <t>Wholly Owned Properties | Asset acquisitions 2019 | 51 Kero | Improved land parcels</t>
        </is>
      </c>
    </row>
    <row r="133">
      <c r="A133" s="3" t="inlineStr">
        <is>
          <t>Real Estate Properties [Line Items]</t>
        </is>
      </c>
    </row>
    <row r="134">
      <c r="A134" s="4" t="inlineStr">
        <is>
          <t>Area of real estate property acquired | a</t>
        </is>
      </c>
      <c r="Q134" s="6" t="n">
        <v>2</v>
      </c>
    </row>
    <row r="135">
      <c r="A135" s="4" t="inlineStr">
        <is>
          <t>Wholly Owned Properties | Asset acquisitions 2019 | Anderson</t>
        </is>
      </c>
    </row>
    <row r="136">
      <c r="A136" s="3" t="inlineStr">
        <is>
          <t>Real Estate Properties [Line Items]</t>
        </is>
      </c>
    </row>
    <row r="137">
      <c r="A137" s="4" t="inlineStr">
        <is>
          <t>Number of properties | building</t>
        </is>
      </c>
      <c r="P137" s="6" t="n">
        <v>5</v>
      </c>
    </row>
    <row r="138">
      <c r="A138" s="4" t="inlineStr">
        <is>
          <t>Area of real estate property | ft²</t>
        </is>
      </c>
      <c r="P138" s="6" t="n">
        <v>53016</v>
      </c>
    </row>
    <row r="139">
      <c r="A139" s="4" t="inlineStr">
        <is>
          <t>Purchase price</t>
        </is>
      </c>
      <c r="P139" s="5" t="n">
        <v>18100</v>
      </c>
    </row>
    <row r="140">
      <c r="A140" s="4" t="inlineStr">
        <is>
          <t>Wholly Owned Properties | Asset acquisitions 2019 | Auburn 400</t>
        </is>
      </c>
    </row>
    <row r="141">
      <c r="A141" s="3" t="inlineStr">
        <is>
          <t>Real Estate Properties [Line Items]</t>
        </is>
      </c>
    </row>
    <row r="142">
      <c r="A142" s="4" t="inlineStr">
        <is>
          <t>Number of properties | building</t>
        </is>
      </c>
      <c r="O142" s="6" t="n">
        <v>1</v>
      </c>
    </row>
    <row r="143">
      <c r="A143" s="4" t="inlineStr">
        <is>
          <t>Area of real estate property | ft²</t>
        </is>
      </c>
      <c r="O143" s="6" t="n">
        <v>70345</v>
      </c>
    </row>
    <row r="144">
      <c r="A144" s="4" t="inlineStr">
        <is>
          <t>Purchase price</t>
        </is>
      </c>
      <c r="O144" s="5" t="n">
        <v>9450</v>
      </c>
    </row>
    <row r="145">
      <c r="A145" s="4" t="inlineStr">
        <is>
          <t>Wholly Owned Properties | Asset acquisitions 2019 | Morgan</t>
        </is>
      </c>
    </row>
    <row r="146">
      <c r="A146" s="3" t="inlineStr">
        <is>
          <t>Real Estate Properties [Line Items]</t>
        </is>
      </c>
    </row>
    <row r="147">
      <c r="A147" s="4" t="inlineStr">
        <is>
          <t>Number of properties | building</t>
        </is>
      </c>
      <c r="N147" s="6" t="n">
        <v>2</v>
      </c>
    </row>
    <row r="148">
      <c r="A148" s="4" t="inlineStr">
        <is>
          <t>Area of real estate property | ft²</t>
        </is>
      </c>
      <c r="N148" s="6" t="n">
        <v>195598</v>
      </c>
    </row>
    <row r="149">
      <c r="A149" s="4" t="inlineStr">
        <is>
          <t>Purchase price</t>
        </is>
      </c>
      <c r="N149" s="5" t="n">
        <v>80500</v>
      </c>
    </row>
    <row r="150">
      <c r="A150" s="4" t="inlineStr">
        <is>
          <t>Wholly Owned Properties | Asset acquisitions 2019 | 20th Street</t>
        </is>
      </c>
    </row>
    <row r="151">
      <c r="A151" s="3" t="inlineStr">
        <is>
          <t>Real Estate Properties [Line Items]</t>
        </is>
      </c>
    </row>
    <row r="152">
      <c r="A152" s="4" t="inlineStr">
        <is>
          <t>Number of properties | building</t>
        </is>
      </c>
      <c r="M152" s="6" t="n">
        <v>1</v>
      </c>
    </row>
    <row r="153">
      <c r="A153" s="4" t="inlineStr">
        <is>
          <t>Area of real estate property | ft²</t>
        </is>
      </c>
      <c r="M153" s="6" t="n">
        <v>92884</v>
      </c>
    </row>
    <row r="154">
      <c r="A154" s="4" t="inlineStr">
        <is>
          <t>Purchase price</t>
        </is>
      </c>
      <c r="M154" s="5" t="n">
        <v>23752</v>
      </c>
    </row>
    <row r="155">
      <c r="A155" s="4" t="inlineStr">
        <is>
          <t>Wholly Owned Properties | Asset acquisitions 2019 | Slauson</t>
        </is>
      </c>
    </row>
    <row r="156">
      <c r="A156" s="3" t="inlineStr">
        <is>
          <t>Real Estate Properties [Line Items]</t>
        </is>
      </c>
    </row>
    <row r="157">
      <c r="A157" s="4" t="inlineStr">
        <is>
          <t>Number of properties | building</t>
        </is>
      </c>
      <c r="M157" s="6" t="n">
        <v>2</v>
      </c>
    </row>
    <row r="158">
      <c r="A158" s="4" t="inlineStr">
        <is>
          <t>Area of real estate property | ft²</t>
        </is>
      </c>
      <c r="M158" s="6" t="n">
        <v>29927</v>
      </c>
    </row>
    <row r="159">
      <c r="A159" s="4" t="inlineStr">
        <is>
          <t>Purchase price</t>
        </is>
      </c>
      <c r="M159" s="5" t="n">
        <v>5331</v>
      </c>
    </row>
    <row r="160">
      <c r="A160" s="4" t="inlineStr">
        <is>
          <t>Wholly Owned Properties | Asset acquisitions 2019 | Whelan</t>
        </is>
      </c>
    </row>
    <row r="161">
      <c r="A161" s="3" t="inlineStr">
        <is>
          <t>Real Estate Properties [Line Items]</t>
        </is>
      </c>
    </row>
    <row r="162">
      <c r="A162" s="4" t="inlineStr">
        <is>
          <t>Number of properties | building</t>
        </is>
      </c>
      <c r="K162" s="6" t="n">
        <v>1</v>
      </c>
    </row>
    <row r="163">
      <c r="A163" s="4" t="inlineStr">
        <is>
          <t>Area of real estate property | ft²</t>
        </is>
      </c>
      <c r="K163" s="6" t="n">
        <v>50305</v>
      </c>
    </row>
    <row r="164">
      <c r="A164" s="4" t="inlineStr">
        <is>
          <t>Purchase price</t>
        </is>
      </c>
      <c r="K164" s="5" t="n">
        <v>12000</v>
      </c>
    </row>
    <row r="165">
      <c r="A165" s="4" t="inlineStr">
        <is>
          <t>Wholly Owned Properties | Asset acquisitions 2019 | 917 Valley</t>
        </is>
      </c>
    </row>
    <row r="166">
      <c r="A166" s="3" t="inlineStr">
        <is>
          <t>Real Estate Properties [Line Items]</t>
        </is>
      </c>
    </row>
    <row r="167">
      <c r="A167" s="4" t="inlineStr">
        <is>
          <t>Number of properties | building</t>
        </is>
      </c>
      <c r="J167" s="6" t="n">
        <v>1</v>
      </c>
    </row>
    <row r="168">
      <c r="A168" s="4" t="inlineStr">
        <is>
          <t>Area of real estate property | ft²</t>
        </is>
      </c>
      <c r="J168" s="6" t="n">
        <v>40816</v>
      </c>
    </row>
    <row r="169">
      <c r="A169" s="4" t="inlineStr">
        <is>
          <t>Purchase price</t>
        </is>
      </c>
      <c r="J169" s="5" t="n">
        <v>6725</v>
      </c>
    </row>
    <row r="170">
      <c r="A170" s="4" t="inlineStr">
        <is>
          <t>Wholly Owned Properties | Asset acquisitions 2019 | 49th Street</t>
        </is>
      </c>
    </row>
    <row r="171">
      <c r="A171" s="3" t="inlineStr">
        <is>
          <t>Real Estate Properties [Line Items]</t>
        </is>
      </c>
    </row>
    <row r="172">
      <c r="A172" s="4" t="inlineStr">
        <is>
          <t>Number of properties | building</t>
        </is>
      </c>
      <c r="U172" s="6" t="n">
        <v>1</v>
      </c>
    </row>
    <row r="173">
      <c r="A173" s="4" t="inlineStr">
        <is>
          <t>Area of real estate property | ft²</t>
        </is>
      </c>
      <c r="U173" s="6" t="n">
        <v>19000</v>
      </c>
    </row>
    <row r="174">
      <c r="A174" s="4" t="inlineStr">
        <is>
          <t>Purchase price</t>
        </is>
      </c>
      <c r="U174" s="5" t="n">
        <v>240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6" customWidth="1" min="1" max="1"/>
    <col width="29" customWidth="1" min="2" max="2"/>
    <col width="29" customWidth="1" min="3" max="3"/>
    <col width="21" customWidth="1" min="4" max="4"/>
    <col width="22" customWidth="1" min="5" max="5"/>
  </cols>
  <sheetData>
    <row r="1">
      <c r="A1" s="1" t="inlineStr">
        <is>
          <t>Held for Sale/Disposed Assets (Details) $ in Thousands</t>
        </is>
      </c>
      <c r="B1" s="2" t="inlineStr">
        <is>
          <t>12 Months Ended</t>
        </is>
      </c>
    </row>
    <row r="2">
      <c r="B2" s="2" t="inlineStr">
        <is>
          <t>Dec. 31, 2020USD ($)property</t>
        </is>
      </c>
      <c r="C2" s="2" t="inlineStr">
        <is>
          <t>Dec. 31, 2019USD ($)property</t>
        </is>
      </c>
      <c r="D2" s="2" t="inlineStr">
        <is>
          <t>Dec. 31, 2018USD ($)</t>
        </is>
      </c>
      <c r="E2" s="2" t="inlineStr">
        <is>
          <t>Dec. 19, 2019building</t>
        </is>
      </c>
    </row>
    <row r="3">
      <c r="A3" s="3" t="inlineStr">
        <is>
          <t>Held For Sale Assets [Line Items]</t>
        </is>
      </c>
    </row>
    <row r="4">
      <c r="A4" s="4" t="inlineStr">
        <is>
          <t>Number of properties</t>
        </is>
      </c>
      <c r="B4" s="6" t="n">
        <v>222</v>
      </c>
      <c r="E4" s="6" t="n">
        <v>17</v>
      </c>
    </row>
    <row r="5">
      <c r="A5" s="4" t="inlineStr">
        <is>
          <t>Gain on sales of real estate investments</t>
        </is>
      </c>
      <c r="B5" s="5" t="n">
        <v>26766</v>
      </c>
      <c r="C5" s="5" t="n">
        <v>9391</v>
      </c>
      <c r="D5" s="5" t="n">
        <v>28610</v>
      </c>
    </row>
    <row r="6">
      <c r="A6" s="4" t="inlineStr">
        <is>
          <t>Held-for-sale</t>
        </is>
      </c>
    </row>
    <row r="7">
      <c r="A7" s="3" t="inlineStr">
        <is>
          <t>Held For Sale Assets [Line Items]</t>
        </is>
      </c>
    </row>
    <row r="8">
      <c r="A8" s="4" t="inlineStr">
        <is>
          <t>Number of properties | property</t>
        </is>
      </c>
      <c r="B8" s="6" t="n">
        <v>0</v>
      </c>
    </row>
    <row r="9">
      <c r="A9" s="4" t="inlineStr">
        <is>
          <t>Disposed of by Sale | Washington D.C.</t>
        </is>
      </c>
    </row>
    <row r="10">
      <c r="A10" s="3" t="inlineStr">
        <is>
          <t>Held For Sale Assets [Line Items]</t>
        </is>
      </c>
    </row>
    <row r="11">
      <c r="A11" s="4" t="inlineStr">
        <is>
          <t>Number of properties sold | property</t>
        </is>
      </c>
      <c r="B11" s="6" t="n">
        <v>3</v>
      </c>
      <c r="C11" s="6" t="n">
        <v>2</v>
      </c>
    </row>
    <row r="12">
      <c r="A12" s="4" t="inlineStr">
        <is>
          <t>Disposed of by Sale | Miami</t>
        </is>
      </c>
    </row>
    <row r="13">
      <c r="A13" s="3" t="inlineStr">
        <is>
          <t>Held For Sale Assets [Line Items]</t>
        </is>
      </c>
    </row>
    <row r="14">
      <c r="A14" s="4" t="inlineStr">
        <is>
          <t>Number of properties sold | property</t>
        </is>
      </c>
      <c r="B14" s="6" t="n">
        <v>1</v>
      </c>
      <c r="C14" s="6" t="n">
        <v>1</v>
      </c>
    </row>
    <row r="15">
      <c r="A15" s="4" t="inlineStr">
        <is>
          <t>Disposed of by Sale | Los Angeles</t>
        </is>
      </c>
    </row>
    <row r="16">
      <c r="A16" s="3" t="inlineStr">
        <is>
          <t>Held For Sale Assets [Line Items]</t>
        </is>
      </c>
    </row>
    <row r="17">
      <c r="A17" s="4" t="inlineStr">
        <is>
          <t>Number of properties sold | property</t>
        </is>
      </c>
      <c r="C17" s="6" t="n">
        <v>1</v>
      </c>
    </row>
    <row r="18">
      <c r="A18" s="4" t="inlineStr">
        <is>
          <t>Disposed of by Sale | Disposed assets | Washington D.C.</t>
        </is>
      </c>
    </row>
    <row r="19">
      <c r="A19" s="3" t="inlineStr">
        <is>
          <t>Held For Sale Assets [Line Items]</t>
        </is>
      </c>
    </row>
    <row r="20">
      <c r="A20" s="4" t="inlineStr">
        <is>
          <t>Proceeds from sale of property</t>
        </is>
      </c>
      <c r="B20" s="5" t="n">
        <v>51300</v>
      </c>
      <c r="C20" s="5" t="n">
        <v>22500</v>
      </c>
    </row>
    <row r="21">
      <c r="A21" s="4" t="inlineStr">
        <is>
          <t>Gain on sales of real estate investments</t>
        </is>
      </c>
      <c r="B21" s="6" t="n">
        <v>17800</v>
      </c>
      <c r="C21" s="6" t="n">
        <v>3100</v>
      </c>
    </row>
    <row r="22">
      <c r="A22" s="4" t="inlineStr">
        <is>
          <t>Disposed of by Sale | Disposed assets | Miami</t>
        </is>
      </c>
    </row>
    <row r="23">
      <c r="A23" s="3" t="inlineStr">
        <is>
          <t>Held For Sale Assets [Line Items]</t>
        </is>
      </c>
    </row>
    <row r="24">
      <c r="A24" s="4" t="inlineStr">
        <is>
          <t>Proceeds from sale of property</t>
        </is>
      </c>
      <c r="B24" s="6" t="n">
        <v>22200</v>
      </c>
      <c r="C24" s="6" t="n">
        <v>14000</v>
      </c>
    </row>
    <row r="25">
      <c r="A25" s="4" t="inlineStr">
        <is>
          <t>Gain on sales of real estate investments</t>
        </is>
      </c>
      <c r="B25" s="5" t="n">
        <v>9000</v>
      </c>
      <c r="C25" s="6" t="n">
        <v>1800</v>
      </c>
    </row>
    <row r="26">
      <c r="A26" s="4" t="inlineStr">
        <is>
          <t>Disposed of by Sale | Disposed assets | Los Angeles</t>
        </is>
      </c>
    </row>
    <row r="27">
      <c r="A27" s="3" t="inlineStr">
        <is>
          <t>Held For Sale Assets [Line Items]</t>
        </is>
      </c>
    </row>
    <row r="28">
      <c r="A28" s="4" t="inlineStr">
        <is>
          <t>Proceeds from sale of property</t>
        </is>
      </c>
      <c r="C28" s="6" t="n">
        <v>12400</v>
      </c>
    </row>
    <row r="29">
      <c r="A29" s="4" t="inlineStr">
        <is>
          <t>Gain on sales of real estate investments</t>
        </is>
      </c>
      <c r="C29" s="5" t="n">
        <v>45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9" customWidth="1" min="2" max="2"/>
    <col width="21" customWidth="1" min="3" max="3"/>
  </cols>
  <sheetData>
    <row r="1">
      <c r="A1" s="1" t="inlineStr">
        <is>
          <t>Senior Secured Loan (Details)</t>
        </is>
      </c>
      <c r="B1" s="2" t="inlineStr">
        <is>
          <t>Dec. 31, 2020USD ($)property</t>
        </is>
      </c>
      <c r="C1" s="2" t="inlineStr">
        <is>
          <t>Dec. 31, 2019USD ($)</t>
        </is>
      </c>
    </row>
    <row r="2">
      <c r="A2" s="3" t="inlineStr">
        <is>
          <t>Accounts, Notes, Loans and Financing Receivable [Line Items]</t>
        </is>
      </c>
    </row>
    <row r="3">
      <c r="A3" s="4" t="inlineStr">
        <is>
          <t>Fixed annual interest rate</t>
        </is>
      </c>
      <c r="B3" s="4" t="inlineStr">
        <is>
          <t>8.00%</t>
        </is>
      </c>
    </row>
    <row r="4">
      <c r="A4" s="4" t="inlineStr">
        <is>
          <t>Number of improved land parcels used as collateral | property</t>
        </is>
      </c>
      <c r="B4" s="6" t="n">
        <v>6</v>
      </c>
    </row>
    <row r="5">
      <c r="A5" s="4" t="inlineStr">
        <is>
          <t>Senior Secured Loan Receivable</t>
        </is>
      </c>
    </row>
    <row r="6">
      <c r="A6" s="3" t="inlineStr">
        <is>
          <t>Accounts, Notes, Loans and Financing Receivable [Line Items]</t>
        </is>
      </c>
    </row>
    <row r="7">
      <c r="A7" s="4" t="inlineStr">
        <is>
          <t>Outstanding on senior loans</t>
        </is>
      </c>
      <c r="B7" s="5" t="n">
        <v>0</v>
      </c>
      <c r="C7" s="5" t="n">
        <v>15900000</v>
      </c>
    </row>
    <row r="8">
      <c r="A8" s="4" t="inlineStr">
        <is>
          <t>Loan fees</t>
        </is>
      </c>
      <c r="B8" s="6" t="n">
        <v>0</v>
      </c>
      <c r="C8" s="6" t="n">
        <v>100000</v>
      </c>
    </row>
    <row r="9">
      <c r="A9" s="4" t="inlineStr">
        <is>
          <t>Interest receivable outstanding</t>
        </is>
      </c>
      <c r="B9" s="5" t="n">
        <v>0</v>
      </c>
      <c r="C9" s="5" t="n">
        <v>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33" customWidth="1" min="2" max="2"/>
    <col width="32" customWidth="1" min="3" max="3"/>
  </cols>
  <sheetData>
    <row r="1">
      <c r="A1" s="1" t="inlineStr">
        <is>
          <t>Debt - Narrative (Details)</t>
        </is>
      </c>
      <c r="B1" s="2" t="inlineStr">
        <is>
          <t>12 Months Ended</t>
        </is>
      </c>
    </row>
    <row r="2">
      <c r="B2" s="2" t="inlineStr">
        <is>
          <t>Dec. 31, 2020USD ($)propertyloan</t>
        </is>
      </c>
      <c r="C2" s="2" t="inlineStr">
        <is>
          <t>Dec. 31, 2019USD ($)deritavtive</t>
        </is>
      </c>
    </row>
    <row r="3">
      <c r="A3" s="3" t="inlineStr">
        <is>
          <t>Debt Instrument [Line Items]</t>
        </is>
      </c>
    </row>
    <row r="4">
      <c r="A4" s="4" t="inlineStr">
        <is>
          <t>Notional Amount</t>
        </is>
      </c>
      <c r="C4" s="5" t="n">
        <v>100000000</v>
      </c>
    </row>
    <row r="5">
      <c r="A5" s="4" t="inlineStr">
        <is>
          <t>Mortgage loan payable</t>
        </is>
      </c>
      <c r="B5" s="5" t="n">
        <v>459118000</v>
      </c>
    </row>
    <row r="6">
      <c r="A6" s="4" t="inlineStr">
        <is>
          <t>Interest rate cap</t>
        </is>
      </c>
    </row>
    <row r="7">
      <c r="A7" s="3" t="inlineStr">
        <is>
          <t>Debt Instrument [Line Items]</t>
        </is>
      </c>
    </row>
    <row r="8">
      <c r="A8" s="4" t="inlineStr">
        <is>
          <t>Notional Amount</t>
        </is>
      </c>
      <c r="B8" s="6" t="n">
        <v>50000000</v>
      </c>
    </row>
    <row r="9">
      <c r="A9" s="4" t="inlineStr">
        <is>
          <t>Interest Rate Cap, Maturity 5/4/2021</t>
        </is>
      </c>
    </row>
    <row r="10">
      <c r="A10" s="3" t="inlineStr">
        <is>
          <t>Debt Instrument [Line Items]</t>
        </is>
      </c>
    </row>
    <row r="11">
      <c r="A11" s="4" t="inlineStr">
        <is>
          <t>Notional Amount</t>
        </is>
      </c>
      <c r="B11" s="6" t="n">
        <v>50000000</v>
      </c>
      <c r="C11" s="5" t="n">
        <v>50000000</v>
      </c>
    </row>
    <row r="12">
      <c r="A12" s="4" t="inlineStr">
        <is>
          <t>Credit facility</t>
        </is>
      </c>
    </row>
    <row r="13">
      <c r="A13" s="3" t="inlineStr">
        <is>
          <t>Debt Instrument [Line Items]</t>
        </is>
      </c>
    </row>
    <row r="14">
      <c r="A14" s="4" t="inlineStr">
        <is>
          <t>Maximum borrowing capacity</t>
        </is>
      </c>
      <c r="B14" s="5" t="n">
        <v>600000000</v>
      </c>
    </row>
    <row r="15">
      <c r="A15" s="4" t="inlineStr">
        <is>
          <t>Unencumbered properties, percent</t>
        </is>
      </c>
      <c r="B15" s="4" t="inlineStr">
        <is>
          <t>60.00%</t>
        </is>
      </c>
    </row>
    <row r="16">
      <c r="A16" s="4" t="inlineStr">
        <is>
          <t>Cash flow hedging | Interest rate cap</t>
        </is>
      </c>
    </row>
    <row r="17">
      <c r="A17" s="3" t="inlineStr">
        <is>
          <t>Debt Instrument [Line Items]</t>
        </is>
      </c>
    </row>
    <row r="18">
      <c r="A18" s="4" t="inlineStr">
        <is>
          <t>Number of mortgage loans</t>
        </is>
      </c>
      <c r="B18" s="6" t="n">
        <v>1</v>
      </c>
      <c r="C18" s="6" t="n">
        <v>2</v>
      </c>
    </row>
    <row r="19">
      <c r="A19" s="4" t="inlineStr">
        <is>
          <t>Senior unsecured notes</t>
        </is>
      </c>
    </row>
    <row r="20">
      <c r="A20" s="3" t="inlineStr">
        <is>
          <t>Debt Instrument [Line Items]</t>
        </is>
      </c>
    </row>
    <row r="21">
      <c r="A21" s="4" t="inlineStr">
        <is>
          <t>Mortgage loan payable</t>
        </is>
      </c>
      <c r="B21" s="5" t="n">
        <v>348063000</v>
      </c>
    </row>
    <row r="22">
      <c r="A22" s="4" t="inlineStr">
        <is>
          <t>Weighted average fixed annual rate</t>
        </is>
      </c>
      <c r="B22" s="4" t="inlineStr">
        <is>
          <t>3.80%</t>
        </is>
      </c>
    </row>
    <row r="23">
      <c r="A23" s="4" t="inlineStr">
        <is>
          <t>Senior unsecured notes | September 2022 senior unsecured notes</t>
        </is>
      </c>
    </row>
    <row r="24">
      <c r="A24" s="3" t="inlineStr">
        <is>
          <t>Debt Instrument [Line Items]</t>
        </is>
      </c>
    </row>
    <row r="25">
      <c r="A25" s="4" t="inlineStr">
        <is>
          <t>Debt instrument, face amount</t>
        </is>
      </c>
      <c r="B25" s="5" t="n">
        <v>50000000</v>
      </c>
    </row>
    <row r="26">
      <c r="A26" s="4" t="inlineStr">
        <is>
          <t>Senior unsecured notes | July 2024 senior unsecured notes</t>
        </is>
      </c>
    </row>
    <row r="27">
      <c r="A27" s="3" t="inlineStr">
        <is>
          <t>Debt Instrument [Line Items]</t>
        </is>
      </c>
    </row>
    <row r="28">
      <c r="A28" s="4" t="inlineStr">
        <is>
          <t>Debt instrument, face amount</t>
        </is>
      </c>
      <c r="B28" s="6" t="n">
        <v>100000000</v>
      </c>
    </row>
    <row r="29">
      <c r="A29" s="4" t="inlineStr">
        <is>
          <t>Senior unsecured notes | July 2026 senior unsecured notes</t>
        </is>
      </c>
    </row>
    <row r="30">
      <c r="A30" s="3" t="inlineStr">
        <is>
          <t>Debt Instrument [Line Items]</t>
        </is>
      </c>
    </row>
    <row r="31">
      <c r="A31" s="4" t="inlineStr">
        <is>
          <t>Debt instrument, face amount</t>
        </is>
      </c>
      <c r="B31" s="6" t="n">
        <v>50000000</v>
      </c>
    </row>
    <row r="32">
      <c r="A32" s="4" t="inlineStr">
        <is>
          <t>Senior unsecured notes | October 2027 senior unsecured notes</t>
        </is>
      </c>
    </row>
    <row r="33">
      <c r="A33" s="3" t="inlineStr">
        <is>
          <t>Debt Instrument [Line Items]</t>
        </is>
      </c>
    </row>
    <row r="34">
      <c r="A34" s="4" t="inlineStr">
        <is>
          <t>Debt instrument, face amount</t>
        </is>
      </c>
      <c r="B34" s="6" t="n">
        <v>50000000</v>
      </c>
    </row>
    <row r="35">
      <c r="A35" s="4" t="inlineStr">
        <is>
          <t>Senior unsecured notes | December 2029 senior unsecured notes</t>
        </is>
      </c>
    </row>
    <row r="36">
      <c r="A36" s="3" t="inlineStr">
        <is>
          <t>Debt Instrument [Line Items]</t>
        </is>
      </c>
    </row>
    <row r="37">
      <c r="A37" s="4" t="inlineStr">
        <is>
          <t>Debt instrument, face amount</t>
        </is>
      </c>
      <c r="B37" s="6" t="n">
        <v>100000000</v>
      </c>
    </row>
    <row r="38">
      <c r="A38" s="4" t="inlineStr">
        <is>
          <t>Senior unsecured notes | October 2022 unsecured revolving credit facility</t>
        </is>
      </c>
    </row>
    <row r="39">
      <c r="A39" s="3" t="inlineStr">
        <is>
          <t>Debt Instrument [Line Items]</t>
        </is>
      </c>
    </row>
    <row r="40">
      <c r="A40" s="4" t="inlineStr">
        <is>
          <t>Debt instrument, face amount</t>
        </is>
      </c>
      <c r="B40" s="6" t="n">
        <v>250000000</v>
      </c>
    </row>
    <row r="41">
      <c r="A41" s="4" t="inlineStr">
        <is>
          <t>Term loan</t>
        </is>
      </c>
    </row>
    <row r="42">
      <c r="A42" s="3" t="inlineStr">
        <is>
          <t>Debt Instrument [Line Items]</t>
        </is>
      </c>
    </row>
    <row r="43">
      <c r="A43" s="4" t="inlineStr">
        <is>
          <t>Mortgage loan payable</t>
        </is>
      </c>
      <c r="B43" s="5" t="n">
        <v>99791000</v>
      </c>
    </row>
    <row r="44">
      <c r="A44" s="4" t="inlineStr">
        <is>
          <t>Weighted average fixed annual rate</t>
        </is>
      </c>
      <c r="B44" s="4" t="inlineStr">
        <is>
          <t>1.30%</t>
        </is>
      </c>
    </row>
    <row r="45">
      <c r="A45" s="4" t="inlineStr">
        <is>
          <t>Term loan | Interest rate cap</t>
        </is>
      </c>
    </row>
    <row r="46">
      <c r="A46" s="3" t="inlineStr">
        <is>
          <t>Debt Instrument [Line Items]</t>
        </is>
      </c>
    </row>
    <row r="47">
      <c r="A47" s="4" t="inlineStr">
        <is>
          <t>Notional Amount</t>
        </is>
      </c>
      <c r="B47" s="5" t="n">
        <v>100000000</v>
      </c>
    </row>
    <row r="48">
      <c r="A48" s="4" t="inlineStr">
        <is>
          <t>Term loan | Interest Rate Cap, Maturity 5/4/2021</t>
        </is>
      </c>
    </row>
    <row r="49">
      <c r="A49" s="3" t="inlineStr">
        <is>
          <t>Debt Instrument [Line Items]</t>
        </is>
      </c>
    </row>
    <row r="50">
      <c r="A50" s="4" t="inlineStr">
        <is>
          <t>Number of interest rate cap transactions</t>
        </is>
      </c>
      <c r="B50" s="6" t="n">
        <v>1</v>
      </c>
    </row>
    <row r="51">
      <c r="A51" s="4" t="inlineStr">
        <is>
          <t>Term loan | Minimum | Interest Rate Cap, Maturity 5/4/2021</t>
        </is>
      </c>
    </row>
    <row r="52">
      <c r="A52" s="3" t="inlineStr">
        <is>
          <t>Debt Instrument [Line Items]</t>
        </is>
      </c>
    </row>
    <row r="53">
      <c r="A53" s="4" t="inlineStr">
        <is>
          <t>Derivative, basis spread on variable rate</t>
        </is>
      </c>
      <c r="B53" s="4" t="inlineStr">
        <is>
          <t>1.20%</t>
        </is>
      </c>
    </row>
    <row r="54">
      <c r="A54" s="4" t="inlineStr">
        <is>
          <t>Term loan | Maximum | Interest Rate Cap, Maturity 5/4/2021</t>
        </is>
      </c>
    </row>
    <row r="55">
      <c r="A55" s="3" t="inlineStr">
        <is>
          <t>Debt Instrument [Line Items]</t>
        </is>
      </c>
    </row>
    <row r="56">
      <c r="A56" s="4" t="inlineStr">
        <is>
          <t>Derivative, basis spread on variable rate</t>
        </is>
      </c>
      <c r="B56" s="4" t="inlineStr">
        <is>
          <t>1.70%</t>
        </is>
      </c>
    </row>
    <row r="57">
      <c r="A57" s="4" t="inlineStr">
        <is>
          <t>Term loan | Credit facility, previous agreement | Minimum | London Interbank Offered Rate (LIBOR)</t>
        </is>
      </c>
    </row>
    <row r="58">
      <c r="A58" s="3" t="inlineStr">
        <is>
          <t>Debt Instrument [Line Items]</t>
        </is>
      </c>
    </row>
    <row r="59">
      <c r="A59" s="4" t="inlineStr">
        <is>
          <t>Basis spread on variable rate</t>
        </is>
      </c>
      <c r="B59" s="4" t="inlineStr">
        <is>
          <t>1.20%</t>
        </is>
      </c>
    </row>
    <row r="60">
      <c r="A60" s="4" t="inlineStr">
        <is>
          <t>Term loan | January 2022 term loan</t>
        </is>
      </c>
    </row>
    <row r="61">
      <c r="A61" s="3" t="inlineStr">
        <is>
          <t>Debt Instrument [Line Items]</t>
        </is>
      </c>
    </row>
    <row r="62">
      <c r="A62" s="4" t="inlineStr">
        <is>
          <t>Debt instrument, face amount</t>
        </is>
      </c>
      <c r="B62" s="5" t="n">
        <v>100000000</v>
      </c>
    </row>
    <row r="63">
      <c r="A63" s="4" t="inlineStr">
        <is>
          <t>Mortgage loan payable</t>
        </is>
      </c>
      <c r="B63" s="5" t="n">
        <v>100000000</v>
      </c>
    </row>
    <row r="64">
      <c r="A64" s="4" t="inlineStr">
        <is>
          <t>Total Debt | Credit facility | Federal Funds Rate</t>
        </is>
      </c>
    </row>
    <row r="65">
      <c r="A65" s="3" t="inlineStr">
        <is>
          <t>Debt Instrument [Line Items]</t>
        </is>
      </c>
    </row>
    <row r="66">
      <c r="A66" s="4" t="inlineStr">
        <is>
          <t>Basis spread on variable rate</t>
        </is>
      </c>
      <c r="B66" s="4" t="inlineStr">
        <is>
          <t>0.50%</t>
        </is>
      </c>
    </row>
    <row r="67">
      <c r="A67" s="4" t="inlineStr">
        <is>
          <t>Total Debt | Credit facility | London Interbank Offered Rate (LIBOR)</t>
        </is>
      </c>
    </row>
    <row r="68">
      <c r="A68" s="3" t="inlineStr">
        <is>
          <t>Debt Instrument [Line Items]</t>
        </is>
      </c>
    </row>
    <row r="69">
      <c r="A69" s="4" t="inlineStr">
        <is>
          <t>Basis spread on variable rate</t>
        </is>
      </c>
      <c r="B69" s="4" t="inlineStr">
        <is>
          <t>1.25%</t>
        </is>
      </c>
    </row>
    <row r="70">
      <c r="A70" s="4" t="inlineStr">
        <is>
          <t>Total Debt | Revolving Credit Facility, Fifth Amended and Restated Senior Credit Agreement | Minimum</t>
        </is>
      </c>
    </row>
    <row r="71">
      <c r="A71" s="3" t="inlineStr">
        <is>
          <t>Debt Instrument [Line Items]</t>
        </is>
      </c>
    </row>
    <row r="72">
      <c r="A72" s="4" t="inlineStr">
        <is>
          <t>Credit facility, facility fee, percentage</t>
        </is>
      </c>
      <c r="B72" s="4" t="inlineStr">
        <is>
          <t>0.15%</t>
        </is>
      </c>
    </row>
    <row r="73">
      <c r="A73" s="4" t="inlineStr">
        <is>
          <t>Total Debt | Revolving Credit Facility, Fifth Amended and Restated Senior Credit Agreement | Minimum | London Interbank Offered Rate (LIBOR)</t>
        </is>
      </c>
    </row>
    <row r="74">
      <c r="A74" s="3" t="inlineStr">
        <is>
          <t>Debt Instrument [Line Items]</t>
        </is>
      </c>
    </row>
    <row r="75">
      <c r="A75" s="4" t="inlineStr">
        <is>
          <t>Basis spread on variable rate</t>
        </is>
      </c>
      <c r="B75" s="4" t="inlineStr">
        <is>
          <t>1.05%</t>
        </is>
      </c>
    </row>
    <row r="76">
      <c r="A76" s="4" t="inlineStr">
        <is>
          <t>Total Debt | Revolving Credit Facility, Fifth Amended and Restated Senior Credit Agreement | Maximum</t>
        </is>
      </c>
    </row>
    <row r="77">
      <c r="A77" s="3" t="inlineStr">
        <is>
          <t>Debt Instrument [Line Items]</t>
        </is>
      </c>
    </row>
    <row r="78">
      <c r="A78" s="4" t="inlineStr">
        <is>
          <t>Credit facility, facility fee, percentage</t>
        </is>
      </c>
      <c r="B78" s="4" t="inlineStr">
        <is>
          <t>0.30%</t>
        </is>
      </c>
    </row>
    <row r="79">
      <c r="A79" s="4" t="inlineStr">
        <is>
          <t>Total Debt | Revolving Credit Facility, Fifth Amended and Restated Senior Credit Agreement | Maximum | London Interbank Offered Rate (LIBOR)</t>
        </is>
      </c>
    </row>
    <row r="80">
      <c r="A80" s="3" t="inlineStr">
        <is>
          <t>Debt Instrument [Line Items]</t>
        </is>
      </c>
    </row>
    <row r="81">
      <c r="A81" s="4" t="inlineStr">
        <is>
          <t>Basis spread on variable rate</t>
        </is>
      </c>
      <c r="B81" s="4" t="inlineStr">
        <is>
          <t>1.50%</t>
        </is>
      </c>
    </row>
    <row r="82">
      <c r="A82" s="4" t="inlineStr">
        <is>
          <t>Mortgage loans payable</t>
        </is>
      </c>
    </row>
    <row r="83">
      <c r="A83" s="3" t="inlineStr">
        <is>
          <t>Debt Instrument [Line Items]</t>
        </is>
      </c>
    </row>
    <row r="84">
      <c r="A84" s="4" t="inlineStr">
        <is>
          <t>Mortgage loan payable</t>
        </is>
      </c>
      <c r="B84" s="5" t="n">
        <v>11264000</v>
      </c>
      <c r="C84" s="5" t="n">
        <v>44300000</v>
      </c>
    </row>
    <row r="85">
      <c r="A85" s="4" t="inlineStr">
        <is>
          <t>Weighted average fixed annual rate</t>
        </is>
      </c>
      <c r="B85" s="4" t="inlineStr">
        <is>
          <t>5.50%</t>
        </is>
      </c>
      <c r="C85" s="4" t="inlineStr">
        <is>
          <t>4.10%</t>
        </is>
      </c>
    </row>
    <row r="86">
      <c r="A86" s="4" t="inlineStr">
        <is>
          <t>Total net investment book value of properties securing the debt</t>
        </is>
      </c>
      <c r="B86" s="5" t="n">
        <v>32700000</v>
      </c>
      <c r="C86" s="5" t="n">
        <v>114900000</v>
      </c>
    </row>
    <row r="87">
      <c r="A87" s="4" t="inlineStr">
        <is>
          <t>Number of properties pledged as collateral | property</t>
        </is>
      </c>
      <c r="B87" s="6" t="n">
        <v>1</v>
      </c>
    </row>
    <row r="88">
      <c r="A88" s="4" t="inlineStr">
        <is>
          <t>Secured Debt</t>
        </is>
      </c>
    </row>
    <row r="89">
      <c r="A89" s="3" t="inlineStr">
        <is>
          <t>Debt Instrument [Line Items]</t>
        </is>
      </c>
    </row>
    <row r="90">
      <c r="A90" s="4" t="inlineStr">
        <is>
          <t>Weighted average fixed annual rate</t>
        </is>
      </c>
      <c r="C90" s="4" t="inlineStr">
        <is>
          <t>3.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Principal Payments (Details) - USD ($) $ in Thousands</t>
        </is>
      </c>
      <c r="B1" s="2" t="inlineStr">
        <is>
          <t>Dec. 31, 2020</t>
        </is>
      </c>
      <c r="C1" s="2" t="inlineStr">
        <is>
          <t>Dec. 31, 2019</t>
        </is>
      </c>
    </row>
    <row r="2">
      <c r="A2" s="3" t="inlineStr">
        <is>
          <t>Maturities of Long-term Debt [Abstract]</t>
        </is>
      </c>
    </row>
    <row r="3">
      <c r="A3" s="4" t="inlineStr">
        <is>
          <t>2021</t>
        </is>
      </c>
      <c r="B3" s="5" t="n">
        <v>11271</v>
      </c>
    </row>
    <row r="4">
      <c r="A4" s="4" t="inlineStr">
        <is>
          <t>2022</t>
        </is>
      </c>
      <c r="B4" s="6" t="n">
        <v>150000</v>
      </c>
    </row>
    <row r="5">
      <c r="A5" s="4" t="inlineStr">
        <is>
          <t>2023</t>
        </is>
      </c>
      <c r="B5" s="6" t="n">
        <v>0</v>
      </c>
    </row>
    <row r="6">
      <c r="A6" s="4" t="inlineStr">
        <is>
          <t>2024</t>
        </is>
      </c>
      <c r="B6" s="6" t="n">
        <v>100000</v>
      </c>
    </row>
    <row r="7">
      <c r="A7" s="4" t="inlineStr">
        <is>
          <t>2025</t>
        </is>
      </c>
      <c r="B7" s="6" t="n">
        <v>0</v>
      </c>
    </row>
    <row r="8">
      <c r="A8" s="4" t="inlineStr">
        <is>
          <t>Thereafter</t>
        </is>
      </c>
      <c r="B8" s="6" t="n">
        <v>200000</v>
      </c>
    </row>
    <row r="9">
      <c r="A9" s="4" t="inlineStr">
        <is>
          <t>Total Debt</t>
        </is>
      </c>
      <c r="B9" s="6" t="n">
        <v>461271</v>
      </c>
    </row>
    <row r="10">
      <c r="A10" s="4" t="inlineStr">
        <is>
          <t>Deferred financing costs, net</t>
        </is>
      </c>
      <c r="B10" s="6" t="n">
        <v>-2153</v>
      </c>
    </row>
    <row r="11">
      <c r="A11" s="4" t="inlineStr">
        <is>
          <t>Total Debt, net</t>
        </is>
      </c>
      <c r="B11" s="6" t="n">
        <v>459118</v>
      </c>
    </row>
    <row r="12">
      <c r="A12" s="4" t="inlineStr">
        <is>
          <t>Credit Facility</t>
        </is>
      </c>
    </row>
    <row r="13">
      <c r="A13" s="3" t="inlineStr">
        <is>
          <t>Maturities of Long-term Debt [Abstract]</t>
        </is>
      </c>
    </row>
    <row r="14">
      <c r="A14" s="4" t="inlineStr">
        <is>
          <t>2021</t>
        </is>
      </c>
      <c r="B14" s="6" t="n">
        <v>0</v>
      </c>
    </row>
    <row r="15">
      <c r="A15" s="4" t="inlineStr">
        <is>
          <t>2022</t>
        </is>
      </c>
      <c r="B15" s="6" t="n">
        <v>0</v>
      </c>
    </row>
    <row r="16">
      <c r="A16" s="4" t="inlineStr">
        <is>
          <t>2023</t>
        </is>
      </c>
      <c r="B16" s="6" t="n">
        <v>0</v>
      </c>
    </row>
    <row r="17">
      <c r="A17" s="4" t="inlineStr">
        <is>
          <t>2024</t>
        </is>
      </c>
      <c r="B17" s="6" t="n">
        <v>0</v>
      </c>
    </row>
    <row r="18">
      <c r="A18" s="4" t="inlineStr">
        <is>
          <t>2025</t>
        </is>
      </c>
      <c r="B18" s="6" t="n">
        <v>0</v>
      </c>
    </row>
    <row r="19">
      <c r="A19" s="4" t="inlineStr">
        <is>
          <t>Thereafter</t>
        </is>
      </c>
      <c r="B19" s="6" t="n">
        <v>0</v>
      </c>
    </row>
    <row r="20">
      <c r="A20" s="4" t="inlineStr">
        <is>
          <t>Total Debt</t>
        </is>
      </c>
      <c r="B20" s="6" t="n">
        <v>0</v>
      </c>
    </row>
    <row r="21">
      <c r="A21" s="4" t="inlineStr">
        <is>
          <t>Deferred financing costs, net</t>
        </is>
      </c>
      <c r="B21" s="6" t="n">
        <v>0</v>
      </c>
    </row>
    <row r="22">
      <c r="A22" s="4" t="inlineStr">
        <is>
          <t>Total Debt, net</t>
        </is>
      </c>
      <c r="B22" s="6" t="n">
        <v>0</v>
      </c>
    </row>
    <row r="23">
      <c r="A23" s="4" t="inlineStr">
        <is>
          <t>Term Loans</t>
        </is>
      </c>
    </row>
    <row r="24">
      <c r="A24" s="3" t="inlineStr">
        <is>
          <t>Maturities of Long-term Debt [Abstract]</t>
        </is>
      </c>
    </row>
    <row r="25">
      <c r="A25" s="4" t="inlineStr">
        <is>
          <t>2021</t>
        </is>
      </c>
      <c r="B25" s="6" t="n">
        <v>0</v>
      </c>
    </row>
    <row r="26">
      <c r="A26" s="4" t="inlineStr">
        <is>
          <t>2022</t>
        </is>
      </c>
      <c r="B26" s="6" t="n">
        <v>100000</v>
      </c>
    </row>
    <row r="27">
      <c r="A27" s="4" t="inlineStr">
        <is>
          <t>2023</t>
        </is>
      </c>
      <c r="B27" s="6" t="n">
        <v>0</v>
      </c>
    </row>
    <row r="28">
      <c r="A28" s="4" t="inlineStr">
        <is>
          <t>2024</t>
        </is>
      </c>
      <c r="B28" s="6" t="n">
        <v>0</v>
      </c>
    </row>
    <row r="29">
      <c r="A29" s="4" t="inlineStr">
        <is>
          <t>2025</t>
        </is>
      </c>
      <c r="B29" s="6" t="n">
        <v>0</v>
      </c>
    </row>
    <row r="30">
      <c r="A30" s="4" t="inlineStr">
        <is>
          <t>Thereafter</t>
        </is>
      </c>
      <c r="B30" s="6" t="n">
        <v>0</v>
      </c>
    </row>
    <row r="31">
      <c r="A31" s="4" t="inlineStr">
        <is>
          <t>Total Debt</t>
        </is>
      </c>
      <c r="B31" s="6" t="n">
        <v>100000</v>
      </c>
    </row>
    <row r="32">
      <c r="A32" s="4" t="inlineStr">
        <is>
          <t>Deferred financing costs, net</t>
        </is>
      </c>
      <c r="B32" s="6" t="n">
        <v>-209</v>
      </c>
    </row>
    <row r="33">
      <c r="A33" s="4" t="inlineStr">
        <is>
          <t>Total Debt, net</t>
        </is>
      </c>
      <c r="B33" s="5" t="n">
        <v>99791</v>
      </c>
    </row>
    <row r="34">
      <c r="A34" s="4" t="inlineStr">
        <is>
          <t>Weighted Average Interest Rate</t>
        </is>
      </c>
      <c r="B34" s="4" t="inlineStr">
        <is>
          <t>1.30%</t>
        </is>
      </c>
    </row>
    <row r="35">
      <c r="A35" s="4" t="inlineStr">
        <is>
          <t>Senior Unsecured Notes</t>
        </is>
      </c>
    </row>
    <row r="36">
      <c r="A36" s="3" t="inlineStr">
        <is>
          <t>Maturities of Long-term Debt [Abstract]</t>
        </is>
      </c>
    </row>
    <row r="37">
      <c r="A37" s="4" t="inlineStr">
        <is>
          <t>2021</t>
        </is>
      </c>
      <c r="B37" s="5" t="n">
        <v>0</v>
      </c>
    </row>
    <row r="38">
      <c r="A38" s="4" t="inlineStr">
        <is>
          <t>2022</t>
        </is>
      </c>
      <c r="B38" s="6" t="n">
        <v>50000</v>
      </c>
    </row>
    <row r="39">
      <c r="A39" s="4" t="inlineStr">
        <is>
          <t>2023</t>
        </is>
      </c>
      <c r="B39" s="6" t="n">
        <v>0</v>
      </c>
    </row>
    <row r="40">
      <c r="A40" s="4" t="inlineStr">
        <is>
          <t>2024</t>
        </is>
      </c>
      <c r="B40" s="6" t="n">
        <v>100000</v>
      </c>
    </row>
    <row r="41">
      <c r="A41" s="4" t="inlineStr">
        <is>
          <t>2025</t>
        </is>
      </c>
      <c r="B41" s="6" t="n">
        <v>0</v>
      </c>
    </row>
    <row r="42">
      <c r="A42" s="4" t="inlineStr">
        <is>
          <t>Thereafter</t>
        </is>
      </c>
      <c r="B42" s="6" t="n">
        <v>200000</v>
      </c>
    </row>
    <row r="43">
      <c r="A43" s="4" t="inlineStr">
        <is>
          <t>Total Debt</t>
        </is>
      </c>
      <c r="B43" s="6" t="n">
        <v>350000</v>
      </c>
    </row>
    <row r="44">
      <c r="A44" s="4" t="inlineStr">
        <is>
          <t>Deferred financing costs, net</t>
        </is>
      </c>
      <c r="B44" s="6" t="n">
        <v>-1937</v>
      </c>
    </row>
    <row r="45">
      <c r="A45" s="4" t="inlineStr">
        <is>
          <t>Total Debt, net</t>
        </is>
      </c>
      <c r="B45" s="5" t="n">
        <v>348063</v>
      </c>
    </row>
    <row r="46">
      <c r="A46" s="4" t="inlineStr">
        <is>
          <t>Weighted Average Interest Rate</t>
        </is>
      </c>
      <c r="B46" s="4" t="inlineStr">
        <is>
          <t>3.80%</t>
        </is>
      </c>
    </row>
    <row r="47">
      <c r="A47" s="4" t="inlineStr">
        <is>
          <t>Mortgage Loans Payable</t>
        </is>
      </c>
    </row>
    <row r="48">
      <c r="A48" s="3" t="inlineStr">
        <is>
          <t>Maturities of Long-term Debt [Abstract]</t>
        </is>
      </c>
    </row>
    <row r="49">
      <c r="A49" s="4" t="inlineStr">
        <is>
          <t>2021</t>
        </is>
      </c>
      <c r="B49" s="5" t="n">
        <v>11271</v>
      </c>
    </row>
    <row r="50">
      <c r="A50" s="4" t="inlineStr">
        <is>
          <t>2022</t>
        </is>
      </c>
      <c r="B50" s="6" t="n">
        <v>0</v>
      </c>
    </row>
    <row r="51">
      <c r="A51" s="4" t="inlineStr">
        <is>
          <t>2023</t>
        </is>
      </c>
      <c r="B51" s="6" t="n">
        <v>0</v>
      </c>
    </row>
    <row r="52">
      <c r="A52" s="4" t="inlineStr">
        <is>
          <t>2024</t>
        </is>
      </c>
      <c r="B52" s="6" t="n">
        <v>0</v>
      </c>
    </row>
    <row r="53">
      <c r="A53" s="4" t="inlineStr">
        <is>
          <t>2025</t>
        </is>
      </c>
      <c r="B53" s="6" t="n">
        <v>0</v>
      </c>
    </row>
    <row r="54">
      <c r="A54" s="4" t="inlineStr">
        <is>
          <t>Thereafter</t>
        </is>
      </c>
      <c r="B54" s="6" t="n">
        <v>0</v>
      </c>
    </row>
    <row r="55">
      <c r="A55" s="4" t="inlineStr">
        <is>
          <t>Total Debt</t>
        </is>
      </c>
      <c r="B55" s="6" t="n">
        <v>11271</v>
      </c>
    </row>
    <row r="56">
      <c r="A56" s="4" t="inlineStr">
        <is>
          <t>Deferred financing costs, net</t>
        </is>
      </c>
      <c r="B56" s="6" t="n">
        <v>-7</v>
      </c>
    </row>
    <row r="57">
      <c r="A57" s="4" t="inlineStr">
        <is>
          <t>Total Debt, net</t>
        </is>
      </c>
      <c r="B57" s="5" t="n">
        <v>11264</v>
      </c>
      <c r="C57" s="5" t="n">
        <v>44300</v>
      </c>
    </row>
    <row r="58">
      <c r="A58" s="4" t="inlineStr">
        <is>
          <t>Weighted Average Interest Rate</t>
        </is>
      </c>
      <c r="B58" s="4" t="inlineStr">
        <is>
          <t>5.50%</t>
        </is>
      </c>
      <c r="C58" s="4" t="inlineStr">
        <is>
          <t>4.1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Leasing (Details) $ in Thousands</t>
        </is>
      </c>
      <c r="B1" s="2" t="inlineStr">
        <is>
          <t>Dec. 31, 2020USD ($)</t>
        </is>
      </c>
    </row>
    <row r="2">
      <c r="A2" s="3" t="inlineStr">
        <is>
          <t>Lessor, Operating Lease, Payments, Fiscal Year Maturity [Abstract]</t>
        </is>
      </c>
    </row>
    <row r="3">
      <c r="A3" s="4" t="inlineStr">
        <is>
          <t>2021</t>
        </is>
      </c>
      <c r="B3" s="5" t="n">
        <v>143050</v>
      </c>
    </row>
    <row r="4">
      <c r="A4" s="4" t="inlineStr">
        <is>
          <t>2022</t>
        </is>
      </c>
      <c r="B4" s="6" t="n">
        <v>129114</v>
      </c>
    </row>
    <row r="5">
      <c r="A5" s="4" t="inlineStr">
        <is>
          <t>2023</t>
        </is>
      </c>
      <c r="B5" s="6" t="n">
        <v>108490</v>
      </c>
    </row>
    <row r="6">
      <c r="A6" s="4" t="inlineStr">
        <is>
          <t>2024</t>
        </is>
      </c>
      <c r="B6" s="6" t="n">
        <v>89365</v>
      </c>
    </row>
    <row r="7">
      <c r="A7" s="4" t="inlineStr">
        <is>
          <t>2025</t>
        </is>
      </c>
      <c r="B7" s="6" t="n">
        <v>70106</v>
      </c>
    </row>
    <row r="8">
      <c r="A8" s="4" t="inlineStr">
        <is>
          <t>Thereafter</t>
        </is>
      </c>
      <c r="B8" s="6" t="n">
        <v>163096</v>
      </c>
    </row>
    <row r="9">
      <c r="A9" s="4" t="inlineStr">
        <is>
          <t>Total</t>
        </is>
      </c>
      <c r="B9" s="5" t="n">
        <v>7032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Financial Instruments - Narrative (Details)</t>
        </is>
      </c>
      <c r="B1" s="2" t="inlineStr">
        <is>
          <t>12 Months Ended</t>
        </is>
      </c>
    </row>
    <row r="2">
      <c r="B2" s="2" t="inlineStr">
        <is>
          <t>Dec. 31, 2020USD ($)</t>
        </is>
      </c>
      <c r="C2" s="2" t="inlineStr">
        <is>
          <t>Feb. 03, 2020USD ($)</t>
        </is>
      </c>
      <c r="D2" s="2" t="inlineStr">
        <is>
          <t>Dec. 31, 2019USD ($)</t>
        </is>
      </c>
    </row>
    <row r="3">
      <c r="A3" s="3" t="inlineStr">
        <is>
          <t>Derivative [Line Items]</t>
        </is>
      </c>
    </row>
    <row r="4">
      <c r="A4" s="4" t="inlineStr">
        <is>
          <t>Notional amount</t>
        </is>
      </c>
      <c r="D4" s="5" t="n">
        <v>100000000</v>
      </c>
    </row>
    <row r="5">
      <c r="A5" s="4" t="inlineStr">
        <is>
          <t>Estimate that will be reclassified from AOCI as an increase to interest expense over the next twelve months</t>
        </is>
      </c>
      <c r="B5" s="5" t="n">
        <v>-200000</v>
      </c>
    </row>
    <row r="6">
      <c r="A6" s="4" t="inlineStr">
        <is>
          <t>Interest rate cap</t>
        </is>
      </c>
    </row>
    <row r="7">
      <c r="A7" s="3" t="inlineStr">
        <is>
          <t>Derivative [Line Items]</t>
        </is>
      </c>
    </row>
    <row r="8">
      <c r="A8" s="4" t="inlineStr">
        <is>
          <t>Notional amount</t>
        </is>
      </c>
      <c r="B8" s="6" t="n">
        <v>50000000</v>
      </c>
    </row>
    <row r="9">
      <c r="A9" s="4" t="inlineStr">
        <is>
          <t>Interest rate cap | Term loan</t>
        </is>
      </c>
    </row>
    <row r="10">
      <c r="A10" s="3" t="inlineStr">
        <is>
          <t>Derivative [Line Items]</t>
        </is>
      </c>
    </row>
    <row r="11">
      <c r="A11" s="4" t="inlineStr">
        <is>
          <t>Notional amount</t>
        </is>
      </c>
      <c r="B11" s="6" t="n">
        <v>100000000</v>
      </c>
    </row>
    <row r="12">
      <c r="A12" s="4" t="inlineStr">
        <is>
          <t>Interest Rate Cap, Maturity 5/4/2021</t>
        </is>
      </c>
    </row>
    <row r="13">
      <c r="A13" s="3" t="inlineStr">
        <is>
          <t>Derivative [Line Items]</t>
        </is>
      </c>
    </row>
    <row r="14">
      <c r="A14" s="4" t="inlineStr">
        <is>
          <t>Notional amount</t>
        </is>
      </c>
      <c r="B14" s="5" t="n">
        <v>50000000</v>
      </c>
      <c r="D14" s="6" t="n">
        <v>50000000</v>
      </c>
    </row>
    <row r="15">
      <c r="A15" s="4" t="inlineStr">
        <is>
          <t>Derivative cap interest rate</t>
        </is>
      </c>
      <c r="B15" s="4" t="inlineStr">
        <is>
          <t>4.00%</t>
        </is>
      </c>
    </row>
    <row r="16">
      <c r="A16" s="4" t="inlineStr">
        <is>
          <t>Interest Rate Cap, Maturity 5/4/2021 | Term loan</t>
        </is>
      </c>
    </row>
    <row r="17">
      <c r="A17" s="3" t="inlineStr">
        <is>
          <t>Derivative [Line Items]</t>
        </is>
      </c>
    </row>
    <row r="18">
      <c r="A18" s="4" t="inlineStr">
        <is>
          <t>Number of interest rate cap transactions</t>
        </is>
      </c>
      <c r="B18" s="6" t="n">
        <v>1</v>
      </c>
    </row>
    <row r="19">
      <c r="A19" s="4" t="inlineStr">
        <is>
          <t>Interest Rate Cap, Maturity 5/4/2021 | Minimum | Term loan</t>
        </is>
      </c>
    </row>
    <row r="20">
      <c r="A20" s="3" t="inlineStr">
        <is>
          <t>Derivative [Line Items]</t>
        </is>
      </c>
    </row>
    <row r="21">
      <c r="A21" s="4" t="inlineStr">
        <is>
          <t>Derivative, basis spread on variable rate</t>
        </is>
      </c>
      <c r="B21" s="4" t="inlineStr">
        <is>
          <t>1.20%</t>
        </is>
      </c>
    </row>
    <row r="22">
      <c r="A22" s="4" t="inlineStr">
        <is>
          <t>Interest Rate Cap, Maturity 5/4/2021 | Maximum | Term loan</t>
        </is>
      </c>
    </row>
    <row r="23">
      <c r="A23" s="3" t="inlineStr">
        <is>
          <t>Derivative [Line Items]</t>
        </is>
      </c>
    </row>
    <row r="24">
      <c r="A24" s="4" t="inlineStr">
        <is>
          <t>Derivative, basis spread on variable rate</t>
        </is>
      </c>
      <c r="B24" s="4" t="inlineStr">
        <is>
          <t>1.70%</t>
        </is>
      </c>
    </row>
    <row r="25">
      <c r="A25" s="4" t="inlineStr">
        <is>
          <t>Interest Rate Cap, Maturity 2/3/2020</t>
        </is>
      </c>
    </row>
    <row r="26">
      <c r="A26" s="3" t="inlineStr">
        <is>
          <t>Derivative [Line Items]</t>
        </is>
      </c>
    </row>
    <row r="27">
      <c r="A27" s="4" t="inlineStr">
        <is>
          <t>Notional amount</t>
        </is>
      </c>
      <c r="C27" s="5" t="n">
        <v>50000000</v>
      </c>
      <c r="D27" s="5" t="n">
        <v>50000000</v>
      </c>
    </row>
    <row r="28">
      <c r="A28" s="4" t="inlineStr">
        <is>
          <t>Derivative cap interest rate</t>
        </is>
      </c>
      <c r="B28" s="4" t="inlineStr">
        <is>
          <t>4.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Financial Instruments - Summary of Derivative Instruments Designated as Hedging Instruments (Details) - USD ($)</t>
        </is>
      </c>
      <c r="B1" s="2" t="inlineStr">
        <is>
          <t>Dec. 31, 2020</t>
        </is>
      </c>
      <c r="C1" s="2" t="inlineStr">
        <is>
          <t>Feb. 03, 2020</t>
        </is>
      </c>
      <c r="D1" s="2" t="inlineStr">
        <is>
          <t>Dec. 31, 2019</t>
        </is>
      </c>
    </row>
    <row r="2">
      <c r="A2" s="3" t="inlineStr">
        <is>
          <t>Derivative [Line Items]</t>
        </is>
      </c>
    </row>
    <row r="3">
      <c r="A3" s="4" t="inlineStr">
        <is>
          <t>Fair Value</t>
        </is>
      </c>
      <c r="B3" s="5" t="n">
        <v>0</v>
      </c>
      <c r="D3" s="5" t="n">
        <v>0</v>
      </c>
    </row>
    <row r="4">
      <c r="A4" s="4" t="inlineStr">
        <is>
          <t>Notional Amount</t>
        </is>
      </c>
      <c r="D4" s="6" t="n">
        <v>100000000</v>
      </c>
    </row>
    <row r="5">
      <c r="A5" s="4" t="inlineStr">
        <is>
          <t>Interest rate cap</t>
        </is>
      </c>
    </row>
    <row r="6">
      <c r="A6" s="3" t="inlineStr">
        <is>
          <t>Derivative [Line Items]</t>
        </is>
      </c>
    </row>
    <row r="7">
      <c r="A7" s="4" t="inlineStr">
        <is>
          <t>Notional Amount</t>
        </is>
      </c>
      <c r="B7" s="5" t="n">
        <v>50000000</v>
      </c>
    </row>
    <row r="8">
      <c r="A8" s="4" t="inlineStr">
        <is>
          <t>Interest Rate Cap, Maturity 5/4/2021</t>
        </is>
      </c>
    </row>
    <row r="9">
      <c r="A9" s="3" t="inlineStr">
        <is>
          <t>Derivative [Line Items]</t>
        </is>
      </c>
    </row>
    <row r="10">
      <c r="A10" s="4" t="inlineStr">
        <is>
          <t>Interest Rate Strike</t>
        </is>
      </c>
      <c r="B10" s="4" t="inlineStr">
        <is>
          <t>4.00%</t>
        </is>
      </c>
    </row>
    <row r="11">
      <c r="A11" s="4" t="inlineStr">
        <is>
          <t>Fair Value</t>
        </is>
      </c>
      <c r="B11" s="5" t="n">
        <v>0</v>
      </c>
      <c r="D11" s="6" t="n">
        <v>0</v>
      </c>
    </row>
    <row r="12">
      <c r="A12" s="4" t="inlineStr">
        <is>
          <t>Notional Amount</t>
        </is>
      </c>
      <c r="B12" s="5" t="n">
        <v>50000000</v>
      </c>
      <c r="D12" s="6" t="n">
        <v>50000000</v>
      </c>
    </row>
    <row r="13">
      <c r="A13" s="4" t="inlineStr">
        <is>
          <t>Interest Rate Cap, Maturity 2/3/2020</t>
        </is>
      </c>
    </row>
    <row r="14">
      <c r="A14" s="3" t="inlineStr">
        <is>
          <t>Derivative [Line Items]</t>
        </is>
      </c>
    </row>
    <row r="15">
      <c r="A15" s="4" t="inlineStr">
        <is>
          <t>Interest Rate Strike</t>
        </is>
      </c>
      <c r="B15" s="4" t="inlineStr">
        <is>
          <t>4.00%</t>
        </is>
      </c>
    </row>
    <row r="16">
      <c r="A16" s="4" t="inlineStr">
        <is>
          <t>Fair Value</t>
        </is>
      </c>
      <c r="B16" s="5" t="n">
        <v>0</v>
      </c>
      <c r="D16" s="6" t="n">
        <v>0</v>
      </c>
    </row>
    <row r="17">
      <c r="A17" s="4" t="inlineStr">
        <is>
          <t>Notional Amount</t>
        </is>
      </c>
      <c r="C17" s="5" t="n">
        <v>50000000</v>
      </c>
      <c r="D17" s="5" t="n">
        <v>5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The Effect of the Company's Derivative Financial Instruments on its Accompanying Consolidated Statements of Operations (Details) - USD ($) $ in Thousands</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Amount of gain recognized in AOCI on derivatives (effective portion)</t>
        </is>
      </c>
      <c r="B4" s="5" t="n">
        <v>0</v>
      </c>
      <c r="C4" s="5" t="n">
        <v>-26</v>
      </c>
    </row>
    <row r="5">
      <c r="A5" s="4" t="inlineStr">
        <is>
          <t>Amount of gain reclassified from AOCI into interest expense (effective portion)</t>
        </is>
      </c>
      <c r="B5" s="5" t="n">
        <v>254</v>
      </c>
      <c r="C5" s="5" t="n">
        <v>3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that are Accounted for at Fair Value on a Recurring Basis (Details) - Interest rate cap - USD ($) $ in Thousands</t>
        </is>
      </c>
      <c r="B1" s="2" t="inlineStr">
        <is>
          <t>Dec. 31, 2020</t>
        </is>
      </c>
      <c r="C1" s="2" t="inlineStr">
        <is>
          <t>Dec. 31, 2019</t>
        </is>
      </c>
    </row>
    <row r="2">
      <c r="A2" s="3" t="inlineStr">
        <is>
          <t>Fair Value, Assets and Liabilities Measured on Recurring and Nonrecurring Basis [Line Items]</t>
        </is>
      </c>
    </row>
    <row r="3">
      <c r="A3" s="4" t="inlineStr">
        <is>
          <t>Derivative asset</t>
        </is>
      </c>
      <c r="B3" s="5" t="n">
        <v>0</v>
      </c>
      <c r="C3" s="5" t="n">
        <v>0</v>
      </c>
    </row>
    <row r="4">
      <c r="A4" s="4" t="inlineStr">
        <is>
          <t>Quoted Price in Active Markets for Identical Assets and Liabilities (Level 1)</t>
        </is>
      </c>
    </row>
    <row r="5">
      <c r="A5" s="3" t="inlineStr">
        <is>
          <t>Fair Value, Assets and Liabilities Measured on Recurring and Nonrecurring Basis [Line Items]</t>
        </is>
      </c>
    </row>
    <row r="6">
      <c r="A6" s="4" t="inlineStr">
        <is>
          <t>Derivative asset</t>
        </is>
      </c>
      <c r="B6" s="6" t="n">
        <v>0</v>
      </c>
      <c r="C6" s="6" t="n">
        <v>0</v>
      </c>
    </row>
    <row r="7">
      <c r="A7" s="4" t="inlineStr">
        <is>
          <t>Significant Other Observable Inputs (Level 2)</t>
        </is>
      </c>
    </row>
    <row r="8">
      <c r="A8" s="3" t="inlineStr">
        <is>
          <t>Fair Value, Assets and Liabilities Measured on Recurring and Nonrecurring Basis [Line Items]</t>
        </is>
      </c>
    </row>
    <row r="9">
      <c r="A9" s="4" t="inlineStr">
        <is>
          <t>Derivative asset</t>
        </is>
      </c>
      <c r="B9" s="6" t="n">
        <v>0</v>
      </c>
      <c r="C9" s="6" t="n">
        <v>0</v>
      </c>
    </row>
    <row r="10">
      <c r="A10" s="4" t="inlineStr">
        <is>
          <t>Significant Unobservable Inputs (Level 3)</t>
        </is>
      </c>
    </row>
    <row r="11">
      <c r="A11" s="3" t="inlineStr">
        <is>
          <t>Fair Value, Assets and Liabilities Measured on Recurring and Nonrecurring Basis [Line Items]</t>
        </is>
      </c>
    </row>
    <row r="12">
      <c r="A12" s="4" t="inlineStr">
        <is>
          <t>Derivative asset</t>
        </is>
      </c>
      <c r="B12" s="5" t="n">
        <v>0</v>
      </c>
      <c r="C1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79795</v>
      </c>
      <c r="C4" s="5" t="n">
        <v>55516</v>
      </c>
      <c r="D4" s="5" t="n">
        <v>63289</v>
      </c>
    </row>
    <row r="5">
      <c r="A5" s="4" t="inlineStr">
        <is>
          <t>Other comprehensive income (loss): cash flow hedge adjustment</t>
        </is>
      </c>
      <c r="B5" s="6" t="n">
        <v>254</v>
      </c>
      <c r="C5" s="6" t="n">
        <v>324</v>
      </c>
    </row>
    <row r="6">
      <c r="A6" s="4" t="inlineStr">
        <is>
          <t>Other comprehensive income (loss): cash flow hedge adjustment</t>
        </is>
      </c>
      <c r="D6" s="6" t="n">
        <v>285</v>
      </c>
    </row>
    <row r="7">
      <c r="A7" s="4" t="inlineStr">
        <is>
          <t>Comprehensive income</t>
        </is>
      </c>
      <c r="B7" s="5" t="n">
        <v>80049</v>
      </c>
      <c r="C7" s="5" t="n">
        <v>55840</v>
      </c>
      <c r="D7" s="5" t="n">
        <v>635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the Estimated Fair Value of Company Debt (Details) - USD ($) $ in Thousands</t>
        </is>
      </c>
      <c r="B1" s="2" t="inlineStr">
        <is>
          <t>Dec. 31, 2020</t>
        </is>
      </c>
      <c r="C1" s="2" t="inlineStr">
        <is>
          <t>Dec. 31, 2019</t>
        </is>
      </c>
    </row>
    <row r="2">
      <c r="A2" s="3" t="inlineStr">
        <is>
          <t>Fair Value, Balance Sheet Grouping, Financial Statement Captions [Line Items]</t>
        </is>
      </c>
    </row>
    <row r="3">
      <c r="A3" s="4" t="inlineStr">
        <is>
          <t>Senior Secured Loan, fair value</t>
        </is>
      </c>
      <c r="B3" s="5" t="n">
        <v>0</v>
      </c>
      <c r="C3" s="5" t="n">
        <v>15915</v>
      </c>
    </row>
    <row r="4">
      <c r="A4" s="4" t="inlineStr">
        <is>
          <t>Senior Secured Loan, carrying value</t>
        </is>
      </c>
      <c r="B4" s="6" t="n">
        <v>0</v>
      </c>
      <c r="C4" s="6" t="n">
        <v>15858</v>
      </c>
    </row>
    <row r="5">
      <c r="A5" s="4" t="inlineStr">
        <is>
          <t>Debt, fair value</t>
        </is>
      </c>
      <c r="B5" s="6" t="n">
        <v>481809</v>
      </c>
      <c r="C5" s="6" t="n">
        <v>503028</v>
      </c>
    </row>
    <row r="6">
      <c r="A6" s="4" t="inlineStr">
        <is>
          <t>Debt, carrying value</t>
        </is>
      </c>
      <c r="B6" s="6" t="n">
        <v>459118</v>
      </c>
      <c r="C6" s="6" t="n">
        <v>491575</v>
      </c>
    </row>
    <row r="7">
      <c r="A7" s="4" t="inlineStr">
        <is>
          <t>Quoted Price in Active Markets for Identical Assets and Liabilities (Level 1)</t>
        </is>
      </c>
    </row>
    <row r="8">
      <c r="A8" s="3" t="inlineStr">
        <is>
          <t>Fair Value, Balance Sheet Grouping, Financial Statement Captions [Line Items]</t>
        </is>
      </c>
    </row>
    <row r="9">
      <c r="A9" s="4" t="inlineStr">
        <is>
          <t>Senior Secured Loan, fair value</t>
        </is>
      </c>
      <c r="B9" s="6" t="n">
        <v>0</v>
      </c>
      <c r="C9" s="6" t="n">
        <v>0</v>
      </c>
    </row>
    <row r="10">
      <c r="A10" s="4" t="inlineStr">
        <is>
          <t>Debt, fair value</t>
        </is>
      </c>
      <c r="B10" s="6" t="n">
        <v>0</v>
      </c>
      <c r="C10" s="6" t="n">
        <v>0</v>
      </c>
    </row>
    <row r="11">
      <c r="A11" s="4" t="inlineStr">
        <is>
          <t>Significant Other Observable Inputs (Level 2)</t>
        </is>
      </c>
    </row>
    <row r="12">
      <c r="A12" s="3" t="inlineStr">
        <is>
          <t>Fair Value, Balance Sheet Grouping, Financial Statement Captions [Line Items]</t>
        </is>
      </c>
    </row>
    <row r="13">
      <c r="A13" s="4" t="inlineStr">
        <is>
          <t>Senior Secured Loan, fair value</t>
        </is>
      </c>
      <c r="B13" s="6" t="n">
        <v>0</v>
      </c>
      <c r="C13" s="6" t="n">
        <v>15915</v>
      </c>
    </row>
    <row r="14">
      <c r="A14" s="4" t="inlineStr">
        <is>
          <t>Debt, fair value</t>
        </is>
      </c>
      <c r="B14" s="6" t="n">
        <v>481809</v>
      </c>
      <c r="C14" s="6" t="n">
        <v>503028</v>
      </c>
    </row>
    <row r="15">
      <c r="A15" s="4" t="inlineStr">
        <is>
          <t>Significant Unobservable Inputs (Level 3)</t>
        </is>
      </c>
    </row>
    <row r="16">
      <c r="A16" s="3" t="inlineStr">
        <is>
          <t>Fair Value, Balance Sheet Grouping, Financial Statement Captions [Line Items]</t>
        </is>
      </c>
    </row>
    <row r="17">
      <c r="A17" s="4" t="inlineStr">
        <is>
          <t>Senior Secured Loan, fair value</t>
        </is>
      </c>
      <c r="B17" s="6" t="n">
        <v>0</v>
      </c>
      <c r="C17" s="6" t="n">
        <v>0</v>
      </c>
    </row>
    <row r="18">
      <c r="A18" s="4" t="inlineStr">
        <is>
          <t>Debt, fair value</t>
        </is>
      </c>
      <c r="B18" s="5" t="n">
        <v>0</v>
      </c>
      <c r="C18"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9" customWidth="1" min="1" max="1"/>
    <col width="29" customWidth="1" min="2" max="2"/>
    <col width="55" customWidth="1" min="3" max="3"/>
    <col width="37" customWidth="1" min="4" max="4"/>
    <col width="37" customWidth="1" min="5" max="5"/>
    <col width="55" customWidth="1" min="6" max="6"/>
    <col width="20" customWidth="1" min="7" max="7"/>
  </cols>
  <sheetData>
    <row r="1">
      <c r="A1" s="1" t="inlineStr">
        <is>
          <t>Stockholders' Equity - Narrative (Details)</t>
        </is>
      </c>
      <c r="B1" s="2" t="inlineStr">
        <is>
          <t>May 05, 2020$ / sharesshares</t>
        </is>
      </c>
      <c r="C1" s="2" t="inlineStr">
        <is>
          <t>Dec. 31, 2020USD ($)measurement_period$ / sharesshares</t>
        </is>
      </c>
      <c r="D1" s="2" t="inlineStr">
        <is>
          <t>Dec. 31, 2019USD ($)$ / sharesshares</t>
        </is>
      </c>
      <c r="E1" s="2" t="inlineStr">
        <is>
          <t>Dec. 31, 2018USD ($)$ / sharesshares</t>
        </is>
      </c>
      <c r="F1" s="2" t="inlineStr">
        <is>
          <t>Dec. 31, 2020USD ($)measurement_period$ / sharesshares</t>
        </is>
      </c>
      <c r="G1" s="2" t="inlineStr">
        <is>
          <t>Apr. 30, 2019shares</t>
        </is>
      </c>
    </row>
    <row r="2">
      <c r="A2" s="3" t="inlineStr">
        <is>
          <t>Share-based Compensation Arrangement by Share-based Payment Award [Line Items]</t>
        </is>
      </c>
    </row>
    <row r="3">
      <c r="A3" s="4" t="inlineStr">
        <is>
          <t>Common stock, authorized (in shares)</t>
        </is>
      </c>
      <c r="C3" s="6" t="n">
        <v>400000000</v>
      </c>
      <c r="D3" s="6" t="n">
        <v>400000000</v>
      </c>
      <c r="F3" s="6" t="n">
        <v>400000000</v>
      </c>
    </row>
    <row r="4">
      <c r="A4" s="4" t="inlineStr">
        <is>
          <t>Common stock, par value (in dollars per share) | $ / shares</t>
        </is>
      </c>
      <c r="C4" s="7" t="n">
        <v>0.01</v>
      </c>
      <c r="D4" s="7" t="n">
        <v>0.01</v>
      </c>
      <c r="F4" s="7" t="n">
        <v>0.01</v>
      </c>
    </row>
    <row r="5">
      <c r="A5" s="4" t="inlineStr">
        <is>
          <t>Preferred stock, authorized (in shares)</t>
        </is>
      </c>
      <c r="C5" s="6" t="n">
        <v>100000000</v>
      </c>
      <c r="F5" s="6" t="n">
        <v>100000000</v>
      </c>
    </row>
    <row r="6">
      <c r="A6" s="4" t="inlineStr">
        <is>
          <t>Preferred stock, par value (in dollars per share) | $ / shares</t>
        </is>
      </c>
      <c r="C6" s="7" t="n">
        <v>0.01</v>
      </c>
      <c r="F6" s="7" t="n">
        <v>0.01</v>
      </c>
    </row>
    <row r="7">
      <c r="A7" s="4" t="inlineStr">
        <is>
          <t>Common stock aggregate offering price, remaining | $</t>
        </is>
      </c>
      <c r="C7" s="5" t="n">
        <v>84100000</v>
      </c>
    </row>
    <row r="8">
      <c r="A8" s="4" t="inlineStr">
        <is>
          <t>Issuance of common stock, net of issuance costs (in shares)</t>
        </is>
      </c>
      <c r="D8" s="6" t="n">
        <v>6064576</v>
      </c>
    </row>
    <row r="9">
      <c r="A9" s="4" t="inlineStr">
        <is>
          <t>Net proceeds of common share issuance | $</t>
        </is>
      </c>
      <c r="C9" s="6" t="n">
        <v>64767000</v>
      </c>
      <c r="D9" s="5" t="n">
        <v>278058000</v>
      </c>
      <c r="E9" s="5" t="n">
        <v>208949000</v>
      </c>
    </row>
    <row r="10">
      <c r="A10" s="4" t="inlineStr">
        <is>
          <t>Total compensation to the applicable sales agents | $</t>
        </is>
      </c>
      <c r="C10" s="5" t="n">
        <v>900000</v>
      </c>
      <c r="D10" s="5" t="n">
        <v>4000000</v>
      </c>
    </row>
    <row r="11">
      <c r="A11" s="4" t="inlineStr">
        <is>
          <t>Shares repurchase program, authorized repurchase amount (in shares)</t>
        </is>
      </c>
      <c r="C11" s="6" t="n">
        <v>3000000</v>
      </c>
      <c r="F11" s="6" t="n">
        <v>3000000</v>
      </c>
    </row>
    <row r="12">
      <c r="A12" s="4" t="inlineStr">
        <is>
          <t>Number of measurement periods | measurement_period</t>
        </is>
      </c>
      <c r="C12" s="6" t="n">
        <v>3</v>
      </c>
      <c r="F12" s="6" t="n">
        <v>3</v>
      </c>
    </row>
    <row r="13">
      <c r="A13" s="4" t="inlineStr">
        <is>
          <t>Common Stock</t>
        </is>
      </c>
    </row>
    <row r="14">
      <c r="A14" s="3" t="inlineStr">
        <is>
          <t>Share-based Compensation Arrangement by Share-based Payment Award [Line Items]</t>
        </is>
      </c>
    </row>
    <row r="15">
      <c r="A15" s="4" t="inlineStr">
        <is>
          <t>Issuance of common stock, net of issuance costs (in shares)</t>
        </is>
      </c>
      <c r="C15" s="6" t="n">
        <v>1344281</v>
      </c>
      <c r="D15" s="6" t="n">
        <v>6271863</v>
      </c>
      <c r="E15" s="6" t="n">
        <v>5698326</v>
      </c>
    </row>
    <row r="16">
      <c r="A16" s="4" t="inlineStr">
        <is>
          <t>Deposits to deferred compensation plan (in shares)</t>
        </is>
      </c>
      <c r="C16" s="6" t="n">
        <v>139224</v>
      </c>
    </row>
    <row r="17">
      <c r="A17" s="4" t="inlineStr">
        <is>
          <t>2019 Plan</t>
        </is>
      </c>
    </row>
    <row r="18">
      <c r="A18" s="3" t="inlineStr">
        <is>
          <t>Share-based Compensation Arrangement by Share-based Payment Award [Line Items]</t>
        </is>
      </c>
    </row>
    <row r="19">
      <c r="A19" s="4" t="inlineStr">
        <is>
          <t>Remaining balance of shares available (in shares)</t>
        </is>
      </c>
      <c r="C19" s="6" t="n">
        <v>1376906</v>
      </c>
      <c r="F19" s="6" t="n">
        <v>1376906</v>
      </c>
      <c r="G19" s="6" t="n">
        <v>1510079</v>
      </c>
    </row>
    <row r="20">
      <c r="A20" s="4" t="inlineStr">
        <is>
          <t>Long-Term Incentive Plan</t>
        </is>
      </c>
    </row>
    <row r="21">
      <c r="A21" s="3" t="inlineStr">
        <is>
          <t>Share-based Compensation Arrangement by Share-based Payment Award [Line Items]</t>
        </is>
      </c>
    </row>
    <row r="22">
      <c r="A22" s="4" t="inlineStr">
        <is>
          <t>Issuance of common stock, net of issuance costs (in shares)</t>
        </is>
      </c>
      <c r="C22" s="6" t="n">
        <v>135494</v>
      </c>
    </row>
    <row r="23">
      <c r="A23" s="4" t="inlineStr">
        <is>
          <t>Price per share of common stock (in dollars per share) | $ / shares</t>
        </is>
      </c>
      <c r="C23" s="7" t="n">
        <v>54.22</v>
      </c>
    </row>
    <row r="24">
      <c r="A24" s="4" t="inlineStr">
        <is>
          <t>2010 Plan</t>
        </is>
      </c>
    </row>
    <row r="25">
      <c r="A25" s="3" t="inlineStr">
        <is>
          <t>Share-based Compensation Arrangement by Share-based Payment Award [Line Items]</t>
        </is>
      </c>
    </row>
    <row r="26">
      <c r="A26" s="4" t="inlineStr">
        <is>
          <t>Remaining balance of shares available (in shares)</t>
        </is>
      </c>
      <c r="G26" s="6" t="n">
        <v>388882</v>
      </c>
    </row>
    <row r="27">
      <c r="A27" s="4" t="inlineStr">
        <is>
          <t>Restricted stock</t>
        </is>
      </c>
    </row>
    <row r="28">
      <c r="A28" s="3" t="inlineStr">
        <is>
          <t>Share-based Compensation Arrangement by Share-based Payment Award [Line Items]</t>
        </is>
      </c>
    </row>
    <row r="29">
      <c r="A29" s="4" t="inlineStr">
        <is>
          <t>Unrestricted common stock granted (in shares)</t>
        </is>
      </c>
      <c r="C29" s="6" t="n">
        <v>78041</v>
      </c>
      <c r="D29" s="6" t="n">
        <v>111099</v>
      </c>
      <c r="E29" s="6" t="n">
        <v>53915</v>
      </c>
    </row>
    <row r="30">
      <c r="A30" s="4" t="inlineStr">
        <is>
          <t>Grant date fair value (in dollars per share) | $ / shares</t>
        </is>
      </c>
      <c r="C30" s="7" t="n">
        <v>60.11</v>
      </c>
      <c r="D30" s="7" t="n">
        <v>46.99</v>
      </c>
      <c r="E30" s="7" t="n">
        <v>34.63</v>
      </c>
    </row>
    <row r="31">
      <c r="A31" s="4" t="inlineStr">
        <is>
          <t>Compensation costs | $</t>
        </is>
      </c>
      <c r="C31" s="5" t="n">
        <v>2600000</v>
      </c>
      <c r="D31" s="5" t="n">
        <v>1900000</v>
      </c>
      <c r="E31" s="5" t="n">
        <v>1900000</v>
      </c>
    </row>
    <row r="32">
      <c r="A32" s="4" t="inlineStr">
        <is>
          <t>Fair value of restricted stock granted | $</t>
        </is>
      </c>
      <c r="C32" s="6" t="n">
        <v>4700000</v>
      </c>
    </row>
    <row r="33">
      <c r="A33" s="4" t="inlineStr">
        <is>
          <t>Unrecognized compensation costs | $</t>
        </is>
      </c>
      <c r="C33" s="5" t="n">
        <v>7900000</v>
      </c>
      <c r="F33" s="5" t="n">
        <v>7900000</v>
      </c>
    </row>
    <row r="34">
      <c r="A34" s="4" t="inlineStr">
        <is>
          <t>Weighted average period of recognition</t>
        </is>
      </c>
      <c r="C34" s="4" t="inlineStr">
        <is>
          <t>3 years 8 months 12 days</t>
        </is>
      </c>
    </row>
    <row r="35">
      <c r="A35" s="4" t="inlineStr">
        <is>
          <t>Restricted stock | Minimum</t>
        </is>
      </c>
    </row>
    <row r="36">
      <c r="A36" s="3" t="inlineStr">
        <is>
          <t>Share-based Compensation Arrangement by Share-based Payment Award [Line Items]</t>
        </is>
      </c>
    </row>
    <row r="37">
      <c r="A37" s="4" t="inlineStr">
        <is>
          <t>Grant date fair value (in dollars per share) | $ / shares</t>
        </is>
      </c>
      <c r="F37" s="7" t="n">
        <v>14.2</v>
      </c>
    </row>
    <row r="38">
      <c r="A38" s="4" t="inlineStr">
        <is>
          <t>Vesting period for restricted stock</t>
        </is>
      </c>
      <c r="C38" s="4" t="inlineStr">
        <is>
          <t>3 years</t>
        </is>
      </c>
    </row>
    <row r="39">
      <c r="A39" s="4" t="inlineStr">
        <is>
          <t>Restricted stock | Maximum</t>
        </is>
      </c>
    </row>
    <row r="40">
      <c r="A40" s="3" t="inlineStr">
        <is>
          <t>Share-based Compensation Arrangement by Share-based Payment Award [Line Items]</t>
        </is>
      </c>
    </row>
    <row r="41">
      <c r="A41" s="4" t="inlineStr">
        <is>
          <t>Grant date fair value (in dollars per share) | $ / shares</t>
        </is>
      </c>
      <c r="F41" s="9" t="n">
        <v>60.83</v>
      </c>
    </row>
    <row r="42">
      <c r="A42" s="4" t="inlineStr">
        <is>
          <t>Vesting period for restricted stock</t>
        </is>
      </c>
      <c r="C42" s="4" t="inlineStr">
        <is>
          <t>5 years</t>
        </is>
      </c>
    </row>
    <row r="43">
      <c r="A43" s="4" t="inlineStr">
        <is>
          <t>Restricted stock | Director</t>
        </is>
      </c>
    </row>
    <row r="44">
      <c r="A44" s="3" t="inlineStr">
        <is>
          <t>Share-based Compensation Arrangement by Share-based Payment Award [Line Items]</t>
        </is>
      </c>
    </row>
    <row r="45">
      <c r="A45" s="4" t="inlineStr">
        <is>
          <t>Unrestricted common stock granted (in shares)</t>
        </is>
      </c>
      <c r="B45" s="6" t="n">
        <v>11190</v>
      </c>
    </row>
    <row r="46">
      <c r="A46" s="4" t="inlineStr">
        <is>
          <t>Grant date fair value (in dollars per share) | $ / shares</t>
        </is>
      </c>
      <c r="B46" s="7" t="n">
        <v>53.62</v>
      </c>
    </row>
    <row r="47">
      <c r="A47" s="4" t="inlineStr">
        <is>
          <t>Compensation costs | $</t>
        </is>
      </c>
      <c r="C47" s="5" t="n">
        <v>600000</v>
      </c>
    </row>
    <row r="48">
      <c r="A48" s="4" t="inlineStr">
        <is>
          <t>Restricted stock | 2019 Plan</t>
        </is>
      </c>
    </row>
    <row r="49">
      <c r="A49" s="3" t="inlineStr">
        <is>
          <t>Share-based Compensation Arrangement by Share-based Payment Award [Line Items]</t>
        </is>
      </c>
    </row>
    <row r="50">
      <c r="A50" s="4" t="inlineStr">
        <is>
          <t>Maximum number of stock that may be issued (in shares)</t>
        </is>
      </c>
      <c r="G50" s="6" t="n">
        <v>1898961</v>
      </c>
    </row>
    <row r="51">
      <c r="A51" s="4" t="inlineStr">
        <is>
          <t>Performance Shares | Long-Term Incentive Plan</t>
        </is>
      </c>
    </row>
    <row r="52">
      <c r="A52" s="3" t="inlineStr">
        <is>
          <t>Share-based Compensation Arrangement by Share-based Payment Award [Line Items]</t>
        </is>
      </c>
    </row>
    <row r="53">
      <c r="A53" s="4" t="inlineStr">
        <is>
          <t>Compensation costs | $</t>
        </is>
      </c>
      <c r="C53" s="6" t="n">
        <v>3138000</v>
      </c>
      <c r="D53" s="6" t="n">
        <v>6425000</v>
      </c>
      <c r="E53" s="5" t="n">
        <v>7063000</v>
      </c>
    </row>
    <row r="54">
      <c r="A54" s="4" t="inlineStr">
        <is>
          <t>$300 Million ATM Program</t>
        </is>
      </c>
    </row>
    <row r="55">
      <c r="A55" s="3" t="inlineStr">
        <is>
          <t>Share-based Compensation Arrangement by Share-based Payment Award [Line Items]</t>
        </is>
      </c>
    </row>
    <row r="56">
      <c r="A56" s="4" t="inlineStr">
        <is>
          <t>Common stock aggregate offering price | $</t>
        </is>
      </c>
      <c r="C56" s="5" t="n">
        <v>300000000</v>
      </c>
    </row>
    <row r="57">
      <c r="A57" s="4" t="inlineStr">
        <is>
          <t>Issuance of common stock, net of issuance costs (in shares)</t>
        </is>
      </c>
      <c r="C57" s="6" t="n">
        <v>1197597</v>
      </c>
    </row>
    <row r="58">
      <c r="A58" s="4" t="inlineStr">
        <is>
          <t>Weighted average offering price per share (in dollars per share) | $ / shares</t>
        </is>
      </c>
      <c r="C58" s="7" t="n">
        <v>54.08</v>
      </c>
      <c r="F58" s="7" t="n">
        <v>54.08</v>
      </c>
    </row>
    <row r="59">
      <c r="A59" s="4" t="inlineStr">
        <is>
          <t>Net proceeds of common share issuance | $</t>
        </is>
      </c>
      <c r="C59" s="5" t="n">
        <v>63800000</v>
      </c>
    </row>
    <row r="60">
      <c r="A60" s="4" t="inlineStr">
        <is>
          <t>$250 Million ATM Program</t>
        </is>
      </c>
    </row>
    <row r="61">
      <c r="A61" s="3" t="inlineStr">
        <is>
          <t>Share-based Compensation Arrangement by Share-based Payment Award [Line Items]</t>
        </is>
      </c>
    </row>
    <row r="62">
      <c r="A62" s="4" t="inlineStr">
        <is>
          <t>Common stock aggregate offering price | $</t>
        </is>
      </c>
      <c r="C62" s="5" t="n">
        <v>250000000</v>
      </c>
      <c r="D62" s="5" t="n">
        <v>250000000</v>
      </c>
    </row>
    <row r="63">
      <c r="A63" s="4" t="inlineStr">
        <is>
          <t>Weighted average offering price per share (in dollars per share) | $ / shares</t>
        </is>
      </c>
      <c r="D63" s="7" t="n">
        <v>45.85</v>
      </c>
    </row>
    <row r="64">
      <c r="A64" s="4" t="inlineStr">
        <is>
          <t>$200 &amp; $250 Million ATM Program</t>
        </is>
      </c>
    </row>
    <row r="65">
      <c r="A65" s="3" t="inlineStr">
        <is>
          <t>Share-based Compensation Arrangement by Share-based Payment Award [Line Items]</t>
        </is>
      </c>
    </row>
    <row r="66">
      <c r="A66" s="4" t="inlineStr">
        <is>
          <t>Net proceeds of common share issuance | $</t>
        </is>
      </c>
      <c r="D66" s="5" t="n">
        <v>274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 Restricted Stock Activity (Detail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 shares outstanding at end of period (in shares)</t>
        </is>
      </c>
      <c r="B4" s="6" t="n">
        <v>203729</v>
      </c>
    </row>
    <row r="5">
      <c r="A5" s="4" t="inlineStr">
        <is>
          <t>Restricted stock</t>
        </is>
      </c>
    </row>
    <row r="6">
      <c r="A6" s="3" t="inlineStr">
        <is>
          <t>Shares</t>
        </is>
      </c>
    </row>
    <row r="7">
      <c r="A7" s="4" t="inlineStr">
        <is>
          <t>Non-vested shares outstanding at beginning of period (in shares)</t>
        </is>
      </c>
      <c r="B7" s="6" t="n">
        <v>426770</v>
      </c>
      <c r="C7" s="6" t="n">
        <v>383930</v>
      </c>
      <c r="D7" s="6" t="n">
        <v>357183</v>
      </c>
    </row>
    <row r="8">
      <c r="A8" s="4" t="inlineStr">
        <is>
          <t>Granted (in shares)</t>
        </is>
      </c>
      <c r="B8" s="6" t="n">
        <v>78041</v>
      </c>
      <c r="C8" s="6" t="n">
        <v>111099</v>
      </c>
      <c r="D8" s="6" t="n">
        <v>53915</v>
      </c>
    </row>
    <row r="9">
      <c r="A9" s="4" t="inlineStr">
        <is>
          <t>Forfeited (in shares)</t>
        </is>
      </c>
      <c r="B9" s="6" t="n">
        <v>-5146</v>
      </c>
      <c r="C9" s="6" t="n">
        <v>-52892</v>
      </c>
      <c r="D9" s="6" t="n">
        <v>-11830</v>
      </c>
    </row>
    <row r="10">
      <c r="A10" s="4" t="inlineStr">
        <is>
          <t>Vested (in shares)</t>
        </is>
      </c>
      <c r="B10" s="6" t="n">
        <v>-295936</v>
      </c>
      <c r="C10" s="6" t="n">
        <v>-15367</v>
      </c>
      <c r="D10" s="6" t="n">
        <v>-15338</v>
      </c>
    </row>
    <row r="11">
      <c r="A11" s="4" t="inlineStr">
        <is>
          <t>Non-vested shares outstanding at end of period (in shares)</t>
        </is>
      </c>
      <c r="B11" s="6" t="n">
        <v>203729</v>
      </c>
      <c r="C11" s="6" t="n">
        <v>426770</v>
      </c>
      <c r="D11" s="6" t="n">
        <v>383930</v>
      </c>
    </row>
    <row r="12">
      <c r="A12" s="3" t="inlineStr">
        <is>
          <t>Weighted Average Grant Date Fair Value</t>
        </is>
      </c>
    </row>
    <row r="13">
      <c r="A13" s="4" t="inlineStr">
        <is>
          <t>Non-vested shares outstanding at beginning of period (in dollars per share)</t>
        </is>
      </c>
      <c r="B13" s="7" t="n">
        <v>28.2</v>
      </c>
      <c r="C13" s="7" t="n">
        <v>22.98</v>
      </c>
      <c r="D13" s="7" t="n">
        <v>21.01</v>
      </c>
    </row>
    <row r="14">
      <c r="A14" s="4" t="inlineStr">
        <is>
          <t>Granted (in dollars per share)</t>
        </is>
      </c>
      <c r="B14" s="9" t="n">
        <v>60.11</v>
      </c>
      <c r="C14" s="9" t="n">
        <v>46.99</v>
      </c>
      <c r="D14" s="9" t="n">
        <v>34.63</v>
      </c>
    </row>
    <row r="15">
      <c r="A15" s="4" t="inlineStr">
        <is>
          <t>Forfeited (in dollars per share)</t>
        </is>
      </c>
      <c r="B15" s="9" t="n">
        <v>51.58</v>
      </c>
      <c r="C15" s="9" t="n">
        <v>31.02</v>
      </c>
      <c r="D15" s="9" t="n">
        <v>20.3</v>
      </c>
    </row>
    <row r="16">
      <c r="A16" s="4" t="inlineStr">
        <is>
          <t>Vested (in dollars per share)</t>
        </is>
      </c>
      <c r="B16" s="9" t="n">
        <v>21.07</v>
      </c>
      <c r="C16" s="9" t="n">
        <v>23.9</v>
      </c>
      <c r="D16" s="9" t="n">
        <v>20.21</v>
      </c>
    </row>
    <row r="17">
      <c r="A17" s="4" t="inlineStr">
        <is>
          <t>Non-vested shares outstanding at end of period (in dollars per share)</t>
        </is>
      </c>
      <c r="B17" s="7" t="n">
        <v>50.19</v>
      </c>
      <c r="C17" s="7" t="n">
        <v>28.2</v>
      </c>
      <c r="D17" s="7" t="n">
        <v>22.9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Stockholders' Equity - Vesting Schedule of the Total Non-Vested Shares of Restricted Stock Outstanding (Details)</t>
        </is>
      </c>
      <c r="B1" s="2" t="inlineStr">
        <is>
          <t>Dec. 31, 2020shares</t>
        </is>
      </c>
    </row>
    <row r="2">
      <c r="A2" s="3" t="inlineStr">
        <is>
          <t>Share-based Compensation Arrangement by Share-based Payment Award [Line Items]</t>
        </is>
      </c>
    </row>
    <row r="3">
      <c r="A3" s="4" t="inlineStr">
        <is>
          <t>Total Non-vested Shares (in shares)</t>
        </is>
      </c>
      <c r="B3" s="6" t="n">
        <v>203729</v>
      </c>
    </row>
    <row r="4">
      <c r="A4" s="4" t="inlineStr">
        <is>
          <t>2021</t>
        </is>
      </c>
    </row>
    <row r="5">
      <c r="A5" s="3" t="inlineStr">
        <is>
          <t>Share-based Compensation Arrangement by Share-based Payment Award [Line Items]</t>
        </is>
      </c>
    </row>
    <row r="6">
      <c r="A6" s="4" t="inlineStr">
        <is>
          <t>Total Non-vested Shares (in shares)</t>
        </is>
      </c>
      <c r="B6" s="6" t="n">
        <v>13336</v>
      </c>
    </row>
    <row r="7">
      <c r="A7" s="4" t="inlineStr">
        <is>
          <t>2022</t>
        </is>
      </c>
    </row>
    <row r="8">
      <c r="A8" s="3" t="inlineStr">
        <is>
          <t>Share-based Compensation Arrangement by Share-based Payment Award [Line Items]</t>
        </is>
      </c>
    </row>
    <row r="9">
      <c r="A9" s="4" t="inlineStr">
        <is>
          <t>Total Non-vested Shares (in shares)</t>
        </is>
      </c>
      <c r="B9" s="6" t="n">
        <v>12297</v>
      </c>
    </row>
    <row r="10">
      <c r="A10" s="4" t="inlineStr">
        <is>
          <t>2023</t>
        </is>
      </c>
    </row>
    <row r="11">
      <c r="A11" s="3" t="inlineStr">
        <is>
          <t>Share-based Compensation Arrangement by Share-based Payment Award [Line Items]</t>
        </is>
      </c>
    </row>
    <row r="12">
      <c r="A12" s="4" t="inlineStr">
        <is>
          <t>Total Non-vested Shares (in shares)</t>
        </is>
      </c>
      <c r="B12" s="6" t="n">
        <v>37247</v>
      </c>
    </row>
    <row r="13">
      <c r="A13" s="4" t="inlineStr">
        <is>
          <t>2024</t>
        </is>
      </c>
    </row>
    <row r="14">
      <c r="A14" s="3" t="inlineStr">
        <is>
          <t>Share-based Compensation Arrangement by Share-based Payment Award [Line Items]</t>
        </is>
      </c>
    </row>
    <row r="15">
      <c r="A15" s="4" t="inlineStr">
        <is>
          <t>Total Non-vested Shares (in shares)</t>
        </is>
      </c>
      <c r="B15" s="6" t="n">
        <v>83309</v>
      </c>
    </row>
    <row r="16">
      <c r="A16" s="4" t="inlineStr">
        <is>
          <t>2025</t>
        </is>
      </c>
    </row>
    <row r="17">
      <c r="A17" s="3" t="inlineStr">
        <is>
          <t>Share-based Compensation Arrangement by Share-based Payment Award [Line Items]</t>
        </is>
      </c>
    </row>
    <row r="18">
      <c r="A18" s="4" t="inlineStr">
        <is>
          <t>Total Non-vested Shares (in shares)</t>
        </is>
      </c>
      <c r="B18" s="6" t="n">
        <v>57540</v>
      </c>
    </row>
    <row r="19">
      <c r="A19" s="4" t="inlineStr">
        <is>
          <t>Thereafter</t>
        </is>
      </c>
    </row>
    <row r="20">
      <c r="A20" s="3" t="inlineStr">
        <is>
          <t>Share-based Compensation Arrangement by Share-based Payment Award [Line Items]</t>
        </is>
      </c>
    </row>
    <row r="21">
      <c r="A21" s="4" t="inlineStr">
        <is>
          <t>Total Non-vested Shares (in shares)</t>
        </is>
      </c>
      <c r="B2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ummary of Certain Information with Respect to the Performance Share Awards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4" t="inlineStr">
        <is>
          <t>Long-Term Incentive Plan</t>
        </is>
      </c>
    </row>
    <row r="4">
      <c r="A4" s="3" t="inlineStr">
        <is>
          <t>Share-based Compensation Arrangement by Share-based Payment Award [Line Items]</t>
        </is>
      </c>
    </row>
    <row r="5">
      <c r="A5" s="4" t="inlineStr">
        <is>
          <t>Maximum Potential Payout</t>
        </is>
      </c>
      <c r="C5" s="5" t="n">
        <v>7482</v>
      </c>
    </row>
    <row r="6">
      <c r="A6" s="4" t="inlineStr">
        <is>
          <t>Amended Long Term Incentive Plan</t>
        </is>
      </c>
    </row>
    <row r="7">
      <c r="A7" s="3" t="inlineStr">
        <is>
          <t>Share-based Compensation Arrangement by Share-based Payment Award [Line Items]</t>
        </is>
      </c>
    </row>
    <row r="8">
      <c r="A8" s="4" t="inlineStr">
        <is>
          <t>Fair Value</t>
        </is>
      </c>
      <c r="B8" s="5" t="n">
        <v>10401</v>
      </c>
    </row>
    <row r="9">
      <c r="A9" s="4" t="inlineStr">
        <is>
          <t>Expense</t>
        </is>
      </c>
      <c r="C9" s="6" t="n">
        <v>3467</v>
      </c>
      <c r="D9" s="5" t="n">
        <v>1610</v>
      </c>
      <c r="E9" s="5" t="n">
        <v>0</v>
      </c>
    </row>
    <row r="10">
      <c r="A10" s="4" t="inlineStr">
        <is>
          <t>Performance Shares | Long-Term Incentive Plan</t>
        </is>
      </c>
    </row>
    <row r="11">
      <c r="A11" s="3" t="inlineStr">
        <is>
          <t>Share-based Compensation Arrangement by Share-based Payment Award [Line Items]</t>
        </is>
      </c>
    </row>
    <row r="12">
      <c r="A12" s="4" t="inlineStr">
        <is>
          <t>Fair Value</t>
        </is>
      </c>
      <c r="C12" s="6" t="n">
        <v>7482</v>
      </c>
    </row>
    <row r="13">
      <c r="A13" s="4" t="inlineStr">
        <is>
          <t>Accrual</t>
        </is>
      </c>
      <c r="C13" s="6" t="n">
        <v>7482</v>
      </c>
    </row>
    <row r="14">
      <c r="A14" s="4" t="inlineStr">
        <is>
          <t>Expense</t>
        </is>
      </c>
      <c r="C14" s="6" t="n">
        <v>3138</v>
      </c>
      <c r="D14" s="6" t="n">
        <v>6425</v>
      </c>
      <c r="E14" s="6" t="n">
        <v>7063</v>
      </c>
    </row>
    <row r="15">
      <c r="A15" s="4" t="inlineStr">
        <is>
          <t>Performance Shares | January 1, 2018 - December 31, 2020 | Long-Term Incentive Plan</t>
        </is>
      </c>
    </row>
    <row r="16">
      <c r="A16" s="3" t="inlineStr">
        <is>
          <t>Share-based Compensation Arrangement by Share-based Payment Award [Line Items]</t>
        </is>
      </c>
    </row>
    <row r="17">
      <c r="A17" s="4" t="inlineStr">
        <is>
          <t>Maximum Potential Payout</t>
        </is>
      </c>
      <c r="C17" s="6" t="n">
        <v>7482</v>
      </c>
    </row>
    <row r="18">
      <c r="A18" s="4" t="inlineStr">
        <is>
          <t>Fair Value</t>
        </is>
      </c>
      <c r="C18" s="6" t="n">
        <v>7482</v>
      </c>
    </row>
    <row r="19">
      <c r="A19" s="4" t="inlineStr">
        <is>
          <t>Accrual</t>
        </is>
      </c>
      <c r="C19" s="6" t="n">
        <v>7482</v>
      </c>
    </row>
    <row r="20">
      <c r="A20" s="4" t="inlineStr">
        <is>
          <t>Expense</t>
        </is>
      </c>
      <c r="C20" s="6" t="n">
        <v>3138</v>
      </c>
      <c r="D20" s="6" t="n">
        <v>3208</v>
      </c>
      <c r="E20" s="6" t="n">
        <v>1135</v>
      </c>
    </row>
    <row r="21">
      <c r="A21" s="4" t="inlineStr">
        <is>
          <t>Performance Shares | January 1, 2017 - December 31, 2019 | Long-Term Incentive Plan</t>
        </is>
      </c>
    </row>
    <row r="22">
      <c r="A22" s="3" t="inlineStr">
        <is>
          <t>Share-based Compensation Arrangement by Share-based Payment Award [Line Items]</t>
        </is>
      </c>
    </row>
    <row r="23">
      <c r="A23" s="4" t="inlineStr">
        <is>
          <t>Maximum Potential Payout</t>
        </is>
      </c>
      <c r="C23" s="6" t="n">
        <v>0</v>
      </c>
    </row>
    <row r="24">
      <c r="A24" s="4" t="inlineStr">
        <is>
          <t>Fair Value</t>
        </is>
      </c>
      <c r="C24" s="6" t="n">
        <v>0</v>
      </c>
    </row>
    <row r="25">
      <c r="A25" s="4" t="inlineStr">
        <is>
          <t>Accrual</t>
        </is>
      </c>
      <c r="C25" s="6" t="n">
        <v>0</v>
      </c>
    </row>
    <row r="26">
      <c r="A26" s="4" t="inlineStr">
        <is>
          <t>Expense</t>
        </is>
      </c>
      <c r="C26" s="6" t="n">
        <v>0</v>
      </c>
      <c r="D26" s="6" t="n">
        <v>3217</v>
      </c>
      <c r="E26" s="6" t="n">
        <v>2540</v>
      </c>
    </row>
    <row r="27">
      <c r="A27" s="4" t="inlineStr">
        <is>
          <t>Performance Shares | January 1, 2019 - December 31, 2021</t>
        </is>
      </c>
    </row>
    <row r="28">
      <c r="A28" s="3" t="inlineStr">
        <is>
          <t>Share-based Compensation Arrangement by Share-based Payment Award [Line Items]</t>
        </is>
      </c>
    </row>
    <row r="29">
      <c r="A29" s="4" t="inlineStr">
        <is>
          <t>Expense</t>
        </is>
      </c>
      <c r="D29" s="6" t="n">
        <v>0</v>
      </c>
      <c r="E29" s="6" t="n">
        <v>3388</v>
      </c>
    </row>
    <row r="30">
      <c r="A30" s="4" t="inlineStr">
        <is>
          <t>Performance Shares | January 1, 2019 - December 31, 2021 | Long-Term Incentive Plan</t>
        </is>
      </c>
    </row>
    <row r="31">
      <c r="A31" s="3" t="inlineStr">
        <is>
          <t>Share-based Compensation Arrangement by Share-based Payment Award [Line Items]</t>
        </is>
      </c>
    </row>
    <row r="32">
      <c r="A32" s="4" t="inlineStr">
        <is>
          <t>Maximum Potential Payout</t>
        </is>
      </c>
      <c r="C32" s="6" t="n">
        <v>0</v>
      </c>
    </row>
    <row r="33">
      <c r="A33" s="4" t="inlineStr">
        <is>
          <t>Fair Value</t>
        </is>
      </c>
      <c r="C33" s="6" t="n">
        <v>0</v>
      </c>
    </row>
    <row r="34">
      <c r="A34" s="4" t="inlineStr">
        <is>
          <t>Accrual</t>
        </is>
      </c>
      <c r="C34" s="6" t="n">
        <v>0</v>
      </c>
    </row>
    <row r="35">
      <c r="A35" s="4" t="inlineStr">
        <is>
          <t>Expense</t>
        </is>
      </c>
      <c r="C35" s="6" t="n">
        <v>0</v>
      </c>
    </row>
    <row r="36">
      <c r="A36" s="4" t="inlineStr">
        <is>
          <t>Performance Shares | January 1, 2019 - December 31, 2021 | Amended Long Term Incentive Plan</t>
        </is>
      </c>
    </row>
    <row r="37">
      <c r="A37" s="3" t="inlineStr">
        <is>
          <t>Share-based Compensation Arrangement by Share-based Payment Award [Line Items]</t>
        </is>
      </c>
    </row>
    <row r="38">
      <c r="A38" s="4" t="inlineStr">
        <is>
          <t>Fair Value</t>
        </is>
      </c>
      <c r="B38" s="6" t="n">
        <v>4829</v>
      </c>
    </row>
    <row r="39">
      <c r="A39" s="4" t="inlineStr">
        <is>
          <t>Expense</t>
        </is>
      </c>
      <c r="C39" s="6" t="n">
        <v>1610</v>
      </c>
      <c r="D39" s="6" t="n">
        <v>1610</v>
      </c>
      <c r="E39" s="6" t="n">
        <v>0</v>
      </c>
    </row>
    <row r="40">
      <c r="A40" s="4" t="inlineStr">
        <is>
          <t>Performance Shares | January 1, 2020 - December 31, 2022 | Amended Long Term Incentive Plan</t>
        </is>
      </c>
    </row>
    <row r="41">
      <c r="A41" s="3" t="inlineStr">
        <is>
          <t>Share-based Compensation Arrangement by Share-based Payment Award [Line Items]</t>
        </is>
      </c>
    </row>
    <row r="42">
      <c r="A42" s="4" t="inlineStr">
        <is>
          <t>Fair Value</t>
        </is>
      </c>
      <c r="B42" s="5" t="n">
        <v>5572</v>
      </c>
    </row>
    <row r="43">
      <c r="A43" s="4" t="inlineStr">
        <is>
          <t>Expense</t>
        </is>
      </c>
      <c r="C43" s="5" t="n">
        <v>1857</v>
      </c>
      <c r="D43" s="5" t="n">
        <v>0</v>
      </c>
      <c r="E43" s="5" t="n">
        <v>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 Cash Dividends Paid or Payable per Share (Details) - $ / shares</t>
        </is>
      </c>
      <c r="B1" s="2" t="inlineStr">
        <is>
          <t>Feb. 05, 2021</t>
        </is>
      </c>
      <c r="C1" s="2" t="inlineStr">
        <is>
          <t>Jan. 05, 2021</t>
        </is>
      </c>
      <c r="D1" s="2" t="inlineStr">
        <is>
          <t>Oct. 16, 2020</t>
        </is>
      </c>
      <c r="E1" s="2" t="inlineStr">
        <is>
          <t>Jul. 14, 2020</t>
        </is>
      </c>
      <c r="F1" s="2" t="inlineStr">
        <is>
          <t>Apr. 10, 2020</t>
        </is>
      </c>
      <c r="G1" s="2" t="inlineStr">
        <is>
          <t>Jan. 14, 2020</t>
        </is>
      </c>
      <c r="H1" s="2" t="inlineStr">
        <is>
          <t>Oct. 18, 2019</t>
        </is>
      </c>
      <c r="I1" s="2" t="inlineStr">
        <is>
          <t>Jul. 19, 2019</t>
        </is>
      </c>
      <c r="J1" s="2" t="inlineStr">
        <is>
          <t>Apr. 12, 2019</t>
        </is>
      </c>
      <c r="K1" s="2" t="inlineStr">
        <is>
          <t>Dec. 31, 2020</t>
        </is>
      </c>
      <c r="L1" s="2" t="inlineStr">
        <is>
          <t>Sep. 30, 2020</t>
        </is>
      </c>
      <c r="M1" s="2" t="inlineStr">
        <is>
          <t>Jun. 30, 2020</t>
        </is>
      </c>
      <c r="N1" s="2" t="inlineStr">
        <is>
          <t>Mar. 31, 2020</t>
        </is>
      </c>
      <c r="O1" s="2" t="inlineStr">
        <is>
          <t>Dec. 31, 2019</t>
        </is>
      </c>
      <c r="P1" s="2" t="inlineStr">
        <is>
          <t>Sep. 30, 2019</t>
        </is>
      </c>
      <c r="Q1" s="2" t="inlineStr">
        <is>
          <t>Jun. 30, 2019</t>
        </is>
      </c>
      <c r="R1" s="2" t="inlineStr">
        <is>
          <t>Mar. 31, 2019</t>
        </is>
      </c>
    </row>
    <row r="2">
      <c r="A2" s="3" t="inlineStr">
        <is>
          <t>Subsequent Event [Line Items]</t>
        </is>
      </c>
    </row>
    <row r="3">
      <c r="A3" s="4" t="inlineStr">
        <is>
          <t>Dividend, common stock, declared (in dollars per share)</t>
        </is>
      </c>
      <c r="K3" s="7" t="n">
        <v>0.29</v>
      </c>
      <c r="L3" s="7" t="n">
        <v>0.29</v>
      </c>
      <c r="M3" s="7" t="n">
        <v>0.27</v>
      </c>
      <c r="N3" s="7" t="n">
        <v>0.27</v>
      </c>
      <c r="O3" s="7" t="n">
        <v>0.27</v>
      </c>
      <c r="P3" s="7" t="n">
        <v>0.27</v>
      </c>
      <c r="Q3" s="7" t="n">
        <v>0.24</v>
      </c>
      <c r="R3" s="7" t="n">
        <v>0.24</v>
      </c>
    </row>
    <row r="4">
      <c r="A4" s="4" t="inlineStr">
        <is>
          <t>Dividend, common stock, paid (in dollars per share)</t>
        </is>
      </c>
      <c r="D4" s="7" t="n">
        <v>0.29</v>
      </c>
      <c r="E4" s="7" t="n">
        <v>0.27</v>
      </c>
      <c r="F4" s="7" t="n">
        <v>0.27</v>
      </c>
      <c r="G4" s="7" t="n">
        <v>0.27</v>
      </c>
      <c r="H4" s="7" t="n">
        <v>0.27</v>
      </c>
      <c r="I4" s="7" t="n">
        <v>0.24</v>
      </c>
      <c r="J4" s="7" t="n">
        <v>0.24</v>
      </c>
    </row>
    <row r="5">
      <c r="A5" s="4" t="inlineStr">
        <is>
          <t>Subsequent event</t>
        </is>
      </c>
    </row>
    <row r="6">
      <c r="A6" s="3" t="inlineStr">
        <is>
          <t>Subsequent Event [Line Items]</t>
        </is>
      </c>
    </row>
    <row r="7">
      <c r="A7" s="4" t="inlineStr">
        <is>
          <t>Dividend, common stock, declared (in dollars per share)</t>
        </is>
      </c>
      <c r="B7" s="7" t="n">
        <v>0.29</v>
      </c>
    </row>
    <row r="8">
      <c r="A8" s="4" t="inlineStr">
        <is>
          <t>Dividend, common stock, paid (in dollars per share)</t>
        </is>
      </c>
      <c r="C8" s="7" t="n">
        <v>0.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Weighted average unvested restricted shares outstanding (in shares)</t>
        </is>
      </c>
      <c r="B4" s="6" t="n">
        <v>341673</v>
      </c>
      <c r="C4" s="6" t="n">
        <v>402380</v>
      </c>
      <c r="D4" s="6" t="n">
        <v>368912</v>
      </c>
    </row>
    <row r="5">
      <c r="A5" s="4" t="inlineStr">
        <is>
          <t>Performance Shares</t>
        </is>
      </c>
    </row>
    <row r="6">
      <c r="A6" s="3" t="inlineStr">
        <is>
          <t>Antidilutive Securities Excluded from Computation of Earnings Per Share [Line Items]</t>
        </is>
      </c>
    </row>
    <row r="7">
      <c r="A7" s="4" t="inlineStr">
        <is>
          <t>Dilutive restricted stock awards outstanding (in shares)</t>
        </is>
      </c>
      <c r="B7" s="6" t="n">
        <v>407139</v>
      </c>
      <c r="C7" s="6" t="n">
        <v>29457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s>
  <sheetData>
    <row r="1">
      <c r="A1" s="1" t="inlineStr">
        <is>
          <t>Commitments and Contingencies - Narrative (Details) $ in Millions</t>
        </is>
      </c>
      <c r="B1" s="2" t="inlineStr">
        <is>
          <t>Feb. 09, 2021USD ($)property</t>
        </is>
      </c>
      <c r="C1" s="2" t="inlineStr">
        <is>
          <t>Dec. 31, 2020property</t>
        </is>
      </c>
      <c r="D1" s="2" t="inlineStr">
        <is>
          <t>Dec. 19, 2019building</t>
        </is>
      </c>
    </row>
    <row r="2">
      <c r="A2" s="3" t="inlineStr">
        <is>
          <t>Other Commitments [Line Items]</t>
        </is>
      </c>
    </row>
    <row r="3">
      <c r="A3" s="4" t="inlineStr">
        <is>
          <t>Number of properties</t>
        </is>
      </c>
      <c r="C3" s="6" t="n">
        <v>222</v>
      </c>
      <c r="D3" s="6" t="n">
        <v>17</v>
      </c>
    </row>
    <row r="4">
      <c r="A4" s="4" t="inlineStr">
        <is>
          <t>Subsequent event | Third-party seller</t>
        </is>
      </c>
    </row>
    <row r="5">
      <c r="A5" s="3" t="inlineStr">
        <is>
          <t>Other Commitments [Line Items]</t>
        </is>
      </c>
    </row>
    <row r="6">
      <c r="A6" s="4" t="inlineStr">
        <is>
          <t>Number of properties | property</t>
        </is>
      </c>
      <c r="B6" s="6" t="n">
        <v>6</v>
      </c>
    </row>
    <row r="7">
      <c r="A7" s="4" t="inlineStr">
        <is>
          <t>Subsequent event | Third-party seller | Industrial property</t>
        </is>
      </c>
    </row>
    <row r="8">
      <c r="A8" s="3" t="inlineStr">
        <is>
          <t>Other Commitments [Line Items]</t>
        </is>
      </c>
    </row>
    <row r="9">
      <c r="A9" s="4" t="inlineStr">
        <is>
          <t>Aggregate purchase price | $</t>
        </is>
      </c>
      <c r="B9" s="10" t="n">
        <v>12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80" customWidth="1" min="1" max="1"/>
    <col width="24" customWidth="1" min="2" max="2"/>
    <col width="32" customWidth="1" min="3" max="3"/>
    <col width="21"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21" customWidth="1" min="13" max="13"/>
    <col width="21" customWidth="1" min="14" max="14"/>
    <col width="21" customWidth="1" min="15" max="15"/>
    <col width="22" customWidth="1" min="16" max="16"/>
    <col width="14" customWidth="1" min="17" max="17"/>
    <col width="20" customWidth="1" min="18" max="18"/>
  </cols>
  <sheetData>
    <row r="1">
      <c r="A1" s="1" t="inlineStr">
        <is>
          <t>Subsequent Events (Details) $ / shares in Units, $ in Thousands</t>
        </is>
      </c>
      <c r="B1" s="2" t="inlineStr">
        <is>
          <t>Feb. 05, 2021$ / shares</t>
        </is>
      </c>
      <c r="C1" s="2" t="inlineStr">
        <is>
          <t>Jan. 13, 2021USD ($)ft²property</t>
        </is>
      </c>
      <c r="D1" s="2" t="inlineStr">
        <is>
          <t>Jan. 04, 2021USD ($)</t>
        </is>
      </c>
      <c r="E1" s="2" t="inlineStr">
        <is>
          <t>Dec. 31, 2020$ / shares</t>
        </is>
      </c>
      <c r="F1" s="2" t="inlineStr">
        <is>
          <t>Sep. 30, 2020$ / shares</t>
        </is>
      </c>
      <c r="G1" s="2" t="inlineStr">
        <is>
          <t>Jun. 30, 2020$ / shares</t>
        </is>
      </c>
      <c r="H1" s="2" t="inlineStr">
        <is>
          <t>Mar. 31, 2020$ / shares</t>
        </is>
      </c>
      <c r="I1" s="2" t="inlineStr">
        <is>
          <t>Dec. 31, 2019$ / shares</t>
        </is>
      </c>
      <c r="J1" s="2" t="inlineStr">
        <is>
          <t>Sep. 30, 2019$ / shares</t>
        </is>
      </c>
      <c r="K1" s="2" t="inlineStr">
        <is>
          <t>Jun. 30, 2019$ / shares</t>
        </is>
      </c>
      <c r="L1" s="2" t="inlineStr">
        <is>
          <t>Mar. 31, 2019$ / shares</t>
        </is>
      </c>
      <c r="M1" s="2" t="inlineStr">
        <is>
          <t>Dec. 31, 2020USD ($)</t>
        </is>
      </c>
      <c r="N1" s="2" t="inlineStr">
        <is>
          <t>Dec. 31, 2019USD ($)</t>
        </is>
      </c>
      <c r="O1" s="2" t="inlineStr">
        <is>
          <t>Dec. 31, 2018USD ($)</t>
        </is>
      </c>
      <c r="P1" s="2" t="inlineStr">
        <is>
          <t>Feb. 09, 2021property</t>
        </is>
      </c>
      <c r="Q1" s="2" t="inlineStr">
        <is>
          <t>Feb. 09, 2021</t>
        </is>
      </c>
      <c r="R1" s="2" t="inlineStr">
        <is>
          <t>Feb. 09, 2021tenant</t>
        </is>
      </c>
    </row>
    <row r="2">
      <c r="A2" s="3" t="inlineStr">
        <is>
          <t>Subsequent Event [Line Items]</t>
        </is>
      </c>
    </row>
    <row r="3">
      <c r="A3" s="4" t="inlineStr">
        <is>
          <t>Repayment on mortgage loans payable | $</t>
        </is>
      </c>
      <c r="M3" s="5" t="n">
        <v>33077</v>
      </c>
      <c r="N3" s="5" t="n">
        <v>1514</v>
      </c>
      <c r="O3" s="5" t="n">
        <v>19201</v>
      </c>
    </row>
    <row r="4">
      <c r="A4" s="4" t="inlineStr">
        <is>
          <t>Dividend, common stock, declared (in dollars per share) | $ / shares</t>
        </is>
      </c>
      <c r="E4" s="7" t="n">
        <v>0.29</v>
      </c>
      <c r="F4" s="7" t="n">
        <v>0.29</v>
      </c>
      <c r="G4" s="7" t="n">
        <v>0.27</v>
      </c>
      <c r="H4" s="7" t="n">
        <v>0.27</v>
      </c>
      <c r="I4" s="7" t="n">
        <v>0.27</v>
      </c>
      <c r="J4" s="7" t="n">
        <v>0.27</v>
      </c>
      <c r="K4" s="7" t="n">
        <v>0.24</v>
      </c>
      <c r="L4" s="7" t="n">
        <v>0.24</v>
      </c>
    </row>
    <row r="5">
      <c r="A5" s="4" t="inlineStr">
        <is>
          <t>Subsequent event</t>
        </is>
      </c>
    </row>
    <row r="6">
      <c r="A6" s="3" t="inlineStr">
        <is>
          <t>Subsequent Event [Line Items]</t>
        </is>
      </c>
    </row>
    <row r="7">
      <c r="A7" s="4" t="inlineStr">
        <is>
          <t>Dividend, common stock, declared (in dollars per share) | $ / shares</t>
        </is>
      </c>
      <c r="B7" s="7" t="n">
        <v>0.29</v>
      </c>
    </row>
    <row r="8">
      <c r="A8" s="4" t="inlineStr">
        <is>
          <t>Subsequent event | Asset Acquisitions 2021 | Buildings</t>
        </is>
      </c>
    </row>
    <row r="9">
      <c r="A9" s="3" t="inlineStr">
        <is>
          <t>Subsequent Event [Line Items]</t>
        </is>
      </c>
    </row>
    <row r="10">
      <c r="A10" s="4" t="inlineStr">
        <is>
          <t>Number of properties acquired</t>
        </is>
      </c>
      <c r="C10" s="6" t="n">
        <v>1</v>
      </c>
    </row>
    <row r="11">
      <c r="A11" s="4" t="inlineStr">
        <is>
          <t>Area of real estate property acquired | ft²</t>
        </is>
      </c>
      <c r="C11" s="6" t="n">
        <v>16000</v>
      </c>
    </row>
    <row r="12">
      <c r="A12" s="4" t="inlineStr">
        <is>
          <t>Asset acquisitions, assets acquired and liabilities assumed, net | $</t>
        </is>
      </c>
      <c r="C12" s="5" t="n">
        <v>10600</v>
      </c>
    </row>
    <row r="13">
      <c r="A13" s="4" t="inlineStr">
        <is>
          <t>Subsequent event | COVID-19</t>
        </is>
      </c>
    </row>
    <row r="14">
      <c r="A14" s="3" t="inlineStr">
        <is>
          <t>Subsequent Event [Line Items]</t>
        </is>
      </c>
    </row>
    <row r="15">
      <c r="A15" s="4" t="inlineStr">
        <is>
          <t>Number of deferrals granted</t>
        </is>
      </c>
      <c r="P15" s="6" t="n">
        <v>62</v>
      </c>
      <c r="R15" s="6" t="n">
        <v>62</v>
      </c>
    </row>
    <row r="16">
      <c r="A16" s="4" t="inlineStr">
        <is>
          <t>Deferrals granted, percentage of annualized rent</t>
        </is>
      </c>
      <c r="Q16" s="4" t="inlineStr">
        <is>
          <t>2.80%</t>
        </is>
      </c>
    </row>
    <row r="17">
      <c r="A17" s="4" t="inlineStr">
        <is>
          <t>Number of tenants which completed rent deferral period and fully repaid deferral</t>
        </is>
      </c>
      <c r="P17" s="6" t="n">
        <v>17</v>
      </c>
    </row>
    <row r="18">
      <c r="A18" s="4" t="inlineStr">
        <is>
          <t>Rent deferrals completed and fully paid as a percentage of annualized base rent</t>
        </is>
      </c>
      <c r="Q18" s="4" t="inlineStr">
        <is>
          <t>0.30%</t>
        </is>
      </c>
    </row>
    <row r="19">
      <c r="A19" s="4" t="inlineStr">
        <is>
          <t>Rent deferrals completed and fully repaid as a percentage of total deferrals</t>
        </is>
      </c>
      <c r="Q19" s="4" t="inlineStr">
        <is>
          <t>11.00%</t>
        </is>
      </c>
    </row>
    <row r="20">
      <c r="A20" s="4" t="inlineStr">
        <is>
          <t>Number of tenants currently in deferral and are fulfilling the deferral agreement</t>
        </is>
      </c>
      <c r="P20" s="6" t="n">
        <v>31</v>
      </c>
    </row>
    <row r="21">
      <c r="A21" s="4" t="inlineStr">
        <is>
          <t>Number of tenants currently in deferral and fulfilling the deferral agreement as a percentage of annualized base rent</t>
        </is>
      </c>
      <c r="Q21" s="4" t="inlineStr">
        <is>
          <t>2.10%</t>
        </is>
      </c>
    </row>
    <row r="22">
      <c r="A22" s="4" t="inlineStr">
        <is>
          <t>Number of tenants currently in deferral and fulfilling deferral agreement as a percentage of total deferrals.</t>
        </is>
      </c>
      <c r="Q22" s="4" t="inlineStr">
        <is>
          <t>73.60%</t>
        </is>
      </c>
    </row>
    <row r="23">
      <c r="A23" s="4" t="inlineStr">
        <is>
          <t>Number of tenants that have defaulted on rent deferral payments</t>
        </is>
      </c>
      <c r="P23" s="6" t="n">
        <v>14</v>
      </c>
    </row>
    <row r="24">
      <c r="A24" s="4" t="inlineStr">
        <is>
          <t>Number of tenants that have defaulted on rent deferral repayments as a percentage of annualized base rent.</t>
        </is>
      </c>
      <c r="Q24" s="4" t="inlineStr">
        <is>
          <t>0.40%</t>
        </is>
      </c>
    </row>
    <row r="25">
      <c r="A25" s="4" t="inlineStr">
        <is>
          <t>Number of tenants that have defaulted on rent deferral repayments as a percentage of total deferrals</t>
        </is>
      </c>
      <c r="Q25" s="4" t="inlineStr">
        <is>
          <t>15.40%</t>
        </is>
      </c>
    </row>
    <row r="26">
      <c r="A26" s="4" t="inlineStr">
        <is>
          <t>Subsequent event | Mortgage loans payable</t>
        </is>
      </c>
    </row>
    <row r="27">
      <c r="A27" s="3" t="inlineStr">
        <is>
          <t>Subsequent Event [Line Items]</t>
        </is>
      </c>
    </row>
    <row r="28">
      <c r="A28" s="4" t="inlineStr">
        <is>
          <t>Repayment on mortgage loans payable | $</t>
        </is>
      </c>
      <c r="D28" s="5" t="n">
        <v>11300</v>
      </c>
    </row>
    <row r="29">
      <c r="A29" s="4" t="inlineStr">
        <is>
          <t>Debt instrument, interest rate</t>
        </is>
      </c>
      <c r="D29" s="4" t="inlineStr">
        <is>
          <t>5.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24"/>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1" customWidth="1" min="5" max="5"/>
  </cols>
  <sheetData>
    <row r="1">
      <c r="A1" s="1" t="inlineStr">
        <is>
          <t>Schedule III Real Estate Investments and Accumulated Depreciation - Property Holdings (Details) $ in Thousands</t>
        </is>
      </c>
      <c r="B1" s="2" t="inlineStr">
        <is>
          <t>12 Months Ended</t>
        </is>
      </c>
    </row>
    <row r="2">
      <c r="B2" s="2" t="inlineStr">
        <is>
          <t>Dec. 31, 2020USD ($)property</t>
        </is>
      </c>
      <c r="C2" s="2" t="inlineStr">
        <is>
          <t>Dec. 31, 2019USD ($)</t>
        </is>
      </c>
      <c r="D2" s="2" t="inlineStr">
        <is>
          <t>Dec. 19, 2019building</t>
        </is>
      </c>
      <c r="E2" s="2" t="inlineStr">
        <is>
          <t>Dec. 31, 2018USD ($)</t>
        </is>
      </c>
    </row>
    <row r="3">
      <c r="A3" s="3" t="inlineStr">
        <is>
          <t>SEC Schedule, 12-28, Real Estate Companies, Investment in Real Estate and Accumulated Depreciation [Line Items]</t>
        </is>
      </c>
    </row>
    <row r="4">
      <c r="A4" s="4" t="inlineStr">
        <is>
          <t>No. of Bldgs.</t>
        </is>
      </c>
      <c r="B4" s="6" t="n">
        <v>222</v>
      </c>
      <c r="D4" s="6" t="n">
        <v>17</v>
      </c>
    </row>
    <row r="5">
      <c r="A5" s="4" t="inlineStr">
        <is>
          <t>Encumbrances</t>
        </is>
      </c>
      <c r="B5" s="5" t="n">
        <v>11264</v>
      </c>
    </row>
    <row r="6">
      <c r="A6" s="4" t="inlineStr">
        <is>
          <t>Initial Cost of Land</t>
        </is>
      </c>
      <c r="B6" s="6" t="n">
        <v>1138235</v>
      </c>
    </row>
    <row r="7">
      <c r="A7" s="4" t="inlineStr">
        <is>
          <t>Initial Cost of Buildings &amp; Improvements</t>
        </is>
      </c>
      <c r="B7" s="6" t="n">
        <v>735826</v>
      </c>
    </row>
    <row r="8">
      <c r="A8" s="4" t="inlineStr">
        <is>
          <t>Costs Capitalized Subsequent to Acquisition</t>
        </is>
      </c>
      <c r="B8" s="6" t="n">
        <v>206859</v>
      </c>
    </row>
    <row r="9">
      <c r="A9" s="4" t="inlineStr">
        <is>
          <t>Gross carrying amount, Land</t>
        </is>
      </c>
      <c r="B9" s="6" t="n">
        <v>1138233</v>
      </c>
    </row>
    <row r="10">
      <c r="A10" s="4" t="inlineStr">
        <is>
          <t>Gross carrying amount, Building &amp; Improvements</t>
        </is>
      </c>
      <c r="B10" s="6" t="n">
        <v>942688</v>
      </c>
    </row>
    <row r="11">
      <c r="A11" s="4" t="inlineStr">
        <is>
          <t>Total</t>
        </is>
      </c>
      <c r="B11" s="6" t="n">
        <v>2169780</v>
      </c>
    </row>
    <row r="12">
      <c r="A12" s="4" t="inlineStr">
        <is>
          <t>Accumulated Depreciation</t>
        </is>
      </c>
      <c r="B12" s="6" t="n">
        <v>238073</v>
      </c>
      <c r="C12" s="5" t="n">
        <v>208279</v>
      </c>
      <c r="E12" s="5" t="n">
        <v>169772</v>
      </c>
    </row>
    <row r="13">
      <c r="A13" s="4" t="inlineStr">
        <is>
          <t>Real estate investment property, excluding unamortized net deferred financing costs</t>
        </is>
      </c>
    </row>
    <row r="14">
      <c r="A14" s="3" t="inlineStr">
        <is>
          <t>SEC Schedule, 12-28, Real Estate Companies, Investment in Real Estate and Accumulated Depreciation [Line Items]</t>
        </is>
      </c>
    </row>
    <row r="15">
      <c r="A15" s="4" t="inlineStr">
        <is>
          <t>Encumbrances</t>
        </is>
      </c>
      <c r="B15" s="6" t="n">
        <v>11271</v>
      </c>
    </row>
    <row r="16">
      <c r="A16" s="4" t="inlineStr">
        <is>
          <t>Unamortized net deferred financing costs</t>
        </is>
      </c>
      <c r="B16" s="6" t="n">
        <v>-7</v>
      </c>
    </row>
    <row r="17">
      <c r="A17" s="4" t="inlineStr">
        <is>
          <t>Real estate investment property, intangible assets</t>
        </is>
      </c>
    </row>
    <row r="18">
      <c r="A18" s="3" t="inlineStr">
        <is>
          <t>SEC Schedule, 12-28, Real Estate Companies, Investment in Real Estate and Accumulated Depreciation [Line Items]</t>
        </is>
      </c>
    </row>
    <row r="19">
      <c r="A19" s="4" t="inlineStr">
        <is>
          <t>Gross carrying amount, Land</t>
        </is>
      </c>
      <c r="B19" s="6" t="n">
        <v>68365</v>
      </c>
    </row>
    <row r="20">
      <c r="A20" s="4" t="inlineStr">
        <is>
          <t>Gross carrying amount, Building &amp; Improvements</t>
        </is>
      </c>
      <c r="B20" s="5" t="n">
        <v>88859</v>
      </c>
    </row>
    <row r="21">
      <c r="A21" s="4" t="inlineStr">
        <is>
          <t>Los Angeles | 104th St</t>
        </is>
      </c>
    </row>
    <row r="22">
      <c r="A22" s="3" t="inlineStr">
        <is>
          <t>SEC Schedule, 12-28, Real Estate Companies, Investment in Real Estate and Accumulated Depreciation [Line Items]</t>
        </is>
      </c>
    </row>
    <row r="23">
      <c r="A23" s="4" t="inlineStr">
        <is>
          <t>No. of Bldgs. | property</t>
        </is>
      </c>
      <c r="B23" s="6" t="n">
        <v>1</v>
      </c>
    </row>
    <row r="24">
      <c r="A24" s="4" t="inlineStr">
        <is>
          <t>Encumbrances</t>
        </is>
      </c>
      <c r="B24" s="5" t="n">
        <v>0</v>
      </c>
    </row>
    <row r="25">
      <c r="A25" s="4" t="inlineStr">
        <is>
          <t>Initial Cost of Land</t>
        </is>
      </c>
      <c r="B25" s="6" t="n">
        <v>3701</v>
      </c>
    </row>
    <row r="26">
      <c r="A26" s="4" t="inlineStr">
        <is>
          <t>Initial Cost of Buildings &amp; Improvements</t>
        </is>
      </c>
      <c r="B26" s="6" t="n">
        <v>976</v>
      </c>
    </row>
    <row r="27">
      <c r="A27" s="4" t="inlineStr">
        <is>
          <t>Costs Capitalized Subsequent to Acquisition</t>
        </is>
      </c>
      <c r="B27" s="6" t="n">
        <v>0</v>
      </c>
    </row>
    <row r="28">
      <c r="A28" s="4" t="inlineStr">
        <is>
          <t>Gross carrying amount, Land</t>
        </is>
      </c>
      <c r="B28" s="6" t="n">
        <v>3701</v>
      </c>
    </row>
    <row r="29">
      <c r="A29" s="4" t="inlineStr">
        <is>
          <t>Gross carrying amount, Building &amp; Improvements</t>
        </is>
      </c>
      <c r="B29" s="6" t="n">
        <v>976</v>
      </c>
    </row>
    <row r="30">
      <c r="A30" s="4" t="inlineStr">
        <is>
          <t>Total</t>
        </is>
      </c>
      <c r="B30" s="6" t="n">
        <v>4677</v>
      </c>
    </row>
    <row r="31">
      <c r="A31" s="4" t="inlineStr">
        <is>
          <t>Accumulated Depreciation</t>
        </is>
      </c>
      <c r="B31" s="5" t="n">
        <v>84</v>
      </c>
    </row>
    <row r="32">
      <c r="A32" s="4" t="inlineStr">
        <is>
          <t>Los Angeles | 139th Street</t>
        </is>
      </c>
    </row>
    <row r="33">
      <c r="A33" s="3" t="inlineStr">
        <is>
          <t>SEC Schedule, 12-28, Real Estate Companies, Investment in Real Estate and Accumulated Depreciation [Line Items]</t>
        </is>
      </c>
    </row>
    <row r="34">
      <c r="A34" s="4" t="inlineStr">
        <is>
          <t>No. of Bldgs. | property</t>
        </is>
      </c>
      <c r="B34" s="6" t="n">
        <v>2</v>
      </c>
    </row>
    <row r="35">
      <c r="A35" s="4" t="inlineStr">
        <is>
          <t>Encumbrances</t>
        </is>
      </c>
      <c r="B35" s="5" t="n">
        <v>0</v>
      </c>
    </row>
    <row r="36">
      <c r="A36" s="4" t="inlineStr">
        <is>
          <t>Initial Cost of Land</t>
        </is>
      </c>
      <c r="B36" s="6" t="n">
        <v>21236</v>
      </c>
    </row>
    <row r="37">
      <c r="A37" s="4" t="inlineStr">
        <is>
          <t>Initial Cost of Buildings &amp; Improvements</t>
        </is>
      </c>
      <c r="B37" s="6" t="n">
        <v>15783</v>
      </c>
    </row>
    <row r="38">
      <c r="A38" s="4" t="inlineStr">
        <is>
          <t>Costs Capitalized Subsequent to Acquisition</t>
        </is>
      </c>
      <c r="B38" s="6" t="n">
        <v>2</v>
      </c>
    </row>
    <row r="39">
      <c r="A39" s="4" t="inlineStr">
        <is>
          <t>Gross carrying amount, Land</t>
        </is>
      </c>
      <c r="B39" s="6" t="n">
        <v>21236</v>
      </c>
    </row>
    <row r="40">
      <c r="A40" s="4" t="inlineStr">
        <is>
          <t>Gross carrying amount, Building &amp; Improvements</t>
        </is>
      </c>
      <c r="B40" s="6" t="n">
        <v>15785</v>
      </c>
    </row>
    <row r="41">
      <c r="A41" s="4" t="inlineStr">
        <is>
          <t>Total</t>
        </is>
      </c>
      <c r="B41" s="6" t="n">
        <v>37021</v>
      </c>
    </row>
    <row r="42">
      <c r="A42" s="4" t="inlineStr">
        <is>
          <t>Accumulated Depreciation</t>
        </is>
      </c>
      <c r="B42" s="5" t="n">
        <v>1262</v>
      </c>
    </row>
    <row r="43">
      <c r="A43" s="4" t="inlineStr">
        <is>
          <t>Los Angeles | 630 Glasgow</t>
        </is>
      </c>
    </row>
    <row r="44">
      <c r="A44" s="3" t="inlineStr">
        <is>
          <t>SEC Schedule, 12-28, Real Estate Companies, Investment in Real Estate and Accumulated Depreciation [Line Items]</t>
        </is>
      </c>
    </row>
    <row r="45">
      <c r="A45" s="4" t="inlineStr">
        <is>
          <t>No. of Bldgs. | property</t>
        </is>
      </c>
      <c r="B45" s="6" t="n">
        <v>1</v>
      </c>
    </row>
    <row r="46">
      <c r="A46" s="4" t="inlineStr">
        <is>
          <t>Encumbrances</t>
        </is>
      </c>
      <c r="B46" s="5" t="n">
        <v>0</v>
      </c>
    </row>
    <row r="47">
      <c r="A47" s="4" t="inlineStr">
        <is>
          <t>Initial Cost of Land</t>
        </is>
      </c>
      <c r="B47" s="6" t="n">
        <v>2245</v>
      </c>
    </row>
    <row r="48">
      <c r="A48" s="4" t="inlineStr">
        <is>
          <t>Initial Cost of Buildings &amp; Improvements</t>
        </is>
      </c>
      <c r="B48" s="6" t="n">
        <v>1855</v>
      </c>
    </row>
    <row r="49">
      <c r="A49" s="4" t="inlineStr">
        <is>
          <t>Costs Capitalized Subsequent to Acquisition</t>
        </is>
      </c>
      <c r="B49" s="6" t="n">
        <v>400</v>
      </c>
    </row>
    <row r="50">
      <c r="A50" s="4" t="inlineStr">
        <is>
          <t>Gross carrying amount, Land</t>
        </is>
      </c>
      <c r="B50" s="6" t="n">
        <v>2245</v>
      </c>
    </row>
    <row r="51">
      <c r="A51" s="4" t="inlineStr">
        <is>
          <t>Gross carrying amount, Building &amp; Improvements</t>
        </is>
      </c>
      <c r="B51" s="6" t="n">
        <v>2255</v>
      </c>
    </row>
    <row r="52">
      <c r="A52" s="4" t="inlineStr">
        <is>
          <t>Total</t>
        </is>
      </c>
      <c r="B52" s="6" t="n">
        <v>4500</v>
      </c>
    </row>
    <row r="53">
      <c r="A53" s="4" t="inlineStr">
        <is>
          <t>Accumulated Depreciation</t>
        </is>
      </c>
      <c r="B53" s="5" t="n">
        <v>734</v>
      </c>
    </row>
    <row r="54">
      <c r="A54" s="4" t="inlineStr">
        <is>
          <t>Los Angeles | 747 Glasgow</t>
        </is>
      </c>
    </row>
    <row r="55">
      <c r="A55" s="3" t="inlineStr">
        <is>
          <t>SEC Schedule, 12-28, Real Estate Companies, Investment in Real Estate and Accumulated Depreciation [Line Items]</t>
        </is>
      </c>
    </row>
    <row r="56">
      <c r="A56" s="4" t="inlineStr">
        <is>
          <t>No. of Bldgs. | property</t>
        </is>
      </c>
      <c r="B56" s="6" t="n">
        <v>1</v>
      </c>
    </row>
    <row r="57">
      <c r="A57" s="4" t="inlineStr">
        <is>
          <t>Encumbrances</t>
        </is>
      </c>
      <c r="B57" s="5" t="n">
        <v>0</v>
      </c>
    </row>
    <row r="58">
      <c r="A58" s="4" t="inlineStr">
        <is>
          <t>Initial Cost of Land</t>
        </is>
      </c>
      <c r="B58" s="6" t="n">
        <v>1759</v>
      </c>
    </row>
    <row r="59">
      <c r="A59" s="4" t="inlineStr">
        <is>
          <t>Initial Cost of Buildings &amp; Improvements</t>
        </is>
      </c>
      <c r="B59" s="6" t="n">
        <v>1555</v>
      </c>
    </row>
    <row r="60">
      <c r="A60" s="4" t="inlineStr">
        <is>
          <t>Costs Capitalized Subsequent to Acquisition</t>
        </is>
      </c>
      <c r="B60" s="6" t="n">
        <v>295</v>
      </c>
    </row>
    <row r="61">
      <c r="A61" s="4" t="inlineStr">
        <is>
          <t>Gross carrying amount, Land</t>
        </is>
      </c>
      <c r="B61" s="6" t="n">
        <v>1759</v>
      </c>
    </row>
    <row r="62">
      <c r="A62" s="4" t="inlineStr">
        <is>
          <t>Gross carrying amount, Building &amp; Improvements</t>
        </is>
      </c>
      <c r="B62" s="6" t="n">
        <v>1850</v>
      </c>
    </row>
    <row r="63">
      <c r="A63" s="4" t="inlineStr">
        <is>
          <t>Total</t>
        </is>
      </c>
      <c r="B63" s="6" t="n">
        <v>3609</v>
      </c>
    </row>
    <row r="64">
      <c r="A64" s="4" t="inlineStr">
        <is>
          <t>Accumulated Depreciation</t>
        </is>
      </c>
      <c r="B64" s="5" t="n">
        <v>439</v>
      </c>
    </row>
    <row r="65">
      <c r="A65" s="4" t="inlineStr">
        <is>
          <t>Los Angeles | 14611 Broadway</t>
        </is>
      </c>
    </row>
    <row r="66">
      <c r="A66" s="3" t="inlineStr">
        <is>
          <t>SEC Schedule, 12-28, Real Estate Companies, Investment in Real Estate and Accumulated Depreciation [Line Items]</t>
        </is>
      </c>
    </row>
    <row r="67">
      <c r="A67" s="4" t="inlineStr">
        <is>
          <t>No. of Bldgs. | property</t>
        </is>
      </c>
      <c r="B67" s="6" t="n">
        <v>1</v>
      </c>
    </row>
    <row r="68">
      <c r="A68" s="4" t="inlineStr">
        <is>
          <t>Encumbrances</t>
        </is>
      </c>
      <c r="B68" s="5" t="n">
        <v>0</v>
      </c>
    </row>
    <row r="69">
      <c r="A69" s="4" t="inlineStr">
        <is>
          <t>Initial Cost of Land</t>
        </is>
      </c>
      <c r="B69" s="6" t="n">
        <v>4757</v>
      </c>
    </row>
    <row r="70">
      <c r="A70" s="4" t="inlineStr">
        <is>
          <t>Initial Cost of Buildings &amp; Improvements</t>
        </is>
      </c>
      <c r="B70" s="6" t="n">
        <v>1243</v>
      </c>
    </row>
    <row r="71">
      <c r="A71" s="4" t="inlineStr">
        <is>
          <t>Costs Capitalized Subsequent to Acquisition</t>
        </is>
      </c>
      <c r="B71" s="6" t="n">
        <v>1020</v>
      </c>
    </row>
    <row r="72">
      <c r="A72" s="4" t="inlineStr">
        <is>
          <t>Gross carrying amount, Land</t>
        </is>
      </c>
      <c r="B72" s="6" t="n">
        <v>4757</v>
      </c>
    </row>
    <row r="73">
      <c r="A73" s="4" t="inlineStr">
        <is>
          <t>Gross carrying amount, Building &amp; Improvements</t>
        </is>
      </c>
      <c r="B73" s="6" t="n">
        <v>2263</v>
      </c>
    </row>
    <row r="74">
      <c r="A74" s="4" t="inlineStr">
        <is>
          <t>Total</t>
        </is>
      </c>
      <c r="B74" s="6" t="n">
        <v>7020</v>
      </c>
    </row>
    <row r="75">
      <c r="A75" s="4" t="inlineStr">
        <is>
          <t>Accumulated Depreciation</t>
        </is>
      </c>
      <c r="B75" s="5" t="n">
        <v>965</v>
      </c>
    </row>
    <row r="76">
      <c r="A76" s="4" t="inlineStr">
        <is>
          <t>Los Angeles | 19601 Hamilton</t>
        </is>
      </c>
    </row>
    <row r="77">
      <c r="A77" s="3" t="inlineStr">
        <is>
          <t>SEC Schedule, 12-28, Real Estate Companies, Investment in Real Estate and Accumulated Depreciation [Line Items]</t>
        </is>
      </c>
    </row>
    <row r="78">
      <c r="A78" s="4" t="inlineStr">
        <is>
          <t>No. of Bldgs. | property</t>
        </is>
      </c>
      <c r="B78" s="6" t="n">
        <v>1</v>
      </c>
    </row>
    <row r="79">
      <c r="A79" s="4" t="inlineStr">
        <is>
          <t>Encumbrances</t>
        </is>
      </c>
      <c r="B79" s="5" t="n">
        <v>0</v>
      </c>
    </row>
    <row r="80">
      <c r="A80" s="4" t="inlineStr">
        <is>
          <t>Initial Cost of Land</t>
        </is>
      </c>
      <c r="B80" s="6" t="n">
        <v>7409</v>
      </c>
    </row>
    <row r="81">
      <c r="A81" s="4" t="inlineStr">
        <is>
          <t>Initial Cost of Buildings &amp; Improvements</t>
        </is>
      </c>
      <c r="B81" s="6" t="n">
        <v>4072</v>
      </c>
    </row>
    <row r="82">
      <c r="A82" s="4" t="inlineStr">
        <is>
          <t>Costs Capitalized Subsequent to Acquisition</t>
        </is>
      </c>
      <c r="B82" s="6" t="n">
        <v>895</v>
      </c>
    </row>
    <row r="83">
      <c r="A83" s="4" t="inlineStr">
        <is>
          <t>Gross carrying amount, Land</t>
        </is>
      </c>
      <c r="B83" s="6" t="n">
        <v>7409</v>
      </c>
    </row>
    <row r="84">
      <c r="A84" s="4" t="inlineStr">
        <is>
          <t>Gross carrying amount, Building &amp; Improvements</t>
        </is>
      </c>
      <c r="B84" s="6" t="n">
        <v>4967</v>
      </c>
    </row>
    <row r="85">
      <c r="A85" s="4" t="inlineStr">
        <is>
          <t>Total</t>
        </is>
      </c>
      <c r="B85" s="6" t="n">
        <v>12376</v>
      </c>
    </row>
    <row r="86">
      <c r="A86" s="4" t="inlineStr">
        <is>
          <t>Accumulated Depreciation</t>
        </is>
      </c>
      <c r="B86" s="5" t="n">
        <v>1348</v>
      </c>
    </row>
    <row r="87">
      <c r="A87" s="4" t="inlineStr">
        <is>
          <t>Los Angeles | 709 Hindry</t>
        </is>
      </c>
    </row>
    <row r="88">
      <c r="A88" s="3" t="inlineStr">
        <is>
          <t>SEC Schedule, 12-28, Real Estate Companies, Investment in Real Estate and Accumulated Depreciation [Line Items]</t>
        </is>
      </c>
    </row>
    <row r="89">
      <c r="A89" s="4" t="inlineStr">
        <is>
          <t>No. of Bldgs. | property</t>
        </is>
      </c>
      <c r="B89" s="6" t="n">
        <v>1</v>
      </c>
    </row>
    <row r="90">
      <c r="A90" s="4" t="inlineStr">
        <is>
          <t>Encumbrances</t>
        </is>
      </c>
      <c r="B90" s="5" t="n">
        <v>0</v>
      </c>
    </row>
    <row r="91">
      <c r="A91" s="4" t="inlineStr">
        <is>
          <t>Initial Cost of Land</t>
        </is>
      </c>
      <c r="B91" s="6" t="n">
        <v>2105</v>
      </c>
    </row>
    <row r="92">
      <c r="A92" s="4" t="inlineStr">
        <is>
          <t>Initial Cost of Buildings &amp; Improvements</t>
        </is>
      </c>
      <c r="B92" s="6" t="n">
        <v>2972</v>
      </c>
    </row>
    <row r="93">
      <c r="A93" s="4" t="inlineStr">
        <is>
          <t>Costs Capitalized Subsequent to Acquisition</t>
        </is>
      </c>
      <c r="B93" s="6" t="n">
        <v>214</v>
      </c>
    </row>
    <row r="94">
      <c r="A94" s="4" t="inlineStr">
        <is>
          <t>Gross carrying amount, Land</t>
        </is>
      </c>
      <c r="B94" s="6" t="n">
        <v>2105</v>
      </c>
    </row>
    <row r="95">
      <c r="A95" s="4" t="inlineStr">
        <is>
          <t>Gross carrying amount, Building &amp; Improvements</t>
        </is>
      </c>
      <c r="B95" s="6" t="n">
        <v>3186</v>
      </c>
    </row>
    <row r="96">
      <c r="A96" s="4" t="inlineStr">
        <is>
          <t>Total</t>
        </is>
      </c>
      <c r="B96" s="6" t="n">
        <v>5291</v>
      </c>
    </row>
    <row r="97">
      <c r="A97" s="4" t="inlineStr">
        <is>
          <t>Accumulated Depreciation</t>
        </is>
      </c>
      <c r="B97" s="5" t="n">
        <v>412</v>
      </c>
    </row>
    <row r="98">
      <c r="A98" s="4" t="inlineStr">
        <is>
          <t>Los Angeles | Acacia</t>
        </is>
      </c>
    </row>
    <row r="99">
      <c r="A99" s="3" t="inlineStr">
        <is>
          <t>SEC Schedule, 12-28, Real Estate Companies, Investment in Real Estate and Accumulated Depreciation [Line Items]</t>
        </is>
      </c>
    </row>
    <row r="100">
      <c r="A100" s="4" t="inlineStr">
        <is>
          <t>No. of Bldgs. | property</t>
        </is>
      </c>
      <c r="B100" s="6" t="n">
        <v>1</v>
      </c>
    </row>
    <row r="101">
      <c r="A101" s="4" t="inlineStr">
        <is>
          <t>Encumbrances</t>
        </is>
      </c>
      <c r="B101" s="5" t="n">
        <v>0</v>
      </c>
    </row>
    <row r="102">
      <c r="A102" s="4" t="inlineStr">
        <is>
          <t>Initial Cost of Land</t>
        </is>
      </c>
      <c r="B102" s="6" t="n">
        <v>5143</v>
      </c>
    </row>
    <row r="103">
      <c r="A103" s="4" t="inlineStr">
        <is>
          <t>Initial Cost of Buildings &amp; Improvements</t>
        </is>
      </c>
      <c r="B103" s="6" t="n">
        <v>1985</v>
      </c>
    </row>
    <row r="104">
      <c r="A104" s="4" t="inlineStr">
        <is>
          <t>Costs Capitalized Subsequent to Acquisition</t>
        </is>
      </c>
      <c r="B104" s="6" t="n">
        <v>139</v>
      </c>
    </row>
    <row r="105">
      <c r="A105" s="4" t="inlineStr">
        <is>
          <t>Gross carrying amount, Land</t>
        </is>
      </c>
      <c r="B105" s="6" t="n">
        <v>5143</v>
      </c>
    </row>
    <row r="106">
      <c r="A106" s="4" t="inlineStr">
        <is>
          <t>Gross carrying amount, Building &amp; Improvements</t>
        </is>
      </c>
      <c r="B106" s="6" t="n">
        <v>2124</v>
      </c>
    </row>
    <row r="107">
      <c r="A107" s="4" t="inlineStr">
        <is>
          <t>Total</t>
        </is>
      </c>
      <c r="B107" s="6" t="n">
        <v>7267</v>
      </c>
    </row>
    <row r="108">
      <c r="A108" s="4" t="inlineStr">
        <is>
          <t>Accumulated Depreciation</t>
        </is>
      </c>
      <c r="B108" s="5" t="n">
        <v>228</v>
      </c>
    </row>
    <row r="109">
      <c r="A109" s="4" t="inlineStr">
        <is>
          <t>Los Angeles | Anderson</t>
        </is>
      </c>
    </row>
    <row r="110">
      <c r="A110" s="3" t="inlineStr">
        <is>
          <t>SEC Schedule, 12-28, Real Estate Companies, Investment in Real Estate and Accumulated Depreciation [Line Items]</t>
        </is>
      </c>
    </row>
    <row r="111">
      <c r="A111" s="4" t="inlineStr">
        <is>
          <t>No. of Bldgs. | property</t>
        </is>
      </c>
      <c r="B111" s="6" t="n">
        <v>5</v>
      </c>
    </row>
    <row r="112">
      <c r="A112" s="4" t="inlineStr">
        <is>
          <t>Encumbrances</t>
        </is>
      </c>
      <c r="B112" s="5" t="n">
        <v>0</v>
      </c>
    </row>
    <row r="113">
      <c r="A113" s="4" t="inlineStr">
        <is>
          <t>Initial Cost of Land</t>
        </is>
      </c>
      <c r="B113" s="6" t="n">
        <v>17095</v>
      </c>
    </row>
    <row r="114">
      <c r="A114" s="4" t="inlineStr">
        <is>
          <t>Initial Cost of Buildings &amp; Improvements</t>
        </is>
      </c>
      <c r="B114" s="6" t="n">
        <v>1271</v>
      </c>
    </row>
    <row r="115">
      <c r="A115" s="4" t="inlineStr">
        <is>
          <t>Costs Capitalized Subsequent to Acquisition</t>
        </is>
      </c>
      <c r="B115" s="6" t="n">
        <v>1268</v>
      </c>
    </row>
    <row r="116">
      <c r="A116" s="4" t="inlineStr">
        <is>
          <t>Gross carrying amount, Land</t>
        </is>
      </c>
      <c r="B116" s="6" t="n">
        <v>17095</v>
      </c>
    </row>
    <row r="117">
      <c r="A117" s="4" t="inlineStr">
        <is>
          <t>Gross carrying amount, Building &amp; Improvements</t>
        </is>
      </c>
      <c r="B117" s="6" t="n">
        <v>2539</v>
      </c>
    </row>
    <row r="118">
      <c r="A118" s="4" t="inlineStr">
        <is>
          <t>Total</t>
        </is>
      </c>
      <c r="B118" s="6" t="n">
        <v>19634</v>
      </c>
    </row>
    <row r="119">
      <c r="A119" s="4" t="inlineStr">
        <is>
          <t>Accumulated Depreciation</t>
        </is>
      </c>
      <c r="B119" s="5" t="n">
        <v>76</v>
      </c>
    </row>
    <row r="120">
      <c r="A120" s="4" t="inlineStr">
        <is>
          <t>Los Angeles | Aviation Blvd</t>
        </is>
      </c>
    </row>
    <row r="121">
      <c r="A121" s="3" t="inlineStr">
        <is>
          <t>SEC Schedule, 12-28, Real Estate Companies, Investment in Real Estate and Accumulated Depreciation [Line Items]</t>
        </is>
      </c>
    </row>
    <row r="122">
      <c r="A122" s="4" t="inlineStr">
        <is>
          <t>No. of Bldgs. | property</t>
        </is>
      </c>
      <c r="B122" s="6" t="n">
        <v>0</v>
      </c>
    </row>
    <row r="123">
      <c r="A123" s="4" t="inlineStr">
        <is>
          <t>Encumbrances</t>
        </is>
      </c>
      <c r="B123" s="5" t="n">
        <v>0</v>
      </c>
    </row>
    <row r="124">
      <c r="A124" s="4" t="inlineStr">
        <is>
          <t>Initial Cost of Land</t>
        </is>
      </c>
      <c r="B124" s="6" t="n">
        <v>9544</v>
      </c>
    </row>
    <row r="125">
      <c r="A125" s="4" t="inlineStr">
        <is>
          <t>Initial Cost of Buildings &amp; Improvements</t>
        </is>
      </c>
      <c r="B125" s="6" t="n">
        <v>498</v>
      </c>
    </row>
    <row r="126">
      <c r="A126" s="4" t="inlineStr">
        <is>
          <t>Costs Capitalized Subsequent to Acquisition</t>
        </is>
      </c>
      <c r="B126" s="6" t="n">
        <v>0</v>
      </c>
    </row>
    <row r="127">
      <c r="A127" s="4" t="inlineStr">
        <is>
          <t>Gross carrying amount, Land</t>
        </is>
      </c>
      <c r="B127" s="6" t="n">
        <v>9544</v>
      </c>
    </row>
    <row r="128">
      <c r="A128" s="4" t="inlineStr">
        <is>
          <t>Gross carrying amount, Building &amp; Improvements</t>
        </is>
      </c>
      <c r="B128" s="6" t="n">
        <v>498</v>
      </c>
    </row>
    <row r="129">
      <c r="A129" s="4" t="inlineStr">
        <is>
          <t>Total</t>
        </is>
      </c>
      <c r="B129" s="6" t="n">
        <v>10042</v>
      </c>
    </row>
    <row r="130">
      <c r="A130" s="4" t="inlineStr">
        <is>
          <t>Accumulated Depreciation</t>
        </is>
      </c>
      <c r="B130" s="5" t="n">
        <v>5</v>
      </c>
    </row>
    <row r="131">
      <c r="A131" s="4" t="inlineStr">
        <is>
          <t>Los Angeles | Dominguez</t>
        </is>
      </c>
    </row>
    <row r="132">
      <c r="A132" s="3" t="inlineStr">
        <is>
          <t>SEC Schedule, 12-28, Real Estate Companies, Investment in Real Estate and Accumulated Depreciation [Line Items]</t>
        </is>
      </c>
    </row>
    <row r="133">
      <c r="A133" s="4" t="inlineStr">
        <is>
          <t>No. of Bldgs. | property</t>
        </is>
      </c>
      <c r="B133" s="6" t="n">
        <v>0</v>
      </c>
    </row>
    <row r="134">
      <c r="A134" s="4" t="inlineStr">
        <is>
          <t>Encumbrances</t>
        </is>
      </c>
      <c r="B134" s="5" t="n">
        <v>0</v>
      </c>
    </row>
    <row r="135">
      <c r="A135" s="4" t="inlineStr">
        <is>
          <t>Initial Cost of Land</t>
        </is>
      </c>
      <c r="B135" s="6" t="n">
        <v>11370</v>
      </c>
    </row>
    <row r="136">
      <c r="A136" s="4" t="inlineStr">
        <is>
          <t>Initial Cost of Buildings &amp; Improvements</t>
        </is>
      </c>
      <c r="B136" s="6" t="n">
        <v>1535</v>
      </c>
    </row>
    <row r="137">
      <c r="A137" s="4" t="inlineStr">
        <is>
          <t>Costs Capitalized Subsequent to Acquisition</t>
        </is>
      </c>
      <c r="B137" s="6" t="n">
        <v>3082</v>
      </c>
    </row>
    <row r="138">
      <c r="A138" s="4" t="inlineStr">
        <is>
          <t>Gross carrying amount, Land</t>
        </is>
      </c>
      <c r="B138" s="6" t="n">
        <v>11370</v>
      </c>
    </row>
    <row r="139">
      <c r="A139" s="4" t="inlineStr">
        <is>
          <t>Gross carrying amount, Building &amp; Improvements</t>
        </is>
      </c>
      <c r="B139" s="6" t="n">
        <v>4617</v>
      </c>
    </row>
    <row r="140">
      <c r="A140" s="4" t="inlineStr">
        <is>
          <t>Total</t>
        </is>
      </c>
      <c r="B140" s="6" t="n">
        <v>15987</v>
      </c>
    </row>
    <row r="141">
      <c r="A141" s="4" t="inlineStr">
        <is>
          <t>Accumulated Depreciation</t>
        </is>
      </c>
      <c r="B141" s="5" t="n">
        <v>339</v>
      </c>
    </row>
    <row r="142">
      <c r="A142" s="4" t="inlineStr">
        <is>
          <t>Los Angeles | Garfield</t>
        </is>
      </c>
    </row>
    <row r="143">
      <c r="A143" s="3" t="inlineStr">
        <is>
          <t>SEC Schedule, 12-28, Real Estate Companies, Investment in Real Estate and Accumulated Depreciation [Line Items]</t>
        </is>
      </c>
    </row>
    <row r="144">
      <c r="A144" s="4" t="inlineStr">
        <is>
          <t>No. of Bldgs. | property</t>
        </is>
      </c>
      <c r="B144" s="6" t="n">
        <v>5</v>
      </c>
    </row>
    <row r="145">
      <c r="A145" s="4" t="inlineStr">
        <is>
          <t>Encumbrances</t>
        </is>
      </c>
      <c r="B145" s="5" t="n">
        <v>0</v>
      </c>
    </row>
    <row r="146">
      <c r="A146" s="4" t="inlineStr">
        <is>
          <t>Initial Cost of Land</t>
        </is>
      </c>
      <c r="B146" s="6" t="n">
        <v>27539</v>
      </c>
    </row>
    <row r="147">
      <c r="A147" s="4" t="inlineStr">
        <is>
          <t>Initial Cost of Buildings &amp; Improvements</t>
        </is>
      </c>
      <c r="B147" s="6" t="n">
        <v>22694</v>
      </c>
    </row>
    <row r="148">
      <c r="A148" s="4" t="inlineStr">
        <is>
          <t>Costs Capitalized Subsequent to Acquisition</t>
        </is>
      </c>
      <c r="B148" s="6" t="n">
        <v>4427</v>
      </c>
    </row>
    <row r="149">
      <c r="A149" s="4" t="inlineStr">
        <is>
          <t>Gross carrying amount, Land</t>
        </is>
      </c>
      <c r="B149" s="6" t="n">
        <v>27539</v>
      </c>
    </row>
    <row r="150">
      <c r="A150" s="4" t="inlineStr">
        <is>
          <t>Gross carrying amount, Building &amp; Improvements</t>
        </is>
      </c>
      <c r="B150" s="6" t="n">
        <v>27121</v>
      </c>
    </row>
    <row r="151">
      <c r="A151" s="4" t="inlineStr">
        <is>
          <t>Total</t>
        </is>
      </c>
      <c r="B151" s="6" t="n">
        <v>54660</v>
      </c>
    </row>
    <row r="152">
      <c r="A152" s="4" t="inlineStr">
        <is>
          <t>Accumulated Depreciation</t>
        </is>
      </c>
      <c r="B152" s="5" t="n">
        <v>8369</v>
      </c>
    </row>
    <row r="153">
      <c r="A153" s="4" t="inlineStr">
        <is>
          <t>Los Angeles | Gladwick</t>
        </is>
      </c>
    </row>
    <row r="154">
      <c r="A154" s="3" t="inlineStr">
        <is>
          <t>SEC Schedule, 12-28, Real Estate Companies, Investment in Real Estate and Accumulated Depreciation [Line Items]</t>
        </is>
      </c>
    </row>
    <row r="155">
      <c r="A155" s="4" t="inlineStr">
        <is>
          <t>No. of Bldgs. | property</t>
        </is>
      </c>
      <c r="B155" s="6" t="n">
        <v>1</v>
      </c>
    </row>
    <row r="156">
      <c r="A156" s="4" t="inlineStr">
        <is>
          <t>Encumbrances</t>
        </is>
      </c>
      <c r="B156" s="5" t="n">
        <v>0</v>
      </c>
    </row>
    <row r="157">
      <c r="A157" s="4" t="inlineStr">
        <is>
          <t>Initial Cost of Land</t>
        </is>
      </c>
      <c r="B157" s="6" t="n">
        <v>11636</v>
      </c>
    </row>
    <row r="158">
      <c r="A158" s="4" t="inlineStr">
        <is>
          <t>Initial Cost of Buildings &amp; Improvements</t>
        </is>
      </c>
      <c r="B158" s="6" t="n">
        <v>5998</v>
      </c>
    </row>
    <row r="159">
      <c r="A159" s="4" t="inlineStr">
        <is>
          <t>Costs Capitalized Subsequent to Acquisition</t>
        </is>
      </c>
      <c r="B159" s="6" t="n">
        <v>0</v>
      </c>
    </row>
    <row r="160">
      <c r="A160" s="4" t="inlineStr">
        <is>
          <t>Gross carrying amount, Land</t>
        </is>
      </c>
      <c r="B160" s="6" t="n">
        <v>11636</v>
      </c>
    </row>
    <row r="161">
      <c r="A161" s="4" t="inlineStr">
        <is>
          <t>Gross carrying amount, Building &amp; Improvements</t>
        </is>
      </c>
      <c r="B161" s="6" t="n">
        <v>5998</v>
      </c>
    </row>
    <row r="162">
      <c r="A162" s="4" t="inlineStr">
        <is>
          <t>Total</t>
        </is>
      </c>
      <c r="B162" s="6" t="n">
        <v>17634</v>
      </c>
    </row>
    <row r="163">
      <c r="A163" s="4" t="inlineStr">
        <is>
          <t>Accumulated Depreciation</t>
        </is>
      </c>
      <c r="B163" s="5" t="n">
        <v>123</v>
      </c>
    </row>
    <row r="164">
      <c r="A164" s="4" t="inlineStr">
        <is>
          <t>Los Angeles | Hawthorne</t>
        </is>
      </c>
    </row>
    <row r="165">
      <c r="A165" s="3" t="inlineStr">
        <is>
          <t>SEC Schedule, 12-28, Real Estate Companies, Investment in Real Estate and Accumulated Depreciation [Line Items]</t>
        </is>
      </c>
    </row>
    <row r="166">
      <c r="A166" s="4" t="inlineStr">
        <is>
          <t>No. of Bldgs. | property</t>
        </is>
      </c>
      <c r="B166" s="6" t="n">
        <v>8</v>
      </c>
    </row>
    <row r="167">
      <c r="A167" s="4" t="inlineStr">
        <is>
          <t>Encumbrances</t>
        </is>
      </c>
      <c r="B167" s="5" t="n">
        <v>0</v>
      </c>
    </row>
    <row r="168">
      <c r="A168" s="4" t="inlineStr">
        <is>
          <t>Initial Cost of Land</t>
        </is>
      </c>
      <c r="B168" s="6" t="n">
        <v>17226</v>
      </c>
    </row>
    <row r="169">
      <c r="A169" s="4" t="inlineStr">
        <is>
          <t>Initial Cost of Buildings &amp; Improvements</t>
        </is>
      </c>
      <c r="B169" s="6" t="n">
        <v>10069</v>
      </c>
    </row>
    <row r="170">
      <c r="A170" s="4" t="inlineStr">
        <is>
          <t>Costs Capitalized Subsequent to Acquisition</t>
        </is>
      </c>
      <c r="B170" s="6" t="n">
        <v>1742</v>
      </c>
    </row>
    <row r="171">
      <c r="A171" s="4" t="inlineStr">
        <is>
          <t>Gross carrying amount, Land</t>
        </is>
      </c>
      <c r="B171" s="6" t="n">
        <v>17226</v>
      </c>
    </row>
    <row r="172">
      <c r="A172" s="4" t="inlineStr">
        <is>
          <t>Gross carrying amount, Building &amp; Improvements</t>
        </is>
      </c>
      <c r="B172" s="6" t="n">
        <v>11811</v>
      </c>
    </row>
    <row r="173">
      <c r="A173" s="4" t="inlineStr">
        <is>
          <t>Total</t>
        </is>
      </c>
      <c r="B173" s="6" t="n">
        <v>29037</v>
      </c>
    </row>
    <row r="174">
      <c r="A174" s="4" t="inlineStr">
        <is>
          <t>Accumulated Depreciation</t>
        </is>
      </c>
      <c r="B174" s="5" t="n">
        <v>1287</v>
      </c>
    </row>
    <row r="175">
      <c r="A175" s="4" t="inlineStr">
        <is>
          <t>Los Angeles | Las Hermanas</t>
        </is>
      </c>
    </row>
    <row r="176">
      <c r="A176" s="3" t="inlineStr">
        <is>
          <t>SEC Schedule, 12-28, Real Estate Companies, Investment in Real Estate and Accumulated Depreciation [Line Items]</t>
        </is>
      </c>
    </row>
    <row r="177">
      <c r="A177" s="4" t="inlineStr">
        <is>
          <t>No. of Bldgs. | property</t>
        </is>
      </c>
      <c r="B177" s="6" t="n">
        <v>1</v>
      </c>
    </row>
    <row r="178">
      <c r="A178" s="4" t="inlineStr">
        <is>
          <t>Encumbrances</t>
        </is>
      </c>
      <c r="B178" s="5" t="n">
        <v>0</v>
      </c>
    </row>
    <row r="179">
      <c r="A179" s="4" t="inlineStr">
        <is>
          <t>Initial Cost of Land</t>
        </is>
      </c>
      <c r="B179" s="6" t="n">
        <v>3330</v>
      </c>
    </row>
    <row r="180">
      <c r="A180" s="4" t="inlineStr">
        <is>
          <t>Initial Cost of Buildings &amp; Improvements</t>
        </is>
      </c>
      <c r="B180" s="6" t="n">
        <v>751</v>
      </c>
    </row>
    <row r="181">
      <c r="A181" s="4" t="inlineStr">
        <is>
          <t>Costs Capitalized Subsequent to Acquisition</t>
        </is>
      </c>
      <c r="B181" s="6" t="n">
        <v>806</v>
      </c>
    </row>
    <row r="182">
      <c r="A182" s="4" t="inlineStr">
        <is>
          <t>Gross carrying amount, Land</t>
        </is>
      </c>
      <c r="B182" s="6" t="n">
        <v>3330</v>
      </c>
    </row>
    <row r="183">
      <c r="A183" s="4" t="inlineStr">
        <is>
          <t>Gross carrying amount, Building &amp; Improvements</t>
        </is>
      </c>
      <c r="B183" s="6" t="n">
        <v>1557</v>
      </c>
    </row>
    <row r="184">
      <c r="A184" s="4" t="inlineStr">
        <is>
          <t>Total</t>
        </is>
      </c>
      <c r="B184" s="6" t="n">
        <v>4887</v>
      </c>
    </row>
    <row r="185">
      <c r="A185" s="4" t="inlineStr">
        <is>
          <t>Accumulated Depreciation</t>
        </is>
      </c>
      <c r="B185" s="5" t="n">
        <v>325</v>
      </c>
    </row>
    <row r="186">
      <c r="A186" s="4" t="inlineStr">
        <is>
          <t>Los Angeles | Lynwood</t>
        </is>
      </c>
    </row>
    <row r="187">
      <c r="A187" s="3" t="inlineStr">
        <is>
          <t>SEC Schedule, 12-28, Real Estate Companies, Investment in Real Estate and Accumulated Depreciation [Line Items]</t>
        </is>
      </c>
    </row>
    <row r="188">
      <c r="A188" s="4" t="inlineStr">
        <is>
          <t>No. of Bldgs. | property</t>
        </is>
      </c>
      <c r="B188" s="6" t="n">
        <v>3</v>
      </c>
    </row>
    <row r="189">
      <c r="A189" s="4" t="inlineStr">
        <is>
          <t>Encumbrances</t>
        </is>
      </c>
      <c r="B189" s="5" t="n">
        <v>0</v>
      </c>
    </row>
    <row r="190">
      <c r="A190" s="4" t="inlineStr">
        <is>
          <t>Initial Cost of Land</t>
        </is>
      </c>
      <c r="B190" s="6" t="n">
        <v>43885</v>
      </c>
    </row>
    <row r="191">
      <c r="A191" s="4" t="inlineStr">
        <is>
          <t>Initial Cost of Buildings &amp; Improvements</t>
        </is>
      </c>
      <c r="B191" s="6" t="n">
        <v>0</v>
      </c>
    </row>
    <row r="192">
      <c r="A192" s="4" t="inlineStr">
        <is>
          <t>Costs Capitalized Subsequent to Acquisition</t>
        </is>
      </c>
      <c r="B192" s="6" t="n">
        <v>0</v>
      </c>
    </row>
    <row r="193">
      <c r="A193" s="4" t="inlineStr">
        <is>
          <t>Gross carrying amount, Land</t>
        </is>
      </c>
      <c r="B193" s="6" t="n">
        <v>43885</v>
      </c>
    </row>
    <row r="194">
      <c r="A194" s="4" t="inlineStr">
        <is>
          <t>Gross carrying amount, Building &amp; Improvements</t>
        </is>
      </c>
      <c r="B194" s="6" t="n">
        <v>0</v>
      </c>
    </row>
    <row r="195">
      <c r="A195" s="4" t="inlineStr">
        <is>
          <t>Total</t>
        </is>
      </c>
      <c r="B195" s="6" t="n">
        <v>43885</v>
      </c>
    </row>
    <row r="196">
      <c r="A196" s="4" t="inlineStr">
        <is>
          <t>Accumulated Depreciation</t>
        </is>
      </c>
      <c r="B196" s="5" t="n">
        <v>0</v>
      </c>
    </row>
    <row r="197">
      <c r="A197" s="4" t="inlineStr">
        <is>
          <t>Los Angeles | McLaren</t>
        </is>
      </c>
    </row>
    <row r="198">
      <c r="A198" s="3" t="inlineStr">
        <is>
          <t>SEC Schedule, 12-28, Real Estate Companies, Investment in Real Estate and Accumulated Depreciation [Line Items]</t>
        </is>
      </c>
    </row>
    <row r="199">
      <c r="A199" s="4" t="inlineStr">
        <is>
          <t>No. of Bldgs. | property</t>
        </is>
      </c>
      <c r="B199" s="6" t="n">
        <v>1</v>
      </c>
    </row>
    <row r="200">
      <c r="A200" s="4" t="inlineStr">
        <is>
          <t>Encumbrances</t>
        </is>
      </c>
      <c r="B200" s="5" t="n">
        <v>0</v>
      </c>
    </row>
    <row r="201">
      <c r="A201" s="4" t="inlineStr">
        <is>
          <t>Initial Cost of Land</t>
        </is>
      </c>
      <c r="B201" s="6" t="n">
        <v>7459</v>
      </c>
    </row>
    <row r="202">
      <c r="A202" s="4" t="inlineStr">
        <is>
          <t>Initial Cost of Buildings &amp; Improvements</t>
        </is>
      </c>
      <c r="B202" s="6" t="n">
        <v>668</v>
      </c>
    </row>
    <row r="203">
      <c r="A203" s="4" t="inlineStr">
        <is>
          <t>Costs Capitalized Subsequent to Acquisition</t>
        </is>
      </c>
      <c r="B203" s="6" t="n">
        <v>0</v>
      </c>
    </row>
    <row r="204">
      <c r="A204" s="4" t="inlineStr">
        <is>
          <t>Gross carrying amount, Land</t>
        </is>
      </c>
      <c r="B204" s="6" t="n">
        <v>7459</v>
      </c>
    </row>
    <row r="205">
      <c r="A205" s="4" t="inlineStr">
        <is>
          <t>Gross carrying amount, Building &amp; Improvements</t>
        </is>
      </c>
      <c r="B205" s="6" t="n">
        <v>668</v>
      </c>
    </row>
    <row r="206">
      <c r="A206" s="4" t="inlineStr">
        <is>
          <t>Total</t>
        </is>
      </c>
      <c r="B206" s="6" t="n">
        <v>8127</v>
      </c>
    </row>
    <row r="207">
      <c r="A207" s="4" t="inlineStr">
        <is>
          <t>Accumulated Depreciation</t>
        </is>
      </c>
      <c r="B207" s="5" t="n">
        <v>1</v>
      </c>
    </row>
    <row r="208">
      <c r="A208" s="4" t="inlineStr">
        <is>
          <t>Los Angeles | Manhattan Beach</t>
        </is>
      </c>
    </row>
    <row r="209">
      <c r="A209" s="3" t="inlineStr">
        <is>
          <t>SEC Schedule, 12-28, Real Estate Companies, Investment in Real Estate and Accumulated Depreciation [Line Items]</t>
        </is>
      </c>
    </row>
    <row r="210">
      <c r="A210" s="4" t="inlineStr">
        <is>
          <t>No. of Bldgs. | property</t>
        </is>
      </c>
      <c r="B210" s="6" t="n">
        <v>1</v>
      </c>
    </row>
    <row r="211">
      <c r="A211" s="4" t="inlineStr">
        <is>
          <t>Encumbrances</t>
        </is>
      </c>
      <c r="B211" s="5" t="n">
        <v>0</v>
      </c>
    </row>
    <row r="212">
      <c r="A212" s="4" t="inlineStr">
        <is>
          <t>Initial Cost of Land</t>
        </is>
      </c>
      <c r="B212" s="6" t="n">
        <v>7874</v>
      </c>
    </row>
    <row r="213">
      <c r="A213" s="4" t="inlineStr">
        <is>
          <t>Initial Cost of Buildings &amp; Improvements</t>
        </is>
      </c>
      <c r="B213" s="6" t="n">
        <v>5641</v>
      </c>
    </row>
    <row r="214">
      <c r="A214" s="4" t="inlineStr">
        <is>
          <t>Costs Capitalized Subsequent to Acquisition</t>
        </is>
      </c>
      <c r="B214" s="6" t="n">
        <v>787</v>
      </c>
    </row>
    <row r="215">
      <c r="A215" s="4" t="inlineStr">
        <is>
          <t>Gross carrying amount, Land</t>
        </is>
      </c>
      <c r="B215" s="6" t="n">
        <v>7874</v>
      </c>
    </row>
    <row r="216">
      <c r="A216" s="4" t="inlineStr">
        <is>
          <t>Gross carrying amount, Building &amp; Improvements</t>
        </is>
      </c>
      <c r="B216" s="6" t="n">
        <v>6428</v>
      </c>
    </row>
    <row r="217">
      <c r="A217" s="4" t="inlineStr">
        <is>
          <t>Total</t>
        </is>
      </c>
      <c r="B217" s="6" t="n">
        <v>14302</v>
      </c>
    </row>
    <row r="218">
      <c r="A218" s="4" t="inlineStr">
        <is>
          <t>Accumulated Depreciation</t>
        </is>
      </c>
      <c r="B218" s="5" t="n">
        <v>1576</v>
      </c>
    </row>
    <row r="219">
      <c r="A219" s="4" t="inlineStr">
        <is>
          <t>Los Angeles | Maple Street</t>
        </is>
      </c>
    </row>
    <row r="220">
      <c r="A220" s="3" t="inlineStr">
        <is>
          <t>SEC Schedule, 12-28, Real Estate Companies, Investment in Real Estate and Accumulated Depreciation [Line Items]</t>
        </is>
      </c>
    </row>
    <row r="221">
      <c r="A221" s="4" t="inlineStr">
        <is>
          <t>No. of Bldgs. | property</t>
        </is>
      </c>
      <c r="B221" s="6" t="n">
        <v>0</v>
      </c>
    </row>
    <row r="222">
      <c r="A222" s="4" t="inlineStr">
        <is>
          <t>Encumbrances</t>
        </is>
      </c>
      <c r="B222" s="5" t="n">
        <v>0</v>
      </c>
    </row>
    <row r="223">
      <c r="A223" s="4" t="inlineStr">
        <is>
          <t>Initial Cost of Land</t>
        </is>
      </c>
      <c r="B223" s="6" t="n">
        <v>9371</v>
      </c>
    </row>
    <row r="224">
      <c r="A224" s="4" t="inlineStr">
        <is>
          <t>Initial Cost of Buildings &amp; Improvements</t>
        </is>
      </c>
      <c r="B224" s="6" t="n">
        <v>607</v>
      </c>
    </row>
    <row r="225">
      <c r="A225" s="4" t="inlineStr">
        <is>
          <t>Costs Capitalized Subsequent to Acquisition</t>
        </is>
      </c>
      <c r="B225" s="6" t="n">
        <v>285</v>
      </c>
    </row>
    <row r="226">
      <c r="A226" s="4" t="inlineStr">
        <is>
          <t>Gross carrying amount, Land</t>
        </is>
      </c>
      <c r="B226" s="6" t="n">
        <v>9371</v>
      </c>
    </row>
    <row r="227">
      <c r="A227" s="4" t="inlineStr">
        <is>
          <t>Gross carrying amount, Building &amp; Improvements</t>
        </is>
      </c>
      <c r="B227" s="6" t="n">
        <v>892</v>
      </c>
    </row>
    <row r="228">
      <c r="A228" s="4" t="inlineStr">
        <is>
          <t>Total</t>
        </is>
      </c>
      <c r="B228" s="6" t="n">
        <v>10263</v>
      </c>
    </row>
    <row r="229">
      <c r="A229" s="4" t="inlineStr">
        <is>
          <t>Accumulated Depreciation</t>
        </is>
      </c>
      <c r="B229" s="5" t="n">
        <v>1</v>
      </c>
    </row>
    <row r="230">
      <c r="A230" s="4" t="inlineStr">
        <is>
          <t>Los Angeles | Porter Street</t>
        </is>
      </c>
    </row>
    <row r="231">
      <c r="A231" s="3" t="inlineStr">
        <is>
          <t>SEC Schedule, 12-28, Real Estate Companies, Investment in Real Estate and Accumulated Depreciation [Line Items]</t>
        </is>
      </c>
    </row>
    <row r="232">
      <c r="A232" s="4" t="inlineStr">
        <is>
          <t>No. of Bldgs. | property</t>
        </is>
      </c>
      <c r="B232" s="6" t="n">
        <v>1</v>
      </c>
    </row>
    <row r="233">
      <c r="A233" s="4" t="inlineStr">
        <is>
          <t>Encumbrances</t>
        </is>
      </c>
      <c r="B233" s="5" t="n">
        <v>0</v>
      </c>
    </row>
    <row r="234">
      <c r="A234" s="4" t="inlineStr">
        <is>
          <t>Initial Cost of Land</t>
        </is>
      </c>
      <c r="B234" s="6" t="n">
        <v>3791</v>
      </c>
    </row>
    <row r="235">
      <c r="A235" s="4" t="inlineStr">
        <is>
          <t>Initial Cost of Buildings &amp; Improvements</t>
        </is>
      </c>
      <c r="B235" s="6" t="n">
        <v>399</v>
      </c>
    </row>
    <row r="236">
      <c r="A236" s="4" t="inlineStr">
        <is>
          <t>Costs Capitalized Subsequent to Acquisition</t>
        </is>
      </c>
      <c r="B236" s="6" t="n">
        <v>0</v>
      </c>
    </row>
    <row r="237">
      <c r="A237" s="4" t="inlineStr">
        <is>
          <t>Gross carrying amount, Land</t>
        </is>
      </c>
      <c r="B237" s="6" t="n">
        <v>3791</v>
      </c>
    </row>
    <row r="238">
      <c r="A238" s="4" t="inlineStr">
        <is>
          <t>Gross carrying amount, Building &amp; Improvements</t>
        </is>
      </c>
      <c r="B238" s="6" t="n">
        <v>399</v>
      </c>
    </row>
    <row r="239">
      <c r="A239" s="4" t="inlineStr">
        <is>
          <t>Total</t>
        </is>
      </c>
      <c r="B239" s="6" t="n">
        <v>4190</v>
      </c>
    </row>
    <row r="240">
      <c r="A240" s="4" t="inlineStr">
        <is>
          <t>Accumulated Depreciation</t>
        </is>
      </c>
      <c r="B240" s="5" t="n">
        <v>1</v>
      </c>
    </row>
    <row r="241">
      <c r="A241" s="4" t="inlineStr">
        <is>
          <t>Los Angeles | Shoemaker</t>
        </is>
      </c>
    </row>
    <row r="242">
      <c r="A242" s="3" t="inlineStr">
        <is>
          <t>SEC Schedule, 12-28, Real Estate Companies, Investment in Real Estate and Accumulated Depreciation [Line Items]</t>
        </is>
      </c>
    </row>
    <row r="243">
      <c r="A243" s="4" t="inlineStr">
        <is>
          <t>No. of Bldgs. | property</t>
        </is>
      </c>
      <c r="B243" s="6" t="n">
        <v>0</v>
      </c>
    </row>
    <row r="244">
      <c r="A244" s="4" t="inlineStr">
        <is>
          <t>Encumbrances</t>
        </is>
      </c>
      <c r="B244" s="5" t="n">
        <v>0</v>
      </c>
    </row>
    <row r="245">
      <c r="A245" s="4" t="inlineStr">
        <is>
          <t>Initial Cost of Land</t>
        </is>
      </c>
      <c r="B245" s="6" t="n">
        <v>4759</v>
      </c>
    </row>
    <row r="246">
      <c r="A246" s="4" t="inlineStr">
        <is>
          <t>Initial Cost of Buildings &amp; Improvements</t>
        </is>
      </c>
      <c r="B246" s="6" t="n">
        <v>1099</v>
      </c>
    </row>
    <row r="247">
      <c r="A247" s="4" t="inlineStr">
        <is>
          <t>Costs Capitalized Subsequent to Acquisition</t>
        </is>
      </c>
      <c r="B247" s="6" t="n">
        <v>25</v>
      </c>
    </row>
    <row r="248">
      <c r="A248" s="4" t="inlineStr">
        <is>
          <t>Gross carrying amount, Land</t>
        </is>
      </c>
      <c r="B248" s="6" t="n">
        <v>4759</v>
      </c>
    </row>
    <row r="249">
      <c r="A249" s="4" t="inlineStr">
        <is>
          <t>Gross carrying amount, Building &amp; Improvements</t>
        </is>
      </c>
      <c r="B249" s="6" t="n">
        <v>1124</v>
      </c>
    </row>
    <row r="250">
      <c r="A250" s="4" t="inlineStr">
        <is>
          <t>Total</t>
        </is>
      </c>
      <c r="B250" s="6" t="n">
        <v>5883</v>
      </c>
    </row>
    <row r="251">
      <c r="A251" s="4" t="inlineStr">
        <is>
          <t>Accumulated Depreciation</t>
        </is>
      </c>
      <c r="B251" s="5" t="n">
        <v>81</v>
      </c>
    </row>
    <row r="252">
      <c r="A252" s="4" t="inlineStr">
        <is>
          <t>Los Angeles | Slauson</t>
        </is>
      </c>
    </row>
    <row r="253">
      <c r="A253" s="3" t="inlineStr">
        <is>
          <t>SEC Schedule, 12-28, Real Estate Companies, Investment in Real Estate and Accumulated Depreciation [Line Items]</t>
        </is>
      </c>
    </row>
    <row r="254">
      <c r="A254" s="4" t="inlineStr">
        <is>
          <t>No. of Bldgs. | property</t>
        </is>
      </c>
      <c r="B254" s="6" t="n">
        <v>0</v>
      </c>
    </row>
    <row r="255">
      <c r="A255" s="4" t="inlineStr">
        <is>
          <t>Encumbrances</t>
        </is>
      </c>
      <c r="B255" s="5" t="n">
        <v>0</v>
      </c>
    </row>
    <row r="256">
      <c r="A256" s="4" t="inlineStr">
        <is>
          <t>Initial Cost of Land</t>
        </is>
      </c>
      <c r="B256" s="6" t="n">
        <v>4679</v>
      </c>
    </row>
    <row r="257">
      <c r="A257" s="4" t="inlineStr">
        <is>
          <t>Initial Cost of Buildings &amp; Improvements</t>
        </is>
      </c>
      <c r="B257" s="6" t="n">
        <v>697</v>
      </c>
    </row>
    <row r="258">
      <c r="A258" s="4" t="inlineStr">
        <is>
          <t>Costs Capitalized Subsequent to Acquisition</t>
        </is>
      </c>
      <c r="B258" s="6" t="n">
        <v>694</v>
      </c>
    </row>
    <row r="259">
      <c r="A259" s="4" t="inlineStr">
        <is>
          <t>Gross carrying amount, Land</t>
        </is>
      </c>
      <c r="B259" s="6" t="n">
        <v>4679</v>
      </c>
    </row>
    <row r="260">
      <c r="A260" s="4" t="inlineStr">
        <is>
          <t>Gross carrying amount, Building &amp; Improvements</t>
        </is>
      </c>
      <c r="B260" s="6" t="n">
        <v>1391</v>
      </c>
    </row>
    <row r="261">
      <c r="A261" s="4" t="inlineStr">
        <is>
          <t>Total</t>
        </is>
      </c>
      <c r="B261" s="6" t="n">
        <v>6070</v>
      </c>
    </row>
    <row r="262">
      <c r="A262" s="4" t="inlineStr">
        <is>
          <t>Accumulated Depreciation</t>
        </is>
      </c>
      <c r="B262" s="5" t="n">
        <v>51</v>
      </c>
    </row>
    <row r="263">
      <c r="A263" s="4" t="inlineStr">
        <is>
          <t>Los Angeles | South Main</t>
        </is>
      </c>
    </row>
    <row r="264">
      <c r="A264" s="3" t="inlineStr">
        <is>
          <t>SEC Schedule, 12-28, Real Estate Companies, Investment in Real Estate and Accumulated Depreciation [Line Items]</t>
        </is>
      </c>
    </row>
    <row r="265">
      <c r="A265" s="4" t="inlineStr">
        <is>
          <t>No. of Bldgs. | property</t>
        </is>
      </c>
      <c r="B265" s="6" t="n">
        <v>2</v>
      </c>
    </row>
    <row r="266">
      <c r="A266" s="4" t="inlineStr">
        <is>
          <t>Encumbrances</t>
        </is>
      </c>
      <c r="B266" s="5" t="n">
        <v>0</v>
      </c>
    </row>
    <row r="267">
      <c r="A267" s="4" t="inlineStr">
        <is>
          <t>Initial Cost of Land</t>
        </is>
      </c>
      <c r="B267" s="6" t="n">
        <v>16371</v>
      </c>
    </row>
    <row r="268">
      <c r="A268" s="4" t="inlineStr">
        <is>
          <t>Initial Cost of Buildings &amp; Improvements</t>
        </is>
      </c>
      <c r="B268" s="6" t="n">
        <v>7045</v>
      </c>
    </row>
    <row r="269">
      <c r="A269" s="4" t="inlineStr">
        <is>
          <t>Costs Capitalized Subsequent to Acquisition</t>
        </is>
      </c>
      <c r="B269" s="6" t="n">
        <v>17096</v>
      </c>
    </row>
    <row r="270">
      <c r="A270" s="4" t="inlineStr">
        <is>
          <t>Gross carrying amount, Land</t>
        </is>
      </c>
      <c r="B270" s="6" t="n">
        <v>16371</v>
      </c>
    </row>
    <row r="271">
      <c r="A271" s="4" t="inlineStr">
        <is>
          <t>Gross carrying amount, Building &amp; Improvements</t>
        </is>
      </c>
      <c r="B271" s="6" t="n">
        <v>24141</v>
      </c>
    </row>
    <row r="272">
      <c r="A272" s="4" t="inlineStr">
        <is>
          <t>Total</t>
        </is>
      </c>
      <c r="B272" s="6" t="n">
        <v>40512</v>
      </c>
    </row>
    <row r="273">
      <c r="A273" s="4" t="inlineStr">
        <is>
          <t>Accumulated Depreciation</t>
        </is>
      </c>
      <c r="B273" s="5" t="n">
        <v>6783</v>
      </c>
    </row>
    <row r="274">
      <c r="A274" s="4" t="inlineStr">
        <is>
          <t>Los Angeles | South Main III</t>
        </is>
      </c>
    </row>
    <row r="275">
      <c r="A275" s="3" t="inlineStr">
        <is>
          <t>SEC Schedule, 12-28, Real Estate Companies, Investment in Real Estate and Accumulated Depreciation [Line Items]</t>
        </is>
      </c>
    </row>
    <row r="276">
      <c r="A276" s="4" t="inlineStr">
        <is>
          <t>No. of Bldgs. | property</t>
        </is>
      </c>
      <c r="B276" s="6" t="n">
        <v>1</v>
      </c>
    </row>
    <row r="277">
      <c r="A277" s="4" t="inlineStr">
        <is>
          <t>Encumbrances</t>
        </is>
      </c>
      <c r="B277" s="5" t="n">
        <v>0</v>
      </c>
    </row>
    <row r="278">
      <c r="A278" s="4" t="inlineStr">
        <is>
          <t>Initial Cost of Land</t>
        </is>
      </c>
      <c r="B278" s="6" t="n">
        <v>11521</v>
      </c>
    </row>
    <row r="279">
      <c r="A279" s="4" t="inlineStr">
        <is>
          <t>Initial Cost of Buildings &amp; Improvements</t>
        </is>
      </c>
      <c r="B279" s="6" t="n">
        <v>12467</v>
      </c>
    </row>
    <row r="280">
      <c r="A280" s="4" t="inlineStr">
        <is>
          <t>Costs Capitalized Subsequent to Acquisition</t>
        </is>
      </c>
      <c r="B280" s="6" t="n">
        <v>0</v>
      </c>
    </row>
    <row r="281">
      <c r="A281" s="4" t="inlineStr">
        <is>
          <t>Gross carrying amount, Land</t>
        </is>
      </c>
      <c r="B281" s="6" t="n">
        <v>11521</v>
      </c>
    </row>
    <row r="282">
      <c r="A282" s="4" t="inlineStr">
        <is>
          <t>Gross carrying amount, Building &amp; Improvements</t>
        </is>
      </c>
      <c r="B282" s="6" t="n">
        <v>12467</v>
      </c>
    </row>
    <row r="283">
      <c r="A283" s="4" t="inlineStr">
        <is>
          <t>Total</t>
        </is>
      </c>
      <c r="B283" s="6" t="n">
        <v>23988</v>
      </c>
    </row>
    <row r="284">
      <c r="A284" s="4" t="inlineStr">
        <is>
          <t>Accumulated Depreciation</t>
        </is>
      </c>
      <c r="B284" s="5" t="n">
        <v>1183</v>
      </c>
    </row>
    <row r="285">
      <c r="A285" s="4" t="inlineStr">
        <is>
          <t>Los Angeles | Telegraph Springs</t>
        </is>
      </c>
    </row>
    <row r="286">
      <c r="A286" s="3" t="inlineStr">
        <is>
          <t>SEC Schedule, 12-28, Real Estate Companies, Investment in Real Estate and Accumulated Depreciation [Line Items]</t>
        </is>
      </c>
    </row>
    <row r="287">
      <c r="A287" s="4" t="inlineStr">
        <is>
          <t>No. of Bldgs. | property</t>
        </is>
      </c>
      <c r="B287" s="6" t="n">
        <v>2</v>
      </c>
    </row>
    <row r="288">
      <c r="A288" s="4" t="inlineStr">
        <is>
          <t>Encumbrances</t>
        </is>
      </c>
      <c r="B288" s="5" t="n">
        <v>0</v>
      </c>
    </row>
    <row r="289">
      <c r="A289" s="4" t="inlineStr">
        <is>
          <t>Initial Cost of Land</t>
        </is>
      </c>
      <c r="B289" s="6" t="n">
        <v>7063</v>
      </c>
    </row>
    <row r="290">
      <c r="A290" s="4" t="inlineStr">
        <is>
          <t>Initial Cost of Buildings &amp; Improvements</t>
        </is>
      </c>
      <c r="B290" s="6" t="n">
        <v>7236</v>
      </c>
    </row>
    <row r="291">
      <c r="A291" s="4" t="inlineStr">
        <is>
          <t>Costs Capitalized Subsequent to Acquisition</t>
        </is>
      </c>
      <c r="B291" s="6" t="n">
        <v>309</v>
      </c>
    </row>
    <row r="292">
      <c r="A292" s="4" t="inlineStr">
        <is>
          <t>Gross carrying amount, Land</t>
        </is>
      </c>
      <c r="B292" s="6" t="n">
        <v>7063</v>
      </c>
    </row>
    <row r="293">
      <c r="A293" s="4" t="inlineStr">
        <is>
          <t>Gross carrying amount, Building &amp; Improvements</t>
        </is>
      </c>
      <c r="B293" s="6" t="n">
        <v>7545</v>
      </c>
    </row>
    <row r="294">
      <c r="A294" s="4" t="inlineStr">
        <is>
          <t>Total</t>
        </is>
      </c>
      <c r="B294" s="6" t="n">
        <v>14608</v>
      </c>
    </row>
    <row r="295">
      <c r="A295" s="4" t="inlineStr">
        <is>
          <t>Accumulated Depreciation</t>
        </is>
      </c>
      <c r="B295" s="5" t="n">
        <v>777</v>
      </c>
    </row>
    <row r="296">
      <c r="A296" s="4" t="inlineStr">
        <is>
          <t>Los Angeles | Vermont</t>
        </is>
      </c>
    </row>
    <row r="297">
      <c r="A297" s="3" t="inlineStr">
        <is>
          <t>SEC Schedule, 12-28, Real Estate Companies, Investment in Real Estate and Accumulated Depreciation [Line Items]</t>
        </is>
      </c>
    </row>
    <row r="298">
      <c r="A298" s="4" t="inlineStr">
        <is>
          <t>No. of Bldgs. | property</t>
        </is>
      </c>
      <c r="B298" s="6" t="n">
        <v>1</v>
      </c>
    </row>
    <row r="299">
      <c r="A299" s="4" t="inlineStr">
        <is>
          <t>Encumbrances</t>
        </is>
      </c>
      <c r="B299" s="5" t="n">
        <v>0</v>
      </c>
    </row>
    <row r="300">
      <c r="A300" s="4" t="inlineStr">
        <is>
          <t>Initial Cost of Land</t>
        </is>
      </c>
      <c r="B300" s="6" t="n">
        <v>10173</v>
      </c>
    </row>
    <row r="301">
      <c r="A301" s="4" t="inlineStr">
        <is>
          <t>Initial Cost of Buildings &amp; Improvements</t>
        </is>
      </c>
      <c r="B301" s="6" t="n">
        <v>7105</v>
      </c>
    </row>
    <row r="302">
      <c r="A302" s="4" t="inlineStr">
        <is>
          <t>Costs Capitalized Subsequent to Acquisition</t>
        </is>
      </c>
      <c r="B302" s="6" t="n">
        <v>221</v>
      </c>
    </row>
    <row r="303">
      <c r="A303" s="4" t="inlineStr">
        <is>
          <t>Gross carrying amount, Land</t>
        </is>
      </c>
      <c r="B303" s="6" t="n">
        <v>10173</v>
      </c>
    </row>
    <row r="304">
      <c r="A304" s="4" t="inlineStr">
        <is>
          <t>Gross carrying amount, Building &amp; Improvements</t>
        </is>
      </c>
      <c r="B304" s="6" t="n">
        <v>7326</v>
      </c>
    </row>
    <row r="305">
      <c r="A305" s="4" t="inlineStr">
        <is>
          <t>Total</t>
        </is>
      </c>
      <c r="B305" s="6" t="n">
        <v>17499</v>
      </c>
    </row>
    <row r="306">
      <c r="A306" s="4" t="inlineStr">
        <is>
          <t>Accumulated Depreciation</t>
        </is>
      </c>
      <c r="B306" s="5" t="n">
        <v>591</v>
      </c>
    </row>
    <row r="307">
      <c r="A307" s="4" t="inlineStr">
        <is>
          <t>Los Angeles | 1215 Walnut</t>
        </is>
      </c>
    </row>
    <row r="308">
      <c r="A308" s="3" t="inlineStr">
        <is>
          <t>SEC Schedule, 12-28, Real Estate Companies, Investment in Real Estate and Accumulated Depreciation [Line Items]</t>
        </is>
      </c>
    </row>
    <row r="309">
      <c r="A309" s="4" t="inlineStr">
        <is>
          <t>No. of Bldgs. | property</t>
        </is>
      </c>
      <c r="B309" s="6" t="n">
        <v>1</v>
      </c>
    </row>
    <row r="310">
      <c r="A310" s="4" t="inlineStr">
        <is>
          <t>Encumbrances</t>
        </is>
      </c>
      <c r="B310" s="5" t="n">
        <v>0</v>
      </c>
    </row>
    <row r="311">
      <c r="A311" s="4" t="inlineStr">
        <is>
          <t>Initial Cost of Land</t>
        </is>
      </c>
      <c r="B311" s="6" t="n">
        <v>6130</v>
      </c>
    </row>
    <row r="312">
      <c r="A312" s="4" t="inlineStr">
        <is>
          <t>Initial Cost of Buildings &amp; Improvements</t>
        </is>
      </c>
      <c r="B312" s="6" t="n">
        <v>2522</v>
      </c>
    </row>
    <row r="313">
      <c r="A313" s="4" t="inlineStr">
        <is>
          <t>Costs Capitalized Subsequent to Acquisition</t>
        </is>
      </c>
      <c r="B313" s="6" t="n">
        <v>10</v>
      </c>
    </row>
    <row r="314">
      <c r="A314" s="4" t="inlineStr">
        <is>
          <t>Gross carrying amount, Land</t>
        </is>
      </c>
      <c r="B314" s="6" t="n">
        <v>6130</v>
      </c>
    </row>
    <row r="315">
      <c r="A315" s="4" t="inlineStr">
        <is>
          <t>Gross carrying amount, Building &amp; Improvements</t>
        </is>
      </c>
      <c r="B315" s="6" t="n">
        <v>2532</v>
      </c>
    </row>
    <row r="316">
      <c r="A316" s="4" t="inlineStr">
        <is>
          <t>Total</t>
        </is>
      </c>
      <c r="B316" s="6" t="n">
        <v>8662</v>
      </c>
    </row>
    <row r="317">
      <c r="A317" s="4" t="inlineStr">
        <is>
          <t>Accumulated Depreciation</t>
        </is>
      </c>
      <c r="B317" s="5" t="n">
        <v>244</v>
      </c>
    </row>
    <row r="318">
      <c r="A318" s="4" t="inlineStr">
        <is>
          <t>Los Angeles | Walnut II</t>
        </is>
      </c>
    </row>
    <row r="319">
      <c r="A319" s="3" t="inlineStr">
        <is>
          <t>SEC Schedule, 12-28, Real Estate Companies, Investment in Real Estate and Accumulated Depreciation [Line Items]</t>
        </is>
      </c>
    </row>
    <row r="320">
      <c r="A320" s="4" t="inlineStr">
        <is>
          <t>No. of Bldgs. | property</t>
        </is>
      </c>
      <c r="B320" s="6" t="n">
        <v>1</v>
      </c>
    </row>
    <row r="321">
      <c r="A321" s="4" t="inlineStr">
        <is>
          <t>Encumbrances</t>
        </is>
      </c>
      <c r="B321" s="5" t="n">
        <v>0</v>
      </c>
    </row>
    <row r="322">
      <c r="A322" s="4" t="inlineStr">
        <is>
          <t>Initial Cost of Land</t>
        </is>
      </c>
      <c r="B322" s="6" t="n">
        <v>6097</v>
      </c>
    </row>
    <row r="323">
      <c r="A323" s="4" t="inlineStr">
        <is>
          <t>Initial Cost of Buildings &amp; Improvements</t>
        </is>
      </c>
      <c r="B323" s="6" t="n">
        <v>5069</v>
      </c>
    </row>
    <row r="324">
      <c r="A324" s="4" t="inlineStr">
        <is>
          <t>Costs Capitalized Subsequent to Acquisition</t>
        </is>
      </c>
      <c r="B324" s="6" t="n">
        <v>955</v>
      </c>
    </row>
    <row r="325">
      <c r="A325" s="4" t="inlineStr">
        <is>
          <t>Gross carrying amount, Land</t>
        </is>
      </c>
      <c r="B325" s="6" t="n">
        <v>6097</v>
      </c>
    </row>
    <row r="326">
      <c r="A326" s="4" t="inlineStr">
        <is>
          <t>Gross carrying amount, Building &amp; Improvements</t>
        </is>
      </c>
      <c r="B326" s="6" t="n">
        <v>6024</v>
      </c>
    </row>
    <row r="327">
      <c r="A327" s="4" t="inlineStr">
        <is>
          <t>Total</t>
        </is>
      </c>
      <c r="B327" s="6" t="n">
        <v>12121</v>
      </c>
    </row>
    <row r="328">
      <c r="A328" s="4" t="inlineStr">
        <is>
          <t>Accumulated Depreciation</t>
        </is>
      </c>
      <c r="B328" s="5" t="n">
        <v>402</v>
      </c>
    </row>
    <row r="329">
      <c r="A329" s="4" t="inlineStr">
        <is>
          <t>Northern New Jersey/New York City | 1 Dodge Drive</t>
        </is>
      </c>
    </row>
    <row r="330">
      <c r="A330" s="3" t="inlineStr">
        <is>
          <t>SEC Schedule, 12-28, Real Estate Companies, Investment in Real Estate and Accumulated Depreciation [Line Items]</t>
        </is>
      </c>
    </row>
    <row r="331">
      <c r="A331" s="4" t="inlineStr">
        <is>
          <t>No. of Bldgs. | property</t>
        </is>
      </c>
      <c r="B331" s="6" t="n">
        <v>1</v>
      </c>
    </row>
    <row r="332">
      <c r="A332" s="4" t="inlineStr">
        <is>
          <t>Encumbrances</t>
        </is>
      </c>
      <c r="B332" s="5" t="n">
        <v>0</v>
      </c>
    </row>
    <row r="333">
      <c r="A333" s="4" t="inlineStr">
        <is>
          <t>Initial Cost of Land</t>
        </is>
      </c>
      <c r="B333" s="6" t="n">
        <v>3819</v>
      </c>
    </row>
    <row r="334">
      <c r="A334" s="4" t="inlineStr">
        <is>
          <t>Initial Cost of Buildings &amp; Improvements</t>
        </is>
      </c>
      <c r="B334" s="6" t="n">
        <v>2982</v>
      </c>
    </row>
    <row r="335">
      <c r="A335" s="4" t="inlineStr">
        <is>
          <t>Costs Capitalized Subsequent to Acquisition</t>
        </is>
      </c>
      <c r="B335" s="6" t="n">
        <v>2029</v>
      </c>
    </row>
    <row r="336">
      <c r="A336" s="4" t="inlineStr">
        <is>
          <t>Gross carrying amount, Land</t>
        </is>
      </c>
      <c r="B336" s="6" t="n">
        <v>3819</v>
      </c>
    </row>
    <row r="337">
      <c r="A337" s="4" t="inlineStr">
        <is>
          <t>Gross carrying amount, Building &amp; Improvements</t>
        </is>
      </c>
      <c r="B337" s="6" t="n">
        <v>5011</v>
      </c>
    </row>
    <row r="338">
      <c r="A338" s="4" t="inlineStr">
        <is>
          <t>Total</t>
        </is>
      </c>
      <c r="B338" s="6" t="n">
        <v>8830</v>
      </c>
    </row>
    <row r="339">
      <c r="A339" s="4" t="inlineStr">
        <is>
          <t>Accumulated Depreciation</t>
        </is>
      </c>
      <c r="B339" s="5" t="n">
        <v>1672</v>
      </c>
    </row>
    <row r="340">
      <c r="A340" s="4" t="inlineStr">
        <is>
          <t>Northern New Jersey/New York City | 17 Madison</t>
        </is>
      </c>
    </row>
    <row r="341">
      <c r="A341" s="3" t="inlineStr">
        <is>
          <t>SEC Schedule, 12-28, Real Estate Companies, Investment in Real Estate and Accumulated Depreciation [Line Items]</t>
        </is>
      </c>
    </row>
    <row r="342">
      <c r="A342" s="4" t="inlineStr">
        <is>
          <t>No. of Bldgs. | property</t>
        </is>
      </c>
      <c r="B342" s="6" t="n">
        <v>1</v>
      </c>
    </row>
    <row r="343">
      <c r="A343" s="4" t="inlineStr">
        <is>
          <t>Encumbrances</t>
        </is>
      </c>
      <c r="B343" s="5" t="n">
        <v>0</v>
      </c>
    </row>
    <row r="344">
      <c r="A344" s="4" t="inlineStr">
        <is>
          <t>Initial Cost of Land</t>
        </is>
      </c>
      <c r="B344" s="6" t="n">
        <v>974</v>
      </c>
    </row>
    <row r="345">
      <c r="A345" s="4" t="inlineStr">
        <is>
          <t>Initial Cost of Buildings &amp; Improvements</t>
        </is>
      </c>
      <c r="B345" s="6" t="n">
        <v>1647</v>
      </c>
    </row>
    <row r="346">
      <c r="A346" s="4" t="inlineStr">
        <is>
          <t>Costs Capitalized Subsequent to Acquisition</t>
        </is>
      </c>
      <c r="B346" s="6" t="n">
        <v>543</v>
      </c>
    </row>
    <row r="347">
      <c r="A347" s="4" t="inlineStr">
        <is>
          <t>Gross carrying amount, Land</t>
        </is>
      </c>
      <c r="B347" s="6" t="n">
        <v>974</v>
      </c>
    </row>
    <row r="348">
      <c r="A348" s="4" t="inlineStr">
        <is>
          <t>Gross carrying amount, Building &amp; Improvements</t>
        </is>
      </c>
      <c r="B348" s="6" t="n">
        <v>2190</v>
      </c>
    </row>
    <row r="349">
      <c r="A349" s="4" t="inlineStr">
        <is>
          <t>Total</t>
        </is>
      </c>
      <c r="B349" s="6" t="n">
        <v>3164</v>
      </c>
    </row>
    <row r="350">
      <c r="A350" s="4" t="inlineStr">
        <is>
          <t>Accumulated Depreciation</t>
        </is>
      </c>
      <c r="B350" s="5" t="n">
        <v>685</v>
      </c>
    </row>
    <row r="351">
      <c r="A351" s="4" t="inlineStr">
        <is>
          <t>Northern New Jersey/New York City | 20 Pulaski</t>
        </is>
      </c>
    </row>
    <row r="352">
      <c r="A352" s="3" t="inlineStr">
        <is>
          <t>SEC Schedule, 12-28, Real Estate Companies, Investment in Real Estate and Accumulated Depreciation [Line Items]</t>
        </is>
      </c>
    </row>
    <row r="353">
      <c r="A353" s="4" t="inlineStr">
        <is>
          <t>No. of Bldgs. | property</t>
        </is>
      </c>
      <c r="B353" s="6" t="n">
        <v>1</v>
      </c>
    </row>
    <row r="354">
      <c r="A354" s="4" t="inlineStr">
        <is>
          <t>Encumbrances</t>
        </is>
      </c>
      <c r="B354" s="5" t="n">
        <v>0</v>
      </c>
    </row>
    <row r="355">
      <c r="A355" s="4" t="inlineStr">
        <is>
          <t>Initial Cost of Land</t>
        </is>
      </c>
      <c r="B355" s="6" t="n">
        <v>4003</v>
      </c>
    </row>
    <row r="356">
      <c r="A356" s="4" t="inlineStr">
        <is>
          <t>Initial Cost of Buildings &amp; Improvements</t>
        </is>
      </c>
      <c r="B356" s="6" t="n">
        <v>4946</v>
      </c>
    </row>
    <row r="357">
      <c r="A357" s="4" t="inlineStr">
        <is>
          <t>Costs Capitalized Subsequent to Acquisition</t>
        </is>
      </c>
      <c r="B357" s="6" t="n">
        <v>1641</v>
      </c>
    </row>
    <row r="358">
      <c r="A358" s="4" t="inlineStr">
        <is>
          <t>Gross carrying amount, Land</t>
        </is>
      </c>
      <c r="B358" s="6" t="n">
        <v>4003</v>
      </c>
    </row>
    <row r="359">
      <c r="A359" s="4" t="inlineStr">
        <is>
          <t>Gross carrying amount, Building &amp; Improvements</t>
        </is>
      </c>
      <c r="B359" s="6" t="n">
        <v>6587</v>
      </c>
    </row>
    <row r="360">
      <c r="A360" s="4" t="inlineStr">
        <is>
          <t>Total</t>
        </is>
      </c>
      <c r="B360" s="6" t="n">
        <v>10590</v>
      </c>
    </row>
    <row r="361">
      <c r="A361" s="4" t="inlineStr">
        <is>
          <t>Accumulated Depreciation</t>
        </is>
      </c>
      <c r="B361" s="5" t="n">
        <v>1478</v>
      </c>
    </row>
    <row r="362">
      <c r="A362" s="4" t="inlineStr">
        <is>
          <t>Northern New Jersey/New York City | 22 Madison</t>
        </is>
      </c>
    </row>
    <row r="363">
      <c r="A363" s="3" t="inlineStr">
        <is>
          <t>SEC Schedule, 12-28, Real Estate Companies, Investment in Real Estate and Accumulated Depreciation [Line Items]</t>
        </is>
      </c>
    </row>
    <row r="364">
      <c r="A364" s="4" t="inlineStr">
        <is>
          <t>No. of Bldgs. | property</t>
        </is>
      </c>
      <c r="B364" s="6" t="n">
        <v>1</v>
      </c>
    </row>
    <row r="365">
      <c r="A365" s="4" t="inlineStr">
        <is>
          <t>Encumbrances</t>
        </is>
      </c>
      <c r="B365" s="5" t="n">
        <v>0</v>
      </c>
    </row>
    <row r="366">
      <c r="A366" s="4" t="inlineStr">
        <is>
          <t>Initial Cost of Land</t>
        </is>
      </c>
      <c r="B366" s="6" t="n">
        <v>1365</v>
      </c>
    </row>
    <row r="367">
      <c r="A367" s="4" t="inlineStr">
        <is>
          <t>Initial Cost of Buildings &amp; Improvements</t>
        </is>
      </c>
      <c r="B367" s="6" t="n">
        <v>1607</v>
      </c>
    </row>
    <row r="368">
      <c r="A368" s="4" t="inlineStr">
        <is>
          <t>Costs Capitalized Subsequent to Acquisition</t>
        </is>
      </c>
      <c r="B368" s="6" t="n">
        <v>1039</v>
      </c>
    </row>
    <row r="369">
      <c r="A369" s="4" t="inlineStr">
        <is>
          <t>Gross carrying amount, Land</t>
        </is>
      </c>
      <c r="B369" s="6" t="n">
        <v>1365</v>
      </c>
    </row>
    <row r="370">
      <c r="A370" s="4" t="inlineStr">
        <is>
          <t>Gross carrying amount, Building &amp; Improvements</t>
        </is>
      </c>
      <c r="B370" s="6" t="n">
        <v>2646</v>
      </c>
    </row>
    <row r="371">
      <c r="A371" s="4" t="inlineStr">
        <is>
          <t>Total</t>
        </is>
      </c>
      <c r="B371" s="6" t="n">
        <v>4011</v>
      </c>
    </row>
    <row r="372">
      <c r="A372" s="4" t="inlineStr">
        <is>
          <t>Accumulated Depreciation</t>
        </is>
      </c>
      <c r="B372" s="5" t="n">
        <v>296</v>
      </c>
    </row>
    <row r="373">
      <c r="A373" s="4" t="inlineStr">
        <is>
          <t>Northern New Jersey/New York City | 48 3rd and 286 Central</t>
        </is>
      </c>
    </row>
    <row r="374">
      <c r="A374" s="3" t="inlineStr">
        <is>
          <t>SEC Schedule, 12-28, Real Estate Companies, Investment in Real Estate and Accumulated Depreciation [Line Items]</t>
        </is>
      </c>
    </row>
    <row r="375">
      <c r="A375" s="4" t="inlineStr">
        <is>
          <t>No. of Bldgs. | property</t>
        </is>
      </c>
      <c r="B375" s="6" t="n">
        <v>1</v>
      </c>
    </row>
    <row r="376">
      <c r="A376" s="4" t="inlineStr">
        <is>
          <t>Encumbrances</t>
        </is>
      </c>
      <c r="B376" s="5" t="n">
        <v>0</v>
      </c>
    </row>
    <row r="377">
      <c r="A377" s="4" t="inlineStr">
        <is>
          <t>Initial Cost of Land</t>
        </is>
      </c>
      <c r="B377" s="6" t="n">
        <v>12061</v>
      </c>
    </row>
    <row r="378">
      <c r="A378" s="4" t="inlineStr">
        <is>
          <t>Initial Cost of Buildings &amp; Improvements</t>
        </is>
      </c>
      <c r="B378" s="6" t="n">
        <v>1664</v>
      </c>
    </row>
    <row r="379">
      <c r="A379" s="4" t="inlineStr">
        <is>
          <t>Costs Capitalized Subsequent to Acquisition</t>
        </is>
      </c>
      <c r="B379" s="6" t="n">
        <v>6</v>
      </c>
    </row>
    <row r="380">
      <c r="A380" s="4" t="inlineStr">
        <is>
          <t>Gross carrying amount, Land</t>
        </is>
      </c>
      <c r="B380" s="6" t="n">
        <v>12061</v>
      </c>
    </row>
    <row r="381">
      <c r="A381" s="4" t="inlineStr">
        <is>
          <t>Gross carrying amount, Building &amp; Improvements</t>
        </is>
      </c>
      <c r="B381" s="6" t="n">
        <v>1670</v>
      </c>
    </row>
    <row r="382">
      <c r="A382" s="4" t="inlineStr">
        <is>
          <t>Total</t>
        </is>
      </c>
      <c r="B382" s="6" t="n">
        <v>13731</v>
      </c>
    </row>
    <row r="383">
      <c r="A383" s="4" t="inlineStr">
        <is>
          <t>Accumulated Depreciation</t>
        </is>
      </c>
      <c r="B383" s="5" t="n">
        <v>93</v>
      </c>
    </row>
    <row r="384">
      <c r="A384" s="4" t="inlineStr">
        <is>
          <t>Northern New Jersey/New York City | 49th Street</t>
        </is>
      </c>
    </row>
    <row r="385">
      <c r="A385" s="3" t="inlineStr">
        <is>
          <t>SEC Schedule, 12-28, Real Estate Companies, Investment in Real Estate and Accumulated Depreciation [Line Items]</t>
        </is>
      </c>
    </row>
    <row r="386">
      <c r="A386" s="4" t="inlineStr">
        <is>
          <t>No. of Bldgs. | property</t>
        </is>
      </c>
      <c r="B386" s="6" t="n">
        <v>1</v>
      </c>
    </row>
    <row r="387">
      <c r="A387" s="4" t="inlineStr">
        <is>
          <t>Encumbrances</t>
        </is>
      </c>
      <c r="B387" s="5" t="n">
        <v>0</v>
      </c>
    </row>
    <row r="388">
      <c r="A388" s="4" t="inlineStr">
        <is>
          <t>Initial Cost of Land</t>
        </is>
      </c>
      <c r="B388" s="6" t="n">
        <v>21674</v>
      </c>
    </row>
    <row r="389">
      <c r="A389" s="4" t="inlineStr">
        <is>
          <t>Initial Cost of Buildings &amp; Improvements</t>
        </is>
      </c>
      <c r="B389" s="6" t="n">
        <v>2999</v>
      </c>
    </row>
    <row r="390">
      <c r="A390" s="4" t="inlineStr">
        <is>
          <t>Costs Capitalized Subsequent to Acquisition</t>
        </is>
      </c>
      <c r="B390" s="6" t="n">
        <v>1169</v>
      </c>
    </row>
    <row r="391">
      <c r="A391" s="4" t="inlineStr">
        <is>
          <t>Gross carrying amount, Land</t>
        </is>
      </c>
      <c r="B391" s="6" t="n">
        <v>21674</v>
      </c>
    </row>
    <row r="392">
      <c r="A392" s="4" t="inlineStr">
        <is>
          <t>Gross carrying amount, Building &amp; Improvements</t>
        </is>
      </c>
      <c r="B392" s="6" t="n">
        <v>4168</v>
      </c>
    </row>
    <row r="393">
      <c r="A393" s="4" t="inlineStr">
        <is>
          <t>Total</t>
        </is>
      </c>
      <c r="B393" s="6" t="n">
        <v>25842</v>
      </c>
    </row>
    <row r="394">
      <c r="A394" s="4" t="inlineStr">
        <is>
          <t>Accumulated Depreciation</t>
        </is>
      </c>
      <c r="B394" s="5" t="n">
        <v>349</v>
      </c>
    </row>
    <row r="395">
      <c r="A395" s="4" t="inlineStr">
        <is>
          <t>Northern New Jersey/New York City | 50 Kero</t>
        </is>
      </c>
    </row>
    <row r="396">
      <c r="A396" s="3" t="inlineStr">
        <is>
          <t>SEC Schedule, 12-28, Real Estate Companies, Investment in Real Estate and Accumulated Depreciation [Line Items]</t>
        </is>
      </c>
    </row>
    <row r="397">
      <c r="A397" s="4" t="inlineStr">
        <is>
          <t>No. of Bldgs. | property</t>
        </is>
      </c>
      <c r="B397" s="6" t="n">
        <v>2</v>
      </c>
    </row>
    <row r="398">
      <c r="A398" s="4" t="inlineStr">
        <is>
          <t>Encumbrances</t>
        </is>
      </c>
      <c r="B398" s="5" t="n">
        <v>0</v>
      </c>
    </row>
    <row r="399">
      <c r="A399" s="4" t="inlineStr">
        <is>
          <t>Initial Cost of Land</t>
        </is>
      </c>
      <c r="B399" s="6" t="n">
        <v>10343</v>
      </c>
    </row>
    <row r="400">
      <c r="A400" s="4" t="inlineStr">
        <is>
          <t>Initial Cost of Buildings &amp; Improvements</t>
        </is>
      </c>
      <c r="B400" s="6" t="n">
        <v>3876</v>
      </c>
    </row>
    <row r="401">
      <c r="A401" s="4" t="inlineStr">
        <is>
          <t>Costs Capitalized Subsequent to Acquisition</t>
        </is>
      </c>
      <c r="B401" s="6" t="n">
        <v>3082</v>
      </c>
    </row>
    <row r="402">
      <c r="A402" s="4" t="inlineStr">
        <is>
          <t>Gross carrying amount, Land</t>
        </is>
      </c>
      <c r="B402" s="6" t="n">
        <v>10343</v>
      </c>
    </row>
    <row r="403">
      <c r="A403" s="4" t="inlineStr">
        <is>
          <t>Gross carrying amount, Building &amp; Improvements</t>
        </is>
      </c>
      <c r="B403" s="6" t="n">
        <v>6958</v>
      </c>
    </row>
    <row r="404">
      <c r="A404" s="4" t="inlineStr">
        <is>
          <t>Total</t>
        </is>
      </c>
      <c r="B404" s="6" t="n">
        <v>17301</v>
      </c>
    </row>
    <row r="405">
      <c r="A405" s="4" t="inlineStr">
        <is>
          <t>Accumulated Depreciation</t>
        </is>
      </c>
      <c r="B405" s="5" t="n">
        <v>744</v>
      </c>
    </row>
    <row r="406">
      <c r="A406" s="4" t="inlineStr">
        <is>
          <t>Northern New Jersey/New York City | 51 Kero</t>
        </is>
      </c>
    </row>
    <row r="407">
      <c r="A407" s="3" t="inlineStr">
        <is>
          <t>SEC Schedule, 12-28, Real Estate Companies, Investment in Real Estate and Accumulated Depreciation [Line Items]</t>
        </is>
      </c>
    </row>
    <row r="408">
      <c r="A408" s="4" t="inlineStr">
        <is>
          <t>No. of Bldgs. | property</t>
        </is>
      </c>
      <c r="B408" s="6" t="n">
        <v>0</v>
      </c>
    </row>
    <row r="409">
      <c r="A409" s="4" t="inlineStr">
        <is>
          <t>Encumbrances</t>
        </is>
      </c>
      <c r="B409" s="5" t="n">
        <v>0</v>
      </c>
    </row>
    <row r="410">
      <c r="A410" s="4" t="inlineStr">
        <is>
          <t>Initial Cost of Land</t>
        </is>
      </c>
      <c r="B410" s="6" t="n">
        <v>3236</v>
      </c>
    </row>
    <row r="411">
      <c r="A411" s="4" t="inlineStr">
        <is>
          <t>Initial Cost of Buildings &amp; Improvements</t>
        </is>
      </c>
      <c r="B411" s="6" t="n">
        <v>589</v>
      </c>
    </row>
    <row r="412">
      <c r="A412" s="4" t="inlineStr">
        <is>
          <t>Costs Capitalized Subsequent to Acquisition</t>
        </is>
      </c>
      <c r="B412" s="6" t="n">
        <v>1</v>
      </c>
    </row>
    <row r="413">
      <c r="A413" s="4" t="inlineStr">
        <is>
          <t>Gross carrying amount, Land</t>
        </is>
      </c>
      <c r="B413" s="6" t="n">
        <v>3236</v>
      </c>
    </row>
    <row r="414">
      <c r="A414" s="4" t="inlineStr">
        <is>
          <t>Gross carrying amount, Building &amp; Improvements</t>
        </is>
      </c>
      <c r="B414" s="6" t="n">
        <v>590</v>
      </c>
    </row>
    <row r="415">
      <c r="A415" s="4" t="inlineStr">
        <is>
          <t>Total</t>
        </is>
      </c>
      <c r="B415" s="6" t="n">
        <v>3826</v>
      </c>
    </row>
    <row r="416">
      <c r="A416" s="4" t="inlineStr">
        <is>
          <t>Accumulated Depreciation</t>
        </is>
      </c>
      <c r="B416" s="5" t="n">
        <v>27</v>
      </c>
    </row>
    <row r="417">
      <c r="A417" s="4" t="inlineStr">
        <is>
          <t>Northern New Jersey/New York City | 74th North Bergen</t>
        </is>
      </c>
    </row>
    <row r="418">
      <c r="A418" s="3" t="inlineStr">
        <is>
          <t>SEC Schedule, 12-28, Real Estate Companies, Investment in Real Estate and Accumulated Depreciation [Line Items]</t>
        </is>
      </c>
    </row>
    <row r="419">
      <c r="A419" s="4" t="inlineStr">
        <is>
          <t>No. of Bldgs. | property</t>
        </is>
      </c>
      <c r="B419" s="6" t="n">
        <v>1</v>
      </c>
    </row>
    <row r="420">
      <c r="A420" s="4" t="inlineStr">
        <is>
          <t>Encumbrances</t>
        </is>
      </c>
      <c r="B420" s="5" t="n">
        <v>0</v>
      </c>
    </row>
    <row r="421">
      <c r="A421" s="4" t="inlineStr">
        <is>
          <t>Initial Cost of Land</t>
        </is>
      </c>
      <c r="B421" s="6" t="n">
        <v>2933</v>
      </c>
    </row>
    <row r="422">
      <c r="A422" s="4" t="inlineStr">
        <is>
          <t>Initial Cost of Buildings &amp; Improvements</t>
        </is>
      </c>
      <c r="B422" s="6" t="n">
        <v>1817</v>
      </c>
    </row>
    <row r="423">
      <c r="A423" s="4" t="inlineStr">
        <is>
          <t>Costs Capitalized Subsequent to Acquisition</t>
        </is>
      </c>
      <c r="B423" s="6" t="n">
        <v>959</v>
      </c>
    </row>
    <row r="424">
      <c r="A424" s="4" t="inlineStr">
        <is>
          <t>Gross carrying amount, Land</t>
        </is>
      </c>
      <c r="B424" s="6" t="n">
        <v>2933</v>
      </c>
    </row>
    <row r="425">
      <c r="A425" s="4" t="inlineStr">
        <is>
          <t>Gross carrying amount, Building &amp; Improvements</t>
        </is>
      </c>
      <c r="B425" s="6" t="n">
        <v>2776</v>
      </c>
    </row>
    <row r="426">
      <c r="A426" s="4" t="inlineStr">
        <is>
          <t>Total</t>
        </is>
      </c>
      <c r="B426" s="6" t="n">
        <v>5709</v>
      </c>
    </row>
    <row r="427">
      <c r="A427" s="4" t="inlineStr">
        <is>
          <t>Accumulated Depreciation</t>
        </is>
      </c>
      <c r="B427" s="5" t="n">
        <v>361</v>
      </c>
    </row>
    <row r="428">
      <c r="A428" s="4" t="inlineStr">
        <is>
          <t>Northern New Jersey/New York City | 81 First N Hackensack</t>
        </is>
      </c>
    </row>
    <row r="429">
      <c r="A429" s="3" t="inlineStr">
        <is>
          <t>SEC Schedule, 12-28, Real Estate Companies, Investment in Real Estate and Accumulated Depreciation [Line Items]</t>
        </is>
      </c>
    </row>
    <row r="430">
      <c r="A430" s="4" t="inlineStr">
        <is>
          <t>No. of Bldgs. | property</t>
        </is>
      </c>
      <c r="B430" s="6" t="n">
        <v>0</v>
      </c>
    </row>
    <row r="431">
      <c r="A431" s="4" t="inlineStr">
        <is>
          <t>Encumbrances</t>
        </is>
      </c>
      <c r="B431" s="5" t="n">
        <v>0</v>
      </c>
    </row>
    <row r="432">
      <c r="A432" s="4" t="inlineStr">
        <is>
          <t>Initial Cost of Land</t>
        </is>
      </c>
      <c r="B432" s="6" t="n">
        <v>25901</v>
      </c>
    </row>
    <row r="433">
      <c r="A433" s="4" t="inlineStr">
        <is>
          <t>Initial Cost of Buildings &amp; Improvements</t>
        </is>
      </c>
      <c r="B433" s="6" t="n">
        <v>0</v>
      </c>
    </row>
    <row r="434">
      <c r="A434" s="4" t="inlineStr">
        <is>
          <t>Costs Capitalized Subsequent to Acquisition</t>
        </is>
      </c>
      <c r="B434" s="6" t="n">
        <v>0</v>
      </c>
    </row>
    <row r="435">
      <c r="A435" s="4" t="inlineStr">
        <is>
          <t>Gross carrying amount, Land</t>
        </is>
      </c>
      <c r="B435" s="6" t="n">
        <v>25901</v>
      </c>
    </row>
    <row r="436">
      <c r="A436" s="4" t="inlineStr">
        <is>
          <t>Gross carrying amount, Building &amp; Improvements</t>
        </is>
      </c>
      <c r="B436" s="6" t="n">
        <v>0</v>
      </c>
    </row>
    <row r="437">
      <c r="A437" s="4" t="inlineStr">
        <is>
          <t>Total</t>
        </is>
      </c>
      <c r="B437" s="6" t="n">
        <v>25901</v>
      </c>
    </row>
    <row r="438">
      <c r="A438" s="4" t="inlineStr">
        <is>
          <t>Accumulated Depreciation</t>
        </is>
      </c>
      <c r="B438" s="5" t="n">
        <v>0</v>
      </c>
    </row>
    <row r="439">
      <c r="A439" s="4" t="inlineStr">
        <is>
          <t>Northern New Jersey/New York City | 85 Doremus</t>
        </is>
      </c>
    </row>
    <row r="440">
      <c r="A440" s="3" t="inlineStr">
        <is>
          <t>SEC Schedule, 12-28, Real Estate Companies, Investment in Real Estate and Accumulated Depreciation [Line Items]</t>
        </is>
      </c>
    </row>
    <row r="441">
      <c r="A441" s="4" t="inlineStr">
        <is>
          <t>No. of Bldgs. | property</t>
        </is>
      </c>
      <c r="B441" s="6" t="n">
        <v>0</v>
      </c>
    </row>
    <row r="442">
      <c r="A442" s="4" t="inlineStr">
        <is>
          <t>Encumbrances</t>
        </is>
      </c>
      <c r="B442" s="5" t="n">
        <v>0</v>
      </c>
    </row>
    <row r="443">
      <c r="A443" s="4" t="inlineStr">
        <is>
          <t>Initial Cost of Land</t>
        </is>
      </c>
      <c r="B443" s="6" t="n">
        <v>5918</v>
      </c>
    </row>
    <row r="444">
      <c r="A444" s="4" t="inlineStr">
        <is>
          <t>Initial Cost of Buildings &amp; Improvements</t>
        </is>
      </c>
      <c r="B444" s="6" t="n">
        <v>513</v>
      </c>
    </row>
    <row r="445">
      <c r="A445" s="4" t="inlineStr">
        <is>
          <t>Costs Capitalized Subsequent to Acquisition</t>
        </is>
      </c>
      <c r="B445" s="6" t="n">
        <v>0</v>
      </c>
    </row>
    <row r="446">
      <c r="A446" s="4" t="inlineStr">
        <is>
          <t>Gross carrying amount, Land</t>
        </is>
      </c>
      <c r="B446" s="6" t="n">
        <v>5918</v>
      </c>
    </row>
    <row r="447">
      <c r="A447" s="4" t="inlineStr">
        <is>
          <t>Gross carrying amount, Building &amp; Improvements</t>
        </is>
      </c>
      <c r="B447" s="6" t="n">
        <v>513</v>
      </c>
    </row>
    <row r="448">
      <c r="A448" s="4" t="inlineStr">
        <is>
          <t>Total</t>
        </is>
      </c>
      <c r="B448" s="6" t="n">
        <v>6431</v>
      </c>
    </row>
    <row r="449">
      <c r="A449" s="4" t="inlineStr">
        <is>
          <t>Accumulated Depreciation</t>
        </is>
      </c>
      <c r="B449" s="5" t="n">
        <v>45</v>
      </c>
    </row>
    <row r="450">
      <c r="A450" s="4" t="inlineStr">
        <is>
          <t>Northern New Jersey/New York City | 341 Michele</t>
        </is>
      </c>
    </row>
    <row r="451">
      <c r="A451" s="3" t="inlineStr">
        <is>
          <t>SEC Schedule, 12-28, Real Estate Companies, Investment in Real Estate and Accumulated Depreciation [Line Items]</t>
        </is>
      </c>
    </row>
    <row r="452">
      <c r="A452" s="4" t="inlineStr">
        <is>
          <t>No. of Bldgs. | property</t>
        </is>
      </c>
      <c r="B452" s="6" t="n">
        <v>1</v>
      </c>
    </row>
    <row r="453">
      <c r="A453" s="4" t="inlineStr">
        <is>
          <t>Encumbrances</t>
        </is>
      </c>
      <c r="B453" s="5" t="n">
        <v>0</v>
      </c>
    </row>
    <row r="454">
      <c r="A454" s="4" t="inlineStr">
        <is>
          <t>Initial Cost of Land</t>
        </is>
      </c>
      <c r="B454" s="6" t="n">
        <v>2372</v>
      </c>
    </row>
    <row r="455">
      <c r="A455" s="4" t="inlineStr">
        <is>
          <t>Initial Cost of Buildings &amp; Improvements</t>
        </is>
      </c>
      <c r="B455" s="6" t="n">
        <v>4798</v>
      </c>
    </row>
    <row r="456">
      <c r="A456" s="4" t="inlineStr">
        <is>
          <t>Costs Capitalized Subsequent to Acquisition</t>
        </is>
      </c>
      <c r="B456" s="6" t="n">
        <v>960</v>
      </c>
    </row>
    <row r="457">
      <c r="A457" s="4" t="inlineStr">
        <is>
          <t>Gross carrying amount, Land</t>
        </is>
      </c>
      <c r="B457" s="6" t="n">
        <v>2372</v>
      </c>
    </row>
    <row r="458">
      <c r="A458" s="4" t="inlineStr">
        <is>
          <t>Gross carrying amount, Building &amp; Improvements</t>
        </is>
      </c>
      <c r="B458" s="6" t="n">
        <v>5758</v>
      </c>
    </row>
    <row r="459">
      <c r="A459" s="4" t="inlineStr">
        <is>
          <t>Total</t>
        </is>
      </c>
      <c r="B459" s="6" t="n">
        <v>8130</v>
      </c>
    </row>
    <row r="460">
      <c r="A460" s="4" t="inlineStr">
        <is>
          <t>Accumulated Depreciation</t>
        </is>
      </c>
      <c r="B460" s="5" t="n">
        <v>1202</v>
      </c>
    </row>
    <row r="461">
      <c r="A461" s="4" t="inlineStr">
        <is>
          <t>Northern New Jersey/New York City | 422 Frelinghuysen</t>
        </is>
      </c>
    </row>
    <row r="462">
      <c r="A462" s="3" t="inlineStr">
        <is>
          <t>SEC Schedule, 12-28, Real Estate Companies, Investment in Real Estate and Accumulated Depreciation [Line Items]</t>
        </is>
      </c>
    </row>
    <row r="463">
      <c r="A463" s="4" t="inlineStr">
        <is>
          <t>No. of Bldgs. | property</t>
        </is>
      </c>
      <c r="B463" s="6" t="n">
        <v>0</v>
      </c>
    </row>
    <row r="464">
      <c r="A464" s="4" t="inlineStr">
        <is>
          <t>Encumbrances</t>
        </is>
      </c>
      <c r="B464" s="5" t="n">
        <v>0</v>
      </c>
    </row>
    <row r="465">
      <c r="A465" s="4" t="inlineStr">
        <is>
          <t>Initial Cost of Land</t>
        </is>
      </c>
      <c r="B465" s="6" t="n">
        <v>16728</v>
      </c>
    </row>
    <row r="466">
      <c r="A466" s="4" t="inlineStr">
        <is>
          <t>Initial Cost of Buildings &amp; Improvements</t>
        </is>
      </c>
      <c r="B466" s="6" t="n">
        <v>0</v>
      </c>
    </row>
    <row r="467">
      <c r="A467" s="4" t="inlineStr">
        <is>
          <t>Costs Capitalized Subsequent to Acquisition</t>
        </is>
      </c>
      <c r="B467" s="6" t="n">
        <v>6781</v>
      </c>
    </row>
    <row r="468">
      <c r="A468" s="4" t="inlineStr">
        <is>
          <t>Gross carrying amount, Land</t>
        </is>
      </c>
      <c r="B468" s="6" t="n">
        <v>16728</v>
      </c>
    </row>
    <row r="469">
      <c r="A469" s="4" t="inlineStr">
        <is>
          <t>Gross carrying amount, Building &amp; Improvements</t>
        </is>
      </c>
      <c r="B469" s="6" t="n">
        <v>6781</v>
      </c>
    </row>
    <row r="470">
      <c r="A470" s="4" t="inlineStr">
        <is>
          <t>Total</t>
        </is>
      </c>
      <c r="B470" s="6" t="n">
        <v>23509</v>
      </c>
    </row>
    <row r="471">
      <c r="A471" s="4" t="inlineStr">
        <is>
          <t>Accumulated Depreciation</t>
        </is>
      </c>
      <c r="B471" s="5" t="n">
        <v>676</v>
      </c>
    </row>
    <row r="472">
      <c r="A472" s="4" t="inlineStr">
        <is>
          <t>Northern New Jersey/New York City | 465 Meadow</t>
        </is>
      </c>
    </row>
    <row r="473">
      <c r="A473" s="3" t="inlineStr">
        <is>
          <t>SEC Schedule, 12-28, Real Estate Companies, Investment in Real Estate and Accumulated Depreciation [Line Items]</t>
        </is>
      </c>
    </row>
    <row r="474">
      <c r="A474" s="4" t="inlineStr">
        <is>
          <t>No. of Bldgs. | property</t>
        </is>
      </c>
      <c r="B474" s="6" t="n">
        <v>1</v>
      </c>
    </row>
    <row r="475">
      <c r="A475" s="4" t="inlineStr">
        <is>
          <t>Encumbrances</t>
        </is>
      </c>
      <c r="B475" s="5" t="n">
        <v>0</v>
      </c>
    </row>
    <row r="476">
      <c r="A476" s="4" t="inlineStr">
        <is>
          <t>Initial Cost of Land</t>
        </is>
      </c>
      <c r="B476" s="6" t="n">
        <v>713</v>
      </c>
    </row>
    <row r="477">
      <c r="A477" s="4" t="inlineStr">
        <is>
          <t>Initial Cost of Buildings &amp; Improvements</t>
        </is>
      </c>
      <c r="B477" s="6" t="n">
        <v>1618</v>
      </c>
    </row>
    <row r="478">
      <c r="A478" s="4" t="inlineStr">
        <is>
          <t>Costs Capitalized Subsequent to Acquisition</t>
        </is>
      </c>
      <c r="B478" s="6" t="n">
        <v>263</v>
      </c>
    </row>
    <row r="479">
      <c r="A479" s="4" t="inlineStr">
        <is>
          <t>Gross carrying amount, Land</t>
        </is>
      </c>
      <c r="B479" s="6" t="n">
        <v>713</v>
      </c>
    </row>
    <row r="480">
      <c r="A480" s="4" t="inlineStr">
        <is>
          <t>Gross carrying amount, Building &amp; Improvements</t>
        </is>
      </c>
      <c r="B480" s="6" t="n">
        <v>1881</v>
      </c>
    </row>
    <row r="481">
      <c r="A481" s="4" t="inlineStr">
        <is>
          <t>Total</t>
        </is>
      </c>
      <c r="B481" s="6" t="n">
        <v>2594</v>
      </c>
    </row>
    <row r="482">
      <c r="A482" s="4" t="inlineStr">
        <is>
          <t>Accumulated Depreciation</t>
        </is>
      </c>
      <c r="B482" s="5" t="n">
        <v>455</v>
      </c>
    </row>
    <row r="483">
      <c r="A483" s="4" t="inlineStr">
        <is>
          <t>Northern New Jersey/New York City | 550 Delancy</t>
        </is>
      </c>
    </row>
    <row r="484">
      <c r="A484" s="3" t="inlineStr">
        <is>
          <t>SEC Schedule, 12-28, Real Estate Companies, Investment in Real Estate and Accumulated Depreciation [Line Items]</t>
        </is>
      </c>
    </row>
    <row r="485">
      <c r="A485" s="4" t="inlineStr">
        <is>
          <t>No. of Bldgs. | property</t>
        </is>
      </c>
      <c r="B485" s="6" t="n">
        <v>1</v>
      </c>
    </row>
    <row r="486">
      <c r="A486" s="4" t="inlineStr">
        <is>
          <t>Encumbrances</t>
        </is>
      </c>
      <c r="B486" s="5" t="n">
        <v>0</v>
      </c>
    </row>
    <row r="487">
      <c r="A487" s="4" t="inlineStr">
        <is>
          <t>Initial Cost of Land</t>
        </is>
      </c>
      <c r="B487" s="6" t="n">
        <v>9230</v>
      </c>
    </row>
    <row r="488">
      <c r="A488" s="4" t="inlineStr">
        <is>
          <t>Initial Cost of Buildings &amp; Improvements</t>
        </is>
      </c>
      <c r="B488" s="6" t="n">
        <v>4855</v>
      </c>
    </row>
    <row r="489">
      <c r="A489" s="4" t="inlineStr">
        <is>
          <t>Costs Capitalized Subsequent to Acquisition</t>
        </is>
      </c>
      <c r="B489" s="6" t="n">
        <v>2010</v>
      </c>
    </row>
    <row r="490">
      <c r="A490" s="4" t="inlineStr">
        <is>
          <t>Gross carrying amount, Land</t>
        </is>
      </c>
      <c r="B490" s="6" t="n">
        <v>9230</v>
      </c>
    </row>
    <row r="491">
      <c r="A491" s="4" t="inlineStr">
        <is>
          <t>Gross carrying amount, Building &amp; Improvements</t>
        </is>
      </c>
      <c r="B491" s="6" t="n">
        <v>6865</v>
      </c>
    </row>
    <row r="492">
      <c r="A492" s="4" t="inlineStr">
        <is>
          <t>Total</t>
        </is>
      </c>
      <c r="B492" s="6" t="n">
        <v>16095</v>
      </c>
    </row>
    <row r="493">
      <c r="A493" s="4" t="inlineStr">
        <is>
          <t>Accumulated Depreciation</t>
        </is>
      </c>
      <c r="B493" s="5" t="n">
        <v>1547</v>
      </c>
    </row>
    <row r="494">
      <c r="A494" s="4" t="inlineStr">
        <is>
          <t>Northern New Jersey/New York City | 620 Division</t>
        </is>
      </c>
    </row>
    <row r="495">
      <c r="A495" s="3" t="inlineStr">
        <is>
          <t>SEC Schedule, 12-28, Real Estate Companies, Investment in Real Estate and Accumulated Depreciation [Line Items]</t>
        </is>
      </c>
    </row>
    <row r="496">
      <c r="A496" s="4" t="inlineStr">
        <is>
          <t>No. of Bldgs. | property</t>
        </is>
      </c>
      <c r="B496" s="6" t="n">
        <v>1</v>
      </c>
    </row>
    <row r="497">
      <c r="A497" s="4" t="inlineStr">
        <is>
          <t>Encumbrances</t>
        </is>
      </c>
      <c r="B497" s="5" t="n">
        <v>0</v>
      </c>
    </row>
    <row r="498">
      <c r="A498" s="4" t="inlineStr">
        <is>
          <t>Initial Cost of Land</t>
        </is>
      </c>
      <c r="B498" s="6" t="n">
        <v>6491</v>
      </c>
    </row>
    <row r="499">
      <c r="A499" s="4" t="inlineStr">
        <is>
          <t>Initial Cost of Buildings &amp; Improvements</t>
        </is>
      </c>
      <c r="B499" s="6" t="n">
        <v>3568</v>
      </c>
    </row>
    <row r="500">
      <c r="A500" s="4" t="inlineStr">
        <is>
          <t>Costs Capitalized Subsequent to Acquisition</t>
        </is>
      </c>
      <c r="B500" s="6" t="n">
        <v>3531</v>
      </c>
    </row>
    <row r="501">
      <c r="A501" s="4" t="inlineStr">
        <is>
          <t>Gross carrying amount, Land</t>
        </is>
      </c>
      <c r="B501" s="6" t="n">
        <v>6491</v>
      </c>
    </row>
    <row r="502">
      <c r="A502" s="4" t="inlineStr">
        <is>
          <t>Gross carrying amount, Building &amp; Improvements</t>
        </is>
      </c>
      <c r="B502" s="6" t="n">
        <v>7099</v>
      </c>
    </row>
    <row r="503">
      <c r="A503" s="4" t="inlineStr">
        <is>
          <t>Total</t>
        </is>
      </c>
      <c r="B503" s="6" t="n">
        <v>13590</v>
      </c>
    </row>
    <row r="504">
      <c r="A504" s="4" t="inlineStr">
        <is>
          <t>Accumulated Depreciation</t>
        </is>
      </c>
      <c r="B504" s="5" t="n">
        <v>3001</v>
      </c>
    </row>
    <row r="505">
      <c r="A505" s="4" t="inlineStr">
        <is>
          <t>Northern New Jersey/New York City | 7777 West Side</t>
        </is>
      </c>
    </row>
    <row r="506">
      <c r="A506" s="3" t="inlineStr">
        <is>
          <t>SEC Schedule, 12-28, Real Estate Companies, Investment in Real Estate and Accumulated Depreciation [Line Items]</t>
        </is>
      </c>
    </row>
    <row r="507">
      <c r="A507" s="4" t="inlineStr">
        <is>
          <t>No. of Bldgs. | property</t>
        </is>
      </c>
      <c r="B507" s="6" t="n">
        <v>1</v>
      </c>
    </row>
    <row r="508">
      <c r="A508" s="4" t="inlineStr">
        <is>
          <t>Encumbrances</t>
        </is>
      </c>
      <c r="B508" s="5" t="n">
        <v>0</v>
      </c>
    </row>
    <row r="509">
      <c r="A509" s="4" t="inlineStr">
        <is>
          <t>Initial Cost of Land</t>
        </is>
      </c>
      <c r="B509" s="6" t="n">
        <v>4525</v>
      </c>
    </row>
    <row r="510">
      <c r="A510" s="4" t="inlineStr">
        <is>
          <t>Initial Cost of Buildings &amp; Improvements</t>
        </is>
      </c>
      <c r="B510" s="6" t="n">
        <v>8856</v>
      </c>
    </row>
    <row r="511">
      <c r="A511" s="4" t="inlineStr">
        <is>
          <t>Costs Capitalized Subsequent to Acquisition</t>
        </is>
      </c>
      <c r="B511" s="6" t="n">
        <v>0</v>
      </c>
    </row>
    <row r="512">
      <c r="A512" s="4" t="inlineStr">
        <is>
          <t>Gross carrying amount, Land</t>
        </is>
      </c>
      <c r="B512" s="6" t="n">
        <v>4525</v>
      </c>
    </row>
    <row r="513">
      <c r="A513" s="4" t="inlineStr">
        <is>
          <t>Gross carrying amount, Building &amp; Improvements</t>
        </is>
      </c>
      <c r="B513" s="6" t="n">
        <v>8856</v>
      </c>
    </row>
    <row r="514">
      <c r="A514" s="4" t="inlineStr">
        <is>
          <t>Total</t>
        </is>
      </c>
      <c r="B514" s="6" t="n">
        <v>13381</v>
      </c>
    </row>
    <row r="515">
      <c r="A515" s="4" t="inlineStr">
        <is>
          <t>Accumulated Depreciation</t>
        </is>
      </c>
      <c r="B515" s="5" t="n">
        <v>844</v>
      </c>
    </row>
    <row r="516">
      <c r="A516" s="4" t="inlineStr">
        <is>
          <t>Northern New Jersey/New York City | 900 Hart</t>
        </is>
      </c>
    </row>
    <row r="517">
      <c r="A517" s="3" t="inlineStr">
        <is>
          <t>SEC Schedule, 12-28, Real Estate Companies, Investment in Real Estate and Accumulated Depreciation [Line Items]</t>
        </is>
      </c>
    </row>
    <row r="518">
      <c r="A518" s="4" t="inlineStr">
        <is>
          <t>No. of Bldgs. | property</t>
        </is>
      </c>
      <c r="B518" s="6" t="n">
        <v>1</v>
      </c>
    </row>
    <row r="519">
      <c r="A519" s="4" t="inlineStr">
        <is>
          <t>Encumbrances</t>
        </is>
      </c>
      <c r="B519" s="5" t="n">
        <v>0</v>
      </c>
    </row>
    <row r="520">
      <c r="A520" s="4" t="inlineStr">
        <is>
          <t>Initial Cost of Land</t>
        </is>
      </c>
      <c r="B520" s="6" t="n">
        <v>3202</v>
      </c>
    </row>
    <row r="521">
      <c r="A521" s="4" t="inlineStr">
        <is>
          <t>Initial Cost of Buildings &amp; Improvements</t>
        </is>
      </c>
      <c r="B521" s="6" t="n">
        <v>3866</v>
      </c>
    </row>
    <row r="522">
      <c r="A522" s="4" t="inlineStr">
        <is>
          <t>Costs Capitalized Subsequent to Acquisition</t>
        </is>
      </c>
      <c r="B522" s="6" t="n">
        <v>1301</v>
      </c>
    </row>
    <row r="523">
      <c r="A523" s="4" t="inlineStr">
        <is>
          <t>Gross carrying amount, Land</t>
        </is>
      </c>
      <c r="B523" s="6" t="n">
        <v>3202</v>
      </c>
    </row>
    <row r="524">
      <c r="A524" s="4" t="inlineStr">
        <is>
          <t>Gross carrying amount, Building &amp; Improvements</t>
        </is>
      </c>
      <c r="B524" s="6" t="n">
        <v>5167</v>
      </c>
    </row>
    <row r="525">
      <c r="A525" s="4" t="inlineStr">
        <is>
          <t>Total</t>
        </is>
      </c>
      <c r="B525" s="6" t="n">
        <v>8369</v>
      </c>
    </row>
    <row r="526">
      <c r="A526" s="4" t="inlineStr">
        <is>
          <t>Accumulated Depreciation</t>
        </is>
      </c>
      <c r="B526" s="5" t="n">
        <v>1121</v>
      </c>
    </row>
    <row r="527">
      <c r="A527" s="4" t="inlineStr">
        <is>
          <t>Northern New Jersey/New York City | 901 North</t>
        </is>
      </c>
    </row>
    <row r="528">
      <c r="A528" s="3" t="inlineStr">
        <is>
          <t>SEC Schedule, 12-28, Real Estate Companies, Investment in Real Estate and Accumulated Depreciation [Line Items]</t>
        </is>
      </c>
    </row>
    <row r="529">
      <c r="A529" s="4" t="inlineStr">
        <is>
          <t>No. of Bldgs. | property</t>
        </is>
      </c>
      <c r="B529" s="6" t="n">
        <v>0</v>
      </c>
    </row>
    <row r="530">
      <c r="A530" s="4" t="inlineStr">
        <is>
          <t>Encumbrances</t>
        </is>
      </c>
      <c r="B530" s="5" t="n">
        <v>0</v>
      </c>
    </row>
    <row r="531">
      <c r="A531" s="4" t="inlineStr">
        <is>
          <t>Initial Cost of Land</t>
        </is>
      </c>
      <c r="B531" s="6" t="n">
        <v>8035</v>
      </c>
    </row>
    <row r="532">
      <c r="A532" s="4" t="inlineStr">
        <is>
          <t>Initial Cost of Buildings &amp; Improvements</t>
        </is>
      </c>
      <c r="B532" s="6" t="n">
        <v>913</v>
      </c>
    </row>
    <row r="533">
      <c r="A533" s="4" t="inlineStr">
        <is>
          <t>Costs Capitalized Subsequent to Acquisition</t>
        </is>
      </c>
      <c r="B533" s="6" t="n">
        <v>829</v>
      </c>
    </row>
    <row r="534">
      <c r="A534" s="4" t="inlineStr">
        <is>
          <t>Gross carrying amount, Land</t>
        </is>
      </c>
      <c r="B534" s="6" t="n">
        <v>8035</v>
      </c>
    </row>
    <row r="535">
      <c r="A535" s="4" t="inlineStr">
        <is>
          <t>Gross carrying amount, Building &amp; Improvements</t>
        </is>
      </c>
      <c r="B535" s="6" t="n">
        <v>1742</v>
      </c>
    </row>
    <row r="536">
      <c r="A536" s="4" t="inlineStr">
        <is>
          <t>Total</t>
        </is>
      </c>
      <c r="B536" s="6" t="n">
        <v>9777</v>
      </c>
    </row>
    <row r="537">
      <c r="A537" s="4" t="inlineStr">
        <is>
          <t>Accumulated Depreciation</t>
        </is>
      </c>
      <c r="B537" s="5" t="n">
        <v>455</v>
      </c>
    </row>
    <row r="538">
      <c r="A538" s="4" t="inlineStr">
        <is>
          <t>Northern New Jersey/New York City | Avenue A</t>
        </is>
      </c>
    </row>
    <row r="539">
      <c r="A539" s="3" t="inlineStr">
        <is>
          <t>SEC Schedule, 12-28, Real Estate Companies, Investment in Real Estate and Accumulated Depreciation [Line Items]</t>
        </is>
      </c>
    </row>
    <row r="540">
      <c r="A540" s="4" t="inlineStr">
        <is>
          <t>No. of Bldgs. | property</t>
        </is>
      </c>
      <c r="B540" s="6" t="n">
        <v>4</v>
      </c>
    </row>
    <row r="541">
      <c r="A541" s="4" t="inlineStr">
        <is>
          <t>Encumbrances</t>
        </is>
      </c>
      <c r="B541" s="5" t="n">
        <v>0</v>
      </c>
    </row>
    <row r="542">
      <c r="A542" s="4" t="inlineStr">
        <is>
          <t>Initial Cost of Land</t>
        </is>
      </c>
      <c r="B542" s="6" t="n">
        <v>7516</v>
      </c>
    </row>
    <row r="543">
      <c r="A543" s="4" t="inlineStr">
        <is>
          <t>Initial Cost of Buildings &amp; Improvements</t>
        </is>
      </c>
      <c r="B543" s="6" t="n">
        <v>4660</v>
      </c>
    </row>
    <row r="544">
      <c r="A544" s="4" t="inlineStr">
        <is>
          <t>Costs Capitalized Subsequent to Acquisition</t>
        </is>
      </c>
      <c r="B544" s="6" t="n">
        <v>723</v>
      </c>
    </row>
    <row r="545">
      <c r="A545" s="4" t="inlineStr">
        <is>
          <t>Gross carrying amount, Land</t>
        </is>
      </c>
      <c r="B545" s="6" t="n">
        <v>7516</v>
      </c>
    </row>
    <row r="546">
      <c r="A546" s="4" t="inlineStr">
        <is>
          <t>Gross carrying amount, Building &amp; Improvements</t>
        </is>
      </c>
      <c r="B546" s="6" t="n">
        <v>5383</v>
      </c>
    </row>
    <row r="547">
      <c r="A547" s="4" t="inlineStr">
        <is>
          <t>Total</t>
        </is>
      </c>
      <c r="B547" s="6" t="n">
        <v>12899</v>
      </c>
    </row>
    <row r="548">
      <c r="A548" s="4" t="inlineStr">
        <is>
          <t>Accumulated Depreciation</t>
        </is>
      </c>
      <c r="B548" s="5" t="n">
        <v>742</v>
      </c>
    </row>
    <row r="549">
      <c r="A549" s="4" t="inlineStr">
        <is>
          <t>Northern New Jersey/New York City | Belleville</t>
        </is>
      </c>
    </row>
    <row r="550">
      <c r="A550" s="3" t="inlineStr">
        <is>
          <t>SEC Schedule, 12-28, Real Estate Companies, Investment in Real Estate and Accumulated Depreciation [Line Items]</t>
        </is>
      </c>
    </row>
    <row r="551">
      <c r="A551" s="4" t="inlineStr">
        <is>
          <t>No. of Bldgs. | property</t>
        </is>
      </c>
      <c r="B551" s="6" t="n">
        <v>1</v>
      </c>
    </row>
    <row r="552">
      <c r="A552" s="4" t="inlineStr">
        <is>
          <t>Encumbrances</t>
        </is>
      </c>
      <c r="B552" s="5" t="n">
        <v>11271</v>
      </c>
    </row>
    <row r="553">
      <c r="A553" s="4" t="inlineStr">
        <is>
          <t>Initial Cost of Land</t>
        </is>
      </c>
      <c r="B553" s="6" t="n">
        <v>12845</v>
      </c>
    </row>
    <row r="554">
      <c r="A554" s="4" t="inlineStr">
        <is>
          <t>Initial Cost of Buildings &amp; Improvements</t>
        </is>
      </c>
      <c r="B554" s="6" t="n">
        <v>18041</v>
      </c>
    </row>
    <row r="555">
      <c r="A555" s="4" t="inlineStr">
        <is>
          <t>Costs Capitalized Subsequent to Acquisition</t>
        </is>
      </c>
      <c r="B555" s="6" t="n">
        <v>1808</v>
      </c>
    </row>
    <row r="556">
      <c r="A556" s="4" t="inlineStr">
        <is>
          <t>Gross carrying amount, Land</t>
        </is>
      </c>
      <c r="B556" s="6" t="n">
        <v>12845</v>
      </c>
    </row>
    <row r="557">
      <c r="A557" s="4" t="inlineStr">
        <is>
          <t>Gross carrying amount, Building &amp; Improvements</t>
        </is>
      </c>
      <c r="B557" s="6" t="n">
        <v>19849</v>
      </c>
    </row>
    <row r="558">
      <c r="A558" s="4" t="inlineStr">
        <is>
          <t>Total</t>
        </is>
      </c>
      <c r="B558" s="6" t="n">
        <v>32694</v>
      </c>
    </row>
    <row r="559">
      <c r="A559" s="4" t="inlineStr">
        <is>
          <t>Accumulated Depreciation</t>
        </is>
      </c>
      <c r="B559" s="5" t="n">
        <v>4476</v>
      </c>
    </row>
    <row r="560">
      <c r="A560" s="4" t="inlineStr">
        <is>
          <t>Northern New Jersey/New York City | Commerce</t>
        </is>
      </c>
    </row>
    <row r="561">
      <c r="A561" s="3" t="inlineStr">
        <is>
          <t>SEC Schedule, 12-28, Real Estate Companies, Investment in Real Estate and Accumulated Depreciation [Line Items]</t>
        </is>
      </c>
    </row>
    <row r="562">
      <c r="A562" s="4" t="inlineStr">
        <is>
          <t>No. of Bldgs. | property</t>
        </is>
      </c>
      <c r="B562" s="6" t="n">
        <v>1</v>
      </c>
    </row>
    <row r="563">
      <c r="A563" s="4" t="inlineStr">
        <is>
          <t>Encumbrances</t>
        </is>
      </c>
      <c r="B563" s="5" t="n">
        <v>0</v>
      </c>
    </row>
    <row r="564">
      <c r="A564" s="4" t="inlineStr">
        <is>
          <t>Initial Cost of Land</t>
        </is>
      </c>
      <c r="B564" s="6" t="n">
        <v>1656</v>
      </c>
    </row>
    <row r="565">
      <c r="A565" s="4" t="inlineStr">
        <is>
          <t>Initial Cost of Buildings &amp; Improvements</t>
        </is>
      </c>
      <c r="B565" s="6" t="n">
        <v>1544</v>
      </c>
    </row>
    <row r="566">
      <c r="A566" s="4" t="inlineStr">
        <is>
          <t>Costs Capitalized Subsequent to Acquisition</t>
        </is>
      </c>
      <c r="B566" s="6" t="n">
        <v>128</v>
      </c>
    </row>
    <row r="567">
      <c r="A567" s="4" t="inlineStr">
        <is>
          <t>Gross carrying amount, Land</t>
        </is>
      </c>
      <c r="B567" s="6" t="n">
        <v>1656</v>
      </c>
    </row>
    <row r="568">
      <c r="A568" s="4" t="inlineStr">
        <is>
          <t>Gross carrying amount, Building &amp; Improvements</t>
        </is>
      </c>
      <c r="B568" s="6" t="n">
        <v>1672</v>
      </c>
    </row>
    <row r="569">
      <c r="A569" s="4" t="inlineStr">
        <is>
          <t>Total</t>
        </is>
      </c>
      <c r="B569" s="6" t="n">
        <v>3328</v>
      </c>
    </row>
    <row r="570">
      <c r="A570" s="4" t="inlineStr">
        <is>
          <t>Accumulated Depreciation</t>
        </is>
      </c>
      <c r="B570" s="5" t="n">
        <v>105</v>
      </c>
    </row>
    <row r="571">
      <c r="A571" s="4" t="inlineStr">
        <is>
          <t>Northern New Jersey/New York City | Dell</t>
        </is>
      </c>
    </row>
    <row r="572">
      <c r="A572" s="3" t="inlineStr">
        <is>
          <t>SEC Schedule, 12-28, Real Estate Companies, Investment in Real Estate and Accumulated Depreciation [Line Items]</t>
        </is>
      </c>
    </row>
    <row r="573">
      <c r="A573" s="4" t="inlineStr">
        <is>
          <t>No. of Bldgs. | property</t>
        </is>
      </c>
      <c r="B573" s="6" t="n">
        <v>1</v>
      </c>
    </row>
    <row r="574">
      <c r="A574" s="4" t="inlineStr">
        <is>
          <t>Encumbrances</t>
        </is>
      </c>
      <c r="B574" s="5" t="n">
        <v>0</v>
      </c>
    </row>
    <row r="575">
      <c r="A575" s="4" t="inlineStr">
        <is>
          <t>Initial Cost of Land</t>
        </is>
      </c>
      <c r="B575" s="6" t="n">
        <v>6641</v>
      </c>
    </row>
    <row r="576">
      <c r="A576" s="4" t="inlineStr">
        <is>
          <t>Initial Cost of Buildings &amp; Improvements</t>
        </is>
      </c>
      <c r="B576" s="6" t="n">
        <v>771</v>
      </c>
    </row>
    <row r="577">
      <c r="A577" s="4" t="inlineStr">
        <is>
          <t>Costs Capitalized Subsequent to Acquisition</t>
        </is>
      </c>
      <c r="B577" s="6" t="n">
        <v>548</v>
      </c>
    </row>
    <row r="578">
      <c r="A578" s="4" t="inlineStr">
        <is>
          <t>Gross carrying amount, Land</t>
        </is>
      </c>
      <c r="B578" s="6" t="n">
        <v>6641</v>
      </c>
    </row>
    <row r="579">
      <c r="A579" s="4" t="inlineStr">
        <is>
          <t>Gross carrying amount, Building &amp; Improvements</t>
        </is>
      </c>
      <c r="B579" s="6" t="n">
        <v>1319</v>
      </c>
    </row>
    <row r="580">
      <c r="A580" s="4" t="inlineStr">
        <is>
          <t>Total</t>
        </is>
      </c>
      <c r="B580" s="6" t="n">
        <v>7960</v>
      </c>
    </row>
    <row r="581">
      <c r="A581" s="4" t="inlineStr">
        <is>
          <t>Accumulated Depreciation</t>
        </is>
      </c>
      <c r="B581" s="5" t="n">
        <v>314</v>
      </c>
    </row>
    <row r="582">
      <c r="A582" s="4" t="inlineStr">
        <is>
          <t>Northern New Jersey/New York City | Ethel</t>
        </is>
      </c>
    </row>
    <row r="583">
      <c r="A583" s="3" t="inlineStr">
        <is>
          <t>SEC Schedule, 12-28, Real Estate Companies, Investment in Real Estate and Accumulated Depreciation [Line Items]</t>
        </is>
      </c>
    </row>
    <row r="584">
      <c r="A584" s="4" t="inlineStr">
        <is>
          <t>No. of Bldgs. | property</t>
        </is>
      </c>
      <c r="B584" s="6" t="n">
        <v>2</v>
      </c>
    </row>
    <row r="585">
      <c r="A585" s="4" t="inlineStr">
        <is>
          <t>Encumbrances</t>
        </is>
      </c>
      <c r="B585" s="5" t="n">
        <v>0</v>
      </c>
    </row>
    <row r="586">
      <c r="A586" s="4" t="inlineStr">
        <is>
          <t>Initial Cost of Land</t>
        </is>
      </c>
      <c r="B586" s="6" t="n">
        <v>2748</v>
      </c>
    </row>
    <row r="587">
      <c r="A587" s="4" t="inlineStr">
        <is>
          <t>Initial Cost of Buildings &amp; Improvements</t>
        </is>
      </c>
      <c r="B587" s="6" t="n">
        <v>3801</v>
      </c>
    </row>
    <row r="588">
      <c r="A588" s="4" t="inlineStr">
        <is>
          <t>Costs Capitalized Subsequent to Acquisition</t>
        </is>
      </c>
      <c r="B588" s="6" t="n">
        <v>1641</v>
      </c>
    </row>
    <row r="589">
      <c r="A589" s="4" t="inlineStr">
        <is>
          <t>Gross carrying amount, Land</t>
        </is>
      </c>
      <c r="B589" s="6" t="n">
        <v>2748</v>
      </c>
    </row>
    <row r="590">
      <c r="A590" s="4" t="inlineStr">
        <is>
          <t>Gross carrying amount, Building &amp; Improvements</t>
        </is>
      </c>
      <c r="B590" s="6" t="n">
        <v>5442</v>
      </c>
    </row>
    <row r="591">
      <c r="A591" s="4" t="inlineStr">
        <is>
          <t>Total</t>
        </is>
      </c>
      <c r="B591" s="6" t="n">
        <v>8190</v>
      </c>
    </row>
    <row r="592">
      <c r="A592" s="4" t="inlineStr">
        <is>
          <t>Accumulated Depreciation</t>
        </is>
      </c>
      <c r="B592" s="5" t="n">
        <v>1394</v>
      </c>
    </row>
    <row r="593">
      <c r="A593" s="4" t="inlineStr">
        <is>
          <t>Northern New Jersey/New York City | Interstate</t>
        </is>
      </c>
    </row>
    <row r="594">
      <c r="A594" s="3" t="inlineStr">
        <is>
          <t>SEC Schedule, 12-28, Real Estate Companies, Investment in Real Estate and Accumulated Depreciation [Line Items]</t>
        </is>
      </c>
    </row>
    <row r="595">
      <c r="A595" s="4" t="inlineStr">
        <is>
          <t>No. of Bldgs. | property</t>
        </is>
      </c>
      <c r="B595" s="6" t="n">
        <v>2</v>
      </c>
    </row>
    <row r="596">
      <c r="A596" s="4" t="inlineStr">
        <is>
          <t>Encumbrances</t>
        </is>
      </c>
      <c r="B596" s="5" t="n">
        <v>0</v>
      </c>
    </row>
    <row r="597">
      <c r="A597" s="4" t="inlineStr">
        <is>
          <t>Initial Cost of Land</t>
        </is>
      </c>
      <c r="B597" s="6" t="n">
        <v>13686</v>
      </c>
    </row>
    <row r="598">
      <c r="A598" s="4" t="inlineStr">
        <is>
          <t>Initial Cost of Buildings &amp; Improvements</t>
        </is>
      </c>
      <c r="B598" s="6" t="n">
        <v>12135</v>
      </c>
    </row>
    <row r="599">
      <c r="A599" s="4" t="inlineStr">
        <is>
          <t>Costs Capitalized Subsequent to Acquisition</t>
        </is>
      </c>
      <c r="B599" s="6" t="n">
        <v>14625</v>
      </c>
    </row>
    <row r="600">
      <c r="A600" s="4" t="inlineStr">
        <is>
          <t>Gross carrying amount, Land</t>
        </is>
      </c>
      <c r="B600" s="6" t="n">
        <v>13686</v>
      </c>
    </row>
    <row r="601">
      <c r="A601" s="4" t="inlineStr">
        <is>
          <t>Gross carrying amount, Building &amp; Improvements</t>
        </is>
      </c>
      <c r="B601" s="6" t="n">
        <v>26760</v>
      </c>
    </row>
    <row r="602">
      <c r="A602" s="4" t="inlineStr">
        <is>
          <t>Total</t>
        </is>
      </c>
      <c r="B602" s="6" t="n">
        <v>40446</v>
      </c>
    </row>
    <row r="603">
      <c r="A603" s="4" t="inlineStr">
        <is>
          <t>Accumulated Depreciation</t>
        </is>
      </c>
      <c r="B603" s="5" t="n">
        <v>6523</v>
      </c>
    </row>
    <row r="604">
      <c r="A604" s="4" t="inlineStr">
        <is>
          <t>Northern New Jersey/New York City | JFK Airgate</t>
        </is>
      </c>
    </row>
    <row r="605">
      <c r="A605" s="3" t="inlineStr">
        <is>
          <t>SEC Schedule, 12-28, Real Estate Companies, Investment in Real Estate and Accumulated Depreciation [Line Items]</t>
        </is>
      </c>
    </row>
    <row r="606">
      <c r="A606" s="4" t="inlineStr">
        <is>
          <t>No. of Bldgs. | property</t>
        </is>
      </c>
      <c r="B606" s="6" t="n">
        <v>4</v>
      </c>
    </row>
    <row r="607">
      <c r="A607" s="4" t="inlineStr">
        <is>
          <t>Encumbrances</t>
        </is>
      </c>
      <c r="B607" s="5" t="n">
        <v>0</v>
      </c>
    </row>
    <row r="608">
      <c r="A608" s="4" t="inlineStr">
        <is>
          <t>Initial Cost of Land</t>
        </is>
      </c>
      <c r="B608" s="6" t="n">
        <v>18282</v>
      </c>
    </row>
    <row r="609">
      <c r="A609" s="4" t="inlineStr">
        <is>
          <t>Initial Cost of Buildings &amp; Improvements</t>
        </is>
      </c>
      <c r="B609" s="6" t="n">
        <v>32933</v>
      </c>
    </row>
    <row r="610">
      <c r="A610" s="4" t="inlineStr">
        <is>
          <t>Costs Capitalized Subsequent to Acquisition</t>
        </is>
      </c>
      <c r="B610" s="6" t="n">
        <v>5252</v>
      </c>
    </row>
    <row r="611">
      <c r="A611" s="4" t="inlineStr">
        <is>
          <t>Gross carrying amount, Land</t>
        </is>
      </c>
      <c r="B611" s="6" t="n">
        <v>18282</v>
      </c>
    </row>
    <row r="612">
      <c r="A612" s="4" t="inlineStr">
        <is>
          <t>Gross carrying amount, Building &amp; Improvements</t>
        </is>
      </c>
      <c r="B612" s="6" t="n">
        <v>38185</v>
      </c>
    </row>
    <row r="613">
      <c r="A613" s="4" t="inlineStr">
        <is>
          <t>Total</t>
        </is>
      </c>
      <c r="B613" s="6" t="n">
        <v>56467</v>
      </c>
    </row>
    <row r="614">
      <c r="A614" s="4" t="inlineStr">
        <is>
          <t>Accumulated Depreciation</t>
        </is>
      </c>
      <c r="B614" s="5" t="n">
        <v>9210</v>
      </c>
    </row>
    <row r="615">
      <c r="A615" s="4" t="inlineStr">
        <is>
          <t>Northern New Jersey/New York City | Manor</t>
        </is>
      </c>
    </row>
    <row r="616">
      <c r="A616" s="3" t="inlineStr">
        <is>
          <t>SEC Schedule, 12-28, Real Estate Companies, Investment in Real Estate and Accumulated Depreciation [Line Items]</t>
        </is>
      </c>
    </row>
    <row r="617">
      <c r="A617" s="4" t="inlineStr">
        <is>
          <t>No. of Bldgs. | property</t>
        </is>
      </c>
      <c r="B617" s="6" t="n">
        <v>1</v>
      </c>
    </row>
    <row r="618">
      <c r="A618" s="4" t="inlineStr">
        <is>
          <t>Encumbrances</t>
        </is>
      </c>
      <c r="B618" s="5" t="n">
        <v>0</v>
      </c>
    </row>
    <row r="619">
      <c r="A619" s="4" t="inlineStr">
        <is>
          <t>Initial Cost of Land</t>
        </is>
      </c>
      <c r="B619" s="6" t="n">
        <v>4076</v>
      </c>
    </row>
    <row r="620">
      <c r="A620" s="4" t="inlineStr">
        <is>
          <t>Initial Cost of Buildings &amp; Improvements</t>
        </is>
      </c>
      <c r="B620" s="6" t="n">
        <v>5262</v>
      </c>
    </row>
    <row r="621">
      <c r="A621" s="4" t="inlineStr">
        <is>
          <t>Costs Capitalized Subsequent to Acquisition</t>
        </is>
      </c>
      <c r="B621" s="6" t="n">
        <v>1709</v>
      </c>
    </row>
    <row r="622">
      <c r="A622" s="4" t="inlineStr">
        <is>
          <t>Gross carrying amount, Land</t>
        </is>
      </c>
      <c r="B622" s="6" t="n">
        <v>4076</v>
      </c>
    </row>
    <row r="623">
      <c r="A623" s="4" t="inlineStr">
        <is>
          <t>Gross carrying amount, Building &amp; Improvements</t>
        </is>
      </c>
      <c r="B623" s="6" t="n">
        <v>6971</v>
      </c>
    </row>
    <row r="624">
      <c r="A624" s="4" t="inlineStr">
        <is>
          <t>Total</t>
        </is>
      </c>
      <c r="B624" s="6" t="n">
        <v>11047</v>
      </c>
    </row>
    <row r="625">
      <c r="A625" s="4" t="inlineStr">
        <is>
          <t>Accumulated Depreciation</t>
        </is>
      </c>
      <c r="B625" s="5" t="n">
        <v>1112</v>
      </c>
    </row>
    <row r="626">
      <c r="A626" s="4" t="inlineStr">
        <is>
          <t>Northern New Jersey/New York City | Melanie Lane</t>
        </is>
      </c>
    </row>
    <row r="627">
      <c r="A627" s="3" t="inlineStr">
        <is>
          <t>SEC Schedule, 12-28, Real Estate Companies, Investment in Real Estate and Accumulated Depreciation [Line Items]</t>
        </is>
      </c>
    </row>
    <row r="628">
      <c r="A628" s="4" t="inlineStr">
        <is>
          <t>No. of Bldgs. | property</t>
        </is>
      </c>
      <c r="B628" s="6" t="n">
        <v>3</v>
      </c>
    </row>
    <row r="629">
      <c r="A629" s="4" t="inlineStr">
        <is>
          <t>Encumbrances</t>
        </is>
      </c>
      <c r="B629" s="5" t="n">
        <v>0</v>
      </c>
    </row>
    <row r="630">
      <c r="A630" s="4" t="inlineStr">
        <is>
          <t>Initial Cost of Land</t>
        </is>
      </c>
      <c r="B630" s="6" t="n">
        <v>5931</v>
      </c>
    </row>
    <row r="631">
      <c r="A631" s="4" t="inlineStr">
        <is>
          <t>Initial Cost of Buildings &amp; Improvements</t>
        </is>
      </c>
      <c r="B631" s="6" t="n">
        <v>13178</v>
      </c>
    </row>
    <row r="632">
      <c r="A632" s="4" t="inlineStr">
        <is>
          <t>Costs Capitalized Subsequent to Acquisition</t>
        </is>
      </c>
      <c r="B632" s="6" t="n">
        <v>3098</v>
      </c>
    </row>
    <row r="633">
      <c r="A633" s="4" t="inlineStr">
        <is>
          <t>Gross carrying amount, Land</t>
        </is>
      </c>
      <c r="B633" s="6" t="n">
        <v>5931</v>
      </c>
    </row>
    <row r="634">
      <c r="A634" s="4" t="inlineStr">
        <is>
          <t>Gross carrying amount, Building &amp; Improvements</t>
        </is>
      </c>
      <c r="B634" s="6" t="n">
        <v>16276</v>
      </c>
    </row>
    <row r="635">
      <c r="A635" s="4" t="inlineStr">
        <is>
          <t>Total</t>
        </is>
      </c>
      <c r="B635" s="6" t="n">
        <v>22207</v>
      </c>
    </row>
    <row r="636">
      <c r="A636" s="4" t="inlineStr">
        <is>
          <t>Accumulated Depreciation</t>
        </is>
      </c>
      <c r="B636" s="5" t="n">
        <v>3944</v>
      </c>
    </row>
    <row r="637">
      <c r="A637" s="4" t="inlineStr">
        <is>
          <t>Northern New Jersey/New York City | Middlebrook</t>
        </is>
      </c>
    </row>
    <row r="638">
      <c r="A638" s="3" t="inlineStr">
        <is>
          <t>SEC Schedule, 12-28, Real Estate Companies, Investment in Real Estate and Accumulated Depreciation [Line Items]</t>
        </is>
      </c>
    </row>
    <row r="639">
      <c r="A639" s="4" t="inlineStr">
        <is>
          <t>No. of Bldgs. | property</t>
        </is>
      </c>
      <c r="B639" s="6" t="n">
        <v>18</v>
      </c>
    </row>
    <row r="640">
      <c r="A640" s="4" t="inlineStr">
        <is>
          <t>Encumbrances</t>
        </is>
      </c>
      <c r="B640" s="5" t="n">
        <v>0</v>
      </c>
    </row>
    <row r="641">
      <c r="A641" s="4" t="inlineStr">
        <is>
          <t>Initial Cost of Land</t>
        </is>
      </c>
      <c r="B641" s="6" t="n">
        <v>16442</v>
      </c>
    </row>
    <row r="642">
      <c r="A642" s="4" t="inlineStr">
        <is>
          <t>Initial Cost of Buildings &amp; Improvements</t>
        </is>
      </c>
      <c r="B642" s="6" t="n">
        <v>10241</v>
      </c>
    </row>
    <row r="643">
      <c r="A643" s="4" t="inlineStr">
        <is>
          <t>Costs Capitalized Subsequent to Acquisition</t>
        </is>
      </c>
      <c r="B643" s="6" t="n">
        <v>13038</v>
      </c>
    </row>
    <row r="644">
      <c r="A644" s="4" t="inlineStr">
        <is>
          <t>Gross carrying amount, Land</t>
        </is>
      </c>
      <c r="B644" s="6" t="n">
        <v>16442</v>
      </c>
    </row>
    <row r="645">
      <c r="A645" s="4" t="inlineStr">
        <is>
          <t>Gross carrying amount, Building &amp; Improvements</t>
        </is>
      </c>
      <c r="B645" s="6" t="n">
        <v>23279</v>
      </c>
    </row>
    <row r="646">
      <c r="A646" s="4" t="inlineStr">
        <is>
          <t>Total</t>
        </is>
      </c>
      <c r="B646" s="6" t="n">
        <v>39721</v>
      </c>
    </row>
    <row r="647">
      <c r="A647" s="4" t="inlineStr">
        <is>
          <t>Accumulated Depreciation</t>
        </is>
      </c>
      <c r="B647" s="5" t="n">
        <v>8927</v>
      </c>
    </row>
    <row r="648">
      <c r="A648" s="4" t="inlineStr">
        <is>
          <t>Northern New Jersey/New York City | Morgan</t>
        </is>
      </c>
    </row>
    <row r="649">
      <c r="A649" s="3" t="inlineStr">
        <is>
          <t>SEC Schedule, 12-28, Real Estate Companies, Investment in Real Estate and Accumulated Depreciation [Line Items]</t>
        </is>
      </c>
    </row>
    <row r="650">
      <c r="A650" s="4" t="inlineStr">
        <is>
          <t>No. of Bldgs. | property</t>
        </is>
      </c>
      <c r="B650" s="6" t="n">
        <v>2</v>
      </c>
    </row>
    <row r="651">
      <c r="A651" s="4" t="inlineStr">
        <is>
          <t>Encumbrances</t>
        </is>
      </c>
      <c r="B651" s="5" t="n">
        <v>0</v>
      </c>
    </row>
    <row r="652">
      <c r="A652" s="4" t="inlineStr">
        <is>
          <t>Initial Cost of Land</t>
        </is>
      </c>
      <c r="B652" s="6" t="n">
        <v>71051</v>
      </c>
    </row>
    <row r="653">
      <c r="A653" s="4" t="inlineStr">
        <is>
          <t>Initial Cost of Buildings &amp; Improvements</t>
        </is>
      </c>
      <c r="B653" s="6" t="n">
        <v>10888</v>
      </c>
    </row>
    <row r="654">
      <c r="A654" s="4" t="inlineStr">
        <is>
          <t>Costs Capitalized Subsequent to Acquisition</t>
        </is>
      </c>
      <c r="B654" s="6" t="n">
        <v>956</v>
      </c>
    </row>
    <row r="655">
      <c r="A655" s="4" t="inlineStr">
        <is>
          <t>Gross carrying amount, Land</t>
        </is>
      </c>
      <c r="B655" s="6" t="n">
        <v>71051</v>
      </c>
    </row>
    <row r="656">
      <c r="A656" s="4" t="inlineStr">
        <is>
          <t>Gross carrying amount, Building &amp; Improvements</t>
        </is>
      </c>
      <c r="B656" s="6" t="n">
        <v>11844</v>
      </c>
    </row>
    <row r="657">
      <c r="A657" s="4" t="inlineStr">
        <is>
          <t>Total</t>
        </is>
      </c>
      <c r="B657" s="6" t="n">
        <v>82895</v>
      </c>
    </row>
    <row r="658">
      <c r="A658" s="4" t="inlineStr">
        <is>
          <t>Accumulated Depreciation</t>
        </is>
      </c>
      <c r="B658" s="5" t="n">
        <v>442</v>
      </c>
    </row>
    <row r="659">
      <c r="A659" s="4" t="inlineStr">
        <is>
          <t>Northern New Jersey/New York City | New Dutch</t>
        </is>
      </c>
    </row>
    <row r="660">
      <c r="A660" s="3" t="inlineStr">
        <is>
          <t>SEC Schedule, 12-28, Real Estate Companies, Investment in Real Estate and Accumulated Depreciation [Line Items]</t>
        </is>
      </c>
    </row>
    <row r="661">
      <c r="A661" s="4" t="inlineStr">
        <is>
          <t>No. of Bldgs. | property</t>
        </is>
      </c>
      <c r="B661" s="6" t="n">
        <v>1</v>
      </c>
    </row>
    <row r="662">
      <c r="A662" s="4" t="inlineStr">
        <is>
          <t>Encumbrances</t>
        </is>
      </c>
      <c r="B662" s="5" t="n">
        <v>0</v>
      </c>
    </row>
    <row r="663">
      <c r="A663" s="4" t="inlineStr">
        <is>
          <t>Initial Cost of Land</t>
        </is>
      </c>
      <c r="B663" s="6" t="n">
        <v>4773</v>
      </c>
    </row>
    <row r="664">
      <c r="A664" s="4" t="inlineStr">
        <is>
          <t>Initial Cost of Buildings &amp; Improvements</t>
        </is>
      </c>
      <c r="B664" s="6" t="n">
        <v>2004</v>
      </c>
    </row>
    <row r="665">
      <c r="A665" s="4" t="inlineStr">
        <is>
          <t>Costs Capitalized Subsequent to Acquisition</t>
        </is>
      </c>
      <c r="B665" s="6" t="n">
        <v>0</v>
      </c>
    </row>
    <row r="666">
      <c r="A666" s="4" t="inlineStr">
        <is>
          <t>Gross carrying amount, Land</t>
        </is>
      </c>
      <c r="B666" s="6" t="n">
        <v>4773</v>
      </c>
    </row>
    <row r="667">
      <c r="A667" s="4" t="inlineStr">
        <is>
          <t>Gross carrying amount, Building &amp; Improvements</t>
        </is>
      </c>
      <c r="B667" s="6" t="n">
        <v>2004</v>
      </c>
    </row>
    <row r="668">
      <c r="A668" s="4" t="inlineStr">
        <is>
          <t>Total</t>
        </is>
      </c>
      <c r="B668" s="6" t="n">
        <v>6777</v>
      </c>
    </row>
    <row r="669">
      <c r="A669" s="4" t="inlineStr">
        <is>
          <t>Accumulated Depreciation</t>
        </is>
      </c>
      <c r="B669" s="5" t="n">
        <v>238</v>
      </c>
    </row>
    <row r="670">
      <c r="A670" s="4" t="inlineStr">
        <is>
          <t>Northern New Jersey/New York City | Paterson Plank</t>
        </is>
      </c>
    </row>
    <row r="671">
      <c r="A671" s="3" t="inlineStr">
        <is>
          <t>SEC Schedule, 12-28, Real Estate Companies, Investment in Real Estate and Accumulated Depreciation [Line Items]</t>
        </is>
      </c>
    </row>
    <row r="672">
      <c r="A672" s="4" t="inlineStr">
        <is>
          <t>No. of Bldgs. | property</t>
        </is>
      </c>
      <c r="B672" s="6" t="n">
        <v>1</v>
      </c>
    </row>
    <row r="673">
      <c r="A673" s="4" t="inlineStr">
        <is>
          <t>Encumbrances</t>
        </is>
      </c>
      <c r="B673" s="5" t="n">
        <v>0</v>
      </c>
    </row>
    <row r="674">
      <c r="A674" s="4" t="inlineStr">
        <is>
          <t>Initial Cost of Land</t>
        </is>
      </c>
      <c r="B674" s="6" t="n">
        <v>4127</v>
      </c>
    </row>
    <row r="675">
      <c r="A675" s="4" t="inlineStr">
        <is>
          <t>Initial Cost of Buildings &amp; Improvements</t>
        </is>
      </c>
      <c r="B675" s="6" t="n">
        <v>455</v>
      </c>
    </row>
    <row r="676">
      <c r="A676" s="4" t="inlineStr">
        <is>
          <t>Costs Capitalized Subsequent to Acquisition</t>
        </is>
      </c>
      <c r="B676" s="6" t="n">
        <v>519</v>
      </c>
    </row>
    <row r="677">
      <c r="A677" s="4" t="inlineStr">
        <is>
          <t>Gross carrying amount, Land</t>
        </is>
      </c>
      <c r="B677" s="6" t="n">
        <v>4127</v>
      </c>
    </row>
    <row r="678">
      <c r="A678" s="4" t="inlineStr">
        <is>
          <t>Gross carrying amount, Building &amp; Improvements</t>
        </is>
      </c>
      <c r="B678" s="6" t="n">
        <v>974</v>
      </c>
    </row>
    <row r="679">
      <c r="A679" s="4" t="inlineStr">
        <is>
          <t>Total</t>
        </is>
      </c>
      <c r="B679" s="6" t="n">
        <v>5101</v>
      </c>
    </row>
    <row r="680">
      <c r="A680" s="4" t="inlineStr">
        <is>
          <t>Accumulated Depreciation</t>
        </is>
      </c>
      <c r="B680" s="5" t="n">
        <v>118</v>
      </c>
    </row>
    <row r="681">
      <c r="A681" s="4" t="inlineStr">
        <is>
          <t>Northern New Jersey/New York City | Schoolhouse</t>
        </is>
      </c>
    </row>
    <row r="682">
      <c r="A682" s="3" t="inlineStr">
        <is>
          <t>SEC Schedule, 12-28, Real Estate Companies, Investment in Real Estate and Accumulated Depreciation [Line Items]</t>
        </is>
      </c>
    </row>
    <row r="683">
      <c r="A683" s="4" t="inlineStr">
        <is>
          <t>No. of Bldgs. | property</t>
        </is>
      </c>
      <c r="B683" s="6" t="n">
        <v>1</v>
      </c>
    </row>
    <row r="684">
      <c r="A684" s="4" t="inlineStr">
        <is>
          <t>Encumbrances</t>
        </is>
      </c>
      <c r="B684" s="5" t="n">
        <v>0</v>
      </c>
    </row>
    <row r="685">
      <c r="A685" s="4" t="inlineStr">
        <is>
          <t>Initial Cost of Land</t>
        </is>
      </c>
      <c r="B685" s="6" t="n">
        <v>2375</v>
      </c>
    </row>
    <row r="686">
      <c r="A686" s="4" t="inlineStr">
        <is>
          <t>Initial Cost of Buildings &amp; Improvements</t>
        </is>
      </c>
      <c r="B686" s="6" t="n">
        <v>5705</v>
      </c>
    </row>
    <row r="687">
      <c r="A687" s="4" t="inlineStr">
        <is>
          <t>Costs Capitalized Subsequent to Acquisition</t>
        </is>
      </c>
      <c r="B687" s="6" t="n">
        <v>425</v>
      </c>
    </row>
    <row r="688">
      <c r="A688" s="4" t="inlineStr">
        <is>
          <t>Gross carrying amount, Land</t>
        </is>
      </c>
      <c r="B688" s="6" t="n">
        <v>2375</v>
      </c>
    </row>
    <row r="689">
      <c r="A689" s="4" t="inlineStr">
        <is>
          <t>Gross carrying amount, Building &amp; Improvements</t>
        </is>
      </c>
      <c r="B689" s="6" t="n">
        <v>6130</v>
      </c>
    </row>
    <row r="690">
      <c r="A690" s="4" t="inlineStr">
        <is>
          <t>Total</t>
        </is>
      </c>
      <c r="B690" s="6" t="n">
        <v>8505</v>
      </c>
    </row>
    <row r="691">
      <c r="A691" s="4" t="inlineStr">
        <is>
          <t>Accumulated Depreciation</t>
        </is>
      </c>
      <c r="B691" s="5" t="n">
        <v>800</v>
      </c>
    </row>
    <row r="692">
      <c r="A692" s="4" t="inlineStr">
        <is>
          <t>Northern New Jersey/New York City | Stockton</t>
        </is>
      </c>
    </row>
    <row r="693">
      <c r="A693" s="3" t="inlineStr">
        <is>
          <t>SEC Schedule, 12-28, Real Estate Companies, Investment in Real Estate and Accumulated Depreciation [Line Items]</t>
        </is>
      </c>
    </row>
    <row r="694">
      <c r="A694" s="4" t="inlineStr">
        <is>
          <t>No. of Bldgs. | property</t>
        </is>
      </c>
      <c r="B694" s="6" t="n">
        <v>0</v>
      </c>
    </row>
    <row r="695">
      <c r="A695" s="4" t="inlineStr">
        <is>
          <t>Encumbrances</t>
        </is>
      </c>
      <c r="B695" s="5" t="n">
        <v>0</v>
      </c>
    </row>
    <row r="696">
      <c r="A696" s="4" t="inlineStr">
        <is>
          <t>Initial Cost of Land</t>
        </is>
      </c>
      <c r="B696" s="6" t="n">
        <v>12327</v>
      </c>
    </row>
    <row r="697">
      <c r="A697" s="4" t="inlineStr">
        <is>
          <t>Initial Cost of Buildings &amp; Improvements</t>
        </is>
      </c>
      <c r="B697" s="6" t="n">
        <v>1282</v>
      </c>
    </row>
    <row r="698">
      <c r="A698" s="4" t="inlineStr">
        <is>
          <t>Costs Capitalized Subsequent to Acquisition</t>
        </is>
      </c>
      <c r="B698" s="6" t="n">
        <v>222</v>
      </c>
    </row>
    <row r="699">
      <c r="A699" s="4" t="inlineStr">
        <is>
          <t>Gross carrying amount, Land</t>
        </is>
      </c>
      <c r="B699" s="6" t="n">
        <v>12327</v>
      </c>
    </row>
    <row r="700">
      <c r="A700" s="4" t="inlineStr">
        <is>
          <t>Gross carrying amount, Building &amp; Improvements</t>
        </is>
      </c>
      <c r="B700" s="6" t="n">
        <v>1504</v>
      </c>
    </row>
    <row r="701">
      <c r="A701" s="4" t="inlineStr">
        <is>
          <t>Total</t>
        </is>
      </c>
      <c r="B701" s="6" t="n">
        <v>13831</v>
      </c>
    </row>
    <row r="702">
      <c r="A702" s="4" t="inlineStr">
        <is>
          <t>Accumulated Depreciation</t>
        </is>
      </c>
      <c r="B702" s="5" t="n">
        <v>359</v>
      </c>
    </row>
    <row r="703">
      <c r="A703" s="4" t="inlineStr">
        <is>
          <t>Northern New Jersey/New York City | Terminal Way</t>
        </is>
      </c>
    </row>
    <row r="704">
      <c r="A704" s="3" t="inlineStr">
        <is>
          <t>SEC Schedule, 12-28, Real Estate Companies, Investment in Real Estate and Accumulated Depreciation [Line Items]</t>
        </is>
      </c>
    </row>
    <row r="705">
      <c r="A705" s="4" t="inlineStr">
        <is>
          <t>No. of Bldgs. | property</t>
        </is>
      </c>
      <c r="B705" s="6" t="n">
        <v>2</v>
      </c>
    </row>
    <row r="706">
      <c r="A706" s="4" t="inlineStr">
        <is>
          <t>Encumbrances</t>
        </is>
      </c>
      <c r="B706" s="5" t="n">
        <v>0</v>
      </c>
    </row>
    <row r="707">
      <c r="A707" s="4" t="inlineStr">
        <is>
          <t>Initial Cost of Land</t>
        </is>
      </c>
      <c r="B707" s="6" t="n">
        <v>3537</v>
      </c>
    </row>
    <row r="708">
      <c r="A708" s="4" t="inlineStr">
        <is>
          <t>Initial Cost of Buildings &amp; Improvements</t>
        </is>
      </c>
      <c r="B708" s="6" t="n">
        <v>3598</v>
      </c>
    </row>
    <row r="709">
      <c r="A709" s="4" t="inlineStr">
        <is>
          <t>Costs Capitalized Subsequent to Acquisition</t>
        </is>
      </c>
      <c r="B709" s="6" t="n">
        <v>926</v>
      </c>
    </row>
    <row r="710">
      <c r="A710" s="4" t="inlineStr">
        <is>
          <t>Gross carrying amount, Land</t>
        </is>
      </c>
      <c r="B710" s="6" t="n">
        <v>3537</v>
      </c>
    </row>
    <row r="711">
      <c r="A711" s="4" t="inlineStr">
        <is>
          <t>Gross carrying amount, Building &amp; Improvements</t>
        </is>
      </c>
      <c r="B711" s="6" t="n">
        <v>4524</v>
      </c>
    </row>
    <row r="712">
      <c r="A712" s="4" t="inlineStr">
        <is>
          <t>Total</t>
        </is>
      </c>
      <c r="B712" s="6" t="n">
        <v>8061</v>
      </c>
    </row>
    <row r="713">
      <c r="A713" s="4" t="inlineStr">
        <is>
          <t>Accumulated Depreciation</t>
        </is>
      </c>
      <c r="B713" s="5" t="n">
        <v>623</v>
      </c>
    </row>
    <row r="714">
      <c r="A714" s="4" t="inlineStr">
        <is>
          <t>Northern New Jersey/New York City | Whelan</t>
        </is>
      </c>
    </row>
    <row r="715">
      <c r="A715" s="3" t="inlineStr">
        <is>
          <t>SEC Schedule, 12-28, Real Estate Companies, Investment in Real Estate and Accumulated Depreciation [Line Items]</t>
        </is>
      </c>
    </row>
    <row r="716">
      <c r="A716" s="4" t="inlineStr">
        <is>
          <t>No. of Bldgs. | property</t>
        </is>
      </c>
      <c r="B716" s="6" t="n">
        <v>1</v>
      </c>
    </row>
    <row r="717">
      <c r="A717" s="4" t="inlineStr">
        <is>
          <t>Encumbrances</t>
        </is>
      </c>
      <c r="B717" s="5" t="n">
        <v>0</v>
      </c>
    </row>
    <row r="718">
      <c r="A718" s="4" t="inlineStr">
        <is>
          <t>Initial Cost of Land</t>
        </is>
      </c>
      <c r="B718" s="6" t="n">
        <v>6366</v>
      </c>
    </row>
    <row r="719">
      <c r="A719" s="4" t="inlineStr">
        <is>
          <t>Initial Cost of Buildings &amp; Improvements</t>
        </is>
      </c>
      <c r="B719" s="6" t="n">
        <v>5704</v>
      </c>
    </row>
    <row r="720">
      <c r="A720" s="4" t="inlineStr">
        <is>
          <t>Costs Capitalized Subsequent to Acquisition</t>
        </is>
      </c>
      <c r="B720" s="6" t="n">
        <v>473</v>
      </c>
    </row>
    <row r="721">
      <c r="A721" s="4" t="inlineStr">
        <is>
          <t>Gross carrying amount, Land</t>
        </is>
      </c>
      <c r="B721" s="6" t="n">
        <v>6366</v>
      </c>
    </row>
    <row r="722">
      <c r="A722" s="4" t="inlineStr">
        <is>
          <t>Gross carrying amount, Building &amp; Improvements</t>
        </is>
      </c>
      <c r="B722" s="6" t="n">
        <v>6177</v>
      </c>
    </row>
    <row r="723">
      <c r="A723" s="4" t="inlineStr">
        <is>
          <t>Total</t>
        </is>
      </c>
      <c r="B723" s="6" t="n">
        <v>12543</v>
      </c>
    </row>
    <row r="724">
      <c r="A724" s="4" t="inlineStr">
        <is>
          <t>Accumulated Depreciation</t>
        </is>
      </c>
      <c r="B724" s="5" t="n">
        <v>164</v>
      </c>
    </row>
    <row r="725">
      <c r="A725" s="4" t="inlineStr">
        <is>
          <t>Northern New Jersey/New York City | Wilson</t>
        </is>
      </c>
    </row>
    <row r="726">
      <c r="A726" s="3" t="inlineStr">
        <is>
          <t>SEC Schedule, 12-28, Real Estate Companies, Investment in Real Estate and Accumulated Depreciation [Line Items]</t>
        </is>
      </c>
    </row>
    <row r="727">
      <c r="A727" s="4" t="inlineStr">
        <is>
          <t>No. of Bldgs. | property</t>
        </is>
      </c>
      <c r="B727" s="6" t="n">
        <v>1</v>
      </c>
    </row>
    <row r="728">
      <c r="A728" s="4" t="inlineStr">
        <is>
          <t>Encumbrances</t>
        </is>
      </c>
      <c r="B728" s="5" t="n">
        <v>0</v>
      </c>
    </row>
    <row r="729">
      <c r="A729" s="4" t="inlineStr">
        <is>
          <t>Initial Cost of Land</t>
        </is>
      </c>
      <c r="B729" s="6" t="n">
        <v>2016</v>
      </c>
    </row>
    <row r="730">
      <c r="A730" s="4" t="inlineStr">
        <is>
          <t>Initial Cost of Buildings &amp; Improvements</t>
        </is>
      </c>
      <c r="B730" s="6" t="n">
        <v>484</v>
      </c>
    </row>
    <row r="731">
      <c r="A731" s="4" t="inlineStr">
        <is>
          <t>Costs Capitalized Subsequent to Acquisition</t>
        </is>
      </c>
      <c r="B731" s="6" t="n">
        <v>813</v>
      </c>
    </row>
    <row r="732">
      <c r="A732" s="4" t="inlineStr">
        <is>
          <t>Gross carrying amount, Land</t>
        </is>
      </c>
      <c r="B732" s="6" t="n">
        <v>2016</v>
      </c>
    </row>
    <row r="733">
      <c r="A733" s="4" t="inlineStr">
        <is>
          <t>Gross carrying amount, Building &amp; Improvements</t>
        </is>
      </c>
      <c r="B733" s="6" t="n">
        <v>1297</v>
      </c>
    </row>
    <row r="734">
      <c r="A734" s="4" t="inlineStr">
        <is>
          <t>Total</t>
        </is>
      </c>
      <c r="B734" s="6" t="n">
        <v>3313</v>
      </c>
    </row>
    <row r="735">
      <c r="A735" s="4" t="inlineStr">
        <is>
          <t>Accumulated Depreciation</t>
        </is>
      </c>
      <c r="B735" s="5" t="n">
        <v>311</v>
      </c>
    </row>
    <row r="736">
      <c r="A736" s="4" t="inlineStr">
        <is>
          <t>Northern New Jersey/New York City | Woodside</t>
        </is>
      </c>
    </row>
    <row r="737">
      <c r="A737" s="3" t="inlineStr">
        <is>
          <t>SEC Schedule, 12-28, Real Estate Companies, Investment in Real Estate and Accumulated Depreciation [Line Items]</t>
        </is>
      </c>
    </row>
    <row r="738">
      <c r="A738" s="4" t="inlineStr">
        <is>
          <t>No. of Bldgs. | property</t>
        </is>
      </c>
      <c r="B738" s="6" t="n">
        <v>1</v>
      </c>
    </row>
    <row r="739">
      <c r="A739" s="4" t="inlineStr">
        <is>
          <t>Encumbrances</t>
        </is>
      </c>
      <c r="B739" s="5" t="n">
        <v>0</v>
      </c>
    </row>
    <row r="740">
      <c r="A740" s="4" t="inlineStr">
        <is>
          <t>Initial Cost of Land</t>
        </is>
      </c>
      <c r="B740" s="6" t="n">
        <v>23987</v>
      </c>
    </row>
    <row r="741">
      <c r="A741" s="4" t="inlineStr">
        <is>
          <t>Initial Cost of Buildings &amp; Improvements</t>
        </is>
      </c>
      <c r="B741" s="6" t="n">
        <v>3796</v>
      </c>
    </row>
    <row r="742">
      <c r="A742" s="4" t="inlineStr">
        <is>
          <t>Costs Capitalized Subsequent to Acquisition</t>
        </is>
      </c>
      <c r="B742" s="6" t="n">
        <v>3972</v>
      </c>
    </row>
    <row r="743">
      <c r="A743" s="4" t="inlineStr">
        <is>
          <t>Gross carrying amount, Land</t>
        </is>
      </c>
      <c r="B743" s="6" t="n">
        <v>23987</v>
      </c>
    </row>
    <row r="744">
      <c r="A744" s="4" t="inlineStr">
        <is>
          <t>Gross carrying amount, Building &amp; Improvements</t>
        </is>
      </c>
      <c r="B744" s="6" t="n">
        <v>7768</v>
      </c>
    </row>
    <row r="745">
      <c r="A745" s="4" t="inlineStr">
        <is>
          <t>Total</t>
        </is>
      </c>
      <c r="B745" s="6" t="n">
        <v>31755</v>
      </c>
    </row>
    <row r="746">
      <c r="A746" s="4" t="inlineStr">
        <is>
          <t>Accumulated Depreciation</t>
        </is>
      </c>
      <c r="B746" s="5" t="n">
        <v>652</v>
      </c>
    </row>
    <row r="747">
      <c r="A747" s="4" t="inlineStr">
        <is>
          <t>San Francisco Bay Area | 20th Street</t>
        </is>
      </c>
    </row>
    <row r="748">
      <c r="A748" s="3" t="inlineStr">
        <is>
          <t>SEC Schedule, 12-28, Real Estate Companies, Investment in Real Estate and Accumulated Depreciation [Line Items]</t>
        </is>
      </c>
    </row>
    <row r="749">
      <c r="A749" s="4" t="inlineStr">
        <is>
          <t>No. of Bldgs. | property</t>
        </is>
      </c>
      <c r="B749" s="6" t="n">
        <v>1</v>
      </c>
    </row>
    <row r="750">
      <c r="A750" s="4" t="inlineStr">
        <is>
          <t>Encumbrances</t>
        </is>
      </c>
      <c r="B750" s="5" t="n">
        <v>0</v>
      </c>
    </row>
    <row r="751">
      <c r="A751" s="4" t="inlineStr">
        <is>
          <t>Initial Cost of Land</t>
        </is>
      </c>
      <c r="B751" s="6" t="n">
        <v>18092</v>
      </c>
    </row>
    <row r="752">
      <c r="A752" s="4" t="inlineStr">
        <is>
          <t>Initial Cost of Buildings &amp; Improvements</t>
        </is>
      </c>
      <c r="B752" s="6" t="n">
        <v>6730</v>
      </c>
    </row>
    <row r="753">
      <c r="A753" s="4" t="inlineStr">
        <is>
          <t>Costs Capitalized Subsequent to Acquisition</t>
        </is>
      </c>
      <c r="B753" s="6" t="n">
        <v>1420</v>
      </c>
    </row>
    <row r="754">
      <c r="A754" s="4" t="inlineStr">
        <is>
          <t>Gross carrying amount, Land</t>
        </is>
      </c>
      <c r="B754" s="6" t="n">
        <v>18092</v>
      </c>
    </row>
    <row r="755">
      <c r="A755" s="4" t="inlineStr">
        <is>
          <t>Gross carrying amount, Building &amp; Improvements</t>
        </is>
      </c>
      <c r="B755" s="6" t="n">
        <v>8150</v>
      </c>
    </row>
    <row r="756">
      <c r="A756" s="4" t="inlineStr">
        <is>
          <t>Total</t>
        </is>
      </c>
      <c r="B756" s="6" t="n">
        <v>26242</v>
      </c>
    </row>
    <row r="757">
      <c r="A757" s="4" t="inlineStr">
        <is>
          <t>Accumulated Depreciation</t>
        </is>
      </c>
      <c r="B757" s="5" t="n">
        <v>347</v>
      </c>
    </row>
    <row r="758">
      <c r="A758" s="4" t="inlineStr">
        <is>
          <t>San Francisco Bay Area | 238/242 Lawrence</t>
        </is>
      </c>
    </row>
    <row r="759">
      <c r="A759" s="3" t="inlineStr">
        <is>
          <t>SEC Schedule, 12-28, Real Estate Companies, Investment in Real Estate and Accumulated Depreciation [Line Items]</t>
        </is>
      </c>
    </row>
    <row r="760">
      <c r="A760" s="4" t="inlineStr">
        <is>
          <t>No. of Bldgs. | property</t>
        </is>
      </c>
      <c r="B760" s="6" t="n">
        <v>2</v>
      </c>
    </row>
    <row r="761">
      <c r="A761" s="4" t="inlineStr">
        <is>
          <t>Encumbrances</t>
        </is>
      </c>
      <c r="B761" s="5" t="n">
        <v>0</v>
      </c>
    </row>
    <row r="762">
      <c r="A762" s="4" t="inlineStr">
        <is>
          <t>Initial Cost of Land</t>
        </is>
      </c>
      <c r="B762" s="6" t="n">
        <v>6674</v>
      </c>
    </row>
    <row r="763">
      <c r="A763" s="4" t="inlineStr">
        <is>
          <t>Initial Cost of Buildings &amp; Improvements</t>
        </is>
      </c>
      <c r="B763" s="6" t="n">
        <v>2655</v>
      </c>
    </row>
    <row r="764">
      <c r="A764" s="4" t="inlineStr">
        <is>
          <t>Costs Capitalized Subsequent to Acquisition</t>
        </is>
      </c>
      <c r="B764" s="6" t="n">
        <v>1616</v>
      </c>
    </row>
    <row r="765">
      <c r="A765" s="4" t="inlineStr">
        <is>
          <t>Gross carrying amount, Land</t>
        </is>
      </c>
      <c r="B765" s="6" t="n">
        <v>6674</v>
      </c>
    </row>
    <row r="766">
      <c r="A766" s="4" t="inlineStr">
        <is>
          <t>Gross carrying amount, Building &amp; Improvements</t>
        </is>
      </c>
      <c r="B766" s="6" t="n">
        <v>4271</v>
      </c>
    </row>
    <row r="767">
      <c r="A767" s="4" t="inlineStr">
        <is>
          <t>Total</t>
        </is>
      </c>
      <c r="B767" s="6" t="n">
        <v>10945</v>
      </c>
    </row>
    <row r="768">
      <c r="A768" s="4" t="inlineStr">
        <is>
          <t>Accumulated Depreciation</t>
        </is>
      </c>
      <c r="B768" s="5" t="n">
        <v>1626</v>
      </c>
    </row>
    <row r="769">
      <c r="A769" s="4" t="inlineStr">
        <is>
          <t>San Francisco Bay Area | 240 Littlefield</t>
        </is>
      </c>
    </row>
    <row r="770">
      <c r="A770" s="3" t="inlineStr">
        <is>
          <t>SEC Schedule, 12-28, Real Estate Companies, Investment in Real Estate and Accumulated Depreciation [Line Items]</t>
        </is>
      </c>
    </row>
    <row r="771">
      <c r="A771" s="4" t="inlineStr">
        <is>
          <t>No. of Bldgs. | property</t>
        </is>
      </c>
      <c r="B771" s="6" t="n">
        <v>1</v>
      </c>
    </row>
    <row r="772">
      <c r="A772" s="4" t="inlineStr">
        <is>
          <t>Encumbrances</t>
        </is>
      </c>
      <c r="B772" s="5" t="n">
        <v>0</v>
      </c>
    </row>
    <row r="773">
      <c r="A773" s="4" t="inlineStr">
        <is>
          <t>Initial Cost of Land</t>
        </is>
      </c>
      <c r="B773" s="6" t="n">
        <v>5107</v>
      </c>
    </row>
    <row r="774">
      <c r="A774" s="4" t="inlineStr">
        <is>
          <t>Initial Cost of Buildings &amp; Improvements</t>
        </is>
      </c>
      <c r="B774" s="6" t="n">
        <v>3293</v>
      </c>
    </row>
    <row r="775">
      <c r="A775" s="4" t="inlineStr">
        <is>
          <t>Costs Capitalized Subsequent to Acquisition</t>
        </is>
      </c>
      <c r="B775" s="6" t="n">
        <v>2806</v>
      </c>
    </row>
    <row r="776">
      <c r="A776" s="4" t="inlineStr">
        <is>
          <t>Gross carrying amount, Land</t>
        </is>
      </c>
      <c r="B776" s="6" t="n">
        <v>5107</v>
      </c>
    </row>
    <row r="777">
      <c r="A777" s="4" t="inlineStr">
        <is>
          <t>Gross carrying amount, Building &amp; Improvements</t>
        </is>
      </c>
      <c r="B777" s="6" t="n">
        <v>6099</v>
      </c>
    </row>
    <row r="778">
      <c r="A778" s="4" t="inlineStr">
        <is>
          <t>Total</t>
        </is>
      </c>
      <c r="B778" s="6" t="n">
        <v>11206</v>
      </c>
    </row>
    <row r="779">
      <c r="A779" s="4" t="inlineStr">
        <is>
          <t>Accumulated Depreciation</t>
        </is>
      </c>
      <c r="B779" s="5" t="n">
        <v>1225</v>
      </c>
    </row>
    <row r="780">
      <c r="A780" s="4" t="inlineStr">
        <is>
          <t>San Francisco Bay Area | 299 Lawrence</t>
        </is>
      </c>
    </row>
    <row r="781">
      <c r="A781" s="3" t="inlineStr">
        <is>
          <t>SEC Schedule, 12-28, Real Estate Companies, Investment in Real Estate and Accumulated Depreciation [Line Items]</t>
        </is>
      </c>
    </row>
    <row r="782">
      <c r="A782" s="4" t="inlineStr">
        <is>
          <t>No. of Bldgs. | property</t>
        </is>
      </c>
      <c r="B782" s="6" t="n">
        <v>1</v>
      </c>
    </row>
    <row r="783">
      <c r="A783" s="4" t="inlineStr">
        <is>
          <t>Encumbrances</t>
        </is>
      </c>
      <c r="B783" s="5" t="n">
        <v>0</v>
      </c>
    </row>
    <row r="784">
      <c r="A784" s="4" t="inlineStr">
        <is>
          <t>Initial Cost of Land</t>
        </is>
      </c>
      <c r="B784" s="6" t="n">
        <v>1352</v>
      </c>
    </row>
    <row r="785">
      <c r="A785" s="4" t="inlineStr">
        <is>
          <t>Initial Cost of Buildings &amp; Improvements</t>
        </is>
      </c>
      <c r="B785" s="6" t="n">
        <v>1198</v>
      </c>
    </row>
    <row r="786">
      <c r="A786" s="4" t="inlineStr">
        <is>
          <t>Costs Capitalized Subsequent to Acquisition</t>
        </is>
      </c>
      <c r="B786" s="6" t="n">
        <v>548</v>
      </c>
    </row>
    <row r="787">
      <c r="A787" s="4" t="inlineStr">
        <is>
          <t>Gross carrying amount, Land</t>
        </is>
      </c>
      <c r="B787" s="6" t="n">
        <v>1352</v>
      </c>
    </row>
    <row r="788">
      <c r="A788" s="4" t="inlineStr">
        <is>
          <t>Gross carrying amount, Building &amp; Improvements</t>
        </is>
      </c>
      <c r="B788" s="6" t="n">
        <v>1746</v>
      </c>
    </row>
    <row r="789">
      <c r="A789" s="4" t="inlineStr">
        <is>
          <t>Total</t>
        </is>
      </c>
      <c r="B789" s="6" t="n">
        <v>3098</v>
      </c>
    </row>
    <row r="790">
      <c r="A790" s="4" t="inlineStr">
        <is>
          <t>Accumulated Depreciation</t>
        </is>
      </c>
      <c r="B790" s="5" t="n">
        <v>600</v>
      </c>
    </row>
    <row r="791">
      <c r="A791" s="4" t="inlineStr">
        <is>
          <t>San Francisco Bay Area | 631 Brennan</t>
        </is>
      </c>
    </row>
    <row r="792">
      <c r="A792" s="3" t="inlineStr">
        <is>
          <t>SEC Schedule, 12-28, Real Estate Companies, Investment in Real Estate and Accumulated Depreciation [Line Items]</t>
        </is>
      </c>
    </row>
    <row r="793">
      <c r="A793" s="4" t="inlineStr">
        <is>
          <t>No. of Bldgs. | property</t>
        </is>
      </c>
      <c r="B793" s="6" t="n">
        <v>1</v>
      </c>
    </row>
    <row r="794">
      <c r="A794" s="4" t="inlineStr">
        <is>
          <t>Encumbrances</t>
        </is>
      </c>
      <c r="B794" s="5" t="n">
        <v>0</v>
      </c>
    </row>
    <row r="795">
      <c r="A795" s="4" t="inlineStr">
        <is>
          <t>Initial Cost of Land</t>
        </is>
      </c>
      <c r="B795" s="6" t="n">
        <v>1932</v>
      </c>
    </row>
    <row r="796">
      <c r="A796" s="4" t="inlineStr">
        <is>
          <t>Initial Cost of Buildings &amp; Improvements</t>
        </is>
      </c>
      <c r="B796" s="6" t="n">
        <v>2245</v>
      </c>
    </row>
    <row r="797">
      <c r="A797" s="4" t="inlineStr">
        <is>
          <t>Costs Capitalized Subsequent to Acquisition</t>
        </is>
      </c>
      <c r="B797" s="6" t="n">
        <v>559</v>
      </c>
    </row>
    <row r="798">
      <c r="A798" s="4" t="inlineStr">
        <is>
          <t>Gross carrying amount, Land</t>
        </is>
      </c>
      <c r="B798" s="6" t="n">
        <v>1932</v>
      </c>
    </row>
    <row r="799">
      <c r="A799" s="4" t="inlineStr">
        <is>
          <t>Gross carrying amount, Building &amp; Improvements</t>
        </is>
      </c>
      <c r="B799" s="6" t="n">
        <v>2804</v>
      </c>
    </row>
    <row r="800">
      <c r="A800" s="4" t="inlineStr">
        <is>
          <t>Total</t>
        </is>
      </c>
      <c r="B800" s="6" t="n">
        <v>4736</v>
      </c>
    </row>
    <row r="801">
      <c r="A801" s="4" t="inlineStr">
        <is>
          <t>Accumulated Depreciation</t>
        </is>
      </c>
      <c r="B801" s="5" t="n">
        <v>804</v>
      </c>
    </row>
    <row r="802">
      <c r="A802" s="4" t="inlineStr">
        <is>
          <t>San Francisco Bay Area | Ahern</t>
        </is>
      </c>
    </row>
    <row r="803">
      <c r="A803" s="3" t="inlineStr">
        <is>
          <t>SEC Schedule, 12-28, Real Estate Companies, Investment in Real Estate and Accumulated Depreciation [Line Items]</t>
        </is>
      </c>
    </row>
    <row r="804">
      <c r="A804" s="4" t="inlineStr">
        <is>
          <t>No. of Bldgs. | property</t>
        </is>
      </c>
      <c r="B804" s="6" t="n">
        <v>2</v>
      </c>
    </row>
    <row r="805">
      <c r="A805" s="4" t="inlineStr">
        <is>
          <t>Encumbrances</t>
        </is>
      </c>
      <c r="B805" s="5" t="n">
        <v>0</v>
      </c>
    </row>
    <row r="806">
      <c r="A806" s="4" t="inlineStr">
        <is>
          <t>Initial Cost of Land</t>
        </is>
      </c>
      <c r="B806" s="6" t="n">
        <v>3246</v>
      </c>
    </row>
    <row r="807">
      <c r="A807" s="4" t="inlineStr">
        <is>
          <t>Initial Cost of Buildings &amp; Improvements</t>
        </is>
      </c>
      <c r="B807" s="6" t="n">
        <v>2749</v>
      </c>
    </row>
    <row r="808">
      <c r="A808" s="4" t="inlineStr">
        <is>
          <t>Costs Capitalized Subsequent to Acquisition</t>
        </is>
      </c>
      <c r="B808" s="6" t="n">
        <v>1049</v>
      </c>
    </row>
    <row r="809">
      <c r="A809" s="4" t="inlineStr">
        <is>
          <t>Gross carrying amount, Land</t>
        </is>
      </c>
      <c r="B809" s="6" t="n">
        <v>3246</v>
      </c>
    </row>
    <row r="810">
      <c r="A810" s="4" t="inlineStr">
        <is>
          <t>Gross carrying amount, Building &amp; Improvements</t>
        </is>
      </c>
      <c r="B810" s="6" t="n">
        <v>3798</v>
      </c>
    </row>
    <row r="811">
      <c r="A811" s="4" t="inlineStr">
        <is>
          <t>Total</t>
        </is>
      </c>
      <c r="B811" s="6" t="n">
        <v>7044</v>
      </c>
    </row>
    <row r="812">
      <c r="A812" s="4" t="inlineStr">
        <is>
          <t>Accumulated Depreciation</t>
        </is>
      </c>
      <c r="B812" s="5" t="n">
        <v>1329</v>
      </c>
    </row>
    <row r="813">
      <c r="A813" s="4" t="inlineStr">
        <is>
          <t>San Francisco Bay Area | Ahern II</t>
        </is>
      </c>
    </row>
    <row r="814">
      <c r="A814" s="3" t="inlineStr">
        <is>
          <t>SEC Schedule, 12-28, Real Estate Companies, Investment in Real Estate and Accumulated Depreciation [Line Items]</t>
        </is>
      </c>
    </row>
    <row r="815">
      <c r="A815" s="4" t="inlineStr">
        <is>
          <t>No. of Bldgs. | property</t>
        </is>
      </c>
      <c r="B815" s="6" t="n">
        <v>1</v>
      </c>
    </row>
    <row r="816">
      <c r="A816" s="4" t="inlineStr">
        <is>
          <t>Encumbrances</t>
        </is>
      </c>
      <c r="B816" s="5" t="n">
        <v>0</v>
      </c>
    </row>
    <row r="817">
      <c r="A817" s="4" t="inlineStr">
        <is>
          <t>Initial Cost of Land</t>
        </is>
      </c>
      <c r="B817" s="6" t="n">
        <v>2467</v>
      </c>
    </row>
    <row r="818">
      <c r="A818" s="4" t="inlineStr">
        <is>
          <t>Initial Cost of Buildings &amp; Improvements</t>
        </is>
      </c>
      <c r="B818" s="6" t="n">
        <v>4527</v>
      </c>
    </row>
    <row r="819">
      <c r="A819" s="4" t="inlineStr">
        <is>
          <t>Costs Capitalized Subsequent to Acquisition</t>
        </is>
      </c>
      <c r="B819" s="6" t="n">
        <v>201</v>
      </c>
    </row>
    <row r="820">
      <c r="A820" s="4" t="inlineStr">
        <is>
          <t>Gross carrying amount, Land</t>
        </is>
      </c>
      <c r="B820" s="6" t="n">
        <v>2467</v>
      </c>
    </row>
    <row r="821">
      <c r="A821" s="4" t="inlineStr">
        <is>
          <t>Gross carrying amount, Building &amp; Improvements</t>
        </is>
      </c>
      <c r="B821" s="6" t="n">
        <v>4728</v>
      </c>
    </row>
    <row r="822">
      <c r="A822" s="4" t="inlineStr">
        <is>
          <t>Total</t>
        </is>
      </c>
      <c r="B822" s="6" t="n">
        <v>7195</v>
      </c>
    </row>
    <row r="823">
      <c r="A823" s="4" t="inlineStr">
        <is>
          <t>Accumulated Depreciation</t>
        </is>
      </c>
      <c r="B823" s="5" t="n">
        <v>870</v>
      </c>
    </row>
    <row r="824">
      <c r="A824" s="4" t="inlineStr">
        <is>
          <t>San Francisco Bay Area | Burroughs</t>
        </is>
      </c>
    </row>
    <row r="825">
      <c r="A825" s="3" t="inlineStr">
        <is>
          <t>SEC Schedule, 12-28, Real Estate Companies, Investment in Real Estate and Accumulated Depreciation [Line Items]</t>
        </is>
      </c>
    </row>
    <row r="826">
      <c r="A826" s="4" t="inlineStr">
        <is>
          <t>No. of Bldgs. | property</t>
        </is>
      </c>
      <c r="B826" s="6" t="n">
        <v>3</v>
      </c>
    </row>
    <row r="827">
      <c r="A827" s="4" t="inlineStr">
        <is>
          <t>Encumbrances</t>
        </is>
      </c>
      <c r="B827" s="5" t="n">
        <v>0</v>
      </c>
    </row>
    <row r="828">
      <c r="A828" s="4" t="inlineStr">
        <is>
          <t>Initial Cost of Land</t>
        </is>
      </c>
      <c r="B828" s="6" t="n">
        <v>5400</v>
      </c>
    </row>
    <row r="829">
      <c r="A829" s="4" t="inlineStr">
        <is>
          <t>Initial Cost of Buildings &amp; Improvements</t>
        </is>
      </c>
      <c r="B829" s="6" t="n">
        <v>7092</v>
      </c>
    </row>
    <row r="830">
      <c r="A830" s="4" t="inlineStr">
        <is>
          <t>Costs Capitalized Subsequent to Acquisition</t>
        </is>
      </c>
      <c r="B830" s="6" t="n">
        <v>1408</v>
      </c>
    </row>
    <row r="831">
      <c r="A831" s="4" t="inlineStr">
        <is>
          <t>Gross carrying amount, Land</t>
        </is>
      </c>
      <c r="B831" s="6" t="n">
        <v>5400</v>
      </c>
    </row>
    <row r="832">
      <c r="A832" s="4" t="inlineStr">
        <is>
          <t>Gross carrying amount, Building &amp; Improvements</t>
        </is>
      </c>
      <c r="B832" s="6" t="n">
        <v>8500</v>
      </c>
    </row>
    <row r="833">
      <c r="A833" s="4" t="inlineStr">
        <is>
          <t>Total</t>
        </is>
      </c>
      <c r="B833" s="6" t="n">
        <v>13900</v>
      </c>
    </row>
    <row r="834">
      <c r="A834" s="4" t="inlineStr">
        <is>
          <t>Accumulated Depreciation</t>
        </is>
      </c>
      <c r="B834" s="5" t="n">
        <v>1626</v>
      </c>
    </row>
    <row r="835">
      <c r="A835" s="4" t="inlineStr">
        <is>
          <t>San Francisco Bay Area | Caribbean</t>
        </is>
      </c>
    </row>
    <row r="836">
      <c r="A836" s="3" t="inlineStr">
        <is>
          <t>SEC Schedule, 12-28, Real Estate Companies, Investment in Real Estate and Accumulated Depreciation [Line Items]</t>
        </is>
      </c>
    </row>
    <row r="837">
      <c r="A837" s="4" t="inlineStr">
        <is>
          <t>No. of Bldgs. | property</t>
        </is>
      </c>
      <c r="B837" s="6" t="n">
        <v>3</v>
      </c>
    </row>
    <row r="838">
      <c r="A838" s="4" t="inlineStr">
        <is>
          <t>Encumbrances</t>
        </is>
      </c>
      <c r="B838" s="5" t="n">
        <v>0</v>
      </c>
    </row>
    <row r="839">
      <c r="A839" s="4" t="inlineStr">
        <is>
          <t>Initial Cost of Land</t>
        </is>
      </c>
      <c r="B839" s="6" t="n">
        <v>17483</v>
      </c>
    </row>
    <row r="840">
      <c r="A840" s="4" t="inlineStr">
        <is>
          <t>Initial Cost of Buildings &amp; Improvements</t>
        </is>
      </c>
      <c r="B840" s="6" t="n">
        <v>14493</v>
      </c>
    </row>
    <row r="841">
      <c r="A841" s="4" t="inlineStr">
        <is>
          <t>Costs Capitalized Subsequent to Acquisition</t>
        </is>
      </c>
      <c r="B841" s="6" t="n">
        <v>2874</v>
      </c>
    </row>
    <row r="842">
      <c r="A842" s="4" t="inlineStr">
        <is>
          <t>Gross carrying amount, Land</t>
        </is>
      </c>
      <c r="B842" s="6" t="n">
        <v>17483</v>
      </c>
    </row>
    <row r="843">
      <c r="A843" s="4" t="inlineStr">
        <is>
          <t>Gross carrying amount, Building &amp; Improvements</t>
        </is>
      </c>
      <c r="B843" s="6" t="n">
        <v>17367</v>
      </c>
    </row>
    <row r="844">
      <c r="A844" s="4" t="inlineStr">
        <is>
          <t>Total</t>
        </is>
      </c>
      <c r="B844" s="6" t="n">
        <v>34850</v>
      </c>
    </row>
    <row r="845">
      <c r="A845" s="4" t="inlineStr">
        <is>
          <t>Accumulated Depreciation</t>
        </is>
      </c>
      <c r="B845" s="5" t="n">
        <v>4303</v>
      </c>
    </row>
    <row r="846">
      <c r="A846" s="4" t="inlineStr">
        <is>
          <t>San Francisco Bay Area | Carlton Court</t>
        </is>
      </c>
    </row>
    <row r="847">
      <c r="A847" s="3" t="inlineStr">
        <is>
          <t>SEC Schedule, 12-28, Real Estate Companies, Investment in Real Estate and Accumulated Depreciation [Line Items]</t>
        </is>
      </c>
    </row>
    <row r="848">
      <c r="A848" s="4" t="inlineStr">
        <is>
          <t>No. of Bldgs. | property</t>
        </is>
      </c>
      <c r="B848" s="6" t="n">
        <v>1</v>
      </c>
    </row>
    <row r="849">
      <c r="A849" s="4" t="inlineStr">
        <is>
          <t>Encumbrances</t>
        </is>
      </c>
      <c r="B849" s="5" t="n">
        <v>0</v>
      </c>
    </row>
    <row r="850">
      <c r="A850" s="4" t="inlineStr">
        <is>
          <t>Initial Cost of Land</t>
        </is>
      </c>
      <c r="B850" s="6" t="n">
        <v>2036</v>
      </c>
    </row>
    <row r="851">
      <c r="A851" s="4" t="inlineStr">
        <is>
          <t>Initial Cost of Buildings &amp; Improvements</t>
        </is>
      </c>
      <c r="B851" s="6" t="n">
        <v>1475</v>
      </c>
    </row>
    <row r="852">
      <c r="A852" s="4" t="inlineStr">
        <is>
          <t>Costs Capitalized Subsequent to Acquisition</t>
        </is>
      </c>
      <c r="B852" s="6" t="n">
        <v>162</v>
      </c>
    </row>
    <row r="853">
      <c r="A853" s="4" t="inlineStr">
        <is>
          <t>Gross carrying amount, Land</t>
        </is>
      </c>
      <c r="B853" s="6" t="n">
        <v>2036</v>
      </c>
    </row>
    <row r="854">
      <c r="A854" s="4" t="inlineStr">
        <is>
          <t>Gross carrying amount, Building &amp; Improvements</t>
        </is>
      </c>
      <c r="B854" s="6" t="n">
        <v>1637</v>
      </c>
    </row>
    <row r="855">
      <c r="A855" s="4" t="inlineStr">
        <is>
          <t>Total</t>
        </is>
      </c>
      <c r="B855" s="6" t="n">
        <v>3673</v>
      </c>
    </row>
    <row r="856">
      <c r="A856" s="4" t="inlineStr">
        <is>
          <t>Accumulated Depreciation</t>
        </is>
      </c>
      <c r="B856" s="5" t="n">
        <v>483</v>
      </c>
    </row>
    <row r="857">
      <c r="A857" s="4" t="inlineStr">
        <is>
          <t>San Francisco Bay Area | Clawiter</t>
        </is>
      </c>
    </row>
    <row r="858">
      <c r="A858" s="3" t="inlineStr">
        <is>
          <t>SEC Schedule, 12-28, Real Estate Companies, Investment in Real Estate and Accumulated Depreciation [Line Items]</t>
        </is>
      </c>
    </row>
    <row r="859">
      <c r="A859" s="4" t="inlineStr">
        <is>
          <t>No. of Bldgs. | property</t>
        </is>
      </c>
      <c r="B859" s="6" t="n">
        <v>1</v>
      </c>
    </row>
    <row r="860">
      <c r="A860" s="4" t="inlineStr">
        <is>
          <t>Encumbrances</t>
        </is>
      </c>
      <c r="B860" s="5" t="n">
        <v>0</v>
      </c>
    </row>
    <row r="861">
      <c r="A861" s="4" t="inlineStr">
        <is>
          <t>Initial Cost of Land</t>
        </is>
      </c>
      <c r="B861" s="6" t="n">
        <v>5964</v>
      </c>
    </row>
    <row r="862">
      <c r="A862" s="4" t="inlineStr">
        <is>
          <t>Initial Cost of Buildings &amp; Improvements</t>
        </is>
      </c>
      <c r="B862" s="6" t="n">
        <v>1159</v>
      </c>
    </row>
    <row r="863">
      <c r="A863" s="4" t="inlineStr">
        <is>
          <t>Costs Capitalized Subsequent to Acquisition</t>
        </is>
      </c>
      <c r="B863" s="6" t="n">
        <v>167</v>
      </c>
    </row>
    <row r="864">
      <c r="A864" s="4" t="inlineStr">
        <is>
          <t>Gross carrying amount, Land</t>
        </is>
      </c>
      <c r="B864" s="6" t="n">
        <v>5964</v>
      </c>
    </row>
    <row r="865">
      <c r="A865" s="4" t="inlineStr">
        <is>
          <t>Gross carrying amount, Building &amp; Improvements</t>
        </is>
      </c>
      <c r="B865" s="6" t="n">
        <v>1326</v>
      </c>
    </row>
    <row r="866">
      <c r="A866" s="4" t="inlineStr">
        <is>
          <t>Total</t>
        </is>
      </c>
      <c r="B866" s="6" t="n">
        <v>7290</v>
      </c>
    </row>
    <row r="867">
      <c r="A867" s="4" t="inlineStr">
        <is>
          <t>Accumulated Depreciation</t>
        </is>
      </c>
      <c r="B867" s="5" t="n">
        <v>283</v>
      </c>
    </row>
    <row r="868">
      <c r="A868" s="4" t="inlineStr">
        <is>
          <t>San Francisco Bay Area | Hotchkiss</t>
        </is>
      </c>
    </row>
    <row r="869">
      <c r="A869" s="3" t="inlineStr">
        <is>
          <t>SEC Schedule, 12-28, Real Estate Companies, Investment in Real Estate and Accumulated Depreciation [Line Items]</t>
        </is>
      </c>
    </row>
    <row r="870">
      <c r="A870" s="4" t="inlineStr">
        <is>
          <t>No. of Bldgs. | property</t>
        </is>
      </c>
      <c r="B870" s="6" t="n">
        <v>1</v>
      </c>
    </row>
    <row r="871">
      <c r="A871" s="4" t="inlineStr">
        <is>
          <t>Encumbrances</t>
        </is>
      </c>
      <c r="B871" s="5" t="n">
        <v>0</v>
      </c>
    </row>
    <row r="872">
      <c r="A872" s="4" t="inlineStr">
        <is>
          <t>Initial Cost of Land</t>
        </is>
      </c>
      <c r="B872" s="6" t="n">
        <v>4163</v>
      </c>
    </row>
    <row r="873">
      <c r="A873" s="4" t="inlineStr">
        <is>
          <t>Initial Cost of Buildings &amp; Improvements</t>
        </is>
      </c>
      <c r="B873" s="6" t="n">
        <v>3152</v>
      </c>
    </row>
    <row r="874">
      <c r="A874" s="4" t="inlineStr">
        <is>
          <t>Costs Capitalized Subsequent to Acquisition</t>
        </is>
      </c>
      <c r="B874" s="6" t="n">
        <v>1071</v>
      </c>
    </row>
    <row r="875">
      <c r="A875" s="4" t="inlineStr">
        <is>
          <t>Gross carrying amount, Land</t>
        </is>
      </c>
      <c r="B875" s="6" t="n">
        <v>4163</v>
      </c>
    </row>
    <row r="876">
      <c r="A876" s="4" t="inlineStr">
        <is>
          <t>Gross carrying amount, Building &amp; Improvements</t>
        </is>
      </c>
      <c r="B876" s="6" t="n">
        <v>4223</v>
      </c>
    </row>
    <row r="877">
      <c r="A877" s="4" t="inlineStr">
        <is>
          <t>Total</t>
        </is>
      </c>
      <c r="B877" s="6" t="n">
        <v>8386</v>
      </c>
    </row>
    <row r="878">
      <c r="A878" s="4" t="inlineStr">
        <is>
          <t>Accumulated Depreciation</t>
        </is>
      </c>
      <c r="B878" s="5" t="n">
        <v>458</v>
      </c>
    </row>
    <row r="879">
      <c r="A879" s="4" t="inlineStr">
        <is>
          <t>San Francisco Bay Area | Hotchkiss II</t>
        </is>
      </c>
    </row>
    <row r="880">
      <c r="A880" s="3" t="inlineStr">
        <is>
          <t>SEC Schedule, 12-28, Real Estate Companies, Investment in Real Estate and Accumulated Depreciation [Line Items]</t>
        </is>
      </c>
    </row>
    <row r="881">
      <c r="A881" s="4" t="inlineStr">
        <is>
          <t>No. of Bldgs. | property</t>
        </is>
      </c>
      <c r="B881" s="6" t="n">
        <v>1</v>
      </c>
    </row>
    <row r="882">
      <c r="A882" s="4" t="inlineStr">
        <is>
          <t>Encumbrances</t>
        </is>
      </c>
      <c r="B882" s="5" t="n">
        <v>0</v>
      </c>
    </row>
    <row r="883">
      <c r="A883" s="4" t="inlineStr">
        <is>
          <t>Initial Cost of Land</t>
        </is>
      </c>
      <c r="B883" s="6" t="n">
        <v>3042</v>
      </c>
    </row>
    <row r="884">
      <c r="A884" s="4" t="inlineStr">
        <is>
          <t>Initial Cost of Buildings &amp; Improvements</t>
        </is>
      </c>
      <c r="B884" s="6" t="n">
        <v>3081</v>
      </c>
    </row>
    <row r="885">
      <c r="A885" s="4" t="inlineStr">
        <is>
          <t>Costs Capitalized Subsequent to Acquisition</t>
        </is>
      </c>
      <c r="B885" s="6" t="n">
        <v>355</v>
      </c>
    </row>
    <row r="886">
      <c r="A886" s="4" t="inlineStr">
        <is>
          <t>Gross carrying amount, Land</t>
        </is>
      </c>
      <c r="B886" s="6" t="n">
        <v>3042</v>
      </c>
    </row>
    <row r="887">
      <c r="A887" s="4" t="inlineStr">
        <is>
          <t>Gross carrying amount, Building &amp; Improvements</t>
        </is>
      </c>
      <c r="B887" s="6" t="n">
        <v>3436</v>
      </c>
    </row>
    <row r="888">
      <c r="A888" s="4" t="inlineStr">
        <is>
          <t>Total</t>
        </is>
      </c>
      <c r="B888" s="6" t="n">
        <v>6478</v>
      </c>
    </row>
    <row r="889">
      <c r="A889" s="4" t="inlineStr">
        <is>
          <t>Accumulated Depreciation</t>
        </is>
      </c>
      <c r="B889" s="5" t="n">
        <v>203</v>
      </c>
    </row>
    <row r="890">
      <c r="A890" s="4" t="inlineStr">
        <is>
          <t>San Francisco Bay Area | Merced</t>
        </is>
      </c>
    </row>
    <row r="891">
      <c r="A891" s="3" t="inlineStr">
        <is>
          <t>SEC Schedule, 12-28, Real Estate Companies, Investment in Real Estate and Accumulated Depreciation [Line Items]</t>
        </is>
      </c>
    </row>
    <row r="892">
      <c r="A892" s="4" t="inlineStr">
        <is>
          <t>No. of Bldgs. | property</t>
        </is>
      </c>
      <c r="B892" s="6" t="n">
        <v>4</v>
      </c>
    </row>
    <row r="893">
      <c r="A893" s="4" t="inlineStr">
        <is>
          <t>Encumbrances</t>
        </is>
      </c>
      <c r="B893" s="5" t="n">
        <v>0</v>
      </c>
    </row>
    <row r="894">
      <c r="A894" s="4" t="inlineStr">
        <is>
          <t>Initial Cost of Land</t>
        </is>
      </c>
      <c r="B894" s="6" t="n">
        <v>25621</v>
      </c>
    </row>
    <row r="895">
      <c r="A895" s="4" t="inlineStr">
        <is>
          <t>Initial Cost of Buildings &amp; Improvements</t>
        </is>
      </c>
      <c r="B895" s="6" t="n">
        <v>9318</v>
      </c>
    </row>
    <row r="896">
      <c r="A896" s="4" t="inlineStr">
        <is>
          <t>Costs Capitalized Subsequent to Acquisition</t>
        </is>
      </c>
      <c r="B896" s="6" t="n">
        <v>2678</v>
      </c>
    </row>
    <row r="897">
      <c r="A897" s="4" t="inlineStr">
        <is>
          <t>Gross carrying amount, Land</t>
        </is>
      </c>
      <c r="B897" s="6" t="n">
        <v>25621</v>
      </c>
    </row>
    <row r="898">
      <c r="A898" s="4" t="inlineStr">
        <is>
          <t>Gross carrying amount, Building &amp; Improvements</t>
        </is>
      </c>
      <c r="B898" s="6" t="n">
        <v>11996</v>
      </c>
    </row>
    <row r="899">
      <c r="A899" s="4" t="inlineStr">
        <is>
          <t>Total</t>
        </is>
      </c>
      <c r="B899" s="6" t="n">
        <v>37617</v>
      </c>
    </row>
    <row r="900">
      <c r="A900" s="4" t="inlineStr">
        <is>
          <t>Accumulated Depreciation</t>
        </is>
      </c>
      <c r="B900" s="5" t="n">
        <v>825</v>
      </c>
    </row>
    <row r="901">
      <c r="A901" s="4" t="inlineStr">
        <is>
          <t>San Francisco Bay Area | 221 Michele</t>
        </is>
      </c>
    </row>
    <row r="902">
      <c r="A902" s="3" t="inlineStr">
        <is>
          <t>SEC Schedule, 12-28, Real Estate Companies, Investment in Real Estate and Accumulated Depreciation [Line Items]</t>
        </is>
      </c>
    </row>
    <row r="903">
      <c r="A903" s="4" t="inlineStr">
        <is>
          <t>No. of Bldgs. | property</t>
        </is>
      </c>
      <c r="B903" s="6" t="n">
        <v>1</v>
      </c>
    </row>
    <row r="904">
      <c r="A904" s="4" t="inlineStr">
        <is>
          <t>Encumbrances</t>
        </is>
      </c>
      <c r="B904" s="5" t="n">
        <v>0</v>
      </c>
    </row>
    <row r="905">
      <c r="A905" s="4" t="inlineStr">
        <is>
          <t>Initial Cost of Land</t>
        </is>
      </c>
      <c r="B905" s="6" t="n">
        <v>2710</v>
      </c>
    </row>
    <row r="906">
      <c r="A906" s="4" t="inlineStr">
        <is>
          <t>Initial Cost of Buildings &amp; Improvements</t>
        </is>
      </c>
      <c r="B906" s="6" t="n">
        <v>2540</v>
      </c>
    </row>
    <row r="907">
      <c r="A907" s="4" t="inlineStr">
        <is>
          <t>Costs Capitalized Subsequent to Acquisition</t>
        </is>
      </c>
      <c r="B907" s="6" t="n">
        <v>659</v>
      </c>
    </row>
    <row r="908">
      <c r="A908" s="4" t="inlineStr">
        <is>
          <t>Gross carrying amount, Land</t>
        </is>
      </c>
      <c r="B908" s="6" t="n">
        <v>2710</v>
      </c>
    </row>
    <row r="909">
      <c r="A909" s="4" t="inlineStr">
        <is>
          <t>Gross carrying amount, Building &amp; Improvements</t>
        </is>
      </c>
      <c r="B909" s="6" t="n">
        <v>3199</v>
      </c>
    </row>
    <row r="910">
      <c r="A910" s="4" t="inlineStr">
        <is>
          <t>Total</t>
        </is>
      </c>
      <c r="B910" s="6" t="n">
        <v>5909</v>
      </c>
    </row>
    <row r="911">
      <c r="A911" s="4" t="inlineStr">
        <is>
          <t>Accumulated Depreciation</t>
        </is>
      </c>
      <c r="B911" s="5" t="n">
        <v>419</v>
      </c>
    </row>
    <row r="912">
      <c r="A912" s="4" t="inlineStr">
        <is>
          <t>San Francisco Bay Area | Minnesota and Tennessee</t>
        </is>
      </c>
    </row>
    <row r="913">
      <c r="A913" s="3" t="inlineStr">
        <is>
          <t>SEC Schedule, 12-28, Real Estate Companies, Investment in Real Estate and Accumulated Depreciation [Line Items]</t>
        </is>
      </c>
    </row>
    <row r="914">
      <c r="A914" s="4" t="inlineStr">
        <is>
          <t>No. of Bldgs. | property</t>
        </is>
      </c>
      <c r="B914" s="6" t="n">
        <v>2</v>
      </c>
    </row>
    <row r="915">
      <c r="A915" s="4" t="inlineStr">
        <is>
          <t>Encumbrances</t>
        </is>
      </c>
      <c r="B915" s="5" t="n">
        <v>0</v>
      </c>
    </row>
    <row r="916">
      <c r="A916" s="4" t="inlineStr">
        <is>
          <t>Initial Cost of Land</t>
        </is>
      </c>
      <c r="B916" s="6" t="n">
        <v>34738</v>
      </c>
    </row>
    <row r="917">
      <c r="A917" s="4" t="inlineStr">
        <is>
          <t>Initial Cost of Buildings &amp; Improvements</t>
        </is>
      </c>
      <c r="B917" s="6" t="n">
        <v>13141</v>
      </c>
    </row>
    <row r="918">
      <c r="A918" s="4" t="inlineStr">
        <is>
          <t>Costs Capitalized Subsequent to Acquisition</t>
        </is>
      </c>
      <c r="B918" s="6" t="n">
        <v>739</v>
      </c>
    </row>
    <row r="919">
      <c r="A919" s="4" t="inlineStr">
        <is>
          <t>Gross carrying amount, Land</t>
        </is>
      </c>
      <c r="B919" s="6" t="n">
        <v>34738</v>
      </c>
    </row>
    <row r="920">
      <c r="A920" s="4" t="inlineStr">
        <is>
          <t>Gross carrying amount, Building &amp; Improvements</t>
        </is>
      </c>
      <c r="B920" s="6" t="n">
        <v>13880</v>
      </c>
    </row>
    <row r="921">
      <c r="A921" s="4" t="inlineStr">
        <is>
          <t>Total</t>
        </is>
      </c>
      <c r="B921" s="6" t="n">
        <v>48618</v>
      </c>
    </row>
    <row r="922">
      <c r="A922" s="4" t="inlineStr">
        <is>
          <t>Accumulated Depreciation</t>
        </is>
      </c>
      <c r="B922" s="5" t="n">
        <v>561</v>
      </c>
    </row>
    <row r="923">
      <c r="A923" s="4" t="inlineStr">
        <is>
          <t>San Francisco Bay Area | Old Bayshore</t>
        </is>
      </c>
    </row>
    <row r="924">
      <c r="A924" s="3" t="inlineStr">
        <is>
          <t>SEC Schedule, 12-28, Real Estate Companies, Investment in Real Estate and Accumulated Depreciation [Line Items]</t>
        </is>
      </c>
    </row>
    <row r="925">
      <c r="A925" s="4" t="inlineStr">
        <is>
          <t>No. of Bldgs. | property</t>
        </is>
      </c>
      <c r="B925" s="6" t="n">
        <v>0</v>
      </c>
    </row>
    <row r="926">
      <c r="A926" s="4" t="inlineStr">
        <is>
          <t>Encumbrances</t>
        </is>
      </c>
      <c r="B926" s="5" t="n">
        <v>0</v>
      </c>
    </row>
    <row r="927">
      <c r="A927" s="4" t="inlineStr">
        <is>
          <t>Initial Cost of Land</t>
        </is>
      </c>
      <c r="B927" s="6" t="n">
        <v>10244</v>
      </c>
    </row>
    <row r="928">
      <c r="A928" s="4" t="inlineStr">
        <is>
          <t>Initial Cost of Buildings &amp; Improvements</t>
        </is>
      </c>
      <c r="B928" s="6" t="n">
        <v>1609</v>
      </c>
    </row>
    <row r="929">
      <c r="A929" s="4" t="inlineStr">
        <is>
          <t>Costs Capitalized Subsequent to Acquisition</t>
        </is>
      </c>
      <c r="B929" s="6" t="n">
        <v>0</v>
      </c>
    </row>
    <row r="930">
      <c r="A930" s="4" t="inlineStr">
        <is>
          <t>Gross carrying amount, Land</t>
        </is>
      </c>
      <c r="B930" s="6" t="n">
        <v>10244</v>
      </c>
    </row>
    <row r="931">
      <c r="A931" s="4" t="inlineStr">
        <is>
          <t>Gross carrying amount, Building &amp; Improvements</t>
        </is>
      </c>
      <c r="B931" s="6" t="n">
        <v>1609</v>
      </c>
    </row>
    <row r="932">
      <c r="A932" s="4" t="inlineStr">
        <is>
          <t>Total</t>
        </is>
      </c>
      <c r="B932" s="6" t="n">
        <v>11853</v>
      </c>
    </row>
    <row r="933">
      <c r="A933" s="4" t="inlineStr">
        <is>
          <t>Accumulated Depreciation</t>
        </is>
      </c>
      <c r="B933" s="5" t="n">
        <v>44</v>
      </c>
    </row>
    <row r="934">
      <c r="A934" s="4" t="inlineStr">
        <is>
          <t>San Francisco Bay Area | San Clemente</t>
        </is>
      </c>
    </row>
    <row r="935">
      <c r="A935" s="3" t="inlineStr">
        <is>
          <t>SEC Schedule, 12-28, Real Estate Companies, Investment in Real Estate and Accumulated Depreciation [Line Items]</t>
        </is>
      </c>
    </row>
    <row r="936">
      <c r="A936" s="4" t="inlineStr">
        <is>
          <t>No. of Bldgs. | property</t>
        </is>
      </c>
      <c r="B936" s="6" t="n">
        <v>1</v>
      </c>
    </row>
    <row r="937">
      <c r="A937" s="4" t="inlineStr">
        <is>
          <t>Encumbrances</t>
        </is>
      </c>
      <c r="B937" s="5" t="n">
        <v>0</v>
      </c>
    </row>
    <row r="938">
      <c r="A938" s="4" t="inlineStr">
        <is>
          <t>Initial Cost of Land</t>
        </is>
      </c>
      <c r="B938" s="6" t="n">
        <v>5126</v>
      </c>
    </row>
    <row r="939">
      <c r="A939" s="4" t="inlineStr">
        <is>
          <t>Initial Cost of Buildings &amp; Improvements</t>
        </is>
      </c>
      <c r="B939" s="6" t="n">
        <v>3938</v>
      </c>
    </row>
    <row r="940">
      <c r="A940" s="4" t="inlineStr">
        <is>
          <t>Costs Capitalized Subsequent to Acquisition</t>
        </is>
      </c>
      <c r="B940" s="6" t="n">
        <v>152</v>
      </c>
    </row>
    <row r="941">
      <c r="A941" s="4" t="inlineStr">
        <is>
          <t>Gross carrying amount, Land</t>
        </is>
      </c>
      <c r="B941" s="6" t="n">
        <v>5126</v>
      </c>
    </row>
    <row r="942">
      <c r="A942" s="4" t="inlineStr">
        <is>
          <t>Gross carrying amount, Building &amp; Improvements</t>
        </is>
      </c>
      <c r="B942" s="6" t="n">
        <v>4090</v>
      </c>
    </row>
    <row r="943">
      <c r="A943" s="4" t="inlineStr">
        <is>
          <t>Total</t>
        </is>
      </c>
      <c r="B943" s="6" t="n">
        <v>9216</v>
      </c>
    </row>
    <row r="944">
      <c r="A944" s="4" t="inlineStr">
        <is>
          <t>Accumulated Depreciation</t>
        </is>
      </c>
      <c r="B944" s="5" t="n">
        <v>284</v>
      </c>
    </row>
    <row r="945">
      <c r="A945" s="4" t="inlineStr">
        <is>
          <t>San Francisco Bay Area | Starline</t>
        </is>
      </c>
    </row>
    <row r="946">
      <c r="A946" s="3" t="inlineStr">
        <is>
          <t>SEC Schedule, 12-28, Real Estate Companies, Investment in Real Estate and Accumulated Depreciation [Line Items]</t>
        </is>
      </c>
    </row>
    <row r="947">
      <c r="A947" s="4" t="inlineStr">
        <is>
          <t>No. of Bldgs. | property</t>
        </is>
      </c>
      <c r="B947" s="6" t="n">
        <v>1</v>
      </c>
    </row>
    <row r="948">
      <c r="A948" s="4" t="inlineStr">
        <is>
          <t>Encumbrances</t>
        </is>
      </c>
      <c r="B948" s="5" t="n">
        <v>0</v>
      </c>
    </row>
    <row r="949">
      <c r="A949" s="4" t="inlineStr">
        <is>
          <t>Initial Cost of Land</t>
        </is>
      </c>
      <c r="B949" s="6" t="n">
        <v>3736</v>
      </c>
    </row>
    <row r="950">
      <c r="A950" s="4" t="inlineStr">
        <is>
          <t>Initial Cost of Buildings &amp; Improvements</t>
        </is>
      </c>
      <c r="B950" s="6" t="n">
        <v>144</v>
      </c>
    </row>
    <row r="951">
      <c r="A951" s="4" t="inlineStr">
        <is>
          <t>Costs Capitalized Subsequent to Acquisition</t>
        </is>
      </c>
      <c r="B951" s="6" t="n">
        <v>418</v>
      </c>
    </row>
    <row r="952">
      <c r="A952" s="4" t="inlineStr">
        <is>
          <t>Gross carrying amount, Land</t>
        </is>
      </c>
      <c r="B952" s="6" t="n">
        <v>3736</v>
      </c>
    </row>
    <row r="953">
      <c r="A953" s="4" t="inlineStr">
        <is>
          <t>Gross carrying amount, Building &amp; Improvements</t>
        </is>
      </c>
      <c r="B953" s="6" t="n">
        <v>562</v>
      </c>
    </row>
    <row r="954">
      <c r="A954" s="4" t="inlineStr">
        <is>
          <t>Total</t>
        </is>
      </c>
      <c r="B954" s="6" t="n">
        <v>4298</v>
      </c>
    </row>
    <row r="955">
      <c r="A955" s="4" t="inlineStr">
        <is>
          <t>Accumulated Depreciation</t>
        </is>
      </c>
      <c r="B955" s="5" t="n">
        <v>2</v>
      </c>
    </row>
    <row r="956">
      <c r="A956" s="4" t="inlineStr">
        <is>
          <t>San Francisco Bay Area | West 140th</t>
        </is>
      </c>
    </row>
    <row r="957">
      <c r="A957" s="3" t="inlineStr">
        <is>
          <t>SEC Schedule, 12-28, Real Estate Companies, Investment in Real Estate and Accumulated Depreciation [Line Items]</t>
        </is>
      </c>
    </row>
    <row r="958">
      <c r="A958" s="4" t="inlineStr">
        <is>
          <t>No. of Bldgs. | property</t>
        </is>
      </c>
      <c r="B958" s="6" t="n">
        <v>2</v>
      </c>
    </row>
    <row r="959">
      <c r="A959" s="4" t="inlineStr">
        <is>
          <t>Encumbrances</t>
        </is>
      </c>
      <c r="B959" s="5" t="n">
        <v>0</v>
      </c>
    </row>
    <row r="960">
      <c r="A960" s="4" t="inlineStr">
        <is>
          <t>Initial Cost of Land</t>
        </is>
      </c>
      <c r="B960" s="6" t="n">
        <v>9578</v>
      </c>
    </row>
    <row r="961">
      <c r="A961" s="4" t="inlineStr">
        <is>
          <t>Initial Cost of Buildings &amp; Improvements</t>
        </is>
      </c>
      <c r="B961" s="6" t="n">
        <v>6297</v>
      </c>
    </row>
    <row r="962">
      <c r="A962" s="4" t="inlineStr">
        <is>
          <t>Costs Capitalized Subsequent to Acquisition</t>
        </is>
      </c>
      <c r="B962" s="6" t="n">
        <v>3745</v>
      </c>
    </row>
    <row r="963">
      <c r="A963" s="4" t="inlineStr">
        <is>
          <t>Gross carrying amount, Land</t>
        </is>
      </c>
      <c r="B963" s="6" t="n">
        <v>9578</v>
      </c>
    </row>
    <row r="964">
      <c r="A964" s="4" t="inlineStr">
        <is>
          <t>Gross carrying amount, Building &amp; Improvements</t>
        </is>
      </c>
      <c r="B964" s="6" t="n">
        <v>10042</v>
      </c>
    </row>
    <row r="965">
      <c r="A965" s="4" t="inlineStr">
        <is>
          <t>Total</t>
        </is>
      </c>
      <c r="B965" s="6" t="n">
        <v>19620</v>
      </c>
    </row>
    <row r="966">
      <c r="A966" s="4" t="inlineStr">
        <is>
          <t>Accumulated Depreciation</t>
        </is>
      </c>
      <c r="B966" s="5" t="n">
        <v>1363</v>
      </c>
    </row>
    <row r="967">
      <c r="A967" s="4" t="inlineStr">
        <is>
          <t>San Francisco Bay Area | Whitney</t>
        </is>
      </c>
    </row>
    <row r="968">
      <c r="A968" s="3" t="inlineStr">
        <is>
          <t>SEC Schedule, 12-28, Real Estate Companies, Investment in Real Estate and Accumulated Depreciation [Line Items]</t>
        </is>
      </c>
    </row>
    <row r="969">
      <c r="A969" s="4" t="inlineStr">
        <is>
          <t>No. of Bldgs. | property</t>
        </is>
      </c>
      <c r="B969" s="6" t="n">
        <v>3</v>
      </c>
    </row>
    <row r="970">
      <c r="A970" s="4" t="inlineStr">
        <is>
          <t>Encumbrances</t>
        </is>
      </c>
      <c r="B970" s="5" t="n">
        <v>0</v>
      </c>
    </row>
    <row r="971">
      <c r="A971" s="4" t="inlineStr">
        <is>
          <t>Initial Cost of Land</t>
        </is>
      </c>
      <c r="B971" s="6" t="n">
        <v>13821</v>
      </c>
    </row>
    <row r="972">
      <c r="A972" s="4" t="inlineStr">
        <is>
          <t>Initial Cost of Buildings &amp; Improvements</t>
        </is>
      </c>
      <c r="B972" s="6" t="n">
        <v>9016</v>
      </c>
    </row>
    <row r="973">
      <c r="A973" s="4" t="inlineStr">
        <is>
          <t>Costs Capitalized Subsequent to Acquisition</t>
        </is>
      </c>
      <c r="B973" s="6" t="n">
        <v>2087</v>
      </c>
    </row>
    <row r="974">
      <c r="A974" s="4" t="inlineStr">
        <is>
          <t>Gross carrying amount, Land</t>
        </is>
      </c>
      <c r="B974" s="6" t="n">
        <v>13821</v>
      </c>
    </row>
    <row r="975">
      <c r="A975" s="4" t="inlineStr">
        <is>
          <t>Gross carrying amount, Building &amp; Improvements</t>
        </is>
      </c>
      <c r="B975" s="6" t="n">
        <v>11103</v>
      </c>
    </row>
    <row r="976">
      <c r="A976" s="4" t="inlineStr">
        <is>
          <t>Total</t>
        </is>
      </c>
      <c r="B976" s="6" t="n">
        <v>24924</v>
      </c>
    </row>
    <row r="977">
      <c r="A977" s="4" t="inlineStr">
        <is>
          <t>Accumulated Depreciation</t>
        </is>
      </c>
      <c r="B977" s="5" t="n">
        <v>942</v>
      </c>
    </row>
    <row r="978">
      <c r="A978" s="4" t="inlineStr">
        <is>
          <t>San Francisco Bay Area | Wicks</t>
        </is>
      </c>
    </row>
    <row r="979">
      <c r="A979" s="3" t="inlineStr">
        <is>
          <t>SEC Schedule, 12-28, Real Estate Companies, Investment in Real Estate and Accumulated Depreciation [Line Items]</t>
        </is>
      </c>
    </row>
    <row r="980">
      <c r="A980" s="4" t="inlineStr">
        <is>
          <t>No. of Bldgs. | property</t>
        </is>
      </c>
      <c r="B980" s="6" t="n">
        <v>1</v>
      </c>
    </row>
    <row r="981">
      <c r="A981" s="4" t="inlineStr">
        <is>
          <t>Encumbrances</t>
        </is>
      </c>
      <c r="B981" s="5" t="n">
        <v>0</v>
      </c>
    </row>
    <row r="982">
      <c r="A982" s="4" t="inlineStr">
        <is>
          <t>Initial Cost of Land</t>
        </is>
      </c>
      <c r="B982" s="6" t="n">
        <v>2224</v>
      </c>
    </row>
    <row r="983">
      <c r="A983" s="4" t="inlineStr">
        <is>
          <t>Initial Cost of Buildings &amp; Improvements</t>
        </is>
      </c>
      <c r="B983" s="6" t="n">
        <v>298</v>
      </c>
    </row>
    <row r="984">
      <c r="A984" s="4" t="inlineStr">
        <is>
          <t>Costs Capitalized Subsequent to Acquisition</t>
        </is>
      </c>
      <c r="B984" s="6" t="n">
        <v>0</v>
      </c>
    </row>
    <row r="985">
      <c r="A985" s="4" t="inlineStr">
        <is>
          <t>Gross carrying amount, Land</t>
        </is>
      </c>
      <c r="B985" s="6" t="n">
        <v>2224</v>
      </c>
    </row>
    <row r="986">
      <c r="A986" s="4" t="inlineStr">
        <is>
          <t>Gross carrying amount, Building &amp; Improvements</t>
        </is>
      </c>
      <c r="B986" s="6" t="n">
        <v>298</v>
      </c>
    </row>
    <row r="987">
      <c r="A987" s="4" t="inlineStr">
        <is>
          <t>Total</t>
        </is>
      </c>
      <c r="B987" s="6" t="n">
        <v>2522</v>
      </c>
    </row>
    <row r="988">
      <c r="A988" s="4" t="inlineStr">
        <is>
          <t>Accumulated Depreciation</t>
        </is>
      </c>
      <c r="B988" s="5" t="n">
        <v>24</v>
      </c>
    </row>
    <row r="989">
      <c r="A989" s="4" t="inlineStr">
        <is>
          <t>San Francisco Bay Area | Central Pacific Business Park I</t>
        </is>
      </c>
    </row>
    <row r="990">
      <c r="A990" s="3" t="inlineStr">
        <is>
          <t>SEC Schedule, 12-28, Real Estate Companies, Investment in Real Estate and Accumulated Depreciation [Line Items]</t>
        </is>
      </c>
    </row>
    <row r="991">
      <c r="A991" s="4" t="inlineStr">
        <is>
          <t>No. of Bldgs. | property</t>
        </is>
      </c>
      <c r="B991" s="6" t="n">
        <v>3</v>
      </c>
    </row>
    <row r="992">
      <c r="A992" s="4" t="inlineStr">
        <is>
          <t>Encumbrances</t>
        </is>
      </c>
      <c r="B992" s="5" t="n">
        <v>0</v>
      </c>
    </row>
    <row r="993">
      <c r="A993" s="4" t="inlineStr">
        <is>
          <t>Initial Cost of Land</t>
        </is>
      </c>
      <c r="B993" s="6" t="n">
        <v>8468</v>
      </c>
    </row>
    <row r="994">
      <c r="A994" s="4" t="inlineStr">
        <is>
          <t>Initial Cost of Buildings &amp; Improvements</t>
        </is>
      </c>
      <c r="B994" s="6" t="n">
        <v>14165</v>
      </c>
    </row>
    <row r="995">
      <c r="A995" s="4" t="inlineStr">
        <is>
          <t>Costs Capitalized Subsequent to Acquisition</t>
        </is>
      </c>
      <c r="B995" s="6" t="n">
        <v>1081</v>
      </c>
    </row>
    <row r="996">
      <c r="A996" s="4" t="inlineStr">
        <is>
          <t>Gross carrying amount, Land</t>
        </is>
      </c>
      <c r="B996" s="6" t="n">
        <v>8468</v>
      </c>
    </row>
    <row r="997">
      <c r="A997" s="4" t="inlineStr">
        <is>
          <t>Gross carrying amount, Building &amp; Improvements</t>
        </is>
      </c>
      <c r="B997" s="6" t="n">
        <v>15246</v>
      </c>
    </row>
    <row r="998">
      <c r="A998" s="4" t="inlineStr">
        <is>
          <t>Total</t>
        </is>
      </c>
      <c r="B998" s="6" t="n">
        <v>23714</v>
      </c>
    </row>
    <row r="999">
      <c r="A999" s="4" t="inlineStr">
        <is>
          <t>Accumulated Depreciation</t>
        </is>
      </c>
      <c r="B999" s="5" t="n">
        <v>2930</v>
      </c>
    </row>
    <row r="1000">
      <c r="A1000" s="4" t="inlineStr">
        <is>
          <t>San Francisco Bay Area | Central Pacific Business Park II</t>
        </is>
      </c>
    </row>
    <row r="1001">
      <c r="A1001" s="3" t="inlineStr">
        <is>
          <t>SEC Schedule, 12-28, Real Estate Companies, Investment in Real Estate and Accumulated Depreciation [Line Items]</t>
        </is>
      </c>
    </row>
    <row r="1002">
      <c r="A1002" s="4" t="inlineStr">
        <is>
          <t>No. of Bldgs. | property</t>
        </is>
      </c>
      <c r="B1002" s="6" t="n">
        <v>4</v>
      </c>
    </row>
    <row r="1003">
      <c r="A1003" s="4" t="inlineStr">
        <is>
          <t>Encumbrances</t>
        </is>
      </c>
      <c r="B1003" s="5" t="n">
        <v>0</v>
      </c>
    </row>
    <row r="1004">
      <c r="A1004" s="4" t="inlineStr">
        <is>
          <t>Initial Cost of Land</t>
        </is>
      </c>
      <c r="B1004" s="6" t="n">
        <v>13642</v>
      </c>
    </row>
    <row r="1005">
      <c r="A1005" s="4" t="inlineStr">
        <is>
          <t>Initial Cost of Buildings &amp; Improvements</t>
        </is>
      </c>
      <c r="B1005" s="6" t="n">
        <v>23658</v>
      </c>
    </row>
    <row r="1006">
      <c r="A1006" s="4" t="inlineStr">
        <is>
          <t>Costs Capitalized Subsequent to Acquisition</t>
        </is>
      </c>
      <c r="B1006" s="6" t="n">
        <v>4937</v>
      </c>
    </row>
    <row r="1007">
      <c r="A1007" s="4" t="inlineStr">
        <is>
          <t>Gross carrying amount, Land</t>
        </is>
      </c>
      <c r="B1007" s="6" t="n">
        <v>13642</v>
      </c>
    </row>
    <row r="1008">
      <c r="A1008" s="4" t="inlineStr">
        <is>
          <t>Gross carrying amount, Building &amp; Improvements</t>
        </is>
      </c>
      <c r="B1008" s="6" t="n">
        <v>28595</v>
      </c>
    </row>
    <row r="1009">
      <c r="A1009" s="4" t="inlineStr">
        <is>
          <t>Total</t>
        </is>
      </c>
      <c r="B1009" s="6" t="n">
        <v>42237</v>
      </c>
    </row>
    <row r="1010">
      <c r="A1010" s="4" t="inlineStr">
        <is>
          <t>Accumulated Depreciation</t>
        </is>
      </c>
      <c r="B1010" s="5" t="n">
        <v>6100</v>
      </c>
    </row>
    <row r="1011">
      <c r="A1011" s="4" t="inlineStr">
        <is>
          <t>Seattle</t>
        </is>
      </c>
    </row>
    <row r="1012">
      <c r="A1012" s="3" t="inlineStr">
        <is>
          <t>SEC Schedule, 12-28, Real Estate Companies, Investment in Real Estate and Accumulated Depreciation [Line Items]</t>
        </is>
      </c>
    </row>
    <row r="1013">
      <c r="A1013" s="4" t="inlineStr">
        <is>
          <t>No. of Bldgs. | property</t>
        </is>
      </c>
      <c r="B1013" s="6" t="n">
        <v>1</v>
      </c>
    </row>
    <row r="1014">
      <c r="A1014" s="4" t="inlineStr">
        <is>
          <t>Initial Cost of Buildings &amp; Improvements</t>
        </is>
      </c>
      <c r="B1014" s="5" t="n">
        <v>8670</v>
      </c>
    </row>
    <row r="1015">
      <c r="A1015" s="4" t="inlineStr">
        <is>
          <t>Costs Capitalized Subsequent to Acquisition</t>
        </is>
      </c>
      <c r="B1015" s="6" t="n">
        <v>0</v>
      </c>
    </row>
    <row r="1016">
      <c r="A1016" s="4" t="inlineStr">
        <is>
          <t>Seattle | 6th Ave [Member]</t>
        </is>
      </c>
    </row>
    <row r="1017">
      <c r="A1017" s="3" t="inlineStr">
        <is>
          <t>SEC Schedule, 12-28, Real Estate Companies, Investment in Real Estate and Accumulated Depreciation [Line Items]</t>
        </is>
      </c>
    </row>
    <row r="1018">
      <c r="A1018" s="4" t="inlineStr">
        <is>
          <t>Encumbrances</t>
        </is>
      </c>
      <c r="B1018" s="6" t="n">
        <v>0</v>
      </c>
    </row>
    <row r="1019">
      <c r="A1019" s="4" t="inlineStr">
        <is>
          <t>Initial Cost of Land</t>
        </is>
      </c>
      <c r="B1019" s="6" t="n">
        <v>7215</v>
      </c>
    </row>
    <row r="1020">
      <c r="A1020" s="4" t="inlineStr">
        <is>
          <t>Gross carrying amount, Land</t>
        </is>
      </c>
      <c r="B1020" s="6" t="n">
        <v>7215</v>
      </c>
    </row>
    <row r="1021">
      <c r="A1021" s="4" t="inlineStr">
        <is>
          <t>Gross carrying amount, Building &amp; Improvements</t>
        </is>
      </c>
      <c r="B1021" s="6" t="n">
        <v>8670</v>
      </c>
    </row>
    <row r="1022">
      <c r="A1022" s="4" t="inlineStr">
        <is>
          <t>Total</t>
        </is>
      </c>
      <c r="B1022" s="6" t="n">
        <v>15885</v>
      </c>
    </row>
    <row r="1023">
      <c r="A1023" s="4" t="inlineStr">
        <is>
          <t>Accumulated Depreciation</t>
        </is>
      </c>
      <c r="B1023" s="5" t="n">
        <v>142</v>
      </c>
    </row>
    <row r="1024">
      <c r="A1024" s="4" t="inlineStr">
        <is>
          <t>Seattle | 79th Ave South</t>
        </is>
      </c>
    </row>
    <row r="1025">
      <c r="A1025" s="3" t="inlineStr">
        <is>
          <t>SEC Schedule, 12-28, Real Estate Companies, Investment in Real Estate and Accumulated Depreciation [Line Items]</t>
        </is>
      </c>
    </row>
    <row r="1026">
      <c r="A1026" s="4" t="inlineStr">
        <is>
          <t>No. of Bldgs. | property</t>
        </is>
      </c>
      <c r="B1026" s="6" t="n">
        <v>1</v>
      </c>
    </row>
    <row r="1027">
      <c r="A1027" s="4" t="inlineStr">
        <is>
          <t>Encumbrances</t>
        </is>
      </c>
      <c r="B1027" s="5" t="n">
        <v>0</v>
      </c>
    </row>
    <row r="1028">
      <c r="A1028" s="4" t="inlineStr">
        <is>
          <t>Initial Cost of Land</t>
        </is>
      </c>
      <c r="B1028" s="6" t="n">
        <v>1267</v>
      </c>
    </row>
    <row r="1029">
      <c r="A1029" s="4" t="inlineStr">
        <is>
          <t>Initial Cost of Buildings &amp; Improvements</t>
        </is>
      </c>
      <c r="B1029" s="6" t="n">
        <v>1503</v>
      </c>
    </row>
    <row r="1030">
      <c r="A1030" s="4" t="inlineStr">
        <is>
          <t>Costs Capitalized Subsequent to Acquisition</t>
        </is>
      </c>
      <c r="B1030" s="6" t="n">
        <v>767</v>
      </c>
    </row>
    <row r="1031">
      <c r="A1031" s="4" t="inlineStr">
        <is>
          <t>Gross carrying amount, Land</t>
        </is>
      </c>
      <c r="B1031" s="6" t="n">
        <v>1267</v>
      </c>
    </row>
    <row r="1032">
      <c r="A1032" s="4" t="inlineStr">
        <is>
          <t>Gross carrying amount, Building &amp; Improvements</t>
        </is>
      </c>
      <c r="B1032" s="6" t="n">
        <v>2270</v>
      </c>
    </row>
    <row r="1033">
      <c r="A1033" s="4" t="inlineStr">
        <is>
          <t>Total</t>
        </is>
      </c>
      <c r="B1033" s="6" t="n">
        <v>3537</v>
      </c>
    </row>
    <row r="1034">
      <c r="A1034" s="4" t="inlineStr">
        <is>
          <t>Accumulated Depreciation</t>
        </is>
      </c>
      <c r="B1034" s="5" t="n">
        <v>531</v>
      </c>
    </row>
    <row r="1035">
      <c r="A1035" s="4" t="inlineStr">
        <is>
          <t>Seattle | 84th Kent</t>
        </is>
      </c>
    </row>
    <row r="1036">
      <c r="A1036" s="3" t="inlineStr">
        <is>
          <t>SEC Schedule, 12-28, Real Estate Companies, Investment in Real Estate and Accumulated Depreciation [Line Items]</t>
        </is>
      </c>
    </row>
    <row r="1037">
      <c r="A1037" s="4" t="inlineStr">
        <is>
          <t>No. of Bldgs. | property</t>
        </is>
      </c>
      <c r="B1037" s="6" t="n">
        <v>0</v>
      </c>
    </row>
    <row r="1038">
      <c r="A1038" s="4" t="inlineStr">
        <is>
          <t>Encumbrances</t>
        </is>
      </c>
      <c r="B1038" s="5" t="n">
        <v>0</v>
      </c>
    </row>
    <row r="1039">
      <c r="A1039" s="4" t="inlineStr">
        <is>
          <t>Initial Cost of Land</t>
        </is>
      </c>
      <c r="B1039" s="6" t="n">
        <v>4552</v>
      </c>
    </row>
    <row r="1040">
      <c r="A1040" s="4" t="inlineStr">
        <is>
          <t>Initial Cost of Buildings &amp; Improvements</t>
        </is>
      </c>
      <c r="B1040" s="6" t="n">
        <v>136</v>
      </c>
    </row>
    <row r="1041">
      <c r="A1041" s="4" t="inlineStr">
        <is>
          <t>Costs Capitalized Subsequent to Acquisition</t>
        </is>
      </c>
      <c r="B1041" s="6" t="n">
        <v>256</v>
      </c>
    </row>
    <row r="1042">
      <c r="A1042" s="4" t="inlineStr">
        <is>
          <t>Gross carrying amount, Land</t>
        </is>
      </c>
      <c r="B1042" s="6" t="n">
        <v>4552</v>
      </c>
    </row>
    <row r="1043">
      <c r="A1043" s="4" t="inlineStr">
        <is>
          <t>Gross carrying amount, Building &amp; Improvements</t>
        </is>
      </c>
      <c r="B1043" s="6" t="n">
        <v>392</v>
      </c>
    </row>
    <row r="1044">
      <c r="A1044" s="4" t="inlineStr">
        <is>
          <t>Total</t>
        </is>
      </c>
      <c r="B1044" s="6" t="n">
        <v>4944</v>
      </c>
    </row>
    <row r="1045">
      <c r="A1045" s="4" t="inlineStr">
        <is>
          <t>Accumulated Depreciation</t>
        </is>
      </c>
      <c r="B1045" s="5" t="n">
        <v>12</v>
      </c>
    </row>
    <row r="1046">
      <c r="A1046" s="4" t="inlineStr">
        <is>
          <t>Seattle | 917 Valley</t>
        </is>
      </c>
    </row>
    <row r="1047">
      <c r="A1047" s="3" t="inlineStr">
        <is>
          <t>SEC Schedule, 12-28, Real Estate Companies, Investment in Real Estate and Accumulated Depreciation [Line Items]</t>
        </is>
      </c>
    </row>
    <row r="1048">
      <c r="A1048" s="4" t="inlineStr">
        <is>
          <t>No. of Bldgs. | property</t>
        </is>
      </c>
      <c r="B1048" s="6" t="n">
        <v>1</v>
      </c>
    </row>
    <row r="1049">
      <c r="A1049" s="4" t="inlineStr">
        <is>
          <t>Encumbrances</t>
        </is>
      </c>
      <c r="B1049" s="5" t="n">
        <v>0</v>
      </c>
    </row>
    <row r="1050">
      <c r="A1050" s="4" t="inlineStr">
        <is>
          <t>Initial Cost of Land</t>
        </is>
      </c>
      <c r="B1050" s="6" t="n">
        <v>2203</v>
      </c>
    </row>
    <row r="1051">
      <c r="A1051" s="4" t="inlineStr">
        <is>
          <t>Initial Cost of Buildings &amp; Improvements</t>
        </is>
      </c>
      <c r="B1051" s="6" t="n">
        <v>4551</v>
      </c>
    </row>
    <row r="1052">
      <c r="A1052" s="4" t="inlineStr">
        <is>
          <t>Costs Capitalized Subsequent to Acquisition</t>
        </is>
      </c>
      <c r="B1052" s="6" t="n">
        <v>0</v>
      </c>
    </row>
    <row r="1053">
      <c r="A1053" s="4" t="inlineStr">
        <is>
          <t>Gross carrying amount, Land</t>
        </is>
      </c>
      <c r="B1053" s="6" t="n">
        <v>2203</v>
      </c>
    </row>
    <row r="1054">
      <c r="A1054" s="4" t="inlineStr">
        <is>
          <t>Gross carrying amount, Building &amp; Improvements</t>
        </is>
      </c>
      <c r="B1054" s="6" t="n">
        <v>4551</v>
      </c>
    </row>
    <row r="1055">
      <c r="A1055" s="4" t="inlineStr">
        <is>
          <t>Total</t>
        </is>
      </c>
      <c r="B1055" s="6" t="n">
        <v>6754</v>
      </c>
    </row>
    <row r="1056">
      <c r="A1056" s="4" t="inlineStr">
        <is>
          <t>Accumulated Depreciation</t>
        </is>
      </c>
      <c r="B1056" s="5" t="n">
        <v>128</v>
      </c>
    </row>
    <row r="1057">
      <c r="A1057" s="4" t="inlineStr">
        <is>
          <t>Seattle | 3401 Lind</t>
        </is>
      </c>
    </row>
    <row r="1058">
      <c r="A1058" s="3" t="inlineStr">
        <is>
          <t>SEC Schedule, 12-28, Real Estate Companies, Investment in Real Estate and Accumulated Depreciation [Line Items]</t>
        </is>
      </c>
    </row>
    <row r="1059">
      <c r="A1059" s="4" t="inlineStr">
        <is>
          <t>No. of Bldgs. | property</t>
        </is>
      </c>
      <c r="B1059" s="6" t="n">
        <v>1</v>
      </c>
    </row>
    <row r="1060">
      <c r="A1060" s="4" t="inlineStr">
        <is>
          <t>Encumbrances</t>
        </is>
      </c>
      <c r="B1060" s="5" t="n">
        <v>0</v>
      </c>
    </row>
    <row r="1061">
      <c r="A1061" s="4" t="inlineStr">
        <is>
          <t>Initial Cost of Land</t>
        </is>
      </c>
      <c r="B1061" s="6" t="n">
        <v>2999</v>
      </c>
    </row>
    <row r="1062">
      <c r="A1062" s="4" t="inlineStr">
        <is>
          <t>Initial Cost of Buildings &amp; Improvements</t>
        </is>
      </c>
      <c r="B1062" s="6" t="n">
        <v>6707</v>
      </c>
    </row>
    <row r="1063">
      <c r="A1063" s="4" t="inlineStr">
        <is>
          <t>Costs Capitalized Subsequent to Acquisition</t>
        </is>
      </c>
      <c r="B1063" s="6" t="n">
        <v>1417</v>
      </c>
    </row>
    <row r="1064">
      <c r="A1064" s="4" t="inlineStr">
        <is>
          <t>Gross carrying amount, Land</t>
        </is>
      </c>
      <c r="B1064" s="6" t="n">
        <v>2999</v>
      </c>
    </row>
    <row r="1065">
      <c r="A1065" s="4" t="inlineStr">
        <is>
          <t>Gross carrying amount, Building &amp; Improvements</t>
        </is>
      </c>
      <c r="B1065" s="6" t="n">
        <v>8124</v>
      </c>
    </row>
    <row r="1066">
      <c r="A1066" s="4" t="inlineStr">
        <is>
          <t>Total</t>
        </is>
      </c>
      <c r="B1066" s="6" t="n">
        <v>11123</v>
      </c>
    </row>
    <row r="1067">
      <c r="A1067" s="4" t="inlineStr">
        <is>
          <t>Accumulated Depreciation</t>
        </is>
      </c>
      <c r="B1067" s="5" t="n">
        <v>1148</v>
      </c>
    </row>
    <row r="1068">
      <c r="A1068" s="4" t="inlineStr">
        <is>
          <t>Seattle | 4225 2nd Avenue</t>
        </is>
      </c>
    </row>
    <row r="1069">
      <c r="A1069" s="3" t="inlineStr">
        <is>
          <t>SEC Schedule, 12-28, Real Estate Companies, Investment in Real Estate and Accumulated Depreciation [Line Items]</t>
        </is>
      </c>
    </row>
    <row r="1070">
      <c r="A1070" s="4" t="inlineStr">
        <is>
          <t>No. of Bldgs. | property</t>
        </is>
      </c>
      <c r="B1070" s="6" t="n">
        <v>1</v>
      </c>
    </row>
    <row r="1071">
      <c r="A1071" s="4" t="inlineStr">
        <is>
          <t>Encumbrances</t>
        </is>
      </c>
      <c r="B1071" s="5" t="n">
        <v>0</v>
      </c>
    </row>
    <row r="1072">
      <c r="A1072" s="4" t="inlineStr">
        <is>
          <t>Initial Cost of Land</t>
        </is>
      </c>
      <c r="B1072" s="6" t="n">
        <v>4236</v>
      </c>
    </row>
    <row r="1073">
      <c r="A1073" s="4" t="inlineStr">
        <is>
          <t>Initial Cost of Buildings &amp; Improvements</t>
        </is>
      </c>
      <c r="B1073" s="6" t="n">
        <v>4049</v>
      </c>
    </row>
    <row r="1074">
      <c r="A1074" s="4" t="inlineStr">
        <is>
          <t>Costs Capitalized Subsequent to Acquisition</t>
        </is>
      </c>
      <c r="B1074" s="6" t="n">
        <v>2012</v>
      </c>
    </row>
    <row r="1075">
      <c r="A1075" s="4" t="inlineStr">
        <is>
          <t>Gross carrying amount, Land</t>
        </is>
      </c>
      <c r="B1075" s="6" t="n">
        <v>4236</v>
      </c>
    </row>
    <row r="1076">
      <c r="A1076" s="4" t="inlineStr">
        <is>
          <t>Gross carrying amount, Building &amp; Improvements</t>
        </is>
      </c>
      <c r="B1076" s="6" t="n">
        <v>6061</v>
      </c>
    </row>
    <row r="1077">
      <c r="A1077" s="4" t="inlineStr">
        <is>
          <t>Total</t>
        </is>
      </c>
      <c r="B1077" s="6" t="n">
        <v>10297</v>
      </c>
    </row>
    <row r="1078">
      <c r="A1078" s="4" t="inlineStr">
        <is>
          <t>Accumulated Depreciation</t>
        </is>
      </c>
      <c r="B1078" s="5" t="n">
        <v>1006</v>
      </c>
    </row>
    <row r="1079">
      <c r="A1079" s="4" t="inlineStr">
        <is>
          <t>Seattle | 4930 3rd Avenue South</t>
        </is>
      </c>
    </row>
    <row r="1080">
      <c r="A1080" s="3" t="inlineStr">
        <is>
          <t>SEC Schedule, 12-28, Real Estate Companies, Investment in Real Estate and Accumulated Depreciation [Line Items]</t>
        </is>
      </c>
    </row>
    <row r="1081">
      <c r="A1081" s="4" t="inlineStr">
        <is>
          <t>No. of Bldgs. | property</t>
        </is>
      </c>
      <c r="B1081" s="6" t="n">
        <v>1</v>
      </c>
    </row>
    <row r="1082">
      <c r="A1082" s="4" t="inlineStr">
        <is>
          <t>Encumbrances</t>
        </is>
      </c>
      <c r="B1082" s="5" t="n">
        <v>0</v>
      </c>
    </row>
    <row r="1083">
      <c r="A1083" s="4" t="inlineStr">
        <is>
          <t>Initial Cost of Land</t>
        </is>
      </c>
      <c r="B1083" s="6" t="n">
        <v>3984</v>
      </c>
    </row>
    <row r="1084">
      <c r="A1084" s="4" t="inlineStr">
        <is>
          <t>Initial Cost of Buildings &amp; Improvements</t>
        </is>
      </c>
      <c r="B1084" s="6" t="n">
        <v>2424</v>
      </c>
    </row>
    <row r="1085">
      <c r="A1085" s="4" t="inlineStr">
        <is>
          <t>Costs Capitalized Subsequent to Acquisition</t>
        </is>
      </c>
      <c r="B1085" s="6" t="n">
        <v>817</v>
      </c>
    </row>
    <row r="1086">
      <c r="A1086" s="4" t="inlineStr">
        <is>
          <t>Gross carrying amount, Land</t>
        </is>
      </c>
      <c r="B1086" s="6" t="n">
        <v>3984</v>
      </c>
    </row>
    <row r="1087">
      <c r="A1087" s="4" t="inlineStr">
        <is>
          <t>Gross carrying amount, Building &amp; Improvements</t>
        </is>
      </c>
      <c r="B1087" s="6" t="n">
        <v>3241</v>
      </c>
    </row>
    <row r="1088">
      <c r="A1088" s="4" t="inlineStr">
        <is>
          <t>Total</t>
        </is>
      </c>
      <c r="B1088" s="6" t="n">
        <v>7225</v>
      </c>
    </row>
    <row r="1089">
      <c r="A1089" s="4" t="inlineStr">
        <is>
          <t>Accumulated Depreciation</t>
        </is>
      </c>
      <c r="B1089" s="5" t="n">
        <v>507</v>
      </c>
    </row>
    <row r="1090">
      <c r="A1090" s="4" t="inlineStr">
        <is>
          <t>Seattle | 12119 East Marginal</t>
        </is>
      </c>
    </row>
    <row r="1091">
      <c r="A1091" s="3" t="inlineStr">
        <is>
          <t>SEC Schedule, 12-28, Real Estate Companies, Investment in Real Estate and Accumulated Depreciation [Line Items]</t>
        </is>
      </c>
    </row>
    <row r="1092">
      <c r="A1092" s="4" t="inlineStr">
        <is>
          <t>No. of Bldgs. | property</t>
        </is>
      </c>
      <c r="B1092" s="6" t="n">
        <v>0</v>
      </c>
    </row>
    <row r="1093">
      <c r="A1093" s="4" t="inlineStr">
        <is>
          <t>Encumbrances</t>
        </is>
      </c>
      <c r="B1093" s="5" t="n">
        <v>0</v>
      </c>
    </row>
    <row r="1094">
      <c r="A1094" s="4" t="inlineStr">
        <is>
          <t>Initial Cost of Land</t>
        </is>
      </c>
      <c r="B1094" s="6" t="n">
        <v>4950</v>
      </c>
    </row>
    <row r="1095">
      <c r="A1095" s="4" t="inlineStr">
        <is>
          <t>Initial Cost of Buildings &amp; Improvements</t>
        </is>
      </c>
      <c r="B1095" s="6" t="n">
        <v>1740</v>
      </c>
    </row>
    <row r="1096">
      <c r="A1096" s="4" t="inlineStr">
        <is>
          <t>Costs Capitalized Subsequent to Acquisition</t>
        </is>
      </c>
      <c r="B1096" s="6" t="n">
        <v>0</v>
      </c>
    </row>
    <row r="1097">
      <c r="A1097" s="4" t="inlineStr">
        <is>
          <t>Gross carrying amount, Land</t>
        </is>
      </c>
      <c r="B1097" s="6" t="n">
        <v>4950</v>
      </c>
    </row>
    <row r="1098">
      <c r="A1098" s="4" t="inlineStr">
        <is>
          <t>Gross carrying amount, Building &amp; Improvements</t>
        </is>
      </c>
      <c r="B1098" s="6" t="n">
        <v>1740</v>
      </c>
    </row>
    <row r="1099">
      <c r="A1099" s="4" t="inlineStr">
        <is>
          <t>Total</t>
        </is>
      </c>
      <c r="B1099" s="6" t="n">
        <v>6690</v>
      </c>
    </row>
    <row r="1100">
      <c r="A1100" s="4" t="inlineStr">
        <is>
          <t>Accumulated Depreciation</t>
        </is>
      </c>
      <c r="B1100" s="5" t="n">
        <v>2</v>
      </c>
    </row>
    <row r="1101">
      <c r="A1101" s="4" t="inlineStr">
        <is>
          <t>Seattle | 17600 West Valley Highway</t>
        </is>
      </c>
    </row>
    <row r="1102">
      <c r="A1102" s="3" t="inlineStr">
        <is>
          <t>SEC Schedule, 12-28, Real Estate Companies, Investment in Real Estate and Accumulated Depreciation [Line Items]</t>
        </is>
      </c>
    </row>
    <row r="1103">
      <c r="A1103" s="4" t="inlineStr">
        <is>
          <t>No. of Bldgs. | property</t>
        </is>
      </c>
      <c r="B1103" s="6" t="n">
        <v>1</v>
      </c>
    </row>
    <row r="1104">
      <c r="A1104" s="4" t="inlineStr">
        <is>
          <t>Encumbrances</t>
        </is>
      </c>
      <c r="B1104" s="5" t="n">
        <v>0</v>
      </c>
    </row>
    <row r="1105">
      <c r="A1105" s="4" t="inlineStr">
        <is>
          <t>Initial Cost of Land</t>
        </is>
      </c>
      <c r="B1105" s="6" t="n">
        <v>3361</v>
      </c>
    </row>
    <row r="1106">
      <c r="A1106" s="4" t="inlineStr">
        <is>
          <t>Initial Cost of Buildings &amp; Improvements</t>
        </is>
      </c>
      <c r="B1106" s="6" t="n">
        <v>5260</v>
      </c>
    </row>
    <row r="1107">
      <c r="A1107" s="4" t="inlineStr">
        <is>
          <t>Costs Capitalized Subsequent to Acquisition</t>
        </is>
      </c>
      <c r="B1107" s="6" t="n">
        <v>1425</v>
      </c>
    </row>
    <row r="1108">
      <c r="A1108" s="4" t="inlineStr">
        <is>
          <t>Gross carrying amount, Land</t>
        </is>
      </c>
      <c r="B1108" s="6" t="n">
        <v>3361</v>
      </c>
    </row>
    <row r="1109">
      <c r="A1109" s="4" t="inlineStr">
        <is>
          <t>Gross carrying amount, Building &amp; Improvements</t>
        </is>
      </c>
      <c r="B1109" s="6" t="n">
        <v>6685</v>
      </c>
    </row>
    <row r="1110">
      <c r="A1110" s="4" t="inlineStr">
        <is>
          <t>Total</t>
        </is>
      </c>
      <c r="B1110" s="6" t="n">
        <v>10046</v>
      </c>
    </row>
    <row r="1111">
      <c r="A1111" s="4" t="inlineStr">
        <is>
          <t>Accumulated Depreciation</t>
        </is>
      </c>
      <c r="B1111" s="5" t="n">
        <v>1791</v>
      </c>
    </row>
    <row r="1112">
      <c r="A1112" s="4" t="inlineStr">
        <is>
          <t>Seattle | Auburn 400</t>
        </is>
      </c>
    </row>
    <row r="1113">
      <c r="A1113" s="3" t="inlineStr">
        <is>
          <t>SEC Schedule, 12-28, Real Estate Companies, Investment in Real Estate and Accumulated Depreciation [Line Items]</t>
        </is>
      </c>
    </row>
    <row r="1114">
      <c r="A1114" s="4" t="inlineStr">
        <is>
          <t>No. of Bldgs. | property</t>
        </is>
      </c>
      <c r="B1114" s="6" t="n">
        <v>1</v>
      </c>
    </row>
    <row r="1115">
      <c r="A1115" s="4" t="inlineStr">
        <is>
          <t>Encumbrances</t>
        </is>
      </c>
      <c r="B1115" s="5" t="n">
        <v>0</v>
      </c>
    </row>
    <row r="1116">
      <c r="A1116" s="4" t="inlineStr">
        <is>
          <t>Initial Cost of Land</t>
        </is>
      </c>
      <c r="B1116" s="6" t="n">
        <v>4415</v>
      </c>
    </row>
    <row r="1117">
      <c r="A1117" s="4" t="inlineStr">
        <is>
          <t>Initial Cost of Buildings &amp; Improvements</t>
        </is>
      </c>
      <c r="B1117" s="6" t="n">
        <v>5234</v>
      </c>
    </row>
    <row r="1118">
      <c r="A1118" s="4" t="inlineStr">
        <is>
          <t>Costs Capitalized Subsequent to Acquisition</t>
        </is>
      </c>
      <c r="B1118" s="6" t="n">
        <v>202</v>
      </c>
    </row>
    <row r="1119">
      <c r="A1119" s="4" t="inlineStr">
        <is>
          <t>Gross carrying amount, Land</t>
        </is>
      </c>
      <c r="B1119" s="6" t="n">
        <v>4415</v>
      </c>
    </row>
    <row r="1120">
      <c r="A1120" s="4" t="inlineStr">
        <is>
          <t>Gross carrying amount, Building &amp; Improvements</t>
        </is>
      </c>
      <c r="B1120" s="6" t="n">
        <v>5436</v>
      </c>
    </row>
    <row r="1121">
      <c r="A1121" s="4" t="inlineStr">
        <is>
          <t>Total</t>
        </is>
      </c>
      <c r="B1121" s="6" t="n">
        <v>9851</v>
      </c>
    </row>
    <row r="1122">
      <c r="A1122" s="4" t="inlineStr">
        <is>
          <t>Accumulated Depreciation</t>
        </is>
      </c>
      <c r="B1122" s="5" t="n">
        <v>208</v>
      </c>
    </row>
    <row r="1123">
      <c r="A1123" s="4" t="inlineStr">
        <is>
          <t>Seattle | Auburn 1307</t>
        </is>
      </c>
    </row>
    <row r="1124">
      <c r="A1124" s="3" t="inlineStr">
        <is>
          <t>SEC Schedule, 12-28, Real Estate Companies, Investment in Real Estate and Accumulated Depreciation [Line Items]</t>
        </is>
      </c>
    </row>
    <row r="1125">
      <c r="A1125" s="4" t="inlineStr">
        <is>
          <t>No. of Bldgs. | property</t>
        </is>
      </c>
      <c r="B1125" s="6" t="n">
        <v>1</v>
      </c>
    </row>
    <row r="1126">
      <c r="A1126" s="4" t="inlineStr">
        <is>
          <t>Encumbrances</t>
        </is>
      </c>
      <c r="B1126" s="5" t="n">
        <v>0</v>
      </c>
    </row>
    <row r="1127">
      <c r="A1127" s="4" t="inlineStr">
        <is>
          <t>Initial Cost of Land</t>
        </is>
      </c>
      <c r="B1127" s="6" t="n">
        <v>4253</v>
      </c>
    </row>
    <row r="1128">
      <c r="A1128" s="4" t="inlineStr">
        <is>
          <t>Initial Cost of Buildings &amp; Improvements</t>
        </is>
      </c>
      <c r="B1128" s="6" t="n">
        <v>5034</v>
      </c>
    </row>
    <row r="1129">
      <c r="A1129" s="4" t="inlineStr">
        <is>
          <t>Costs Capitalized Subsequent to Acquisition</t>
        </is>
      </c>
      <c r="B1129" s="6" t="n">
        <v>337</v>
      </c>
    </row>
    <row r="1130">
      <c r="A1130" s="4" t="inlineStr">
        <is>
          <t>Gross carrying amount, Land</t>
        </is>
      </c>
      <c r="B1130" s="6" t="n">
        <v>4253</v>
      </c>
    </row>
    <row r="1131">
      <c r="A1131" s="4" t="inlineStr">
        <is>
          <t>Gross carrying amount, Building &amp; Improvements</t>
        </is>
      </c>
      <c r="B1131" s="6" t="n">
        <v>5371</v>
      </c>
    </row>
    <row r="1132">
      <c r="A1132" s="4" t="inlineStr">
        <is>
          <t>Total</t>
        </is>
      </c>
      <c r="B1132" s="6" t="n">
        <v>9624</v>
      </c>
    </row>
    <row r="1133">
      <c r="A1133" s="4" t="inlineStr">
        <is>
          <t>Accumulated Depreciation</t>
        </is>
      </c>
      <c r="B1133" s="5" t="n">
        <v>1000</v>
      </c>
    </row>
    <row r="1134">
      <c r="A1134" s="4" t="inlineStr">
        <is>
          <t>Seattle | Dawson</t>
        </is>
      </c>
    </row>
    <row r="1135">
      <c r="A1135" s="3" t="inlineStr">
        <is>
          <t>SEC Schedule, 12-28, Real Estate Companies, Investment in Real Estate and Accumulated Depreciation [Line Items]</t>
        </is>
      </c>
    </row>
    <row r="1136">
      <c r="A1136" s="4" t="inlineStr">
        <is>
          <t>No. of Bldgs. | property</t>
        </is>
      </c>
      <c r="B1136" s="6" t="n">
        <v>1</v>
      </c>
    </row>
    <row r="1137">
      <c r="A1137" s="4" t="inlineStr">
        <is>
          <t>Encumbrances</t>
        </is>
      </c>
      <c r="B1137" s="5" t="n">
        <v>0</v>
      </c>
    </row>
    <row r="1138">
      <c r="A1138" s="4" t="inlineStr">
        <is>
          <t>Initial Cost of Land</t>
        </is>
      </c>
      <c r="B1138" s="6" t="n">
        <v>3902</v>
      </c>
    </row>
    <row r="1139">
      <c r="A1139" s="4" t="inlineStr">
        <is>
          <t>Initial Cost of Buildings &amp; Improvements</t>
        </is>
      </c>
      <c r="B1139" s="6" t="n">
        <v>278</v>
      </c>
    </row>
    <row r="1140">
      <c r="A1140" s="4" t="inlineStr">
        <is>
          <t>Costs Capitalized Subsequent to Acquisition</t>
        </is>
      </c>
      <c r="B1140" s="6" t="n">
        <v>331</v>
      </c>
    </row>
    <row r="1141">
      <c r="A1141" s="4" t="inlineStr">
        <is>
          <t>Gross carrying amount, Land</t>
        </is>
      </c>
      <c r="B1141" s="6" t="n">
        <v>3902</v>
      </c>
    </row>
    <row r="1142">
      <c r="A1142" s="4" t="inlineStr">
        <is>
          <t>Gross carrying amount, Building &amp; Improvements</t>
        </is>
      </c>
      <c r="B1142" s="6" t="n">
        <v>609</v>
      </c>
    </row>
    <row r="1143">
      <c r="A1143" s="4" t="inlineStr">
        <is>
          <t>Total</t>
        </is>
      </c>
      <c r="B1143" s="6" t="n">
        <v>4511</v>
      </c>
    </row>
    <row r="1144">
      <c r="A1144" s="4" t="inlineStr">
        <is>
          <t>Accumulated Depreciation</t>
        </is>
      </c>
      <c r="B1144" s="5" t="n">
        <v>103</v>
      </c>
    </row>
    <row r="1145">
      <c r="A1145" s="4" t="inlineStr">
        <is>
          <t>Seattle | Denver</t>
        </is>
      </c>
    </row>
    <row r="1146">
      <c r="A1146" s="3" t="inlineStr">
        <is>
          <t>SEC Schedule, 12-28, Real Estate Companies, Investment in Real Estate and Accumulated Depreciation [Line Items]</t>
        </is>
      </c>
    </row>
    <row r="1147">
      <c r="A1147" s="4" t="inlineStr">
        <is>
          <t>No. of Bldgs. | property</t>
        </is>
      </c>
      <c r="B1147" s="6" t="n">
        <v>1</v>
      </c>
    </row>
    <row r="1148">
      <c r="A1148" s="4" t="inlineStr">
        <is>
          <t>Encumbrances</t>
        </is>
      </c>
      <c r="B1148" s="5" t="n">
        <v>0</v>
      </c>
    </row>
    <row r="1149">
      <c r="A1149" s="4" t="inlineStr">
        <is>
          <t>Initial Cost of Land</t>
        </is>
      </c>
      <c r="B1149" s="6" t="n">
        <v>3203</v>
      </c>
    </row>
    <row r="1150">
      <c r="A1150" s="4" t="inlineStr">
        <is>
          <t>Initial Cost of Buildings &amp; Improvements</t>
        </is>
      </c>
      <c r="B1150" s="6" t="n">
        <v>1345</v>
      </c>
    </row>
    <row r="1151">
      <c r="A1151" s="4" t="inlineStr">
        <is>
          <t>Costs Capitalized Subsequent to Acquisition</t>
        </is>
      </c>
      <c r="B1151" s="6" t="n">
        <v>489</v>
      </c>
    </row>
    <row r="1152">
      <c r="A1152" s="4" t="inlineStr">
        <is>
          <t>Gross carrying amount, Land</t>
        </is>
      </c>
      <c r="B1152" s="6" t="n">
        <v>3203</v>
      </c>
    </row>
    <row r="1153">
      <c r="A1153" s="4" t="inlineStr">
        <is>
          <t>Gross carrying amount, Building &amp; Improvements</t>
        </is>
      </c>
      <c r="B1153" s="6" t="n">
        <v>1834</v>
      </c>
    </row>
    <row r="1154">
      <c r="A1154" s="4" t="inlineStr">
        <is>
          <t>Total</t>
        </is>
      </c>
      <c r="B1154" s="6" t="n">
        <v>5037</v>
      </c>
    </row>
    <row r="1155">
      <c r="A1155" s="4" t="inlineStr">
        <is>
          <t>Accumulated Depreciation</t>
        </is>
      </c>
      <c r="B1155" s="5" t="n">
        <v>383</v>
      </c>
    </row>
    <row r="1156">
      <c r="A1156" s="4" t="inlineStr">
        <is>
          <t>Seattle | East Valley</t>
        </is>
      </c>
    </row>
    <row r="1157">
      <c r="A1157" s="3" t="inlineStr">
        <is>
          <t>SEC Schedule, 12-28, Real Estate Companies, Investment in Real Estate and Accumulated Depreciation [Line Items]</t>
        </is>
      </c>
    </row>
    <row r="1158">
      <c r="A1158" s="4" t="inlineStr">
        <is>
          <t>No. of Bldgs. | property</t>
        </is>
      </c>
      <c r="B1158" s="6" t="n">
        <v>1</v>
      </c>
    </row>
    <row r="1159">
      <c r="A1159" s="4" t="inlineStr">
        <is>
          <t>Encumbrances</t>
        </is>
      </c>
      <c r="B1159" s="5" t="n">
        <v>0</v>
      </c>
    </row>
    <row r="1160">
      <c r="A1160" s="4" t="inlineStr">
        <is>
          <t>Initial Cost of Land</t>
        </is>
      </c>
      <c r="B1160" s="6" t="n">
        <v>2693</v>
      </c>
    </row>
    <row r="1161">
      <c r="A1161" s="4" t="inlineStr">
        <is>
          <t>Initial Cost of Buildings &amp; Improvements</t>
        </is>
      </c>
      <c r="B1161" s="6" t="n">
        <v>2959</v>
      </c>
    </row>
    <row r="1162">
      <c r="A1162" s="4" t="inlineStr">
        <is>
          <t>Costs Capitalized Subsequent to Acquisition</t>
        </is>
      </c>
      <c r="B1162" s="6" t="n">
        <v>53</v>
      </c>
    </row>
    <row r="1163">
      <c r="A1163" s="4" t="inlineStr">
        <is>
          <t>Gross carrying amount, Land</t>
        </is>
      </c>
      <c r="B1163" s="6" t="n">
        <v>2693</v>
      </c>
    </row>
    <row r="1164">
      <c r="A1164" s="4" t="inlineStr">
        <is>
          <t>Gross carrying amount, Building &amp; Improvements</t>
        </is>
      </c>
      <c r="B1164" s="6" t="n">
        <v>3012</v>
      </c>
    </row>
    <row r="1165">
      <c r="A1165" s="4" t="inlineStr">
        <is>
          <t>Total</t>
        </is>
      </c>
      <c r="B1165" s="6" t="n">
        <v>5705</v>
      </c>
    </row>
    <row r="1166">
      <c r="A1166" s="4" t="inlineStr">
        <is>
          <t>Accumulated Depreciation</t>
        </is>
      </c>
      <c r="B1166" s="5" t="n">
        <v>205</v>
      </c>
    </row>
    <row r="1167">
      <c r="A1167" s="4" t="inlineStr">
        <is>
          <t>Seattle | East Marginal</t>
        </is>
      </c>
    </row>
    <row r="1168">
      <c r="A1168" s="3" t="inlineStr">
        <is>
          <t>SEC Schedule, 12-28, Real Estate Companies, Investment in Real Estate and Accumulated Depreciation [Line Items]</t>
        </is>
      </c>
    </row>
    <row r="1169">
      <c r="A1169" s="4" t="inlineStr">
        <is>
          <t>No. of Bldgs. | property</t>
        </is>
      </c>
      <c r="B1169" s="6" t="n">
        <v>0</v>
      </c>
    </row>
    <row r="1170">
      <c r="A1170" s="4" t="inlineStr">
        <is>
          <t>Encumbrances</t>
        </is>
      </c>
      <c r="B1170" s="5" t="n">
        <v>0</v>
      </c>
    </row>
    <row r="1171">
      <c r="A1171" s="4" t="inlineStr">
        <is>
          <t>Initial Cost of Land</t>
        </is>
      </c>
      <c r="B1171" s="6" t="n">
        <v>2618</v>
      </c>
    </row>
    <row r="1172">
      <c r="A1172" s="4" t="inlineStr">
        <is>
          <t>Initial Cost of Buildings &amp; Improvements</t>
        </is>
      </c>
      <c r="B1172" s="6" t="n">
        <v>380</v>
      </c>
    </row>
    <row r="1173">
      <c r="A1173" s="4" t="inlineStr">
        <is>
          <t>Costs Capitalized Subsequent to Acquisition</t>
        </is>
      </c>
      <c r="B1173" s="6" t="n">
        <v>114</v>
      </c>
    </row>
    <row r="1174">
      <c r="A1174" s="4" t="inlineStr">
        <is>
          <t>Gross carrying amount, Land</t>
        </is>
      </c>
      <c r="B1174" s="6" t="n">
        <v>2618</v>
      </c>
    </row>
    <row r="1175">
      <c r="A1175" s="4" t="inlineStr">
        <is>
          <t>Gross carrying amount, Building &amp; Improvements</t>
        </is>
      </c>
      <c r="B1175" s="6" t="n">
        <v>494</v>
      </c>
    </row>
    <row r="1176">
      <c r="A1176" s="4" t="inlineStr">
        <is>
          <t>Total</t>
        </is>
      </c>
      <c r="B1176" s="6" t="n">
        <v>3112</v>
      </c>
    </row>
    <row r="1177">
      <c r="A1177" s="4" t="inlineStr">
        <is>
          <t>Accumulated Depreciation</t>
        </is>
      </c>
      <c r="B1177" s="5" t="n">
        <v>22</v>
      </c>
    </row>
    <row r="1178">
      <c r="A1178" s="4" t="inlineStr">
        <is>
          <t>Seattle | Hanford</t>
        </is>
      </c>
    </row>
    <row r="1179">
      <c r="A1179" s="3" t="inlineStr">
        <is>
          <t>SEC Schedule, 12-28, Real Estate Companies, Investment in Real Estate and Accumulated Depreciation [Line Items]</t>
        </is>
      </c>
    </row>
    <row r="1180">
      <c r="A1180" s="4" t="inlineStr">
        <is>
          <t>No. of Bldgs. | property</t>
        </is>
      </c>
      <c r="B1180" s="6" t="n">
        <v>1</v>
      </c>
    </row>
    <row r="1181">
      <c r="A1181" s="4" t="inlineStr">
        <is>
          <t>Encumbrances</t>
        </is>
      </c>
      <c r="B1181" s="5" t="n">
        <v>0</v>
      </c>
    </row>
    <row r="1182">
      <c r="A1182" s="4" t="inlineStr">
        <is>
          <t>Initial Cost of Land</t>
        </is>
      </c>
      <c r="B1182" s="6" t="n">
        <v>3821</v>
      </c>
    </row>
    <row r="1183">
      <c r="A1183" s="4" t="inlineStr">
        <is>
          <t>Initial Cost of Buildings &amp; Improvements</t>
        </is>
      </c>
      <c r="B1183" s="6" t="n">
        <v>2250</v>
      </c>
    </row>
    <row r="1184">
      <c r="A1184" s="4" t="inlineStr">
        <is>
          <t>Costs Capitalized Subsequent to Acquisition</t>
        </is>
      </c>
      <c r="B1184" s="6" t="n">
        <v>542</v>
      </c>
    </row>
    <row r="1185">
      <c r="A1185" s="4" t="inlineStr">
        <is>
          <t>Gross carrying amount, Land</t>
        </is>
      </c>
      <c r="B1185" s="6" t="n">
        <v>3821</v>
      </c>
    </row>
    <row r="1186">
      <c r="A1186" s="4" t="inlineStr">
        <is>
          <t>Gross carrying amount, Building &amp; Improvements</t>
        </is>
      </c>
      <c r="B1186" s="6" t="n">
        <v>2792</v>
      </c>
    </row>
    <row r="1187">
      <c r="A1187" s="4" t="inlineStr">
        <is>
          <t>Total</t>
        </is>
      </c>
      <c r="B1187" s="6" t="n">
        <v>6613</v>
      </c>
    </row>
    <row r="1188">
      <c r="A1188" s="4" t="inlineStr">
        <is>
          <t>Accumulated Depreciation</t>
        </is>
      </c>
      <c r="B1188" s="5" t="n">
        <v>300</v>
      </c>
    </row>
    <row r="1189">
      <c r="A1189" s="4" t="inlineStr">
        <is>
          <t>Seattle | Hudson</t>
        </is>
      </c>
    </row>
    <row r="1190">
      <c r="A1190" s="3" t="inlineStr">
        <is>
          <t>SEC Schedule, 12-28, Real Estate Companies, Investment in Real Estate and Accumulated Depreciation [Line Items]</t>
        </is>
      </c>
    </row>
    <row r="1191">
      <c r="A1191" s="4" t="inlineStr">
        <is>
          <t>No. of Bldgs. | property</t>
        </is>
      </c>
      <c r="B1191" s="6" t="n">
        <v>1</v>
      </c>
    </row>
    <row r="1192">
      <c r="A1192" s="4" t="inlineStr">
        <is>
          <t>Encumbrances</t>
        </is>
      </c>
      <c r="B1192" s="5" t="n">
        <v>0</v>
      </c>
    </row>
    <row r="1193">
      <c r="A1193" s="4" t="inlineStr">
        <is>
          <t>Initial Cost of Land</t>
        </is>
      </c>
      <c r="B1193" s="6" t="n">
        <v>4471</v>
      </c>
    </row>
    <row r="1194">
      <c r="A1194" s="4" t="inlineStr">
        <is>
          <t>Initial Cost of Buildings &amp; Improvements</t>
        </is>
      </c>
      <c r="B1194" s="6" t="n">
        <v>912</v>
      </c>
    </row>
    <row r="1195">
      <c r="A1195" s="4" t="inlineStr">
        <is>
          <t>Costs Capitalized Subsequent to Acquisition</t>
        </is>
      </c>
      <c r="B1195" s="6" t="n">
        <v>0</v>
      </c>
    </row>
    <row r="1196">
      <c r="A1196" s="4" t="inlineStr">
        <is>
          <t>Gross carrying amount, Land</t>
        </is>
      </c>
      <c r="B1196" s="6" t="n">
        <v>4471</v>
      </c>
    </row>
    <row r="1197">
      <c r="A1197" s="4" t="inlineStr">
        <is>
          <t>Gross carrying amount, Building &amp; Improvements</t>
        </is>
      </c>
      <c r="B1197" s="6" t="n">
        <v>912</v>
      </c>
    </row>
    <row r="1198">
      <c r="A1198" s="4" t="inlineStr">
        <is>
          <t>Total</t>
        </is>
      </c>
      <c r="B1198" s="6" t="n">
        <v>5383</v>
      </c>
    </row>
    <row r="1199">
      <c r="A1199" s="4" t="inlineStr">
        <is>
          <t>Accumulated Depreciation</t>
        </is>
      </c>
      <c r="B1199" s="5" t="n">
        <v>16</v>
      </c>
    </row>
    <row r="1200">
      <c r="A1200" s="4" t="inlineStr">
        <is>
          <t>Seattle | Kent 188</t>
        </is>
      </c>
    </row>
    <row r="1201">
      <c r="A1201" s="3" t="inlineStr">
        <is>
          <t>SEC Schedule, 12-28, Real Estate Companies, Investment in Real Estate and Accumulated Depreciation [Line Items]</t>
        </is>
      </c>
    </row>
    <row r="1202">
      <c r="A1202" s="4" t="inlineStr">
        <is>
          <t>No. of Bldgs. | property</t>
        </is>
      </c>
      <c r="B1202" s="6" t="n">
        <v>1</v>
      </c>
    </row>
    <row r="1203">
      <c r="A1203" s="4" t="inlineStr">
        <is>
          <t>Encumbrances</t>
        </is>
      </c>
      <c r="B1203" s="5" t="n">
        <v>0</v>
      </c>
    </row>
    <row r="1204">
      <c r="A1204" s="4" t="inlineStr">
        <is>
          <t>Initial Cost of Land</t>
        </is>
      </c>
      <c r="B1204" s="6" t="n">
        <v>3251</v>
      </c>
    </row>
    <row r="1205">
      <c r="A1205" s="4" t="inlineStr">
        <is>
          <t>Initial Cost of Buildings &amp; Improvements</t>
        </is>
      </c>
      <c r="B1205" s="6" t="n">
        <v>4719</v>
      </c>
    </row>
    <row r="1206">
      <c r="A1206" s="4" t="inlineStr">
        <is>
          <t>Costs Capitalized Subsequent to Acquisition</t>
        </is>
      </c>
      <c r="B1206" s="6" t="n">
        <v>1248</v>
      </c>
    </row>
    <row r="1207">
      <c r="A1207" s="4" t="inlineStr">
        <is>
          <t>Gross carrying amount, Land</t>
        </is>
      </c>
      <c r="B1207" s="6" t="n">
        <v>3251</v>
      </c>
    </row>
    <row r="1208">
      <c r="A1208" s="4" t="inlineStr">
        <is>
          <t>Gross carrying amount, Building &amp; Improvements</t>
        </is>
      </c>
      <c r="B1208" s="6" t="n">
        <v>5967</v>
      </c>
    </row>
    <row r="1209">
      <c r="A1209" s="4" t="inlineStr">
        <is>
          <t>Total</t>
        </is>
      </c>
      <c r="B1209" s="6" t="n">
        <v>9218</v>
      </c>
    </row>
    <row r="1210">
      <c r="A1210" s="4" t="inlineStr">
        <is>
          <t>Accumulated Depreciation</t>
        </is>
      </c>
      <c r="B1210" s="5" t="n">
        <v>1937</v>
      </c>
    </row>
    <row r="1211">
      <c r="A1211" s="4" t="inlineStr">
        <is>
          <t>Seattle | Kent 190</t>
        </is>
      </c>
    </row>
    <row r="1212">
      <c r="A1212" s="3" t="inlineStr">
        <is>
          <t>SEC Schedule, 12-28, Real Estate Companies, Investment in Real Estate and Accumulated Depreciation [Line Items]</t>
        </is>
      </c>
    </row>
    <row r="1213">
      <c r="A1213" s="4" t="inlineStr">
        <is>
          <t>No. of Bldgs. | property</t>
        </is>
      </c>
      <c r="B1213" s="6" t="n">
        <v>1</v>
      </c>
    </row>
    <row r="1214">
      <c r="A1214" s="4" t="inlineStr">
        <is>
          <t>Encumbrances</t>
        </is>
      </c>
      <c r="B1214" s="5" t="n">
        <v>0</v>
      </c>
    </row>
    <row r="1215">
      <c r="A1215" s="4" t="inlineStr">
        <is>
          <t>Initial Cost of Land</t>
        </is>
      </c>
      <c r="B1215" s="6" t="n">
        <v>4560</v>
      </c>
    </row>
    <row r="1216">
      <c r="A1216" s="4" t="inlineStr">
        <is>
          <t>Initial Cost of Buildings &amp; Improvements</t>
        </is>
      </c>
      <c r="B1216" s="6" t="n">
        <v>5561</v>
      </c>
    </row>
    <row r="1217">
      <c r="A1217" s="4" t="inlineStr">
        <is>
          <t>Costs Capitalized Subsequent to Acquisition</t>
        </is>
      </c>
      <c r="B1217" s="6" t="n">
        <v>395</v>
      </c>
    </row>
    <row r="1218">
      <c r="A1218" s="4" t="inlineStr">
        <is>
          <t>Gross carrying amount, Land</t>
        </is>
      </c>
      <c r="B1218" s="6" t="n">
        <v>4560</v>
      </c>
    </row>
    <row r="1219">
      <c r="A1219" s="4" t="inlineStr">
        <is>
          <t>Gross carrying amount, Building &amp; Improvements</t>
        </is>
      </c>
      <c r="B1219" s="6" t="n">
        <v>5956</v>
      </c>
    </row>
    <row r="1220">
      <c r="A1220" s="4" t="inlineStr">
        <is>
          <t>Total</t>
        </is>
      </c>
      <c r="B1220" s="6" t="n">
        <v>10516</v>
      </c>
    </row>
    <row r="1221">
      <c r="A1221" s="4" t="inlineStr">
        <is>
          <t>Accumulated Depreciation</t>
        </is>
      </c>
      <c r="B1221" s="5" t="n">
        <v>1067</v>
      </c>
    </row>
    <row r="1222">
      <c r="A1222" s="4" t="inlineStr">
        <is>
          <t>Seattle | Kent 192</t>
        </is>
      </c>
    </row>
    <row r="1223">
      <c r="A1223" s="3" t="inlineStr">
        <is>
          <t>SEC Schedule, 12-28, Real Estate Companies, Investment in Real Estate and Accumulated Depreciation [Line Items]</t>
        </is>
      </c>
    </row>
    <row r="1224">
      <c r="A1224" s="4" t="inlineStr">
        <is>
          <t>No. of Bldgs. | property</t>
        </is>
      </c>
      <c r="B1224" s="6" t="n">
        <v>1</v>
      </c>
    </row>
    <row r="1225">
      <c r="A1225" s="4" t="inlineStr">
        <is>
          <t>Encumbrances</t>
        </is>
      </c>
      <c r="B1225" s="5" t="n">
        <v>0</v>
      </c>
    </row>
    <row r="1226">
      <c r="A1226" s="4" t="inlineStr">
        <is>
          <t>Initial Cost of Land</t>
        </is>
      </c>
      <c r="B1226" s="6" t="n">
        <v>12752</v>
      </c>
    </row>
    <row r="1227">
      <c r="A1227" s="4" t="inlineStr">
        <is>
          <t>Initial Cost of Buildings &amp; Improvements</t>
        </is>
      </c>
      <c r="B1227" s="6" t="n">
        <v>20642</v>
      </c>
    </row>
    <row r="1228">
      <c r="A1228" s="4" t="inlineStr">
        <is>
          <t>Costs Capitalized Subsequent to Acquisition</t>
        </is>
      </c>
      <c r="B1228" s="6" t="n">
        <v>0</v>
      </c>
    </row>
    <row r="1229">
      <c r="A1229" s="4" t="inlineStr">
        <is>
          <t>Gross carrying amount, Land</t>
        </is>
      </c>
      <c r="B1229" s="6" t="n">
        <v>12752</v>
      </c>
    </row>
    <row r="1230">
      <c r="A1230" s="4" t="inlineStr">
        <is>
          <t>Gross carrying amount, Building &amp; Improvements</t>
        </is>
      </c>
      <c r="B1230" s="6" t="n">
        <v>20642</v>
      </c>
    </row>
    <row r="1231">
      <c r="A1231" s="4" t="inlineStr">
        <is>
          <t>Total</t>
        </is>
      </c>
      <c r="B1231" s="6" t="n">
        <v>33394</v>
      </c>
    </row>
    <row r="1232">
      <c r="A1232" s="4" t="inlineStr">
        <is>
          <t>Accumulated Depreciation</t>
        </is>
      </c>
      <c r="B1232" s="5" t="n">
        <v>247</v>
      </c>
    </row>
    <row r="1233">
      <c r="A1233" s="4" t="inlineStr">
        <is>
          <t>Seattle | Kent 202</t>
        </is>
      </c>
    </row>
    <row r="1234">
      <c r="A1234" s="3" t="inlineStr">
        <is>
          <t>SEC Schedule, 12-28, Real Estate Companies, Investment in Real Estate and Accumulated Depreciation [Line Items]</t>
        </is>
      </c>
    </row>
    <row r="1235">
      <c r="A1235" s="4" t="inlineStr">
        <is>
          <t>No. of Bldgs. | property</t>
        </is>
      </c>
      <c r="B1235" s="6" t="n">
        <v>1</v>
      </c>
    </row>
    <row r="1236">
      <c r="A1236" s="4" t="inlineStr">
        <is>
          <t>Encumbrances</t>
        </is>
      </c>
      <c r="B1236" s="5" t="n">
        <v>0</v>
      </c>
    </row>
    <row r="1237">
      <c r="A1237" s="4" t="inlineStr">
        <is>
          <t>Initial Cost of Land</t>
        </is>
      </c>
      <c r="B1237" s="6" t="n">
        <v>5761</v>
      </c>
    </row>
    <row r="1238">
      <c r="A1238" s="4" t="inlineStr">
        <is>
          <t>Initial Cost of Buildings &amp; Improvements</t>
        </is>
      </c>
      <c r="B1238" s="6" t="n">
        <v>9114</v>
      </c>
    </row>
    <row r="1239">
      <c r="A1239" s="4" t="inlineStr">
        <is>
          <t>Costs Capitalized Subsequent to Acquisition</t>
        </is>
      </c>
      <c r="B1239" s="6" t="n">
        <v>2810</v>
      </c>
    </row>
    <row r="1240">
      <c r="A1240" s="4" t="inlineStr">
        <is>
          <t>Gross carrying amount, Land</t>
        </is>
      </c>
      <c r="B1240" s="6" t="n">
        <v>5761</v>
      </c>
    </row>
    <row r="1241">
      <c r="A1241" s="4" t="inlineStr">
        <is>
          <t>Gross carrying amount, Building &amp; Improvements</t>
        </is>
      </c>
      <c r="B1241" s="6" t="n">
        <v>11924</v>
      </c>
    </row>
    <row r="1242">
      <c r="A1242" s="4" t="inlineStr">
        <is>
          <t>Total</t>
        </is>
      </c>
      <c r="B1242" s="6" t="n">
        <v>17685</v>
      </c>
    </row>
    <row r="1243">
      <c r="A1243" s="4" t="inlineStr">
        <is>
          <t>Accumulated Depreciation</t>
        </is>
      </c>
      <c r="B1243" s="5" t="n">
        <v>2241</v>
      </c>
    </row>
    <row r="1244">
      <c r="A1244" s="4" t="inlineStr">
        <is>
          <t>Seattle | Kent 216th</t>
        </is>
      </c>
    </row>
    <row r="1245">
      <c r="A1245" s="3" t="inlineStr">
        <is>
          <t>SEC Schedule, 12-28, Real Estate Companies, Investment in Real Estate and Accumulated Depreciation [Line Items]</t>
        </is>
      </c>
    </row>
    <row r="1246">
      <c r="A1246" s="4" t="inlineStr">
        <is>
          <t>No. of Bldgs. | property</t>
        </is>
      </c>
      <c r="B1246" s="6" t="n">
        <v>1</v>
      </c>
    </row>
    <row r="1247">
      <c r="A1247" s="4" t="inlineStr">
        <is>
          <t>Encumbrances</t>
        </is>
      </c>
      <c r="B1247" s="5" t="n">
        <v>0</v>
      </c>
    </row>
    <row r="1248">
      <c r="A1248" s="4" t="inlineStr">
        <is>
          <t>Initial Cost of Land</t>
        </is>
      </c>
      <c r="B1248" s="6" t="n">
        <v>3672</v>
      </c>
    </row>
    <row r="1249">
      <c r="A1249" s="4" t="inlineStr">
        <is>
          <t>Initial Cost of Buildings &amp; Improvements</t>
        </is>
      </c>
      <c r="B1249" s="6" t="n">
        <v>5408</v>
      </c>
    </row>
    <row r="1250">
      <c r="A1250" s="4" t="inlineStr">
        <is>
          <t>Costs Capitalized Subsequent to Acquisition</t>
        </is>
      </c>
      <c r="B1250" s="6" t="n">
        <v>967</v>
      </c>
    </row>
    <row r="1251">
      <c r="A1251" s="4" t="inlineStr">
        <is>
          <t>Gross carrying amount, Land</t>
        </is>
      </c>
      <c r="B1251" s="6" t="n">
        <v>3672</v>
      </c>
    </row>
    <row r="1252">
      <c r="A1252" s="4" t="inlineStr">
        <is>
          <t>Gross carrying amount, Building &amp; Improvements</t>
        </is>
      </c>
      <c r="B1252" s="6" t="n">
        <v>6375</v>
      </c>
    </row>
    <row r="1253">
      <c r="A1253" s="4" t="inlineStr">
        <is>
          <t>Total</t>
        </is>
      </c>
      <c r="B1253" s="6" t="n">
        <v>10047</v>
      </c>
    </row>
    <row r="1254">
      <c r="A1254" s="4" t="inlineStr">
        <is>
          <t>Accumulated Depreciation</t>
        </is>
      </c>
      <c r="B1254" s="5" t="n">
        <v>1317</v>
      </c>
    </row>
    <row r="1255">
      <c r="A1255" s="4" t="inlineStr">
        <is>
          <t>Seattle | Kent Corporate Park</t>
        </is>
      </c>
    </row>
    <row r="1256">
      <c r="A1256" s="3" t="inlineStr">
        <is>
          <t>SEC Schedule, 12-28, Real Estate Companies, Investment in Real Estate and Accumulated Depreciation [Line Items]</t>
        </is>
      </c>
    </row>
    <row r="1257">
      <c r="A1257" s="4" t="inlineStr">
        <is>
          <t>No. of Bldgs. | property</t>
        </is>
      </c>
      <c r="B1257" s="6" t="n">
        <v>4</v>
      </c>
    </row>
    <row r="1258">
      <c r="A1258" s="4" t="inlineStr">
        <is>
          <t>Encumbrances</t>
        </is>
      </c>
      <c r="B1258" s="5" t="n">
        <v>0</v>
      </c>
    </row>
    <row r="1259">
      <c r="A1259" s="4" t="inlineStr">
        <is>
          <t>Initial Cost of Land</t>
        </is>
      </c>
      <c r="B1259" s="6" t="n">
        <v>5032</v>
      </c>
    </row>
    <row r="1260">
      <c r="A1260" s="4" t="inlineStr">
        <is>
          <t>Initial Cost of Buildings &amp; Improvements</t>
        </is>
      </c>
      <c r="B1260" s="6" t="n">
        <v>6916</v>
      </c>
    </row>
    <row r="1261">
      <c r="A1261" s="4" t="inlineStr">
        <is>
          <t>Costs Capitalized Subsequent to Acquisition</t>
        </is>
      </c>
      <c r="B1261" s="6" t="n">
        <v>2125</v>
      </c>
    </row>
    <row r="1262">
      <c r="A1262" s="4" t="inlineStr">
        <is>
          <t>Gross carrying amount, Land</t>
        </is>
      </c>
      <c r="B1262" s="6" t="n">
        <v>5032</v>
      </c>
    </row>
    <row r="1263">
      <c r="A1263" s="4" t="inlineStr">
        <is>
          <t>Gross carrying amount, Building &amp; Improvements</t>
        </is>
      </c>
      <c r="B1263" s="6" t="n">
        <v>9041</v>
      </c>
    </row>
    <row r="1264">
      <c r="A1264" s="4" t="inlineStr">
        <is>
          <t>Total</t>
        </is>
      </c>
      <c r="B1264" s="6" t="n">
        <v>14073</v>
      </c>
    </row>
    <row r="1265">
      <c r="A1265" s="4" t="inlineStr">
        <is>
          <t>Accumulated Depreciation</t>
        </is>
      </c>
      <c r="B1265" s="5" t="n">
        <v>1695</v>
      </c>
    </row>
    <row r="1266">
      <c r="A1266" s="4" t="inlineStr">
        <is>
          <t>Seattle | Lucile</t>
        </is>
      </c>
    </row>
    <row r="1267">
      <c r="A1267" s="3" t="inlineStr">
        <is>
          <t>SEC Schedule, 12-28, Real Estate Companies, Investment in Real Estate and Accumulated Depreciation [Line Items]</t>
        </is>
      </c>
    </row>
    <row r="1268">
      <c r="A1268" s="4" t="inlineStr">
        <is>
          <t>No. of Bldgs. | property</t>
        </is>
      </c>
      <c r="B1268" s="6" t="n">
        <v>1</v>
      </c>
    </row>
    <row r="1269">
      <c r="A1269" s="4" t="inlineStr">
        <is>
          <t>Encumbrances</t>
        </is>
      </c>
      <c r="B1269" s="5" t="n">
        <v>0</v>
      </c>
    </row>
    <row r="1270">
      <c r="A1270" s="4" t="inlineStr">
        <is>
          <t>Initial Cost of Land</t>
        </is>
      </c>
      <c r="B1270" s="6" t="n">
        <v>4498</v>
      </c>
    </row>
    <row r="1271">
      <c r="A1271" s="4" t="inlineStr">
        <is>
          <t>Initial Cost of Buildings &amp; Improvements</t>
        </is>
      </c>
      <c r="B1271" s="6" t="n">
        <v>3504</v>
      </c>
    </row>
    <row r="1272">
      <c r="A1272" s="4" t="inlineStr">
        <is>
          <t>Costs Capitalized Subsequent to Acquisition</t>
        </is>
      </c>
      <c r="B1272" s="6" t="n">
        <v>1342</v>
      </c>
    </row>
    <row r="1273">
      <c r="A1273" s="4" t="inlineStr">
        <is>
          <t>Gross carrying amount, Land</t>
        </is>
      </c>
      <c r="B1273" s="6" t="n">
        <v>4498</v>
      </c>
    </row>
    <row r="1274">
      <c r="A1274" s="4" t="inlineStr">
        <is>
          <t>Gross carrying amount, Building &amp; Improvements</t>
        </is>
      </c>
      <c r="B1274" s="6" t="n">
        <v>4846</v>
      </c>
    </row>
    <row r="1275">
      <c r="A1275" s="4" t="inlineStr">
        <is>
          <t>Total</t>
        </is>
      </c>
      <c r="B1275" s="6" t="n">
        <v>9344</v>
      </c>
    </row>
    <row r="1276">
      <c r="A1276" s="4" t="inlineStr">
        <is>
          <t>Accumulated Depreciation</t>
        </is>
      </c>
      <c r="B1276" s="5" t="n">
        <v>816</v>
      </c>
    </row>
    <row r="1277">
      <c r="A1277" s="4" t="inlineStr">
        <is>
          <t>Seattle | Lund</t>
        </is>
      </c>
    </row>
    <row r="1278">
      <c r="A1278" s="3" t="inlineStr">
        <is>
          <t>SEC Schedule, 12-28, Real Estate Companies, Investment in Real Estate and Accumulated Depreciation [Line Items]</t>
        </is>
      </c>
    </row>
    <row r="1279">
      <c r="A1279" s="4" t="inlineStr">
        <is>
          <t>No. of Bldgs. | property</t>
        </is>
      </c>
      <c r="B1279" s="6" t="n">
        <v>1</v>
      </c>
    </row>
    <row r="1280">
      <c r="A1280" s="4" t="inlineStr">
        <is>
          <t>Encumbrances</t>
        </is>
      </c>
      <c r="B1280" s="5" t="n">
        <v>0</v>
      </c>
    </row>
    <row r="1281">
      <c r="A1281" s="4" t="inlineStr">
        <is>
          <t>Initial Cost of Land</t>
        </is>
      </c>
      <c r="B1281" s="6" t="n">
        <v>2573</v>
      </c>
    </row>
    <row r="1282">
      <c r="A1282" s="4" t="inlineStr">
        <is>
          <t>Initial Cost of Buildings &amp; Improvements</t>
        </is>
      </c>
      <c r="B1282" s="6" t="n">
        <v>4399</v>
      </c>
    </row>
    <row r="1283">
      <c r="A1283" s="4" t="inlineStr">
        <is>
          <t>Costs Capitalized Subsequent to Acquisition</t>
        </is>
      </c>
      <c r="B1283" s="6" t="n">
        <v>173</v>
      </c>
    </row>
    <row r="1284">
      <c r="A1284" s="4" t="inlineStr">
        <is>
          <t>Gross carrying amount, Land</t>
        </is>
      </c>
      <c r="B1284" s="6" t="n">
        <v>2573</v>
      </c>
    </row>
    <row r="1285">
      <c r="A1285" s="4" t="inlineStr">
        <is>
          <t>Gross carrying amount, Building &amp; Improvements</t>
        </is>
      </c>
      <c r="B1285" s="6" t="n">
        <v>4572</v>
      </c>
    </row>
    <row r="1286">
      <c r="A1286" s="4" t="inlineStr">
        <is>
          <t>Total</t>
        </is>
      </c>
      <c r="B1286" s="6" t="n">
        <v>7145</v>
      </c>
    </row>
    <row r="1287">
      <c r="A1287" s="4" t="inlineStr">
        <is>
          <t>Accumulated Depreciation</t>
        </is>
      </c>
      <c r="B1287" s="5" t="n">
        <v>596</v>
      </c>
    </row>
    <row r="1288">
      <c r="A1288" s="4" t="inlineStr">
        <is>
          <t>Seattle | Olympic</t>
        </is>
      </c>
    </row>
    <row r="1289">
      <c r="A1289" s="3" t="inlineStr">
        <is>
          <t>SEC Schedule, 12-28, Real Estate Companies, Investment in Real Estate and Accumulated Depreciation [Line Items]</t>
        </is>
      </c>
    </row>
    <row r="1290">
      <c r="A1290" s="4" t="inlineStr">
        <is>
          <t>No. of Bldgs. | property</t>
        </is>
      </c>
      <c r="B1290" s="6" t="n">
        <v>1</v>
      </c>
    </row>
    <row r="1291">
      <c r="A1291" s="4" t="inlineStr">
        <is>
          <t>Encumbrances</t>
        </is>
      </c>
      <c r="B1291" s="5" t="n">
        <v>0</v>
      </c>
    </row>
    <row r="1292">
      <c r="A1292" s="4" t="inlineStr">
        <is>
          <t>Initial Cost of Land</t>
        </is>
      </c>
      <c r="B1292" s="6" t="n">
        <v>1499</v>
      </c>
    </row>
    <row r="1293">
      <c r="A1293" s="4" t="inlineStr">
        <is>
          <t>Initial Cost of Buildings &amp; Improvements</t>
        </is>
      </c>
      <c r="B1293" s="6" t="n">
        <v>1431</v>
      </c>
    </row>
    <row r="1294">
      <c r="A1294" s="4" t="inlineStr">
        <is>
          <t>Costs Capitalized Subsequent to Acquisition</t>
        </is>
      </c>
      <c r="B1294" s="6" t="n">
        <v>536</v>
      </c>
    </row>
    <row r="1295">
      <c r="A1295" s="4" t="inlineStr">
        <is>
          <t>Gross carrying amount, Land</t>
        </is>
      </c>
      <c r="B1295" s="6" t="n">
        <v>1499</v>
      </c>
    </row>
    <row r="1296">
      <c r="A1296" s="4" t="inlineStr">
        <is>
          <t>Gross carrying amount, Building &amp; Improvements</t>
        </is>
      </c>
      <c r="B1296" s="6" t="n">
        <v>1967</v>
      </c>
    </row>
    <row r="1297">
      <c r="A1297" s="4" t="inlineStr">
        <is>
          <t>Total</t>
        </is>
      </c>
      <c r="B1297" s="6" t="n">
        <v>3466</v>
      </c>
    </row>
    <row r="1298">
      <c r="A1298" s="4" t="inlineStr">
        <is>
          <t>Accumulated Depreciation</t>
        </is>
      </c>
      <c r="B1298" s="5" t="n">
        <v>554</v>
      </c>
    </row>
    <row r="1299">
      <c r="A1299" s="4" t="inlineStr">
        <is>
          <t>Seattle | SeaTac 8th Ave</t>
        </is>
      </c>
    </row>
    <row r="1300">
      <c r="A1300" s="3" t="inlineStr">
        <is>
          <t>SEC Schedule, 12-28, Real Estate Companies, Investment in Real Estate and Accumulated Depreciation [Line Items]</t>
        </is>
      </c>
    </row>
    <row r="1301">
      <c r="A1301" s="4" t="inlineStr">
        <is>
          <t>No. of Bldgs. | property</t>
        </is>
      </c>
      <c r="B1301" s="6" t="n">
        <v>1</v>
      </c>
    </row>
    <row r="1302">
      <c r="A1302" s="4" t="inlineStr">
        <is>
          <t>Encumbrances</t>
        </is>
      </c>
      <c r="B1302" s="5" t="n">
        <v>0</v>
      </c>
    </row>
    <row r="1303">
      <c r="A1303" s="4" t="inlineStr">
        <is>
          <t>Initial Cost of Land</t>
        </is>
      </c>
      <c r="B1303" s="6" t="n">
        <v>2501</v>
      </c>
    </row>
    <row r="1304">
      <c r="A1304" s="4" t="inlineStr">
        <is>
          <t>Initial Cost of Buildings &amp; Improvements</t>
        </is>
      </c>
      <c r="B1304" s="6" t="n">
        <v>4020</v>
      </c>
    </row>
    <row r="1305">
      <c r="A1305" s="4" t="inlineStr">
        <is>
          <t>Costs Capitalized Subsequent to Acquisition</t>
        </is>
      </c>
      <c r="B1305" s="6" t="n">
        <v>1915</v>
      </c>
    </row>
    <row r="1306">
      <c r="A1306" s="4" t="inlineStr">
        <is>
          <t>Gross carrying amount, Land</t>
        </is>
      </c>
      <c r="B1306" s="6" t="n">
        <v>2501</v>
      </c>
    </row>
    <row r="1307">
      <c r="A1307" s="4" t="inlineStr">
        <is>
          <t>Gross carrying amount, Building &amp; Improvements</t>
        </is>
      </c>
      <c r="B1307" s="6" t="n">
        <v>5935</v>
      </c>
    </row>
    <row r="1308">
      <c r="A1308" s="4" t="inlineStr">
        <is>
          <t>Total</t>
        </is>
      </c>
      <c r="B1308" s="6" t="n">
        <v>8436</v>
      </c>
    </row>
    <row r="1309">
      <c r="A1309" s="4" t="inlineStr">
        <is>
          <t>Accumulated Depreciation</t>
        </is>
      </c>
      <c r="B1309" s="5" t="n">
        <v>1355</v>
      </c>
    </row>
    <row r="1310">
      <c r="A1310" s="4" t="inlineStr">
        <is>
          <t>Seattle | SE 32nd St</t>
        </is>
      </c>
    </row>
    <row r="1311">
      <c r="A1311" s="3" t="inlineStr">
        <is>
          <t>SEC Schedule, 12-28, Real Estate Companies, Investment in Real Estate and Accumulated Depreciation [Line Items]</t>
        </is>
      </c>
    </row>
    <row r="1312">
      <c r="A1312" s="4" t="inlineStr">
        <is>
          <t>No. of Bldgs. | property</t>
        </is>
      </c>
      <c r="B1312" s="6" t="n">
        <v>1</v>
      </c>
    </row>
    <row r="1313">
      <c r="A1313" s="4" t="inlineStr">
        <is>
          <t>Encumbrances</t>
        </is>
      </c>
      <c r="B1313" s="5" t="n">
        <v>0</v>
      </c>
    </row>
    <row r="1314">
      <c r="A1314" s="4" t="inlineStr">
        <is>
          <t>Initial Cost of Land</t>
        </is>
      </c>
      <c r="B1314" s="6" t="n">
        <v>9059</v>
      </c>
    </row>
    <row r="1315">
      <c r="A1315" s="4" t="inlineStr">
        <is>
          <t>Initial Cost of Buildings &amp; Improvements</t>
        </is>
      </c>
      <c r="B1315" s="6" t="n">
        <v>2081</v>
      </c>
    </row>
    <row r="1316">
      <c r="A1316" s="4" t="inlineStr">
        <is>
          <t>Costs Capitalized Subsequent to Acquisition</t>
        </is>
      </c>
      <c r="B1316" s="6" t="n">
        <v>0</v>
      </c>
    </row>
    <row r="1317">
      <c r="A1317" s="4" t="inlineStr">
        <is>
          <t>Gross carrying amount, Land</t>
        </is>
      </c>
      <c r="B1317" s="6" t="n">
        <v>9059</v>
      </c>
    </row>
    <row r="1318">
      <c r="A1318" s="4" t="inlineStr">
        <is>
          <t>Gross carrying amount, Building &amp; Improvements</t>
        </is>
      </c>
      <c r="B1318" s="6" t="n">
        <v>2081</v>
      </c>
    </row>
    <row r="1319">
      <c r="A1319" s="4" t="inlineStr">
        <is>
          <t>Total</t>
        </is>
      </c>
      <c r="B1319" s="6" t="n">
        <v>11140</v>
      </c>
    </row>
    <row r="1320">
      <c r="A1320" s="4" t="inlineStr">
        <is>
          <t>Accumulated Depreciation</t>
        </is>
      </c>
      <c r="B1320" s="5" t="n">
        <v>7</v>
      </c>
    </row>
    <row r="1321">
      <c r="A1321" s="4" t="inlineStr">
        <is>
          <t>Seattle | SW 34th</t>
        </is>
      </c>
    </row>
    <row r="1322">
      <c r="A1322" s="3" t="inlineStr">
        <is>
          <t>SEC Schedule, 12-28, Real Estate Companies, Investment in Real Estate and Accumulated Depreciation [Line Items]</t>
        </is>
      </c>
    </row>
    <row r="1323">
      <c r="A1323" s="4" t="inlineStr">
        <is>
          <t>No. of Bldgs. | property</t>
        </is>
      </c>
      <c r="B1323" s="6" t="n">
        <v>1</v>
      </c>
    </row>
    <row r="1324">
      <c r="A1324" s="4" t="inlineStr">
        <is>
          <t>Encumbrances</t>
        </is>
      </c>
      <c r="B1324" s="5" t="n">
        <v>0</v>
      </c>
    </row>
    <row r="1325">
      <c r="A1325" s="4" t="inlineStr">
        <is>
          <t>Initial Cost of Land</t>
        </is>
      </c>
      <c r="B1325" s="6" t="n">
        <v>2912</v>
      </c>
    </row>
    <row r="1326">
      <c r="A1326" s="4" t="inlineStr">
        <is>
          <t>Initial Cost of Buildings &amp; Improvements</t>
        </is>
      </c>
      <c r="B1326" s="6" t="n">
        <v>3289</v>
      </c>
    </row>
    <row r="1327">
      <c r="A1327" s="4" t="inlineStr">
        <is>
          <t>Costs Capitalized Subsequent to Acquisition</t>
        </is>
      </c>
      <c r="B1327" s="6" t="n">
        <v>498</v>
      </c>
    </row>
    <row r="1328">
      <c r="A1328" s="4" t="inlineStr">
        <is>
          <t>Gross carrying amount, Land</t>
        </is>
      </c>
      <c r="B1328" s="6" t="n">
        <v>2912</v>
      </c>
    </row>
    <row r="1329">
      <c r="A1329" s="4" t="inlineStr">
        <is>
          <t>Gross carrying amount, Building &amp; Improvements</t>
        </is>
      </c>
      <c r="B1329" s="6" t="n">
        <v>3787</v>
      </c>
    </row>
    <row r="1330">
      <c r="A1330" s="4" t="inlineStr">
        <is>
          <t>Total</t>
        </is>
      </c>
      <c r="B1330" s="6" t="n">
        <v>6699</v>
      </c>
    </row>
    <row r="1331">
      <c r="A1331" s="4" t="inlineStr">
        <is>
          <t>Accumulated Depreciation</t>
        </is>
      </c>
      <c r="B1331" s="5" t="n">
        <v>775</v>
      </c>
    </row>
    <row r="1332">
      <c r="A1332" s="4" t="inlineStr">
        <is>
          <t>Seattle | Valley Corporate</t>
        </is>
      </c>
    </row>
    <row r="1333">
      <c r="A1333" s="3" t="inlineStr">
        <is>
          <t>SEC Schedule, 12-28, Real Estate Companies, Investment in Real Estate and Accumulated Depreciation [Line Items]</t>
        </is>
      </c>
    </row>
    <row r="1334">
      <c r="A1334" s="4" t="inlineStr">
        <is>
          <t>No. of Bldgs. | property</t>
        </is>
      </c>
      <c r="B1334" s="6" t="n">
        <v>2</v>
      </c>
    </row>
    <row r="1335">
      <c r="A1335" s="4" t="inlineStr">
        <is>
          <t>Encumbrances</t>
        </is>
      </c>
      <c r="B1335" s="5" t="n">
        <v>0</v>
      </c>
    </row>
    <row r="1336">
      <c r="A1336" s="4" t="inlineStr">
        <is>
          <t>Initial Cost of Land</t>
        </is>
      </c>
      <c r="B1336" s="6" t="n">
        <v>5264</v>
      </c>
    </row>
    <row r="1337">
      <c r="A1337" s="4" t="inlineStr">
        <is>
          <t>Initial Cost of Buildings &amp; Improvements</t>
        </is>
      </c>
      <c r="B1337" s="6" t="n">
        <v>9096</v>
      </c>
    </row>
    <row r="1338">
      <c r="A1338" s="4" t="inlineStr">
        <is>
          <t>Costs Capitalized Subsequent to Acquisition</t>
        </is>
      </c>
      <c r="B1338" s="6" t="n">
        <v>1916</v>
      </c>
    </row>
    <row r="1339">
      <c r="A1339" s="4" t="inlineStr">
        <is>
          <t>Gross carrying amount, Land</t>
        </is>
      </c>
      <c r="B1339" s="6" t="n">
        <v>5264</v>
      </c>
    </row>
    <row r="1340">
      <c r="A1340" s="4" t="inlineStr">
        <is>
          <t>Gross carrying amount, Building &amp; Improvements</t>
        </is>
      </c>
      <c r="B1340" s="6" t="n">
        <v>11012</v>
      </c>
    </row>
    <row r="1341">
      <c r="A1341" s="4" t="inlineStr">
        <is>
          <t>Total</t>
        </is>
      </c>
      <c r="B1341" s="6" t="n">
        <v>16276</v>
      </c>
    </row>
    <row r="1342">
      <c r="A1342" s="4" t="inlineStr">
        <is>
          <t>Accumulated Depreciation</t>
        </is>
      </c>
      <c r="B1342" s="5" t="n">
        <v>3064</v>
      </c>
    </row>
    <row r="1343">
      <c r="A1343" s="4" t="inlineStr">
        <is>
          <t>Miami | 26th Street</t>
        </is>
      </c>
    </row>
    <row r="1344">
      <c r="A1344" s="3" t="inlineStr">
        <is>
          <t>SEC Schedule, 12-28, Real Estate Companies, Investment in Real Estate and Accumulated Depreciation [Line Items]</t>
        </is>
      </c>
    </row>
    <row r="1345">
      <c r="A1345" s="4" t="inlineStr">
        <is>
          <t>No. of Bldgs. | property</t>
        </is>
      </c>
      <c r="B1345" s="6" t="n">
        <v>1</v>
      </c>
    </row>
    <row r="1346">
      <c r="A1346" s="4" t="inlineStr">
        <is>
          <t>Encumbrances</t>
        </is>
      </c>
      <c r="B1346" s="5" t="n">
        <v>0</v>
      </c>
    </row>
    <row r="1347">
      <c r="A1347" s="4" t="inlineStr">
        <is>
          <t>Initial Cost of Land</t>
        </is>
      </c>
      <c r="B1347" s="6" t="n">
        <v>3444</v>
      </c>
    </row>
    <row r="1348">
      <c r="A1348" s="4" t="inlineStr">
        <is>
          <t>Initial Cost of Buildings &amp; Improvements</t>
        </is>
      </c>
      <c r="B1348" s="6" t="n">
        <v>4558</v>
      </c>
    </row>
    <row r="1349">
      <c r="A1349" s="4" t="inlineStr">
        <is>
          <t>Costs Capitalized Subsequent to Acquisition</t>
        </is>
      </c>
      <c r="B1349" s="6" t="n">
        <v>1178</v>
      </c>
    </row>
    <row r="1350">
      <c r="A1350" s="4" t="inlineStr">
        <is>
          <t>Gross carrying amount, Land</t>
        </is>
      </c>
      <c r="B1350" s="6" t="n">
        <v>3444</v>
      </c>
    </row>
    <row r="1351">
      <c r="A1351" s="4" t="inlineStr">
        <is>
          <t>Gross carrying amount, Building &amp; Improvements</t>
        </is>
      </c>
      <c r="B1351" s="6" t="n">
        <v>5736</v>
      </c>
    </row>
    <row r="1352">
      <c r="A1352" s="4" t="inlineStr">
        <is>
          <t>Total</t>
        </is>
      </c>
      <c r="B1352" s="6" t="n">
        <v>9180</v>
      </c>
    </row>
    <row r="1353">
      <c r="A1353" s="4" t="inlineStr">
        <is>
          <t>Accumulated Depreciation</t>
        </is>
      </c>
      <c r="B1353" s="5" t="n">
        <v>1178</v>
      </c>
    </row>
    <row r="1354">
      <c r="A1354" s="4" t="inlineStr">
        <is>
          <t>Miami | 48th Avenue</t>
        </is>
      </c>
    </row>
    <row r="1355">
      <c r="A1355" s="3" t="inlineStr">
        <is>
          <t>SEC Schedule, 12-28, Real Estate Companies, Investment in Real Estate and Accumulated Depreciation [Line Items]</t>
        </is>
      </c>
    </row>
    <row r="1356">
      <c r="A1356" s="4" t="inlineStr">
        <is>
          <t>No. of Bldgs. | property</t>
        </is>
      </c>
      <c r="B1356" s="6" t="n">
        <v>2</v>
      </c>
    </row>
    <row r="1357">
      <c r="A1357" s="4" t="inlineStr">
        <is>
          <t>Encumbrances</t>
        </is>
      </c>
      <c r="B1357" s="5" t="n">
        <v>0</v>
      </c>
    </row>
    <row r="1358">
      <c r="A1358" s="4" t="inlineStr">
        <is>
          <t>Initial Cost of Land</t>
        </is>
      </c>
      <c r="B1358" s="6" t="n">
        <v>4322</v>
      </c>
    </row>
    <row r="1359">
      <c r="A1359" s="4" t="inlineStr">
        <is>
          <t>Initial Cost of Buildings &amp; Improvements</t>
        </is>
      </c>
      <c r="B1359" s="6" t="n">
        <v>2187</v>
      </c>
    </row>
    <row r="1360">
      <c r="A1360" s="4" t="inlineStr">
        <is>
          <t>Costs Capitalized Subsequent to Acquisition</t>
        </is>
      </c>
      <c r="B1360" s="6" t="n">
        <v>586</v>
      </c>
    </row>
    <row r="1361">
      <c r="A1361" s="4" t="inlineStr">
        <is>
          <t>Gross carrying amount, Land</t>
        </is>
      </c>
      <c r="B1361" s="6" t="n">
        <v>4322</v>
      </c>
    </row>
    <row r="1362">
      <c r="A1362" s="4" t="inlineStr">
        <is>
          <t>Gross carrying amount, Building &amp; Improvements</t>
        </is>
      </c>
      <c r="B1362" s="6" t="n">
        <v>2773</v>
      </c>
    </row>
    <row r="1363">
      <c r="A1363" s="4" t="inlineStr">
        <is>
          <t>Total</t>
        </is>
      </c>
      <c r="B1363" s="6" t="n">
        <v>7095</v>
      </c>
    </row>
    <row r="1364">
      <c r="A1364" s="4" t="inlineStr">
        <is>
          <t>Accumulated Depreciation</t>
        </is>
      </c>
      <c r="B1364" s="5" t="n">
        <v>634</v>
      </c>
    </row>
    <row r="1365">
      <c r="A1365" s="4" t="inlineStr">
        <is>
          <t>Miami | 70th Avenue</t>
        </is>
      </c>
    </row>
    <row r="1366">
      <c r="A1366" s="3" t="inlineStr">
        <is>
          <t>SEC Schedule, 12-28, Real Estate Companies, Investment in Real Estate and Accumulated Depreciation [Line Items]</t>
        </is>
      </c>
    </row>
    <row r="1367">
      <c r="A1367" s="4" t="inlineStr">
        <is>
          <t>No. of Bldgs. | property</t>
        </is>
      </c>
      <c r="B1367" s="6" t="n">
        <v>1</v>
      </c>
    </row>
    <row r="1368">
      <c r="A1368" s="4" t="inlineStr">
        <is>
          <t>Encumbrances</t>
        </is>
      </c>
      <c r="B1368" s="5" t="n">
        <v>0</v>
      </c>
    </row>
    <row r="1369">
      <c r="A1369" s="4" t="inlineStr">
        <is>
          <t>Initial Cost of Land</t>
        </is>
      </c>
      <c r="B1369" s="6" t="n">
        <v>1434</v>
      </c>
    </row>
    <row r="1370">
      <c r="A1370" s="4" t="inlineStr">
        <is>
          <t>Initial Cost of Buildings &amp; Improvements</t>
        </is>
      </c>
      <c r="B1370" s="6" t="n">
        <v>2333</v>
      </c>
    </row>
    <row r="1371">
      <c r="A1371" s="4" t="inlineStr">
        <is>
          <t>Costs Capitalized Subsequent to Acquisition</t>
        </is>
      </c>
      <c r="B1371" s="6" t="n">
        <v>198</v>
      </c>
    </row>
    <row r="1372">
      <c r="A1372" s="4" t="inlineStr">
        <is>
          <t>Gross carrying amount, Land</t>
        </is>
      </c>
      <c r="B1372" s="6" t="n">
        <v>1434</v>
      </c>
    </row>
    <row r="1373">
      <c r="A1373" s="4" t="inlineStr">
        <is>
          <t>Gross carrying amount, Building &amp; Improvements</t>
        </is>
      </c>
      <c r="B1373" s="6" t="n">
        <v>2531</v>
      </c>
    </row>
    <row r="1374">
      <c r="A1374" s="4" t="inlineStr">
        <is>
          <t>Total</t>
        </is>
      </c>
      <c r="B1374" s="6" t="n">
        <v>3965</v>
      </c>
    </row>
    <row r="1375">
      <c r="A1375" s="4" t="inlineStr">
        <is>
          <t>Accumulated Depreciation</t>
        </is>
      </c>
      <c r="B1375" s="5" t="n">
        <v>674</v>
      </c>
    </row>
    <row r="1376">
      <c r="A1376" s="4" t="inlineStr">
        <is>
          <t>Miami | 70th Avenue II</t>
        </is>
      </c>
    </row>
    <row r="1377">
      <c r="A1377" s="3" t="inlineStr">
        <is>
          <t>SEC Schedule, 12-28, Real Estate Companies, Investment in Real Estate and Accumulated Depreciation [Line Items]</t>
        </is>
      </c>
    </row>
    <row r="1378">
      <c r="A1378" s="4" t="inlineStr">
        <is>
          <t>No. of Bldgs. | property</t>
        </is>
      </c>
      <c r="B1378" s="6" t="n">
        <v>1</v>
      </c>
    </row>
    <row r="1379">
      <c r="A1379" s="4" t="inlineStr">
        <is>
          <t>Encumbrances</t>
        </is>
      </c>
      <c r="B1379" s="5" t="n">
        <v>0</v>
      </c>
    </row>
    <row r="1380">
      <c r="A1380" s="4" t="inlineStr">
        <is>
          <t>Initial Cost of Land</t>
        </is>
      </c>
      <c r="B1380" s="6" t="n">
        <v>2152</v>
      </c>
    </row>
    <row r="1381">
      <c r="A1381" s="4" t="inlineStr">
        <is>
          <t>Initial Cost of Buildings &amp; Improvements</t>
        </is>
      </c>
      <c r="B1381" s="6" t="n">
        <v>3418</v>
      </c>
    </row>
    <row r="1382">
      <c r="A1382" s="4" t="inlineStr">
        <is>
          <t>Costs Capitalized Subsequent to Acquisition</t>
        </is>
      </c>
      <c r="B1382" s="6" t="n">
        <v>553</v>
      </c>
    </row>
    <row r="1383">
      <c r="A1383" s="4" t="inlineStr">
        <is>
          <t>Gross carrying amount, Land</t>
        </is>
      </c>
      <c r="B1383" s="6" t="n">
        <v>2152</v>
      </c>
    </row>
    <row r="1384">
      <c r="A1384" s="4" t="inlineStr">
        <is>
          <t>Gross carrying amount, Building &amp; Improvements</t>
        </is>
      </c>
      <c r="B1384" s="6" t="n">
        <v>3971</v>
      </c>
    </row>
    <row r="1385">
      <c r="A1385" s="4" t="inlineStr">
        <is>
          <t>Total</t>
        </is>
      </c>
      <c r="B1385" s="6" t="n">
        <v>6123</v>
      </c>
    </row>
    <row r="1386">
      <c r="A1386" s="4" t="inlineStr">
        <is>
          <t>Accumulated Depreciation</t>
        </is>
      </c>
      <c r="B1386" s="5" t="n">
        <v>557</v>
      </c>
    </row>
    <row r="1387">
      <c r="A1387" s="4" t="inlineStr">
        <is>
          <t>Miami | 70th Avenue III</t>
        </is>
      </c>
    </row>
    <row r="1388">
      <c r="A1388" s="3" t="inlineStr">
        <is>
          <t>SEC Schedule, 12-28, Real Estate Companies, Investment in Real Estate and Accumulated Depreciation [Line Items]</t>
        </is>
      </c>
    </row>
    <row r="1389">
      <c r="A1389" s="4" t="inlineStr">
        <is>
          <t>No. of Bldgs. | property</t>
        </is>
      </c>
      <c r="B1389" s="6" t="n">
        <v>1</v>
      </c>
    </row>
    <row r="1390">
      <c r="A1390" s="4" t="inlineStr">
        <is>
          <t>Encumbrances</t>
        </is>
      </c>
      <c r="B1390" s="5" t="n">
        <v>0</v>
      </c>
    </row>
    <row r="1391">
      <c r="A1391" s="4" t="inlineStr">
        <is>
          <t>Initial Cost of Land</t>
        </is>
      </c>
      <c r="B1391" s="6" t="n">
        <v>2543</v>
      </c>
    </row>
    <row r="1392">
      <c r="A1392" s="4" t="inlineStr">
        <is>
          <t>Initial Cost of Buildings &amp; Improvements</t>
        </is>
      </c>
      <c r="B1392" s="6" t="n">
        <v>3167</v>
      </c>
    </row>
    <row r="1393">
      <c r="A1393" s="4" t="inlineStr">
        <is>
          <t>Costs Capitalized Subsequent to Acquisition</t>
        </is>
      </c>
      <c r="B1393" s="6" t="n">
        <v>690</v>
      </c>
    </row>
    <row r="1394">
      <c r="A1394" s="4" t="inlineStr">
        <is>
          <t>Gross carrying amount, Land</t>
        </is>
      </c>
      <c r="B1394" s="6" t="n">
        <v>2543</v>
      </c>
    </row>
    <row r="1395">
      <c r="A1395" s="4" t="inlineStr">
        <is>
          <t>Gross carrying amount, Building &amp; Improvements</t>
        </is>
      </c>
      <c r="B1395" s="6" t="n">
        <v>3857</v>
      </c>
    </row>
    <row r="1396">
      <c r="A1396" s="4" t="inlineStr">
        <is>
          <t>Total</t>
        </is>
      </c>
      <c r="B1396" s="6" t="n">
        <v>6400</v>
      </c>
    </row>
    <row r="1397">
      <c r="A1397" s="4" t="inlineStr">
        <is>
          <t>Accumulated Depreciation</t>
        </is>
      </c>
      <c r="B1397" s="5" t="n">
        <v>454</v>
      </c>
    </row>
    <row r="1398">
      <c r="A1398" s="4" t="inlineStr">
        <is>
          <t>Miami | 70th Avenue IV</t>
        </is>
      </c>
    </row>
    <row r="1399">
      <c r="A1399" s="3" t="inlineStr">
        <is>
          <t>SEC Schedule, 12-28, Real Estate Companies, Investment in Real Estate and Accumulated Depreciation [Line Items]</t>
        </is>
      </c>
    </row>
    <row r="1400">
      <c r="A1400" s="4" t="inlineStr">
        <is>
          <t>No. of Bldgs. | property</t>
        </is>
      </c>
      <c r="B1400" s="6" t="n">
        <v>1</v>
      </c>
    </row>
    <row r="1401">
      <c r="A1401" s="4" t="inlineStr">
        <is>
          <t>Encumbrances</t>
        </is>
      </c>
      <c r="B1401" s="5" t="n">
        <v>0</v>
      </c>
    </row>
    <row r="1402">
      <c r="A1402" s="4" t="inlineStr">
        <is>
          <t>Initial Cost of Land</t>
        </is>
      </c>
      <c r="B1402" s="6" t="n">
        <v>1119</v>
      </c>
    </row>
    <row r="1403">
      <c r="A1403" s="4" t="inlineStr">
        <is>
          <t>Initial Cost of Buildings &amp; Improvements</t>
        </is>
      </c>
      <c r="B1403" s="6" t="n">
        <v>1456</v>
      </c>
    </row>
    <row r="1404">
      <c r="A1404" s="4" t="inlineStr">
        <is>
          <t>Costs Capitalized Subsequent to Acquisition</t>
        </is>
      </c>
      <c r="B1404" s="6" t="n">
        <v>329</v>
      </c>
    </row>
    <row r="1405">
      <c r="A1405" s="4" t="inlineStr">
        <is>
          <t>Gross carrying amount, Land</t>
        </is>
      </c>
      <c r="B1405" s="6" t="n">
        <v>1119</v>
      </c>
    </row>
    <row r="1406">
      <c r="A1406" s="4" t="inlineStr">
        <is>
          <t>Gross carrying amount, Building &amp; Improvements</t>
        </is>
      </c>
      <c r="B1406" s="6" t="n">
        <v>1785</v>
      </c>
    </row>
    <row r="1407">
      <c r="A1407" s="4" t="inlineStr">
        <is>
          <t>Total</t>
        </is>
      </c>
      <c r="B1407" s="6" t="n">
        <v>2904</v>
      </c>
    </row>
    <row r="1408">
      <c r="A1408" s="4" t="inlineStr">
        <is>
          <t>Accumulated Depreciation</t>
        </is>
      </c>
      <c r="B1408" s="5" t="n">
        <v>186</v>
      </c>
    </row>
    <row r="1409">
      <c r="A1409" s="4" t="inlineStr">
        <is>
          <t>Miami | 70th Avenue V</t>
        </is>
      </c>
    </row>
    <row r="1410">
      <c r="A1410" s="3" t="inlineStr">
        <is>
          <t>SEC Schedule, 12-28, Real Estate Companies, Investment in Real Estate and Accumulated Depreciation [Line Items]</t>
        </is>
      </c>
    </row>
    <row r="1411">
      <c r="A1411" s="4" t="inlineStr">
        <is>
          <t>No. of Bldgs. | property</t>
        </is>
      </c>
      <c r="B1411" s="6" t="n">
        <v>1</v>
      </c>
    </row>
    <row r="1412">
      <c r="A1412" s="4" t="inlineStr">
        <is>
          <t>Encumbrances</t>
        </is>
      </c>
      <c r="B1412" s="5" t="n">
        <v>0</v>
      </c>
    </row>
    <row r="1413">
      <c r="A1413" s="4" t="inlineStr">
        <is>
          <t>Initial Cost of Land</t>
        </is>
      </c>
      <c r="B1413" s="6" t="n">
        <v>5036</v>
      </c>
    </row>
    <row r="1414">
      <c r="A1414" s="4" t="inlineStr">
        <is>
          <t>Initial Cost of Buildings &amp; Improvements</t>
        </is>
      </c>
      <c r="B1414" s="6" t="n">
        <v>3419</v>
      </c>
    </row>
    <row r="1415">
      <c r="A1415" s="4" t="inlineStr">
        <is>
          <t>Costs Capitalized Subsequent to Acquisition</t>
        </is>
      </c>
      <c r="B1415" s="6" t="n">
        <v>1526</v>
      </c>
    </row>
    <row r="1416">
      <c r="A1416" s="4" t="inlineStr">
        <is>
          <t>Gross carrying amount, Land</t>
        </is>
      </c>
      <c r="B1416" s="6" t="n">
        <v>5036</v>
      </c>
    </row>
    <row r="1417">
      <c r="A1417" s="4" t="inlineStr">
        <is>
          <t>Gross carrying amount, Building &amp; Improvements</t>
        </is>
      </c>
      <c r="B1417" s="6" t="n">
        <v>4945</v>
      </c>
    </row>
    <row r="1418">
      <c r="A1418" s="4" t="inlineStr">
        <is>
          <t>Total</t>
        </is>
      </c>
      <c r="B1418" s="6" t="n">
        <v>9981</v>
      </c>
    </row>
    <row r="1419">
      <c r="A1419" s="4" t="inlineStr">
        <is>
          <t>Accumulated Depreciation</t>
        </is>
      </c>
      <c r="B1419" s="5" t="n">
        <v>320</v>
      </c>
    </row>
    <row r="1420">
      <c r="A1420" s="4" t="inlineStr">
        <is>
          <t>Miami | 74th Avenue</t>
        </is>
      </c>
    </row>
    <row r="1421">
      <c r="A1421" s="3" t="inlineStr">
        <is>
          <t>SEC Schedule, 12-28, Real Estate Companies, Investment in Real Estate and Accumulated Depreciation [Line Items]</t>
        </is>
      </c>
    </row>
    <row r="1422">
      <c r="A1422" s="4" t="inlineStr">
        <is>
          <t>No. of Bldgs. | property</t>
        </is>
      </c>
      <c r="B1422" s="6" t="n">
        <v>1</v>
      </c>
    </row>
    <row r="1423">
      <c r="A1423" s="4" t="inlineStr">
        <is>
          <t>Encumbrances</t>
        </is>
      </c>
      <c r="B1423" s="5" t="n">
        <v>0</v>
      </c>
    </row>
    <row r="1424">
      <c r="A1424" s="4" t="inlineStr">
        <is>
          <t>Initial Cost of Land</t>
        </is>
      </c>
      <c r="B1424" s="6" t="n">
        <v>2327</v>
      </c>
    </row>
    <row r="1425">
      <c r="A1425" s="4" t="inlineStr">
        <is>
          <t>Initial Cost of Buildings &amp; Improvements</t>
        </is>
      </c>
      <c r="B1425" s="6" t="n">
        <v>3538</v>
      </c>
    </row>
    <row r="1426">
      <c r="A1426" s="4" t="inlineStr">
        <is>
          <t>Costs Capitalized Subsequent to Acquisition</t>
        </is>
      </c>
      <c r="B1426" s="6" t="n">
        <v>646</v>
      </c>
    </row>
    <row r="1427">
      <c r="A1427" s="4" t="inlineStr">
        <is>
          <t>Gross carrying amount, Land</t>
        </is>
      </c>
      <c r="B1427" s="6" t="n">
        <v>2327</v>
      </c>
    </row>
    <row r="1428">
      <c r="A1428" s="4" t="inlineStr">
        <is>
          <t>Gross carrying amount, Building &amp; Improvements</t>
        </is>
      </c>
      <c r="B1428" s="6" t="n">
        <v>4184</v>
      </c>
    </row>
    <row r="1429">
      <c r="A1429" s="4" t="inlineStr">
        <is>
          <t>Total</t>
        </is>
      </c>
      <c r="B1429" s="6" t="n">
        <v>6511</v>
      </c>
    </row>
    <row r="1430">
      <c r="A1430" s="4" t="inlineStr">
        <is>
          <t>Accumulated Depreciation</t>
        </is>
      </c>
      <c r="B1430" s="5" t="n">
        <v>531</v>
      </c>
    </row>
    <row r="1431">
      <c r="A1431" s="4" t="inlineStr">
        <is>
          <t>Miami | 78th Avenue</t>
        </is>
      </c>
    </row>
    <row r="1432">
      <c r="A1432" s="3" t="inlineStr">
        <is>
          <t>SEC Schedule, 12-28, Real Estate Companies, Investment in Real Estate and Accumulated Depreciation [Line Items]</t>
        </is>
      </c>
    </row>
    <row r="1433">
      <c r="A1433" s="4" t="inlineStr">
        <is>
          <t>No. of Bldgs. | property</t>
        </is>
      </c>
      <c r="B1433" s="6" t="n">
        <v>1</v>
      </c>
    </row>
    <row r="1434">
      <c r="A1434" s="4" t="inlineStr">
        <is>
          <t>Encumbrances</t>
        </is>
      </c>
      <c r="B1434" s="5" t="n">
        <v>0</v>
      </c>
    </row>
    <row r="1435">
      <c r="A1435" s="4" t="inlineStr">
        <is>
          <t>Initial Cost of Land</t>
        </is>
      </c>
      <c r="B1435" s="6" t="n">
        <v>2445</v>
      </c>
    </row>
    <row r="1436">
      <c r="A1436" s="4" t="inlineStr">
        <is>
          <t>Initial Cost of Buildings &amp; Improvements</t>
        </is>
      </c>
      <c r="B1436" s="6" t="n">
        <v>1755</v>
      </c>
    </row>
    <row r="1437">
      <c r="A1437" s="4" t="inlineStr">
        <is>
          <t>Costs Capitalized Subsequent to Acquisition</t>
        </is>
      </c>
      <c r="B1437" s="6" t="n">
        <v>2840</v>
      </c>
    </row>
    <row r="1438">
      <c r="A1438" s="4" t="inlineStr">
        <is>
          <t>Gross carrying amount, Land</t>
        </is>
      </c>
      <c r="B1438" s="6" t="n">
        <v>2445</v>
      </c>
    </row>
    <row r="1439">
      <c r="A1439" s="4" t="inlineStr">
        <is>
          <t>Gross carrying amount, Building &amp; Improvements</t>
        </is>
      </c>
      <c r="B1439" s="6" t="n">
        <v>4595</v>
      </c>
    </row>
    <row r="1440">
      <c r="A1440" s="4" t="inlineStr">
        <is>
          <t>Total</t>
        </is>
      </c>
      <c r="B1440" s="6" t="n">
        <v>7040</v>
      </c>
    </row>
    <row r="1441">
      <c r="A1441" s="4" t="inlineStr">
        <is>
          <t>Accumulated Depreciation</t>
        </is>
      </c>
      <c r="B1441" s="5" t="n">
        <v>1305</v>
      </c>
    </row>
    <row r="1442">
      <c r="A1442" s="4" t="inlineStr">
        <is>
          <t>Miami | 81st Street</t>
        </is>
      </c>
    </row>
    <row r="1443">
      <c r="A1443" s="3" t="inlineStr">
        <is>
          <t>SEC Schedule, 12-28, Real Estate Companies, Investment in Real Estate and Accumulated Depreciation [Line Items]</t>
        </is>
      </c>
    </row>
    <row r="1444">
      <c r="A1444" s="4" t="inlineStr">
        <is>
          <t>No. of Bldgs. | property</t>
        </is>
      </c>
      <c r="B1444" s="6" t="n">
        <v>2</v>
      </c>
    </row>
    <row r="1445">
      <c r="A1445" s="4" t="inlineStr">
        <is>
          <t>Encumbrances</t>
        </is>
      </c>
      <c r="B1445" s="5" t="n">
        <v>0</v>
      </c>
    </row>
    <row r="1446">
      <c r="A1446" s="4" t="inlineStr">
        <is>
          <t>Initial Cost of Land</t>
        </is>
      </c>
      <c r="B1446" s="6" t="n">
        <v>2938</v>
      </c>
    </row>
    <row r="1447">
      <c r="A1447" s="4" t="inlineStr">
        <is>
          <t>Initial Cost of Buildings &amp; Improvements</t>
        </is>
      </c>
      <c r="B1447" s="6" t="n">
        <v>5242</v>
      </c>
    </row>
    <row r="1448">
      <c r="A1448" s="4" t="inlineStr">
        <is>
          <t>Costs Capitalized Subsequent to Acquisition</t>
        </is>
      </c>
      <c r="B1448" s="6" t="n">
        <v>1315</v>
      </c>
    </row>
    <row r="1449">
      <c r="A1449" s="4" t="inlineStr">
        <is>
          <t>Gross carrying amount, Land</t>
        </is>
      </c>
      <c r="B1449" s="6" t="n">
        <v>2938</v>
      </c>
    </row>
    <row r="1450">
      <c r="A1450" s="4" t="inlineStr">
        <is>
          <t>Gross carrying amount, Building &amp; Improvements</t>
        </is>
      </c>
      <c r="B1450" s="6" t="n">
        <v>6557</v>
      </c>
    </row>
    <row r="1451">
      <c r="A1451" s="4" t="inlineStr">
        <is>
          <t>Total</t>
        </is>
      </c>
      <c r="B1451" s="6" t="n">
        <v>9495</v>
      </c>
    </row>
    <row r="1452">
      <c r="A1452" s="4" t="inlineStr">
        <is>
          <t>Accumulated Depreciation</t>
        </is>
      </c>
      <c r="B1452" s="5" t="n">
        <v>1301</v>
      </c>
    </row>
    <row r="1453">
      <c r="A1453" s="4" t="inlineStr">
        <is>
          <t>Miami | 94th Avenue</t>
        </is>
      </c>
    </row>
    <row r="1454">
      <c r="A1454" s="3" t="inlineStr">
        <is>
          <t>SEC Schedule, 12-28, Real Estate Companies, Investment in Real Estate and Accumulated Depreciation [Line Items]</t>
        </is>
      </c>
    </row>
    <row r="1455">
      <c r="A1455" s="4" t="inlineStr">
        <is>
          <t>No. of Bldgs. | property</t>
        </is>
      </c>
      <c r="B1455" s="6" t="n">
        <v>1</v>
      </c>
    </row>
    <row r="1456">
      <c r="A1456" s="4" t="inlineStr">
        <is>
          <t>Encumbrances</t>
        </is>
      </c>
      <c r="B1456" s="5" t="n">
        <v>0</v>
      </c>
    </row>
    <row r="1457">
      <c r="A1457" s="4" t="inlineStr">
        <is>
          <t>Initial Cost of Land</t>
        </is>
      </c>
      <c r="B1457" s="6" t="n">
        <v>3000</v>
      </c>
    </row>
    <row r="1458">
      <c r="A1458" s="4" t="inlineStr">
        <is>
          <t>Initial Cost of Buildings &amp; Improvements</t>
        </is>
      </c>
      <c r="B1458" s="6" t="n">
        <v>3580</v>
      </c>
    </row>
    <row r="1459">
      <c r="A1459" s="4" t="inlineStr">
        <is>
          <t>Costs Capitalized Subsequent to Acquisition</t>
        </is>
      </c>
      <c r="B1459" s="6" t="n">
        <v>352</v>
      </c>
    </row>
    <row r="1460">
      <c r="A1460" s="4" t="inlineStr">
        <is>
          <t>Gross carrying amount, Land</t>
        </is>
      </c>
      <c r="B1460" s="6" t="n">
        <v>3000</v>
      </c>
    </row>
    <row r="1461">
      <c r="A1461" s="4" t="inlineStr">
        <is>
          <t>Gross carrying amount, Building &amp; Improvements</t>
        </is>
      </c>
      <c r="B1461" s="6" t="n">
        <v>3932</v>
      </c>
    </row>
    <row r="1462">
      <c r="A1462" s="4" t="inlineStr">
        <is>
          <t>Total</t>
        </is>
      </c>
      <c r="B1462" s="6" t="n">
        <v>6932</v>
      </c>
    </row>
    <row r="1463">
      <c r="A1463" s="4" t="inlineStr">
        <is>
          <t>Accumulated Depreciation</t>
        </is>
      </c>
      <c r="B1463" s="5" t="n">
        <v>365</v>
      </c>
    </row>
    <row r="1464">
      <c r="A1464" s="4" t="inlineStr">
        <is>
          <t>Miami | 107th Avenue</t>
        </is>
      </c>
    </row>
    <row r="1465">
      <c r="A1465" s="3" t="inlineStr">
        <is>
          <t>SEC Schedule, 12-28, Real Estate Companies, Investment in Real Estate and Accumulated Depreciation [Line Items]</t>
        </is>
      </c>
    </row>
    <row r="1466">
      <c r="A1466" s="4" t="inlineStr">
        <is>
          <t>No. of Bldgs. | property</t>
        </is>
      </c>
      <c r="B1466" s="6" t="n">
        <v>1</v>
      </c>
    </row>
    <row r="1467">
      <c r="A1467" s="4" t="inlineStr">
        <is>
          <t>Encumbrances</t>
        </is>
      </c>
      <c r="B1467" s="5" t="n">
        <v>0</v>
      </c>
    </row>
    <row r="1468">
      <c r="A1468" s="4" t="inlineStr">
        <is>
          <t>Initial Cost of Land</t>
        </is>
      </c>
      <c r="B1468" s="6" t="n">
        <v>2787</v>
      </c>
    </row>
    <row r="1469">
      <c r="A1469" s="4" t="inlineStr">
        <is>
          <t>Initial Cost of Buildings &amp; Improvements</t>
        </is>
      </c>
      <c r="B1469" s="6" t="n">
        <v>2036</v>
      </c>
    </row>
    <row r="1470">
      <c r="A1470" s="4" t="inlineStr">
        <is>
          <t>Costs Capitalized Subsequent to Acquisition</t>
        </is>
      </c>
      <c r="B1470" s="6" t="n">
        <v>506</v>
      </c>
    </row>
    <row r="1471">
      <c r="A1471" s="4" t="inlineStr">
        <is>
          <t>Gross carrying amount, Land</t>
        </is>
      </c>
      <c r="B1471" s="6" t="n">
        <v>2787</v>
      </c>
    </row>
    <row r="1472">
      <c r="A1472" s="4" t="inlineStr">
        <is>
          <t>Gross carrying amount, Building &amp; Improvements</t>
        </is>
      </c>
      <c r="B1472" s="6" t="n">
        <v>2542</v>
      </c>
    </row>
    <row r="1473">
      <c r="A1473" s="4" t="inlineStr">
        <is>
          <t>Total</t>
        </is>
      </c>
      <c r="B1473" s="6" t="n">
        <v>5329</v>
      </c>
    </row>
    <row r="1474">
      <c r="A1474" s="4" t="inlineStr">
        <is>
          <t>Accumulated Depreciation</t>
        </is>
      </c>
      <c r="B1474" s="5" t="n">
        <v>715</v>
      </c>
    </row>
    <row r="1475">
      <c r="A1475" s="4" t="inlineStr">
        <is>
          <t>Miami | 101st Road</t>
        </is>
      </c>
    </row>
    <row r="1476">
      <c r="A1476" s="3" t="inlineStr">
        <is>
          <t>SEC Schedule, 12-28, Real Estate Companies, Investment in Real Estate and Accumulated Depreciation [Line Items]</t>
        </is>
      </c>
    </row>
    <row r="1477">
      <c r="A1477" s="4" t="inlineStr">
        <is>
          <t>No. of Bldgs. | property</t>
        </is>
      </c>
      <c r="B1477" s="6" t="n">
        <v>1</v>
      </c>
    </row>
    <row r="1478">
      <c r="A1478" s="4" t="inlineStr">
        <is>
          <t>Encumbrances</t>
        </is>
      </c>
      <c r="B1478" s="5" t="n">
        <v>0</v>
      </c>
    </row>
    <row r="1479">
      <c r="A1479" s="4" t="inlineStr">
        <is>
          <t>Initial Cost of Land</t>
        </is>
      </c>
      <c r="B1479" s="6" t="n">
        <v>2647</v>
      </c>
    </row>
    <row r="1480">
      <c r="A1480" s="4" t="inlineStr">
        <is>
          <t>Initial Cost of Buildings &amp; Improvements</t>
        </is>
      </c>
      <c r="B1480" s="6" t="n">
        <v>3258</v>
      </c>
    </row>
    <row r="1481">
      <c r="A1481" s="4" t="inlineStr">
        <is>
          <t>Costs Capitalized Subsequent to Acquisition</t>
        </is>
      </c>
      <c r="B1481" s="6" t="n">
        <v>468</v>
      </c>
    </row>
    <row r="1482">
      <c r="A1482" s="4" t="inlineStr">
        <is>
          <t>Gross carrying amount, Land</t>
        </is>
      </c>
      <c r="B1482" s="6" t="n">
        <v>2647</v>
      </c>
    </row>
    <row r="1483">
      <c r="A1483" s="4" t="inlineStr">
        <is>
          <t>Gross carrying amount, Building &amp; Improvements</t>
        </is>
      </c>
      <c r="B1483" s="6" t="n">
        <v>3726</v>
      </c>
    </row>
    <row r="1484">
      <c r="A1484" s="4" t="inlineStr">
        <is>
          <t>Total</t>
        </is>
      </c>
      <c r="B1484" s="6" t="n">
        <v>6373</v>
      </c>
    </row>
    <row r="1485">
      <c r="A1485" s="4" t="inlineStr">
        <is>
          <t>Accumulated Depreciation</t>
        </is>
      </c>
      <c r="B1485" s="5" t="n">
        <v>959</v>
      </c>
    </row>
    <row r="1486">
      <c r="A1486" s="4" t="inlineStr">
        <is>
          <t>Miami | 131st Street</t>
        </is>
      </c>
    </row>
    <row r="1487">
      <c r="A1487" s="3" t="inlineStr">
        <is>
          <t>SEC Schedule, 12-28, Real Estate Companies, Investment in Real Estate and Accumulated Depreciation [Line Items]</t>
        </is>
      </c>
    </row>
    <row r="1488">
      <c r="A1488" s="4" t="inlineStr">
        <is>
          <t>No. of Bldgs. | property</t>
        </is>
      </c>
      <c r="B1488" s="6" t="n">
        <v>1</v>
      </c>
    </row>
    <row r="1489">
      <c r="A1489" s="4" t="inlineStr">
        <is>
          <t>Encumbrances</t>
        </is>
      </c>
      <c r="B1489" s="5" t="n">
        <v>0</v>
      </c>
    </row>
    <row r="1490">
      <c r="A1490" s="4" t="inlineStr">
        <is>
          <t>Initial Cost of Land</t>
        </is>
      </c>
      <c r="B1490" s="6" t="n">
        <v>2903</v>
      </c>
    </row>
    <row r="1491">
      <c r="A1491" s="4" t="inlineStr">
        <is>
          <t>Initial Cost of Buildings &amp; Improvements</t>
        </is>
      </c>
      <c r="B1491" s="6" t="n">
        <v>5729</v>
      </c>
    </row>
    <row r="1492">
      <c r="A1492" s="4" t="inlineStr">
        <is>
          <t>Costs Capitalized Subsequent to Acquisition</t>
        </is>
      </c>
      <c r="B1492" s="6" t="n">
        <v>599</v>
      </c>
    </row>
    <row r="1493">
      <c r="A1493" s="4" t="inlineStr">
        <is>
          <t>Gross carrying amount, Land</t>
        </is>
      </c>
      <c r="B1493" s="6" t="n">
        <v>2903</v>
      </c>
    </row>
    <row r="1494">
      <c r="A1494" s="4" t="inlineStr">
        <is>
          <t>Gross carrying amount, Building &amp; Improvements</t>
        </is>
      </c>
      <c r="B1494" s="6" t="n">
        <v>6328</v>
      </c>
    </row>
    <row r="1495">
      <c r="A1495" s="4" t="inlineStr">
        <is>
          <t>Total</t>
        </is>
      </c>
      <c r="B1495" s="6" t="n">
        <v>9231</v>
      </c>
    </row>
    <row r="1496">
      <c r="A1496" s="4" t="inlineStr">
        <is>
          <t>Accumulated Depreciation</t>
        </is>
      </c>
      <c r="B1496" s="5" t="n">
        <v>1257</v>
      </c>
    </row>
    <row r="1497">
      <c r="A1497" s="4" t="inlineStr">
        <is>
          <t>Miami | 12950 SW South River</t>
        </is>
      </c>
    </row>
    <row r="1498">
      <c r="A1498" s="3" t="inlineStr">
        <is>
          <t>SEC Schedule, 12-28, Real Estate Companies, Investment in Real Estate and Accumulated Depreciation [Line Items]</t>
        </is>
      </c>
    </row>
    <row r="1499">
      <c r="A1499" s="4" t="inlineStr">
        <is>
          <t>No. of Bldgs. | property</t>
        </is>
      </c>
      <c r="B1499" s="6" t="n">
        <v>1</v>
      </c>
    </row>
    <row r="1500">
      <c r="A1500" s="4" t="inlineStr">
        <is>
          <t>Encumbrances</t>
        </is>
      </c>
      <c r="B1500" s="5" t="n">
        <v>0</v>
      </c>
    </row>
    <row r="1501">
      <c r="A1501" s="4" t="inlineStr">
        <is>
          <t>Initial Cost of Land</t>
        </is>
      </c>
      <c r="B1501" s="6" t="n">
        <v>1971</v>
      </c>
    </row>
    <row r="1502">
      <c r="A1502" s="4" t="inlineStr">
        <is>
          <t>Initial Cost of Buildings &amp; Improvements</t>
        </is>
      </c>
      <c r="B1502" s="6" t="n">
        <v>4029</v>
      </c>
    </row>
    <row r="1503">
      <c r="A1503" s="4" t="inlineStr">
        <is>
          <t>Costs Capitalized Subsequent to Acquisition</t>
        </is>
      </c>
      <c r="B1503" s="6" t="n">
        <v>739</v>
      </c>
    </row>
    <row r="1504">
      <c r="A1504" s="4" t="inlineStr">
        <is>
          <t>Gross carrying amount, Land</t>
        </is>
      </c>
      <c r="B1504" s="6" t="n">
        <v>1971</v>
      </c>
    </row>
    <row r="1505">
      <c r="A1505" s="4" t="inlineStr">
        <is>
          <t>Gross carrying amount, Building &amp; Improvements</t>
        </is>
      </c>
      <c r="B1505" s="6" t="n">
        <v>4768</v>
      </c>
    </row>
    <row r="1506">
      <c r="A1506" s="4" t="inlineStr">
        <is>
          <t>Total</t>
        </is>
      </c>
      <c r="B1506" s="6" t="n">
        <v>6739</v>
      </c>
    </row>
    <row r="1507">
      <c r="A1507" s="4" t="inlineStr">
        <is>
          <t>Accumulated Depreciation</t>
        </is>
      </c>
      <c r="B1507" s="5" t="n">
        <v>581</v>
      </c>
    </row>
    <row r="1508">
      <c r="A1508" s="4" t="inlineStr">
        <is>
          <t>Miami | Americas Gateway</t>
        </is>
      </c>
    </row>
    <row r="1509">
      <c r="A1509" s="3" t="inlineStr">
        <is>
          <t>SEC Schedule, 12-28, Real Estate Companies, Investment in Real Estate and Accumulated Depreciation [Line Items]</t>
        </is>
      </c>
    </row>
    <row r="1510">
      <c r="A1510" s="4" t="inlineStr">
        <is>
          <t>No. of Bldgs. | property</t>
        </is>
      </c>
      <c r="B1510" s="6" t="n">
        <v>6</v>
      </c>
    </row>
    <row r="1511">
      <c r="A1511" s="4" t="inlineStr">
        <is>
          <t>Encumbrances</t>
        </is>
      </c>
      <c r="B1511" s="5" t="n">
        <v>0</v>
      </c>
    </row>
    <row r="1512">
      <c r="A1512" s="4" t="inlineStr">
        <is>
          <t>Initial Cost of Land</t>
        </is>
      </c>
      <c r="B1512" s="6" t="n">
        <v>11152</v>
      </c>
    </row>
    <row r="1513">
      <c r="A1513" s="4" t="inlineStr">
        <is>
          <t>Initial Cost of Buildings &amp; Improvements</t>
        </is>
      </c>
      <c r="B1513" s="6" t="n">
        <v>11721</v>
      </c>
    </row>
    <row r="1514">
      <c r="A1514" s="4" t="inlineStr">
        <is>
          <t>Costs Capitalized Subsequent to Acquisition</t>
        </is>
      </c>
      <c r="B1514" s="6" t="n">
        <v>3734</v>
      </c>
    </row>
    <row r="1515">
      <c r="A1515" s="4" t="inlineStr">
        <is>
          <t>Gross carrying amount, Land</t>
        </is>
      </c>
      <c r="B1515" s="6" t="n">
        <v>11152</v>
      </c>
    </row>
    <row r="1516">
      <c r="A1516" s="4" t="inlineStr">
        <is>
          <t>Gross carrying amount, Building &amp; Improvements</t>
        </is>
      </c>
      <c r="B1516" s="6" t="n">
        <v>15455</v>
      </c>
    </row>
    <row r="1517">
      <c r="A1517" s="4" t="inlineStr">
        <is>
          <t>Total</t>
        </is>
      </c>
      <c r="B1517" s="6" t="n">
        <v>26607</v>
      </c>
    </row>
    <row r="1518">
      <c r="A1518" s="4" t="inlineStr">
        <is>
          <t>Accumulated Depreciation</t>
        </is>
      </c>
      <c r="B1518" s="5" t="n">
        <v>4131</v>
      </c>
    </row>
    <row r="1519">
      <c r="A1519" s="4" t="inlineStr">
        <is>
          <t>Miami | Miami International Trade Center</t>
        </is>
      </c>
    </row>
    <row r="1520">
      <c r="A1520" s="3" t="inlineStr">
        <is>
          <t>SEC Schedule, 12-28, Real Estate Companies, Investment in Real Estate and Accumulated Depreciation [Line Items]</t>
        </is>
      </c>
    </row>
    <row r="1521">
      <c r="A1521" s="4" t="inlineStr">
        <is>
          <t>No. of Bldgs. | property</t>
        </is>
      </c>
      <c r="B1521" s="6" t="n">
        <v>4</v>
      </c>
    </row>
    <row r="1522">
      <c r="A1522" s="4" t="inlineStr">
        <is>
          <t>Encumbrances</t>
        </is>
      </c>
      <c r="B1522" s="5" t="n">
        <v>0</v>
      </c>
    </row>
    <row r="1523">
      <c r="A1523" s="4" t="inlineStr">
        <is>
          <t>Initial Cost of Land</t>
        </is>
      </c>
      <c r="B1523" s="6" t="n">
        <v>5063</v>
      </c>
    </row>
    <row r="1524">
      <c r="A1524" s="4" t="inlineStr">
        <is>
          <t>Initial Cost of Buildings &amp; Improvements</t>
        </is>
      </c>
      <c r="B1524" s="6" t="n">
        <v>10958</v>
      </c>
    </row>
    <row r="1525">
      <c r="A1525" s="4" t="inlineStr">
        <is>
          <t>Costs Capitalized Subsequent to Acquisition</t>
        </is>
      </c>
      <c r="B1525" s="6" t="n">
        <v>1694</v>
      </c>
    </row>
    <row r="1526">
      <c r="A1526" s="4" t="inlineStr">
        <is>
          <t>Gross carrying amount, Land</t>
        </is>
      </c>
      <c r="B1526" s="6" t="n">
        <v>5063</v>
      </c>
    </row>
    <row r="1527">
      <c r="A1527" s="4" t="inlineStr">
        <is>
          <t>Gross carrying amount, Building &amp; Improvements</t>
        </is>
      </c>
      <c r="B1527" s="6" t="n">
        <v>12652</v>
      </c>
    </row>
    <row r="1528">
      <c r="A1528" s="4" t="inlineStr">
        <is>
          <t>Total</t>
        </is>
      </c>
      <c r="B1528" s="6" t="n">
        <v>17715</v>
      </c>
    </row>
    <row r="1529">
      <c r="A1529" s="4" t="inlineStr">
        <is>
          <t>Accumulated Depreciation</t>
        </is>
      </c>
      <c r="B1529" s="5" t="n">
        <v>2059</v>
      </c>
    </row>
    <row r="1530">
      <c r="A1530" s="4" t="inlineStr">
        <is>
          <t>Washington D.C. | 75th Ave</t>
        </is>
      </c>
    </row>
    <row r="1531">
      <c r="A1531" s="3" t="inlineStr">
        <is>
          <t>SEC Schedule, 12-28, Real Estate Companies, Investment in Real Estate and Accumulated Depreciation [Line Items]</t>
        </is>
      </c>
    </row>
    <row r="1532">
      <c r="A1532" s="4" t="inlineStr">
        <is>
          <t>No. of Bldgs. | property</t>
        </is>
      </c>
      <c r="B1532" s="6" t="n">
        <v>5</v>
      </c>
    </row>
    <row r="1533">
      <c r="A1533" s="4" t="inlineStr">
        <is>
          <t>Encumbrances</t>
        </is>
      </c>
      <c r="B1533" s="5" t="n">
        <v>0</v>
      </c>
    </row>
    <row r="1534">
      <c r="A1534" s="4" t="inlineStr">
        <is>
          <t>Initial Cost of Land</t>
        </is>
      </c>
      <c r="B1534" s="6" t="n">
        <v>10658</v>
      </c>
    </row>
    <row r="1535">
      <c r="A1535" s="4" t="inlineStr">
        <is>
          <t>Initial Cost of Buildings &amp; Improvements</t>
        </is>
      </c>
      <c r="B1535" s="6" t="n">
        <v>18615</v>
      </c>
    </row>
    <row r="1536">
      <c r="A1536" s="4" t="inlineStr">
        <is>
          <t>Costs Capitalized Subsequent to Acquisition</t>
        </is>
      </c>
      <c r="B1536" s="6" t="n">
        <v>4757</v>
      </c>
    </row>
    <row r="1537">
      <c r="A1537" s="4" t="inlineStr">
        <is>
          <t>Gross carrying amount, Land</t>
        </is>
      </c>
      <c r="B1537" s="6" t="n">
        <v>10658</v>
      </c>
    </row>
    <row r="1538">
      <c r="A1538" s="4" t="inlineStr">
        <is>
          <t>Gross carrying amount, Building &amp; Improvements</t>
        </is>
      </c>
      <c r="B1538" s="6" t="n">
        <v>23372</v>
      </c>
    </row>
    <row r="1539">
      <c r="A1539" s="4" t="inlineStr">
        <is>
          <t>Total</t>
        </is>
      </c>
      <c r="B1539" s="6" t="n">
        <v>34030</v>
      </c>
    </row>
    <row r="1540">
      <c r="A1540" s="4" t="inlineStr">
        <is>
          <t>Accumulated Depreciation</t>
        </is>
      </c>
      <c r="B1540" s="5" t="n">
        <v>4264</v>
      </c>
    </row>
    <row r="1541">
      <c r="A1541" s="4" t="inlineStr">
        <is>
          <t>Washington D.C. | 2920 V Street</t>
        </is>
      </c>
    </row>
    <row r="1542">
      <c r="A1542" s="3" t="inlineStr">
        <is>
          <t>SEC Schedule, 12-28, Real Estate Companies, Investment in Real Estate and Accumulated Depreciation [Line Items]</t>
        </is>
      </c>
    </row>
    <row r="1543">
      <c r="A1543" s="4" t="inlineStr">
        <is>
          <t>No. of Bldgs. | property</t>
        </is>
      </c>
      <c r="B1543" s="6" t="n">
        <v>1</v>
      </c>
    </row>
    <row r="1544">
      <c r="A1544" s="4" t="inlineStr">
        <is>
          <t>Encumbrances</t>
        </is>
      </c>
      <c r="B1544" s="5" t="n">
        <v>0</v>
      </c>
    </row>
    <row r="1545">
      <c r="A1545" s="4" t="inlineStr">
        <is>
          <t>Initial Cost of Land</t>
        </is>
      </c>
      <c r="B1545" s="6" t="n">
        <v>2248</v>
      </c>
    </row>
    <row r="1546">
      <c r="A1546" s="4" t="inlineStr">
        <is>
          <t>Initial Cost of Buildings &amp; Improvements</t>
        </is>
      </c>
      <c r="B1546" s="6" t="n">
        <v>1670</v>
      </c>
    </row>
    <row r="1547">
      <c r="A1547" s="4" t="inlineStr">
        <is>
          <t>Costs Capitalized Subsequent to Acquisition</t>
        </is>
      </c>
      <c r="B1547" s="6" t="n">
        <v>1499</v>
      </c>
    </row>
    <row r="1548">
      <c r="A1548" s="4" t="inlineStr">
        <is>
          <t>Gross carrying amount, Land</t>
        </is>
      </c>
      <c r="B1548" s="6" t="n">
        <v>2248</v>
      </c>
    </row>
    <row r="1549">
      <c r="A1549" s="4" t="inlineStr">
        <is>
          <t>Gross carrying amount, Building &amp; Improvements</t>
        </is>
      </c>
      <c r="B1549" s="6" t="n">
        <v>3169</v>
      </c>
    </row>
    <row r="1550">
      <c r="A1550" s="4" t="inlineStr">
        <is>
          <t>Total</t>
        </is>
      </c>
      <c r="B1550" s="6" t="n">
        <v>5417</v>
      </c>
    </row>
    <row r="1551">
      <c r="A1551" s="4" t="inlineStr">
        <is>
          <t>Accumulated Depreciation</t>
        </is>
      </c>
      <c r="B1551" s="5" t="n">
        <v>336</v>
      </c>
    </row>
    <row r="1552">
      <c r="A1552" s="4" t="inlineStr">
        <is>
          <t>Washington D.C. | 3601 Pennsy</t>
        </is>
      </c>
    </row>
    <row r="1553">
      <c r="A1553" s="3" t="inlineStr">
        <is>
          <t>SEC Schedule, 12-28, Real Estate Companies, Investment in Real Estate and Accumulated Depreciation [Line Items]</t>
        </is>
      </c>
    </row>
    <row r="1554">
      <c r="A1554" s="4" t="inlineStr">
        <is>
          <t>No. of Bldgs. | property</t>
        </is>
      </c>
      <c r="B1554" s="6" t="n">
        <v>1</v>
      </c>
    </row>
    <row r="1555">
      <c r="A1555" s="4" t="inlineStr">
        <is>
          <t>Encumbrances</t>
        </is>
      </c>
      <c r="B1555" s="5" t="n">
        <v>0</v>
      </c>
    </row>
    <row r="1556">
      <c r="A1556" s="4" t="inlineStr">
        <is>
          <t>Initial Cost of Land</t>
        </is>
      </c>
      <c r="B1556" s="6" t="n">
        <v>2331</v>
      </c>
    </row>
    <row r="1557">
      <c r="A1557" s="4" t="inlineStr">
        <is>
          <t>Initial Cost of Buildings &amp; Improvements</t>
        </is>
      </c>
      <c r="B1557" s="6" t="n">
        <v>4375</v>
      </c>
    </row>
    <row r="1558">
      <c r="A1558" s="4" t="inlineStr">
        <is>
          <t>Costs Capitalized Subsequent to Acquisition</t>
        </is>
      </c>
      <c r="B1558" s="6" t="n">
        <v>1219</v>
      </c>
    </row>
    <row r="1559">
      <c r="A1559" s="4" t="inlineStr">
        <is>
          <t>Gross carrying amount, Land</t>
        </is>
      </c>
      <c r="B1559" s="6" t="n">
        <v>2331</v>
      </c>
    </row>
    <row r="1560">
      <c r="A1560" s="4" t="inlineStr">
        <is>
          <t>Gross carrying amount, Building &amp; Improvements</t>
        </is>
      </c>
      <c r="B1560" s="6" t="n">
        <v>5594</v>
      </c>
    </row>
    <row r="1561">
      <c r="A1561" s="4" t="inlineStr">
        <is>
          <t>Total</t>
        </is>
      </c>
      <c r="B1561" s="6" t="n">
        <v>7925</v>
      </c>
    </row>
    <row r="1562">
      <c r="A1562" s="4" t="inlineStr">
        <is>
          <t>Accumulated Depreciation</t>
        </is>
      </c>
      <c r="B1562" s="6" t="n">
        <v>1192</v>
      </c>
    </row>
    <row r="1563">
      <c r="A1563" s="4" t="inlineStr">
        <is>
          <t>Washington D.C. | 4230 Forbes</t>
        </is>
      </c>
    </row>
    <row r="1564">
      <c r="A1564" s="3" t="inlineStr">
        <is>
          <t>SEC Schedule, 12-28, Real Estate Companies, Investment in Real Estate and Accumulated Depreciation [Line Items]</t>
        </is>
      </c>
    </row>
    <row r="1565">
      <c r="A1565" s="4" t="inlineStr">
        <is>
          <t>Encumbrances</t>
        </is>
      </c>
      <c r="B1565" s="6" t="n">
        <v>0</v>
      </c>
    </row>
    <row r="1566">
      <c r="A1566" s="4" t="inlineStr">
        <is>
          <t>Initial Cost of Land</t>
        </is>
      </c>
      <c r="B1566" s="6" t="n">
        <v>1736</v>
      </c>
    </row>
    <row r="1567">
      <c r="A1567" s="4" t="inlineStr">
        <is>
          <t>Initial Cost of Buildings &amp; Improvements</t>
        </is>
      </c>
      <c r="B1567" s="6" t="n">
        <v>2395</v>
      </c>
    </row>
    <row r="1568">
      <c r="A1568" s="4" t="inlineStr">
        <is>
          <t>Costs Capitalized Subsequent to Acquisition</t>
        </is>
      </c>
      <c r="B1568" s="6" t="n">
        <v>1130</v>
      </c>
    </row>
    <row r="1569">
      <c r="A1569" s="4" t="inlineStr">
        <is>
          <t>Gross carrying amount, Land</t>
        </is>
      </c>
      <c r="B1569" s="6" t="n">
        <v>1736</v>
      </c>
    </row>
    <row r="1570">
      <c r="A1570" s="4" t="inlineStr">
        <is>
          <t>Gross carrying amount, Building &amp; Improvements</t>
        </is>
      </c>
      <c r="B1570" s="6" t="n">
        <v>3525</v>
      </c>
    </row>
    <row r="1571">
      <c r="A1571" s="4" t="inlineStr">
        <is>
          <t>Total</t>
        </is>
      </c>
      <c r="B1571" s="6" t="n">
        <v>5261</v>
      </c>
    </row>
    <row r="1572">
      <c r="A1572" s="4" t="inlineStr">
        <is>
          <t>Accumulated Depreciation</t>
        </is>
      </c>
      <c r="B1572" s="5" t="n">
        <v>643</v>
      </c>
    </row>
    <row r="1573">
      <c r="A1573" s="4" t="inlineStr">
        <is>
          <t>Washington D.C. | Business Parkway</t>
        </is>
      </c>
    </row>
    <row r="1574">
      <c r="A1574" s="3" t="inlineStr">
        <is>
          <t>SEC Schedule, 12-28, Real Estate Companies, Investment in Real Estate and Accumulated Depreciation [Line Items]</t>
        </is>
      </c>
    </row>
    <row r="1575">
      <c r="A1575" s="4" t="inlineStr">
        <is>
          <t>No. of Bldgs. | property</t>
        </is>
      </c>
      <c r="B1575" s="6" t="n">
        <v>1</v>
      </c>
    </row>
    <row r="1576">
      <c r="A1576" s="4" t="inlineStr">
        <is>
          <t>Encumbrances</t>
        </is>
      </c>
      <c r="B1576" s="5" t="n">
        <v>0</v>
      </c>
    </row>
    <row r="1577">
      <c r="A1577" s="4" t="inlineStr">
        <is>
          <t>Initial Cost of Land</t>
        </is>
      </c>
      <c r="B1577" s="6" t="n">
        <v>3038</v>
      </c>
    </row>
    <row r="1578">
      <c r="A1578" s="4" t="inlineStr">
        <is>
          <t>Initial Cost of Buildings &amp; Improvements</t>
        </is>
      </c>
      <c r="B1578" s="6" t="n">
        <v>3007</v>
      </c>
    </row>
    <row r="1579">
      <c r="A1579" s="4" t="inlineStr">
        <is>
          <t>Costs Capitalized Subsequent to Acquisition</t>
        </is>
      </c>
      <c r="B1579" s="6" t="n">
        <v>1</v>
      </c>
    </row>
    <row r="1580">
      <c r="A1580" s="4" t="inlineStr">
        <is>
          <t>Gross carrying amount, Land</t>
        </is>
      </c>
      <c r="B1580" s="6" t="n">
        <v>3038</v>
      </c>
    </row>
    <row r="1581">
      <c r="A1581" s="4" t="inlineStr">
        <is>
          <t>Gross carrying amount, Building &amp; Improvements</t>
        </is>
      </c>
      <c r="B1581" s="6" t="n">
        <v>3008</v>
      </c>
    </row>
    <row r="1582">
      <c r="A1582" s="4" t="inlineStr">
        <is>
          <t>Total</t>
        </is>
      </c>
      <c r="B1582" s="6" t="n">
        <v>6046</v>
      </c>
    </row>
    <row r="1583">
      <c r="A1583" s="4" t="inlineStr">
        <is>
          <t>Accumulated Depreciation</t>
        </is>
      </c>
      <c r="B1583" s="5" t="n">
        <v>347</v>
      </c>
    </row>
    <row r="1584">
      <c r="A1584" s="4" t="inlineStr">
        <is>
          <t>Washington D.C. | Hampton Overlook</t>
        </is>
      </c>
    </row>
    <row r="1585">
      <c r="A1585" s="3" t="inlineStr">
        <is>
          <t>SEC Schedule, 12-28, Real Estate Companies, Investment in Real Estate and Accumulated Depreciation [Line Items]</t>
        </is>
      </c>
    </row>
    <row r="1586">
      <c r="A1586" s="4" t="inlineStr">
        <is>
          <t>No. of Bldgs. | property</t>
        </is>
      </c>
      <c r="B1586" s="6" t="n">
        <v>3</v>
      </c>
    </row>
    <row r="1587">
      <c r="A1587" s="4" t="inlineStr">
        <is>
          <t>Encumbrances</t>
        </is>
      </c>
      <c r="B1587" s="5" t="n">
        <v>0</v>
      </c>
    </row>
    <row r="1588">
      <c r="A1588" s="4" t="inlineStr">
        <is>
          <t>Initial Cost of Land</t>
        </is>
      </c>
      <c r="B1588" s="6" t="n">
        <v>4602</v>
      </c>
    </row>
    <row r="1589">
      <c r="A1589" s="4" t="inlineStr">
        <is>
          <t>Initial Cost of Buildings &amp; Improvements</t>
        </is>
      </c>
      <c r="B1589" s="6" t="n">
        <v>7521</v>
      </c>
    </row>
    <row r="1590">
      <c r="A1590" s="4" t="inlineStr">
        <is>
          <t>Costs Capitalized Subsequent to Acquisition</t>
        </is>
      </c>
      <c r="B1590" s="6" t="n">
        <v>993</v>
      </c>
    </row>
    <row r="1591">
      <c r="A1591" s="4" t="inlineStr">
        <is>
          <t>Gross carrying amount, Land</t>
        </is>
      </c>
      <c r="B1591" s="6" t="n">
        <v>4602</v>
      </c>
    </row>
    <row r="1592">
      <c r="A1592" s="4" t="inlineStr">
        <is>
          <t>Gross carrying amount, Building &amp; Improvements</t>
        </is>
      </c>
      <c r="B1592" s="6" t="n">
        <v>8514</v>
      </c>
    </row>
    <row r="1593">
      <c r="A1593" s="4" t="inlineStr">
        <is>
          <t>Total</t>
        </is>
      </c>
      <c r="B1593" s="6" t="n">
        <v>13116</v>
      </c>
    </row>
    <row r="1594">
      <c r="A1594" s="4" t="inlineStr">
        <is>
          <t>Accumulated Depreciation</t>
        </is>
      </c>
      <c r="B1594" s="5" t="n">
        <v>1081</v>
      </c>
    </row>
    <row r="1595">
      <c r="A1595" s="4" t="inlineStr">
        <is>
          <t>Washington D.C. | New Ridge</t>
        </is>
      </c>
    </row>
    <row r="1596">
      <c r="A1596" s="3" t="inlineStr">
        <is>
          <t>SEC Schedule, 12-28, Real Estate Companies, Investment in Real Estate and Accumulated Depreciation [Line Items]</t>
        </is>
      </c>
    </row>
    <row r="1597">
      <c r="A1597" s="4" t="inlineStr">
        <is>
          <t>No. of Bldgs. | property</t>
        </is>
      </c>
      <c r="B1597" s="6" t="n">
        <v>0</v>
      </c>
    </row>
    <row r="1598">
      <c r="A1598" s="4" t="inlineStr">
        <is>
          <t>Encumbrances</t>
        </is>
      </c>
      <c r="B1598" s="5" t="n">
        <v>0</v>
      </c>
    </row>
    <row r="1599">
      <c r="A1599" s="4" t="inlineStr">
        <is>
          <t>Initial Cost of Land</t>
        </is>
      </c>
      <c r="B1599" s="6" t="n">
        <v>5689</v>
      </c>
    </row>
    <row r="1600">
      <c r="A1600" s="4" t="inlineStr">
        <is>
          <t>Initial Cost of Buildings &amp; Improvements</t>
        </is>
      </c>
      <c r="B1600" s="6" t="n">
        <v>1567</v>
      </c>
    </row>
    <row r="1601">
      <c r="A1601" s="4" t="inlineStr">
        <is>
          <t>Costs Capitalized Subsequent to Acquisition</t>
        </is>
      </c>
      <c r="B1601" s="6" t="n">
        <v>443</v>
      </c>
    </row>
    <row r="1602">
      <c r="A1602" s="4" t="inlineStr">
        <is>
          <t>Gross carrying amount, Land</t>
        </is>
      </c>
      <c r="B1602" s="6" t="n">
        <v>5689</v>
      </c>
    </row>
    <row r="1603">
      <c r="A1603" s="4" t="inlineStr">
        <is>
          <t>Gross carrying amount, Building &amp; Improvements</t>
        </is>
      </c>
      <c r="B1603" s="6" t="n">
        <v>2010</v>
      </c>
    </row>
    <row r="1604">
      <c r="A1604" s="4" t="inlineStr">
        <is>
          <t>Total</t>
        </is>
      </c>
      <c r="B1604" s="6" t="n">
        <v>7699</v>
      </c>
    </row>
    <row r="1605">
      <c r="A1605" s="4" t="inlineStr">
        <is>
          <t>Accumulated Depreciation</t>
        </is>
      </c>
      <c r="B1605" s="6" t="n">
        <v>247</v>
      </c>
    </row>
    <row r="1606">
      <c r="A1606" s="4" t="inlineStr">
        <is>
          <t>Washington D.C. | Parkway</t>
        </is>
      </c>
    </row>
    <row r="1607">
      <c r="A1607" s="3" t="inlineStr">
        <is>
          <t>SEC Schedule, 12-28, Real Estate Companies, Investment in Real Estate and Accumulated Depreciation [Line Items]</t>
        </is>
      </c>
    </row>
    <row r="1608">
      <c r="A1608" s="4" t="inlineStr">
        <is>
          <t>Initial Cost of Land</t>
        </is>
      </c>
      <c r="B1608" s="6" t="n">
        <v>1138235</v>
      </c>
    </row>
    <row r="1609">
      <c r="A1609" s="4" t="inlineStr">
        <is>
          <t>Gross carrying amount, Land</t>
        </is>
      </c>
      <c r="B1609" s="6" t="n">
        <v>1138233</v>
      </c>
    </row>
    <row r="1610">
      <c r="A1610" s="4" t="inlineStr">
        <is>
          <t>Washington D.C. | Parkway | Real estate investment property, excluding unamortized net deferred financing costs</t>
        </is>
      </c>
    </row>
    <row r="1611">
      <c r="A1611" s="3" t="inlineStr">
        <is>
          <t>SEC Schedule, 12-28, Real Estate Companies, Investment in Real Estate and Accumulated Depreciation [Line Items]</t>
        </is>
      </c>
    </row>
    <row r="1612">
      <c r="A1612" s="4" t="inlineStr">
        <is>
          <t>Total</t>
        </is>
      </c>
      <c r="B1612" s="6" t="n">
        <v>2080921</v>
      </c>
    </row>
    <row r="1613">
      <c r="A1613" s="4" t="inlineStr">
        <is>
          <t>Accumulated Depreciation</t>
        </is>
      </c>
      <c r="B1613" s="5" t="n">
        <v>169708</v>
      </c>
    </row>
    <row r="1614">
      <c r="A1614" s="4" t="inlineStr">
        <is>
          <t>Washington D.C. | V Street</t>
        </is>
      </c>
    </row>
    <row r="1615">
      <c r="A1615" s="3" t="inlineStr">
        <is>
          <t>SEC Schedule, 12-28, Real Estate Companies, Investment in Real Estate and Accumulated Depreciation [Line Items]</t>
        </is>
      </c>
    </row>
    <row r="1616">
      <c r="A1616" s="4" t="inlineStr">
        <is>
          <t>No. of Bldgs. | property</t>
        </is>
      </c>
      <c r="B1616" s="6" t="n">
        <v>6</v>
      </c>
    </row>
    <row r="1617">
      <c r="A1617" s="4" t="inlineStr">
        <is>
          <t>Encumbrances</t>
        </is>
      </c>
      <c r="B1617" s="5" t="n">
        <v>0</v>
      </c>
    </row>
    <row r="1618">
      <c r="A1618" s="4" t="inlineStr">
        <is>
          <t>Initial Cost of Land</t>
        </is>
      </c>
      <c r="B1618" s="6" t="n">
        <v>67132</v>
      </c>
    </row>
    <row r="1619">
      <c r="A1619" s="4" t="inlineStr">
        <is>
          <t>Initial Cost of Buildings &amp; Improvements</t>
        </is>
      </c>
      <c r="B1619" s="6" t="n">
        <v>41299</v>
      </c>
    </row>
    <row r="1620">
      <c r="A1620" s="4" t="inlineStr">
        <is>
          <t>Costs Capitalized Subsequent to Acquisition</t>
        </is>
      </c>
      <c r="B1620" s="6" t="n">
        <v>13756</v>
      </c>
    </row>
    <row r="1621">
      <c r="A1621" s="4" t="inlineStr">
        <is>
          <t>Gross carrying amount, Land</t>
        </is>
      </c>
      <c r="B1621" s="6" t="n">
        <v>67132</v>
      </c>
    </row>
    <row r="1622">
      <c r="A1622" s="4" t="inlineStr">
        <is>
          <t>Gross carrying amount, Building &amp; Improvements</t>
        </is>
      </c>
      <c r="B1622" s="6" t="n">
        <v>55055</v>
      </c>
    </row>
    <row r="1623">
      <c r="A1623" s="4" t="inlineStr">
        <is>
          <t>Total</t>
        </is>
      </c>
      <c r="B1623" s="6" t="n">
        <v>122187</v>
      </c>
    </row>
    <row r="1624">
      <c r="A1624" s="4" t="inlineStr">
        <is>
          <t>Accumulated Depreciation</t>
        </is>
      </c>
      <c r="B1624" s="5" t="n">
        <v>1037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6" customWidth="1" min="1" max="1"/>
    <col width="15" customWidth="1" min="2" max="2"/>
    <col width="13" customWidth="1" min="3" max="3"/>
    <col width="27" customWidth="1" min="4" max="4"/>
    <col width="33" customWidth="1" min="5" max="5"/>
    <col width="44" customWidth="1" min="6" max="6"/>
    <col width="18" customWidth="1" min="7" max="7"/>
    <col width="46" customWidth="1" min="8" max="8"/>
  </cols>
  <sheetData>
    <row r="1">
      <c r="A1" s="1" t="inlineStr">
        <is>
          <t>Consolidated Statements of Equity - USD ($)</t>
        </is>
      </c>
      <c r="B1" s="2" t="inlineStr">
        <is>
          <t>Total</t>
        </is>
      </c>
      <c r="C1" s="2" t="inlineStr">
        <is>
          <t>Common Stock</t>
        </is>
      </c>
      <c r="D1" s="2" t="inlineStr">
        <is>
          <t>Additional Paid-in Capital</t>
        </is>
      </c>
      <c r="E1" s="2" t="inlineStr">
        <is>
          <t>Common Stock Held At Rabbi Trust</t>
        </is>
      </c>
      <c r="F1" s="2" t="inlineStr">
        <is>
          <t>Deferred Compensation, Share-based Payments</t>
        </is>
      </c>
      <c r="G1" s="2" t="inlineStr">
        <is>
          <t>Retained Earnings</t>
        </is>
      </c>
      <c r="H1" s="2" t="inlineStr">
        <is>
          <t>Accumulated Other Comprehensive (Loss) Income</t>
        </is>
      </c>
    </row>
    <row r="2">
      <c r="A2" s="4" t="inlineStr">
        <is>
          <t>Beginning balance (in shares) at Dec. 31, 2017</t>
        </is>
      </c>
      <c r="C2" s="6" t="n">
        <v>55368737</v>
      </c>
    </row>
    <row r="3">
      <c r="A3" s="4" t="inlineStr">
        <is>
          <t>Beginning balance at Dec. 31, 2017</t>
        </is>
      </c>
      <c r="B3" s="5" t="n">
        <v>1027494000</v>
      </c>
      <c r="C3" s="5" t="n">
        <v>553000</v>
      </c>
      <c r="D3" s="5" t="n">
        <v>1023184000</v>
      </c>
      <c r="G3" s="5" t="n">
        <v>4803000</v>
      </c>
      <c r="H3" s="5" t="n">
        <v>-1046000</v>
      </c>
    </row>
    <row r="4">
      <c r="A4" s="3" t="inlineStr">
        <is>
          <t>Increase (Decrease) in Stockholders' Equity [Roll Forward]</t>
        </is>
      </c>
    </row>
    <row r="5">
      <c r="A5" s="4" t="inlineStr">
        <is>
          <t>Net income</t>
        </is>
      </c>
      <c r="B5" s="6" t="n">
        <v>63289000</v>
      </c>
      <c r="G5" s="6" t="n">
        <v>63289000</v>
      </c>
    </row>
    <row r="6">
      <c r="A6" s="4" t="inlineStr">
        <is>
          <t>Issuance of common stock, net of issuance costs (in shares)</t>
        </is>
      </c>
      <c r="C6" s="6" t="n">
        <v>-5698326</v>
      </c>
    </row>
    <row r="7">
      <c r="A7" s="4" t="inlineStr">
        <is>
          <t>Issuance of common stock, net of issuance costs</t>
        </is>
      </c>
      <c r="B7" s="6" t="n">
        <v>212221000</v>
      </c>
      <c r="C7" s="5" t="n">
        <v>57000</v>
      </c>
      <c r="D7" s="6" t="n">
        <v>212164000</v>
      </c>
    </row>
    <row r="8">
      <c r="A8" s="4" t="inlineStr">
        <is>
          <t>Repurchase of common stock (in shares)</t>
        </is>
      </c>
      <c r="C8" s="6" t="n">
        <v>-107267</v>
      </c>
    </row>
    <row r="9">
      <c r="A9" s="4" t="inlineStr">
        <is>
          <t>Issuance of restricted stock (in shares)</t>
        </is>
      </c>
      <c r="C9" s="6" t="n">
        <v>53915</v>
      </c>
    </row>
    <row r="10">
      <c r="A10" s="4" t="inlineStr">
        <is>
          <t>Repurchase of common stock related to employee awards</t>
        </is>
      </c>
      <c r="B10" s="6" t="n">
        <v>-3870000</v>
      </c>
      <c r="D10" s="6" t="n">
        <v>-3870000</v>
      </c>
    </row>
    <row r="11">
      <c r="A11" s="4" t="inlineStr">
        <is>
          <t>Stock-based compensation</t>
        </is>
      </c>
      <c r="B11" s="6" t="n">
        <v>2285000</v>
      </c>
      <c r="D11" s="6" t="n">
        <v>2285000</v>
      </c>
    </row>
    <row r="12">
      <c r="A12" s="4" t="inlineStr">
        <is>
          <t>Common stock dividends</t>
        </is>
      </c>
      <c r="B12" s="6" t="n">
        <v>-53907000</v>
      </c>
      <c r="G12" s="6" t="n">
        <v>-53907000</v>
      </c>
    </row>
    <row r="13">
      <c r="A13" s="4" t="inlineStr">
        <is>
          <t>Other comprehensive income</t>
        </is>
      </c>
      <c r="B13" s="6" t="n">
        <v>285000</v>
      </c>
      <c r="H13" s="6" t="n">
        <v>285000</v>
      </c>
    </row>
    <row r="14">
      <c r="A14" s="4" t="inlineStr">
        <is>
          <t>Ending balance (in shares) at Dec. 31, 2018</t>
        </is>
      </c>
      <c r="C14" s="6" t="n">
        <v>61013711</v>
      </c>
    </row>
    <row r="15">
      <c r="A15" s="4" t="inlineStr">
        <is>
          <t>Ending balance at Dec. 31, 2018</t>
        </is>
      </c>
      <c r="B15" s="6" t="n">
        <v>1247797000</v>
      </c>
      <c r="C15" s="5" t="n">
        <v>610000</v>
      </c>
      <c r="D15" s="6" t="n">
        <v>1233763000</v>
      </c>
      <c r="G15" s="6" t="n">
        <v>14185000</v>
      </c>
      <c r="H15" s="6" t="n">
        <v>-761000</v>
      </c>
    </row>
    <row r="16">
      <c r="A16" s="3" t="inlineStr">
        <is>
          <t>Increase (Decrease) in Stockholders' Equity [Roll Forward]</t>
        </is>
      </c>
    </row>
    <row r="17">
      <c r="A17" s="4" t="inlineStr">
        <is>
          <t>Net income</t>
        </is>
      </c>
      <c r="B17" s="5" t="n">
        <v>55516000</v>
      </c>
      <c r="G17" s="6" t="n">
        <v>55516000</v>
      </c>
    </row>
    <row r="18">
      <c r="A18" s="4" t="inlineStr">
        <is>
          <t>Issuance of common stock, net of issuance costs (in shares)</t>
        </is>
      </c>
      <c r="B18" s="6" t="n">
        <v>-6064576</v>
      </c>
      <c r="C18" s="6" t="n">
        <v>-6271863</v>
      </c>
    </row>
    <row r="19">
      <c r="A19" s="4" t="inlineStr">
        <is>
          <t>Issuance of common stock, net of issuance costs</t>
        </is>
      </c>
      <c r="B19" s="5" t="n">
        <v>280499000</v>
      </c>
      <c r="C19" s="5" t="n">
        <v>63000</v>
      </c>
      <c r="D19" s="6" t="n">
        <v>280436000</v>
      </c>
    </row>
    <row r="20">
      <c r="A20" s="4" t="inlineStr">
        <is>
          <t>Repurchase of common stock (in shares)</t>
        </is>
      </c>
      <c r="C20" s="6" t="n">
        <v>-143886</v>
      </c>
    </row>
    <row r="21">
      <c r="A21" s="4" t="inlineStr">
        <is>
          <t>Issuance of restricted stock (in shares)</t>
        </is>
      </c>
      <c r="C21" s="6" t="n">
        <v>111099</v>
      </c>
    </row>
    <row r="22">
      <c r="A22" s="4" t="inlineStr">
        <is>
          <t>Repurchase of common stock related to employee awards</t>
        </is>
      </c>
      <c r="B22" s="6" t="n">
        <v>-3959000</v>
      </c>
      <c r="D22" s="6" t="n">
        <v>-3959000</v>
      </c>
    </row>
    <row r="23">
      <c r="A23" s="4" t="inlineStr">
        <is>
          <t>Stock-based compensation</t>
        </is>
      </c>
      <c r="B23" s="6" t="n">
        <v>4026000</v>
      </c>
      <c r="D23" s="6" t="n">
        <v>4026000</v>
      </c>
    </row>
    <row r="24">
      <c r="A24" s="4" t="inlineStr">
        <is>
          <t>Common stock dividends</t>
        </is>
      </c>
      <c r="B24" s="6" t="n">
        <v>-67080000</v>
      </c>
      <c r="G24" s="6" t="n">
        <v>-67080000</v>
      </c>
    </row>
    <row r="25">
      <c r="A25" s="4" t="inlineStr">
        <is>
          <t>Other comprehensive income</t>
        </is>
      </c>
      <c r="B25" s="6" t="n">
        <v>324000</v>
      </c>
      <c r="H25" s="6" t="n">
        <v>324000</v>
      </c>
    </row>
    <row r="26">
      <c r="A26" s="4" t="inlineStr">
        <is>
          <t>Ending balance (in shares) at Dec. 31, 2019</t>
        </is>
      </c>
      <c r="C26" s="6" t="n">
        <v>67252787</v>
      </c>
    </row>
    <row r="27">
      <c r="A27" s="4" t="inlineStr">
        <is>
          <t>Ending balance at Dec. 31, 2019</t>
        </is>
      </c>
      <c r="B27" s="6" t="n">
        <v>1517123000</v>
      </c>
      <c r="C27" s="5" t="n">
        <v>673000</v>
      </c>
      <c r="D27" s="6" t="n">
        <v>1514266000</v>
      </c>
      <c r="G27" s="6" t="n">
        <v>2621000</v>
      </c>
      <c r="H27" s="6" t="n">
        <v>-437000</v>
      </c>
    </row>
    <row r="28">
      <c r="A28" s="3" t="inlineStr">
        <is>
          <t>Increase (Decrease) in Stockholders' Equity [Roll Forward]</t>
        </is>
      </c>
    </row>
    <row r="29">
      <c r="A29" s="4" t="inlineStr">
        <is>
          <t>Net income</t>
        </is>
      </c>
      <c r="B29" s="6" t="n">
        <v>79795000</v>
      </c>
      <c r="G29" s="6" t="n">
        <v>79795000</v>
      </c>
    </row>
    <row r="30">
      <c r="A30" s="4" t="inlineStr">
        <is>
          <t>Issuance of common stock, net of issuance costs (in shares)</t>
        </is>
      </c>
      <c r="C30" s="6" t="n">
        <v>-1344281</v>
      </c>
    </row>
    <row r="31">
      <c r="A31" s="4" t="inlineStr">
        <is>
          <t>Issuance of common stock, net of issuance costs</t>
        </is>
      </c>
      <c r="B31" s="6" t="n">
        <v>70651000</v>
      </c>
      <c r="C31" s="5" t="n">
        <v>13000</v>
      </c>
      <c r="D31" s="6" t="n">
        <v>70638000</v>
      </c>
    </row>
    <row r="32">
      <c r="A32" s="4" t="inlineStr">
        <is>
          <t>Repurchase of common stock (in shares)</t>
        </is>
      </c>
      <c r="C32" s="6" t="n">
        <v>-154375</v>
      </c>
    </row>
    <row r="33">
      <c r="A33" s="4" t="inlineStr">
        <is>
          <t>Forfeiture of common stock related to employee awards (in shares)</t>
        </is>
      </c>
      <c r="C33" s="6" t="n">
        <v>-5146</v>
      </c>
    </row>
    <row r="34">
      <c r="A34" s="4" t="inlineStr">
        <is>
          <t>Forfeiture of common stock related to employee awards</t>
        </is>
      </c>
      <c r="B34" s="6" t="n">
        <v>-265000</v>
      </c>
      <c r="D34" s="6" t="n">
        <v>-265000</v>
      </c>
    </row>
    <row r="35">
      <c r="A35" s="4" t="inlineStr">
        <is>
          <t>Issuance of restricted stock (in shares)</t>
        </is>
      </c>
      <c r="C35" s="6" t="n">
        <v>78041</v>
      </c>
    </row>
    <row r="36">
      <c r="A36" s="4" t="inlineStr">
        <is>
          <t>Repurchase of common stock related to employee awards</t>
        </is>
      </c>
      <c r="B36" s="6" t="n">
        <v>-9572000</v>
      </c>
      <c r="D36" s="6" t="n">
        <v>-9572000</v>
      </c>
    </row>
    <row r="37">
      <c r="A37" s="4" t="inlineStr">
        <is>
          <t>Stock-based compensation</t>
        </is>
      </c>
      <c r="B37" s="6" t="n">
        <v>6688000</v>
      </c>
      <c r="D37" s="6" t="n">
        <v>6688000</v>
      </c>
    </row>
    <row r="38">
      <c r="A38" s="4" t="inlineStr">
        <is>
          <t>Common stock dividends</t>
        </is>
      </c>
      <c r="B38" s="6" t="n">
        <v>-76490000</v>
      </c>
      <c r="G38" s="6" t="n">
        <v>-76490000</v>
      </c>
    </row>
    <row r="39">
      <c r="A39" s="4" t="inlineStr">
        <is>
          <t>Deposits to deferred compensation plan (in shares)</t>
        </is>
      </c>
      <c r="C39" s="6" t="n">
        <v>139224</v>
      </c>
      <c r="E39" s="6" t="n">
        <v>139224000</v>
      </c>
    </row>
    <row r="40">
      <c r="A40" s="4" t="inlineStr">
        <is>
          <t>Deposits to deferred compensation plan</t>
        </is>
      </c>
      <c r="B40" s="6" t="n">
        <v>0</v>
      </c>
      <c r="D40" s="6" t="n">
        <v>7546000</v>
      </c>
      <c r="F40" s="5" t="n">
        <v>-7546000</v>
      </c>
    </row>
    <row r="41">
      <c r="A41" s="4" t="inlineStr">
        <is>
          <t>Other comprehensive income</t>
        </is>
      </c>
      <c r="B41" s="6" t="n">
        <v>254000</v>
      </c>
      <c r="H41" s="6" t="n">
        <v>254000</v>
      </c>
    </row>
    <row r="42">
      <c r="A42" s="4" t="inlineStr">
        <is>
          <t>Ending balance (in shares) at Dec. 31, 2020</t>
        </is>
      </c>
      <c r="C42" s="6" t="n">
        <v>68376364</v>
      </c>
    </row>
    <row r="43">
      <c r="A43" s="4" t="inlineStr">
        <is>
          <t>Ending balance at Dec. 31, 2020</t>
        </is>
      </c>
      <c r="B43" s="5" t="n">
        <v>1588184000</v>
      </c>
      <c r="C43" s="5" t="n">
        <v>686000</v>
      </c>
      <c r="D43" s="5" t="n">
        <v>1589301000</v>
      </c>
      <c r="E43" s="5" t="n">
        <v>139224000</v>
      </c>
      <c r="F43" s="5" t="n">
        <v>-7546000</v>
      </c>
      <c r="G43" s="5" t="n">
        <v>5926000</v>
      </c>
      <c r="H43" s="5" t="n">
        <v>-18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Investments and Accumulated Depreciation - Summary of Activity for Real Estate (Details) - USD ($) $ in Thousands</t>
        </is>
      </c>
      <c r="B1" s="2" t="inlineStr">
        <is>
          <t>12 Months Ended</t>
        </is>
      </c>
    </row>
    <row r="2">
      <c r="B2" s="2" t="inlineStr">
        <is>
          <t>Dec. 31, 2020</t>
        </is>
      </c>
      <c r="C2" s="2" t="inlineStr">
        <is>
          <t>Dec. 31, 2019</t>
        </is>
      </c>
    </row>
    <row r="3">
      <c r="A3" s="3" t="inlineStr">
        <is>
          <t>SEC Schedule, 12-28, Real Estate Companies, Investment in Real Estate [Roll Forward]</t>
        </is>
      </c>
    </row>
    <row r="4">
      <c r="A4" s="4" t="inlineStr">
        <is>
          <t>Balance at beginning of year</t>
        </is>
      </c>
      <c r="B4" s="5" t="n">
        <v>2154194</v>
      </c>
      <c r="C4" s="5" t="n">
        <v>1845776</v>
      </c>
    </row>
    <row r="5">
      <c r="A5" s="4" t="inlineStr">
        <is>
          <t>Acquisition of properties</t>
        </is>
      </c>
      <c r="B5" s="6" t="n">
        <v>100391</v>
      </c>
      <c r="C5" s="6" t="n">
        <v>289591</v>
      </c>
    </row>
    <row r="6">
      <c r="A6" s="4" t="inlineStr">
        <is>
          <t>Disposition of properties</t>
        </is>
      </c>
      <c r="B6" s="6" t="n">
        <v>-53978</v>
      </c>
      <c r="C6" s="6" t="n">
        <v>-41560</v>
      </c>
    </row>
    <row r="7">
      <c r="A7" s="4" t="inlineStr">
        <is>
          <t>Construction in progress</t>
        </is>
      </c>
      <c r="B7" s="6" t="n">
        <v>7029</v>
      </c>
      <c r="C7" s="6" t="n">
        <v>28154</v>
      </c>
    </row>
    <row r="8">
      <c r="A8" s="4" t="inlineStr">
        <is>
          <t>Improvements, net of write-offs</t>
        </is>
      </c>
      <c r="B8" s="6" t="n">
        <v>23592</v>
      </c>
      <c r="C8" s="6" t="n">
        <v>32233</v>
      </c>
    </row>
    <row r="9">
      <c r="A9" s="4" t="inlineStr">
        <is>
          <t>Balance at end of year</t>
        </is>
      </c>
      <c r="B9" s="5" t="n">
        <v>2231228</v>
      </c>
      <c r="C9" s="5" t="n">
        <v>21541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Investments and Accumulated Depreciation - Summary of Accumulated Depreciation (Details) - USD ($) $ in Thousands</t>
        </is>
      </c>
      <c r="B1" s="2" t="inlineStr">
        <is>
          <t>12 Months Ended</t>
        </is>
      </c>
    </row>
    <row r="2">
      <c r="B2" s="2" t="inlineStr">
        <is>
          <t>Dec. 31, 2020</t>
        </is>
      </c>
      <c r="C2" s="2" t="inlineStr">
        <is>
          <t>Dec. 31, 2019</t>
        </is>
      </c>
    </row>
    <row r="3">
      <c r="A3" s="3" t="inlineStr">
        <is>
          <t>SEC Schedule, 12-28, Real Estate Companies, Investment in Real Estate, Accumulated Depreciation [Roll Forward]</t>
        </is>
      </c>
    </row>
    <row r="4">
      <c r="A4" s="4" t="inlineStr">
        <is>
          <t>Balance at beginning of year</t>
        </is>
      </c>
      <c r="B4" s="5" t="n">
        <v>208279</v>
      </c>
      <c r="C4" s="5" t="n">
        <v>169772</v>
      </c>
    </row>
    <row r="5">
      <c r="A5" s="4" t="inlineStr">
        <is>
          <t>Amortization of lease intangible assets</t>
        </is>
      </c>
      <c r="B5" s="6" t="n">
        <v>6702</v>
      </c>
      <c r="C5" s="6" t="n">
        <v>10123</v>
      </c>
    </row>
    <row r="6">
      <c r="A6" s="4" t="inlineStr">
        <is>
          <t>Depreciation expense</t>
        </is>
      </c>
      <c r="B6" s="6" t="n">
        <v>37020</v>
      </c>
      <c r="C6" s="6" t="n">
        <v>33630</v>
      </c>
    </row>
    <row r="7">
      <c r="A7" s="4" t="inlineStr">
        <is>
          <t>Disposition of properties and write-offs</t>
        </is>
      </c>
      <c r="B7" s="6" t="n">
        <v>-13928</v>
      </c>
      <c r="C7" s="6" t="n">
        <v>-5246</v>
      </c>
    </row>
    <row r="8">
      <c r="A8" s="4" t="inlineStr">
        <is>
          <t>Balance at end of year</t>
        </is>
      </c>
      <c r="B8" s="5" t="n">
        <v>238073</v>
      </c>
      <c r="C8" s="5" t="n">
        <v>2082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Issuance costs</t>
        </is>
      </c>
      <c r="B4" s="5" t="n">
        <v>1406</v>
      </c>
      <c r="C4" s="5" t="n">
        <v>4593</v>
      </c>
      <c r="D4" s="5" t="n">
        <v>34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79795</v>
      </c>
      <c r="C4" s="5" t="n">
        <v>55516</v>
      </c>
      <c r="D4" s="5" t="n">
        <v>63289</v>
      </c>
    </row>
    <row r="5">
      <c r="A5" s="3" t="inlineStr">
        <is>
          <t>Adjustments to reconcile net income to net cash provided by operating activities</t>
        </is>
      </c>
    </row>
    <row r="6">
      <c r="A6" s="4" t="inlineStr">
        <is>
          <t>Straight-line rents</t>
        </is>
      </c>
      <c r="B6" s="6" t="n">
        <v>-361</v>
      </c>
      <c r="C6" s="6" t="n">
        <v>-2597</v>
      </c>
      <c r="D6" s="6" t="n">
        <v>-3459</v>
      </c>
    </row>
    <row r="7">
      <c r="A7" s="4" t="inlineStr">
        <is>
          <t>Amortization of lease intangibles</t>
        </is>
      </c>
      <c r="B7" s="6" t="n">
        <v>-5420</v>
      </c>
      <c r="C7" s="6" t="n">
        <v>-4682</v>
      </c>
      <c r="D7" s="6" t="n">
        <v>-3694</v>
      </c>
    </row>
    <row r="8">
      <c r="A8" s="4" t="inlineStr">
        <is>
          <t>Depreciation and amortization</t>
        </is>
      </c>
      <c r="B8" s="6" t="n">
        <v>45875</v>
      </c>
      <c r="C8" s="6" t="n">
        <v>44015</v>
      </c>
      <c r="D8" s="6" t="n">
        <v>40816</v>
      </c>
    </row>
    <row r="9">
      <c r="A9" s="4" t="inlineStr">
        <is>
          <t>Loss on extinguishment of debt</t>
        </is>
      </c>
      <c r="B9" s="6" t="n">
        <v>0</v>
      </c>
      <c r="C9" s="6" t="n">
        <v>189</v>
      </c>
      <c r="D9" s="6" t="n">
        <v>0</v>
      </c>
    </row>
    <row r="10">
      <c r="A10" s="4" t="inlineStr">
        <is>
          <t>Gain on sales of real estate investments</t>
        </is>
      </c>
      <c r="B10" s="6" t="n">
        <v>-26766</v>
      </c>
      <c r="C10" s="6" t="n">
        <v>-9391</v>
      </c>
      <c r="D10" s="6" t="n">
        <v>-28610</v>
      </c>
    </row>
    <row r="11">
      <c r="A11" s="4" t="inlineStr">
        <is>
          <t>Deferred financing cost amortization</t>
        </is>
      </c>
      <c r="B11" s="6" t="n">
        <v>1391</v>
      </c>
      <c r="C11" s="6" t="n">
        <v>1562</v>
      </c>
      <c r="D11" s="6" t="n">
        <v>1442</v>
      </c>
    </row>
    <row r="12">
      <c r="A12" s="4" t="inlineStr">
        <is>
          <t>Deferred senior secured loan fee amortization</t>
        </is>
      </c>
      <c r="B12" s="6" t="n">
        <v>-57</v>
      </c>
      <c r="C12" s="6" t="n">
        <v>-531</v>
      </c>
      <c r="D12" s="6" t="n">
        <v>-392</v>
      </c>
    </row>
    <row r="13">
      <c r="A13" s="4" t="inlineStr">
        <is>
          <t>Stock-based compensation</t>
        </is>
      </c>
      <c r="B13" s="6" t="n">
        <v>9826</v>
      </c>
      <c r="C13" s="6" t="n">
        <v>10644</v>
      </c>
      <c r="D13" s="6" t="n">
        <v>9270</v>
      </c>
    </row>
    <row r="14">
      <c r="A14" s="3" t="inlineStr">
        <is>
          <t>Changes in assets and liabilities</t>
        </is>
      </c>
    </row>
    <row r="15">
      <c r="A15" s="4" t="inlineStr">
        <is>
          <t>Other assets</t>
        </is>
      </c>
      <c r="B15" s="6" t="n">
        <v>-3911</v>
      </c>
      <c r="C15" s="6" t="n">
        <v>-1579</v>
      </c>
      <c r="D15" s="6" t="n">
        <v>-1531</v>
      </c>
    </row>
    <row r="16">
      <c r="A16" s="4" t="inlineStr">
        <is>
          <t>Accounts payable and other liabilities</t>
        </is>
      </c>
      <c r="B16" s="6" t="n">
        <v>678</v>
      </c>
      <c r="C16" s="6" t="n">
        <v>1542</v>
      </c>
      <c r="D16" s="6" t="n">
        <v>468</v>
      </c>
    </row>
    <row r="17">
      <c r="A17" s="4" t="inlineStr">
        <is>
          <t>Net cash provided by operating activities</t>
        </is>
      </c>
      <c r="B17" s="6" t="n">
        <v>101050</v>
      </c>
      <c r="C17" s="6" t="n">
        <v>94688</v>
      </c>
      <c r="D17" s="6" t="n">
        <v>77599</v>
      </c>
    </row>
    <row r="18">
      <c r="A18" s="3" t="inlineStr">
        <is>
          <t>CASH FLOWS FROM INVESTING ACTIVITIES</t>
        </is>
      </c>
    </row>
    <row r="19">
      <c r="A19" s="4" t="inlineStr">
        <is>
          <t>Cash paid for property acquisitions</t>
        </is>
      </c>
      <c r="B19" s="6" t="n">
        <v>-98088</v>
      </c>
      <c r="C19" s="6" t="n">
        <v>-238661</v>
      </c>
      <c r="D19" s="6" t="n">
        <v>-221806</v>
      </c>
    </row>
    <row r="20">
      <c r="A20" s="4" t="inlineStr">
        <is>
          <t>Proceeds from sales of real estate investments, net</t>
        </is>
      </c>
      <c r="B20" s="6" t="n">
        <v>70685</v>
      </c>
      <c r="C20" s="6" t="n">
        <v>47133</v>
      </c>
      <c r="D20" s="6" t="n">
        <v>79594</v>
      </c>
    </row>
    <row r="21">
      <c r="A21" s="4" t="inlineStr">
        <is>
          <t>Additions to construction in progress</t>
        </is>
      </c>
      <c r="B21" s="6" t="n">
        <v>-8989</v>
      </c>
      <c r="C21" s="6" t="n">
        <v>-27884</v>
      </c>
      <c r="D21" s="6" t="n">
        <v>-9668</v>
      </c>
    </row>
    <row r="22">
      <c r="A22" s="4" t="inlineStr">
        <is>
          <t>Additions to buildings, improvements and leasing costs</t>
        </is>
      </c>
      <c r="B22" s="6" t="n">
        <v>-31611</v>
      </c>
      <c r="C22" s="6" t="n">
        <v>-32070</v>
      </c>
      <c r="D22" s="6" t="n">
        <v>-28977</v>
      </c>
    </row>
    <row r="23">
      <c r="A23" s="4" t="inlineStr">
        <is>
          <t>Cash paid for senior secured loan</t>
        </is>
      </c>
      <c r="B23" s="6" t="n">
        <v>0</v>
      </c>
      <c r="C23" s="6" t="n">
        <v>0</v>
      </c>
      <c r="D23" s="6" t="n">
        <v>-55000</v>
      </c>
    </row>
    <row r="24">
      <c r="A24" s="4" t="inlineStr">
        <is>
          <t>Cash paid for senior secured loan</t>
        </is>
      </c>
      <c r="B24" s="6" t="n">
        <v>15915</v>
      </c>
      <c r="C24" s="6" t="n">
        <v>0</v>
      </c>
      <c r="D24" s="6" t="n">
        <v>0</v>
      </c>
    </row>
    <row r="25">
      <c r="A25" s="4" t="inlineStr">
        <is>
          <t>Origination and other fees received on senior secured loan</t>
        </is>
      </c>
      <c r="B25" s="6" t="n">
        <v>0</v>
      </c>
      <c r="C25" s="6" t="n">
        <v>0</v>
      </c>
      <c r="D25" s="6" t="n">
        <v>900</v>
      </c>
    </row>
    <row r="26">
      <c r="A26" s="4" t="inlineStr">
        <is>
          <t>Net cash used in investing activities</t>
        </is>
      </c>
      <c r="B26" s="6" t="n">
        <v>-52088</v>
      </c>
      <c r="C26" s="6" t="n">
        <v>-251482</v>
      </c>
      <c r="D26" s="6" t="n">
        <v>-234957</v>
      </c>
    </row>
    <row r="27">
      <c r="A27" s="3" t="inlineStr">
        <is>
          <t>CASH FLOWS FROM FINANCING ACTIVITIES</t>
        </is>
      </c>
    </row>
    <row r="28">
      <c r="A28" s="4" t="inlineStr">
        <is>
          <t>Issuance of common stock</t>
        </is>
      </c>
      <c r="B28" s="6" t="n">
        <v>64767</v>
      </c>
      <c r="C28" s="6" t="n">
        <v>278058</v>
      </c>
      <c r="D28" s="6" t="n">
        <v>208949</v>
      </c>
    </row>
    <row r="29">
      <c r="A29" s="4" t="inlineStr">
        <is>
          <t>Issuance costs on issuance of common stock</t>
        </is>
      </c>
      <c r="B29" s="6" t="n">
        <v>-940</v>
      </c>
      <c r="C29" s="6" t="n">
        <v>-4023</v>
      </c>
      <c r="D29" s="6" t="n">
        <v>-3030</v>
      </c>
    </row>
    <row r="30">
      <c r="A30" s="4" t="inlineStr">
        <is>
          <t>Repurchase of common stock related to employee awards</t>
        </is>
      </c>
      <c r="B30" s="6" t="n">
        <v>-9837</v>
      </c>
      <c r="C30" s="6" t="n">
        <v>-3959</v>
      </c>
      <c r="D30" s="6" t="n">
        <v>-3870</v>
      </c>
    </row>
    <row r="31">
      <c r="A31" s="4" t="inlineStr">
        <is>
          <t>Borrowings on credit facility</t>
        </is>
      </c>
      <c r="B31" s="6" t="n">
        <v>0</v>
      </c>
      <c r="C31" s="6" t="n">
        <v>17000</v>
      </c>
      <c r="D31" s="6" t="n">
        <v>204000</v>
      </c>
    </row>
    <row r="32">
      <c r="A32" s="4" t="inlineStr">
        <is>
          <t>Payments on credit facility</t>
        </is>
      </c>
      <c r="B32" s="6" t="n">
        <v>0</v>
      </c>
      <c r="C32" s="6" t="n">
        <v>-36000</v>
      </c>
      <c r="D32" s="6" t="n">
        <v>-185000</v>
      </c>
    </row>
    <row r="33">
      <c r="A33" s="4" t="inlineStr">
        <is>
          <t>Payments on term loans payable</t>
        </is>
      </c>
      <c r="B33" s="6" t="n">
        <v>0</v>
      </c>
      <c r="C33" s="6" t="n">
        <v>-50000</v>
      </c>
      <c r="D33" s="6" t="n">
        <v>0</v>
      </c>
    </row>
    <row r="34">
      <c r="A34" s="4" t="inlineStr">
        <is>
          <t>Borrowings on senior unsecured notes</t>
        </is>
      </c>
      <c r="B34" s="6" t="n">
        <v>0</v>
      </c>
      <c r="C34" s="6" t="n">
        <v>100000</v>
      </c>
      <c r="D34" s="6" t="n">
        <v>0</v>
      </c>
    </row>
    <row r="35">
      <c r="A35" s="4" t="inlineStr">
        <is>
          <t>Payments on mortgage loans payable</t>
        </is>
      </c>
      <c r="B35" s="6" t="n">
        <v>-33077</v>
      </c>
      <c r="C35" s="6" t="n">
        <v>-1514</v>
      </c>
      <c r="D35" s="6" t="n">
        <v>-19201</v>
      </c>
    </row>
    <row r="36">
      <c r="A36" s="4" t="inlineStr">
        <is>
          <t>Payment of deferred financing costs</t>
        </is>
      </c>
      <c r="B36" s="6" t="n">
        <v>0</v>
      </c>
      <c r="C36" s="6" t="n">
        <v>-943</v>
      </c>
      <c r="D36" s="6" t="n">
        <v>-1366</v>
      </c>
    </row>
    <row r="37">
      <c r="A37" s="4" t="inlineStr">
        <is>
          <t>Dividends paid to common stockholders</t>
        </is>
      </c>
      <c r="B37" s="6" t="n">
        <v>-74778</v>
      </c>
      <c r="C37" s="6" t="n">
        <v>-63565</v>
      </c>
      <c r="D37" s="6" t="n">
        <v>-51445</v>
      </c>
    </row>
    <row r="38">
      <c r="A38" s="4" t="inlineStr">
        <is>
          <t>Net cash (used in) provided by financing activities</t>
        </is>
      </c>
      <c r="B38" s="6" t="n">
        <v>-53865</v>
      </c>
      <c r="C38" s="6" t="n">
        <v>235054</v>
      </c>
      <c r="D38" s="6" t="n">
        <v>149037</v>
      </c>
    </row>
    <row r="39">
      <c r="A39" s="4" t="inlineStr">
        <is>
          <t>Net (decrease) increase in cash and cash equivalents and restricted cash</t>
        </is>
      </c>
      <c r="B39" s="6" t="n">
        <v>-4903</v>
      </c>
      <c r="C39" s="6" t="n">
        <v>78260</v>
      </c>
      <c r="D39" s="6" t="n">
        <v>-8321</v>
      </c>
    </row>
    <row r="40">
      <c r="A40" s="4" t="inlineStr">
        <is>
          <t>Cash and cash equivalents and restricted cash at beginning of year</t>
        </is>
      </c>
      <c r="B40" s="6" t="n">
        <v>112739</v>
      </c>
      <c r="C40" s="6" t="n">
        <v>34479</v>
      </c>
      <c r="D40" s="6" t="n">
        <v>42800</v>
      </c>
    </row>
    <row r="41">
      <c r="A41" s="4" t="inlineStr">
        <is>
          <t>Cash and cash equivalents and restricted cash at end of year</t>
        </is>
      </c>
      <c r="B41" s="6" t="n">
        <v>107836</v>
      </c>
      <c r="C41" s="6" t="n">
        <v>112739</v>
      </c>
      <c r="D41" s="6" t="n">
        <v>34479</v>
      </c>
    </row>
    <row r="42">
      <c r="A42" s="3" t="inlineStr">
        <is>
          <t>SUPPLEMENTAL DISCLOSURES OF CASH FLOW INFORMATION</t>
        </is>
      </c>
    </row>
    <row r="43">
      <c r="A43" s="4" t="inlineStr">
        <is>
          <t>Cash paid for interest, net of capitalized interest</t>
        </is>
      </c>
      <c r="B43" s="6" t="n">
        <v>16315</v>
      </c>
      <c r="C43" s="6" t="n">
        <v>18351</v>
      </c>
      <c r="D43" s="6" t="n">
        <v>19787</v>
      </c>
    </row>
    <row r="44">
      <c r="A44" s="3" t="inlineStr">
        <is>
          <t>Supplemental disclosures of non-cash transactions</t>
        </is>
      </c>
    </row>
    <row r="45">
      <c r="A45" s="4" t="inlineStr">
        <is>
          <t>Accounts payable related to capital improvements</t>
        </is>
      </c>
      <c r="B45" s="6" t="n">
        <v>10552</v>
      </c>
      <c r="C45" s="6" t="n">
        <v>12498</v>
      </c>
      <c r="D45" s="6" t="n">
        <v>10712</v>
      </c>
    </row>
    <row r="46">
      <c r="A46" s="4" t="inlineStr">
        <is>
          <t>Non-cash issuance of common stock to the deferred compensation plan</t>
        </is>
      </c>
      <c r="B46" s="6" t="n">
        <v>-7546</v>
      </c>
      <c r="C46" s="6" t="n">
        <v>0</v>
      </c>
      <c r="D46" s="6" t="n">
        <v>0</v>
      </c>
    </row>
    <row r="47">
      <c r="A47" s="4" t="inlineStr">
        <is>
          <t>Non-cash issuance of common stock to the deferred compensation plan</t>
        </is>
      </c>
      <c r="B47" s="6" t="n">
        <v>0</v>
      </c>
      <c r="C47" s="6" t="n">
        <v>-39085</v>
      </c>
      <c r="D47" s="6" t="n">
        <v>0</v>
      </c>
    </row>
    <row r="48">
      <c r="A48" s="4" t="inlineStr">
        <is>
          <t>Non-cash repayment of senior secured loan</t>
        </is>
      </c>
      <c r="B48" s="6" t="n">
        <v>0</v>
      </c>
      <c r="C48" s="6" t="n">
        <v>39085</v>
      </c>
      <c r="D48" s="6" t="n">
        <v>0</v>
      </c>
    </row>
    <row r="49">
      <c r="A49" s="4" t="inlineStr">
        <is>
          <t>Lease liability arising from recognition of right-of-use asset</t>
        </is>
      </c>
      <c r="B49" s="6" t="n">
        <v>0</v>
      </c>
      <c r="C49" s="6" t="n">
        <v>647</v>
      </c>
      <c r="D49" s="6" t="n">
        <v>0</v>
      </c>
    </row>
    <row r="50">
      <c r="A50" s="3" t="inlineStr">
        <is>
          <t>Reconciliation of cash paid for property acquisitions</t>
        </is>
      </c>
    </row>
    <row r="51">
      <c r="A51" s="4" t="inlineStr">
        <is>
          <t>Acquisition of properties</t>
        </is>
      </c>
      <c r="B51" s="6" t="n">
        <v>100391</v>
      </c>
      <c r="C51" s="6" t="n">
        <v>250506</v>
      </c>
      <c r="D51" s="6" t="n">
        <v>227058</v>
      </c>
    </row>
    <row r="52">
      <c r="A52" s="4" t="inlineStr">
        <is>
          <t>Assumption of other assets and liabilities</t>
        </is>
      </c>
      <c r="B52" s="6" t="n">
        <v>-2303</v>
      </c>
      <c r="C52" s="6" t="n">
        <v>-11845</v>
      </c>
      <c r="D52" s="6" t="n">
        <v>-5252</v>
      </c>
    </row>
    <row r="53">
      <c r="A53" s="4" t="inlineStr">
        <is>
          <t>Net cash paid for property acquisitions</t>
        </is>
      </c>
      <c r="B53" s="5" t="n">
        <v>98088</v>
      </c>
      <c r="C53" s="5" t="n">
        <v>238661</v>
      </c>
      <c r="D53" s="5" t="n">
        <v>2218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Terreno Realty Corporation (“Terreno”, and together with its subsidiaries, the “Company”) acquires, owns and operates industrial real estate in six major coastal U.S. markets: Los Angeles, Northern New Jersey/New York City, San Francisco Bay Area, Seattle, Miami, and Washington, D.C. All square feet, acres, occupancy, expected investment and related expected redevelopment costs and number of properties and improved land parcels disclosed in these notes to the consolidated financial statements are unaudited. As of December 31, 2020, the Company owned 222 buildings aggregating approximately 13.2 million square feet, 25 improved land parcels consisting of approximately 91.5 acres and one property under redevelopment expected to contain approximately 0.2 million square feet upon completion. The Company is an internally managed Maryland corporation and elected to be taxed as a real estate investment trust (“REIT”) under Sections 856 through 860 of the Internal Revenue Code of 1986, as amended (the “Code”), commencing with its taxable year ended December 31, 20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6:00:35Z</dcterms:created>
  <dcterms:modified xmlns:dcterms="http://purl.org/dc/terms/" xmlns:xsi="http://www.w3.org/2001/XMLSchema-instance" xsi:type="dcterms:W3CDTF">2021-02-10T16:00:35Z</dcterms:modified>
</cp:coreProperties>
</file>